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Summary of Significant Accounti" sheetId="10" state="visible" r:id="rId10"/>
    <sheet xmlns:r="http://schemas.openxmlformats.org/officeDocument/2006/relationships" name="Newly Issued Accounting Pronoun" sheetId="11" state="visible" r:id="rId11"/>
    <sheet xmlns:r="http://schemas.openxmlformats.org/officeDocument/2006/relationships" name="Property" sheetId="12" state="visible" r:id="rId12"/>
    <sheet xmlns:r="http://schemas.openxmlformats.org/officeDocument/2006/relationships" name="Investment In Real Estate Joint" sheetId="13" state="visible" r:id="rId13"/>
    <sheet xmlns:r="http://schemas.openxmlformats.org/officeDocument/2006/relationships" name="Identified Intangible Assets An" sheetId="14" state="visible" r:id="rId14"/>
    <sheet xmlns:r="http://schemas.openxmlformats.org/officeDocument/2006/relationships" name="Debt" sheetId="15" state="visible" r:id="rId15"/>
    <sheet xmlns:r="http://schemas.openxmlformats.org/officeDocument/2006/relationships" name="Lease Obligations" sheetId="16" state="visible" r:id="rId16"/>
    <sheet xmlns:r="http://schemas.openxmlformats.org/officeDocument/2006/relationships" name="Common Shares of Beneficial Int" sheetId="17" state="visible" r:id="rId17"/>
    <sheet xmlns:r="http://schemas.openxmlformats.org/officeDocument/2006/relationships" name="Leasing Operations" sheetId="18" state="visible" r:id="rId18"/>
    <sheet xmlns:r="http://schemas.openxmlformats.org/officeDocument/2006/relationships" name="Impairment" sheetId="19" state="visible" r:id="rId19"/>
    <sheet xmlns:r="http://schemas.openxmlformats.org/officeDocument/2006/relationships" name="Income Tax Considerations" sheetId="20" state="visible" r:id="rId20"/>
    <sheet xmlns:r="http://schemas.openxmlformats.org/officeDocument/2006/relationships" name="Supplemental Cash Flow Informat" sheetId="21" state="visible" r:id="rId21"/>
    <sheet xmlns:r="http://schemas.openxmlformats.org/officeDocument/2006/relationships" name="Earnings Per Share" sheetId="22" state="visible" r:id="rId22"/>
    <sheet xmlns:r="http://schemas.openxmlformats.org/officeDocument/2006/relationships" name="Share Options and Awards" sheetId="23" state="visible" r:id="rId23"/>
    <sheet xmlns:r="http://schemas.openxmlformats.org/officeDocument/2006/relationships" name="Employee Benefit Plans" sheetId="24" state="visible" r:id="rId24"/>
    <sheet xmlns:r="http://schemas.openxmlformats.org/officeDocument/2006/relationships" name="Related Parties" sheetId="25" state="visible" r:id="rId25"/>
    <sheet xmlns:r="http://schemas.openxmlformats.org/officeDocument/2006/relationships" name="Commitments and Contingencies" sheetId="26" state="visible" r:id="rId26"/>
    <sheet xmlns:r="http://schemas.openxmlformats.org/officeDocument/2006/relationships" name="Variable Interest Entities" sheetId="27" state="visible" r:id="rId27"/>
    <sheet xmlns:r="http://schemas.openxmlformats.org/officeDocument/2006/relationships" name="Fair Value Measurements" sheetId="28" state="visible" r:id="rId28"/>
    <sheet xmlns:r="http://schemas.openxmlformats.org/officeDocument/2006/relationships" name="Subsequent Events" sheetId="29" state="visible" r:id="rId29"/>
    <sheet xmlns:r="http://schemas.openxmlformats.org/officeDocument/2006/relationships" name="Valuation And Qualifying Accoun" sheetId="30" state="visible" r:id="rId30"/>
    <sheet xmlns:r="http://schemas.openxmlformats.org/officeDocument/2006/relationships" name="Real Estate And Accumulated Dep" sheetId="31" state="visible" r:id="rId31"/>
    <sheet xmlns:r="http://schemas.openxmlformats.org/officeDocument/2006/relationships" name="Mortgage Loans On Real Estate"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Property (Tables)" sheetId="35" state="visible" r:id="rId35"/>
    <sheet xmlns:r="http://schemas.openxmlformats.org/officeDocument/2006/relationships" name="Investment In Real Estate Joi_2" sheetId="36" state="visible" r:id="rId36"/>
    <sheet xmlns:r="http://schemas.openxmlformats.org/officeDocument/2006/relationships" name="Identified Intangible Assets _2" sheetId="37" state="visible" r:id="rId37"/>
    <sheet xmlns:r="http://schemas.openxmlformats.org/officeDocument/2006/relationships" name="Debt (Tables)" sheetId="38" state="visible" r:id="rId38"/>
    <sheet xmlns:r="http://schemas.openxmlformats.org/officeDocument/2006/relationships" name="Lease Obligations (Tables)" sheetId="39" state="visible" r:id="rId39"/>
    <sheet xmlns:r="http://schemas.openxmlformats.org/officeDocument/2006/relationships" name="Leasing Operations (Tables)" sheetId="40" state="visible" r:id="rId40"/>
    <sheet xmlns:r="http://schemas.openxmlformats.org/officeDocument/2006/relationships" name="Impairment (Tables)" sheetId="41" state="visible" r:id="rId41"/>
    <sheet xmlns:r="http://schemas.openxmlformats.org/officeDocument/2006/relationships" name="Income Tax Considerations (Tabl" sheetId="42" state="visible" r:id="rId42"/>
    <sheet xmlns:r="http://schemas.openxmlformats.org/officeDocument/2006/relationships" name="Supplemental Cash Flow Inform_2" sheetId="43" state="visible" r:id="rId43"/>
    <sheet xmlns:r="http://schemas.openxmlformats.org/officeDocument/2006/relationships" name="Earnings Per Share (Tables)" sheetId="44" state="visible" r:id="rId44"/>
    <sheet xmlns:r="http://schemas.openxmlformats.org/officeDocument/2006/relationships" name="Share Options and Awards (Table" sheetId="45" state="visible" r:id="rId45"/>
    <sheet xmlns:r="http://schemas.openxmlformats.org/officeDocument/2006/relationships" name="Employee Benefit Plans (Tables)" sheetId="46" state="visible" r:id="rId46"/>
    <sheet xmlns:r="http://schemas.openxmlformats.org/officeDocument/2006/relationships" name="Related Parties (Tables)" sheetId="47" state="visible" r:id="rId47"/>
    <sheet xmlns:r="http://schemas.openxmlformats.org/officeDocument/2006/relationships" name="Variable Interest Entities (Tab" sheetId="48" state="visible" r:id="rId48"/>
    <sheet xmlns:r="http://schemas.openxmlformats.org/officeDocument/2006/relationships" name="Fair Value Measure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Newly Issued Accounting Prono_2" sheetId="53" state="visible" r:id="rId53"/>
    <sheet xmlns:r="http://schemas.openxmlformats.org/officeDocument/2006/relationships" name="Property (Narrative) (Details)" sheetId="54" state="visible" r:id="rId54"/>
    <sheet xmlns:r="http://schemas.openxmlformats.org/officeDocument/2006/relationships" name="Property (Schedule Of Property)" sheetId="55" state="visible" r:id="rId55"/>
    <sheet xmlns:r="http://schemas.openxmlformats.org/officeDocument/2006/relationships" name="Investment In Real Estate Joi_3" sheetId="56" state="visible" r:id="rId56"/>
    <sheet xmlns:r="http://schemas.openxmlformats.org/officeDocument/2006/relationships" name="Investment In Real Estate Joi_4" sheetId="57" state="visible" r:id="rId57"/>
    <sheet xmlns:r="http://schemas.openxmlformats.org/officeDocument/2006/relationships" name="Investment In Real Estate Joi_5" sheetId="58" state="visible" r:id="rId58"/>
    <sheet xmlns:r="http://schemas.openxmlformats.org/officeDocument/2006/relationships" name="Identified Intangible Assets _3" sheetId="59" state="visible" r:id="rId59"/>
    <sheet xmlns:r="http://schemas.openxmlformats.org/officeDocument/2006/relationships" name="Identified Intangible Assets _4" sheetId="60" state="visible" r:id="rId60"/>
    <sheet xmlns:r="http://schemas.openxmlformats.org/officeDocument/2006/relationships" name="Identified Intangible Assets _5" sheetId="61" state="visible" r:id="rId61"/>
    <sheet xmlns:r="http://schemas.openxmlformats.org/officeDocument/2006/relationships" name="Debt (Narrative) (Details)" sheetId="62" state="visible" r:id="rId62"/>
    <sheet xmlns:r="http://schemas.openxmlformats.org/officeDocument/2006/relationships" name="Debt (Schedule Of Debt) (Detail" sheetId="63" state="visible" r:id="rId63"/>
    <sheet xmlns:r="http://schemas.openxmlformats.org/officeDocument/2006/relationships" name="Debt (Grouping Of Debt Between " sheetId="64" state="visible" r:id="rId64"/>
    <sheet xmlns:r="http://schemas.openxmlformats.org/officeDocument/2006/relationships" name="Debt (Schedule Of Credit Facili" sheetId="65" state="visible" r:id="rId65"/>
    <sheet xmlns:r="http://schemas.openxmlformats.org/officeDocument/2006/relationships" name="Debt (Principal Payments Of Deb" sheetId="66" state="visible" r:id="rId66"/>
    <sheet xmlns:r="http://schemas.openxmlformats.org/officeDocument/2006/relationships" name="Lease Obligations - Narrative (" sheetId="67" state="visible" r:id="rId67"/>
    <sheet xmlns:r="http://schemas.openxmlformats.org/officeDocument/2006/relationships" name="Lease Obligations - Schedule of" sheetId="68" state="visible" r:id="rId68"/>
    <sheet xmlns:r="http://schemas.openxmlformats.org/officeDocument/2006/relationships" name="Lease Obligations - Reconciliat" sheetId="69" state="visible" r:id="rId69"/>
    <sheet xmlns:r="http://schemas.openxmlformats.org/officeDocument/2006/relationships" name="Lease Obligations - Future Subl" sheetId="70" state="visible" r:id="rId70"/>
    <sheet xmlns:r="http://schemas.openxmlformats.org/officeDocument/2006/relationships" name="Common Shares Of Beneficial I_2" sheetId="71" state="visible" r:id="rId71"/>
    <sheet xmlns:r="http://schemas.openxmlformats.org/officeDocument/2006/relationships" name="Leasing Operations (Details)" sheetId="72" state="visible" r:id="rId72"/>
    <sheet xmlns:r="http://schemas.openxmlformats.org/officeDocument/2006/relationships" name="Leasing Operations Future undis" sheetId="73" state="visible" r:id="rId73"/>
    <sheet xmlns:r="http://schemas.openxmlformats.org/officeDocument/2006/relationships" name="Leasing Operations Variable lea" sheetId="74" state="visible" r:id="rId74"/>
    <sheet xmlns:r="http://schemas.openxmlformats.org/officeDocument/2006/relationships" name="Leasing Operations (Schedule Of" sheetId="75" state="visible" r:id="rId75"/>
    <sheet xmlns:r="http://schemas.openxmlformats.org/officeDocument/2006/relationships" name="Impairment (Schedule Of Impairm" sheetId="76" state="visible" r:id="rId76"/>
    <sheet xmlns:r="http://schemas.openxmlformats.org/officeDocument/2006/relationships" name="Income Tax Considerations (Narr" sheetId="77" state="visible" r:id="rId77"/>
    <sheet xmlns:r="http://schemas.openxmlformats.org/officeDocument/2006/relationships" name="Income Tax Considerations (Sche" sheetId="78" state="visible" r:id="rId78"/>
    <sheet xmlns:r="http://schemas.openxmlformats.org/officeDocument/2006/relationships" name="Income Tax Considerations (Sc_2" sheetId="79" state="visible" r:id="rId79"/>
    <sheet xmlns:r="http://schemas.openxmlformats.org/officeDocument/2006/relationships" name="Income Tax Considerations (Sc_3" sheetId="80" state="visible" r:id="rId80"/>
    <sheet xmlns:r="http://schemas.openxmlformats.org/officeDocument/2006/relationships" name="Income Tax Considerations (Sc_4" sheetId="81" state="visible" r:id="rId81"/>
    <sheet xmlns:r="http://schemas.openxmlformats.org/officeDocument/2006/relationships" name="Supplemental Cash Flow Inform_3" sheetId="82" state="visible" r:id="rId82"/>
    <sheet xmlns:r="http://schemas.openxmlformats.org/officeDocument/2006/relationships" name="Supplemental Cash Flow Inform_4" sheetId="83" state="visible" r:id="rId83"/>
    <sheet xmlns:r="http://schemas.openxmlformats.org/officeDocument/2006/relationships" name="Earnings Per Share (Components " sheetId="84" state="visible" r:id="rId84"/>
    <sheet xmlns:r="http://schemas.openxmlformats.org/officeDocument/2006/relationships" name="Earnings Per Share (Schedule Of" sheetId="85" state="visible" r:id="rId85"/>
    <sheet xmlns:r="http://schemas.openxmlformats.org/officeDocument/2006/relationships" name="Share Options And Awards (Narra" sheetId="86" state="visible" r:id="rId86"/>
    <sheet xmlns:r="http://schemas.openxmlformats.org/officeDocument/2006/relationships" name="Share Options And Awards (Summa" sheetId="87" state="visible" r:id="rId87"/>
    <sheet xmlns:r="http://schemas.openxmlformats.org/officeDocument/2006/relationships" name="Share Options And Awards (Share" sheetId="88" state="visible" r:id="rId88"/>
    <sheet xmlns:r="http://schemas.openxmlformats.org/officeDocument/2006/relationships" name="Share Options and Awards (Fair " sheetId="89" state="visible" r:id="rId89"/>
    <sheet xmlns:r="http://schemas.openxmlformats.org/officeDocument/2006/relationships" name="Share Options and Awards (Sum_2" sheetId="90" state="visible" r:id="rId90"/>
    <sheet xmlns:r="http://schemas.openxmlformats.org/officeDocument/2006/relationships" name="Employee Benefit Plans (Narrati" sheetId="91" state="visible" r:id="rId91"/>
    <sheet xmlns:r="http://schemas.openxmlformats.org/officeDocument/2006/relationships" name="Employee Benefit Plans (Schedul" sheetId="92" state="visible" r:id="rId92"/>
    <sheet xmlns:r="http://schemas.openxmlformats.org/officeDocument/2006/relationships" name="Employee Benefit Plans Schedule" sheetId="93" state="visible" r:id="rId93"/>
    <sheet xmlns:r="http://schemas.openxmlformats.org/officeDocument/2006/relationships" name="Employee Benefit Plans (Sched_2" sheetId="94" state="visible" r:id="rId94"/>
    <sheet xmlns:r="http://schemas.openxmlformats.org/officeDocument/2006/relationships" name="Employee Benefit Plans (Sched_3" sheetId="95" state="visible" r:id="rId95"/>
    <sheet xmlns:r="http://schemas.openxmlformats.org/officeDocument/2006/relationships" name="Employee Benefit Plans (Sched_4" sheetId="96" state="visible" r:id="rId96"/>
    <sheet xmlns:r="http://schemas.openxmlformats.org/officeDocument/2006/relationships" name="Employee Benefit Plans (Sched_5" sheetId="97" state="visible" r:id="rId97"/>
    <sheet xmlns:r="http://schemas.openxmlformats.org/officeDocument/2006/relationships" name="Employee Benefit Plans (Sched_6" sheetId="98" state="visible" r:id="rId98"/>
    <sheet xmlns:r="http://schemas.openxmlformats.org/officeDocument/2006/relationships" name="Employee Benefit Plans (Sched_7" sheetId="99" state="visible" r:id="rId99"/>
    <sheet xmlns:r="http://schemas.openxmlformats.org/officeDocument/2006/relationships" name="Employee Benefit Plans (Sched_8" sheetId="100" state="visible" r:id="rId100"/>
    <sheet xmlns:r="http://schemas.openxmlformats.org/officeDocument/2006/relationships" name="Related Parties (Schedule of re" sheetId="101" state="visible" r:id="rId101"/>
    <sheet xmlns:r="http://schemas.openxmlformats.org/officeDocument/2006/relationships" name="Related Parties (Net accretion " sheetId="102" state="visible" r:id="rId102"/>
    <sheet xmlns:r="http://schemas.openxmlformats.org/officeDocument/2006/relationships" name="Commitments and Contingencies (" sheetId="103" state="visible" r:id="rId103"/>
    <sheet xmlns:r="http://schemas.openxmlformats.org/officeDocument/2006/relationships" name="Variable Interest Entities (Nar" sheetId="104" state="visible" r:id="rId104"/>
    <sheet xmlns:r="http://schemas.openxmlformats.org/officeDocument/2006/relationships" name="Variable Interest Entities (Sum" sheetId="105" state="visible" r:id="rId105"/>
    <sheet xmlns:r="http://schemas.openxmlformats.org/officeDocument/2006/relationships" name="Variable Interest Entities (S_2" sheetId="106" state="visible" r:id="rId106"/>
    <sheet xmlns:r="http://schemas.openxmlformats.org/officeDocument/2006/relationships" name="Fair Value Measurements (Assets" sheetId="107" state="visible" r:id="rId107"/>
    <sheet xmlns:r="http://schemas.openxmlformats.org/officeDocument/2006/relationships" name="Fair Value Measurements (Asse_2" sheetId="108" state="visible" r:id="rId108"/>
    <sheet xmlns:r="http://schemas.openxmlformats.org/officeDocument/2006/relationships" name="Fair Value Measurements (Schedu" sheetId="109" state="visible" r:id="rId109"/>
    <sheet xmlns:r="http://schemas.openxmlformats.org/officeDocument/2006/relationships" name="Fair Value Measurements (Signif" sheetId="110" state="visible" r:id="rId110"/>
    <sheet xmlns:r="http://schemas.openxmlformats.org/officeDocument/2006/relationships" name="Subsequent Events (Narrative) (" sheetId="111" state="visible" r:id="rId111"/>
    <sheet xmlns:r="http://schemas.openxmlformats.org/officeDocument/2006/relationships" name="Valuation And Qualifying Acco_2" sheetId="112" state="visible" r:id="rId112"/>
    <sheet xmlns:r="http://schemas.openxmlformats.org/officeDocument/2006/relationships" name="Real Estate And Accumulated D_2" sheetId="113" state="visible" r:id="rId113"/>
    <sheet xmlns:r="http://schemas.openxmlformats.org/officeDocument/2006/relationships" name="Real Estate And Accumulated D_3" sheetId="114" state="visible" r:id="rId114"/>
    <sheet xmlns:r="http://schemas.openxmlformats.org/officeDocument/2006/relationships" name="Real Estate And Accumulated D_4" sheetId="115" state="visible" r:id="rId115"/>
    <sheet xmlns:r="http://schemas.openxmlformats.org/officeDocument/2006/relationships" name="Mortgage Loans On Real Estate (" sheetId="116" state="visible" r:id="rId116"/>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_);(#,##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5, 2021</t>
        </is>
      </c>
      <c r="D2" s="2" t="inlineStr">
        <is>
          <t>Jun. 30, 2020</t>
        </is>
      </c>
    </row>
    <row r="3">
      <c r="A3" s="3" t="inlineStr">
        <is>
          <t>Cover page.</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Registrant Name</t>
        </is>
      </c>
      <c r="B8" s="4" t="inlineStr">
        <is>
          <t>Weingarten Realty Investors</t>
        </is>
      </c>
    </row>
    <row r="9">
      <c r="A9" s="4" t="inlineStr">
        <is>
          <t>Entity File Number</t>
        </is>
      </c>
      <c r="B9" s="4" t="inlineStr">
        <is>
          <t>1-9876</t>
        </is>
      </c>
    </row>
    <row r="10">
      <c r="A10" s="4" t="inlineStr">
        <is>
          <t>Entity Incorporation, State or Country Code</t>
        </is>
      </c>
      <c r="B10" s="4" t="inlineStr">
        <is>
          <t>TX</t>
        </is>
      </c>
    </row>
    <row r="11">
      <c r="A11" s="4" t="inlineStr">
        <is>
          <t>Entity Tax Identification Number</t>
        </is>
      </c>
      <c r="B11" s="4" t="inlineStr">
        <is>
          <t>74-1464203</t>
        </is>
      </c>
    </row>
    <row r="12">
      <c r="A12" s="4" t="inlineStr">
        <is>
          <t>Entity Address, Address Line One</t>
        </is>
      </c>
      <c r="B12" s="4" t="inlineStr">
        <is>
          <t>2600 Citadel Plaza Drive, Suite 125</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08</t>
        </is>
      </c>
    </row>
    <row r="16">
      <c r="A16" s="4" t="inlineStr">
        <is>
          <t>City Area Code</t>
        </is>
      </c>
      <c r="B16" s="4" t="inlineStr">
        <is>
          <t>(713)</t>
        </is>
      </c>
    </row>
    <row r="17">
      <c r="A17" s="4" t="inlineStr">
        <is>
          <t>Local Phone Number</t>
        </is>
      </c>
      <c r="B17" s="4" t="inlineStr">
        <is>
          <t>866-6000</t>
        </is>
      </c>
    </row>
    <row r="18">
      <c r="A18" s="4" t="inlineStr">
        <is>
          <t>Title of 12(b) Security</t>
        </is>
      </c>
      <c r="B18" s="4" t="inlineStr">
        <is>
          <t>Common Shares of Beneficial Interest, $.03 par value</t>
        </is>
      </c>
    </row>
    <row r="19">
      <c r="A19" s="4" t="inlineStr">
        <is>
          <t>Trading Symbol</t>
        </is>
      </c>
      <c r="B19" s="4" t="inlineStr">
        <is>
          <t>WR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Well-known Seasoned Issuer</t>
        </is>
      </c>
      <c r="B24" s="4" t="inlineStr">
        <is>
          <t>Yes</t>
        </is>
      </c>
    </row>
    <row r="25">
      <c r="A25" s="4" t="inlineStr">
        <is>
          <t>Entity Voluntary Filers</t>
        </is>
      </c>
      <c r="B25" s="4" t="inlineStr">
        <is>
          <t>No</t>
        </is>
      </c>
    </row>
    <row r="26">
      <c r="A26" s="4" t="inlineStr">
        <is>
          <t>Smaller Reporting Company</t>
        </is>
      </c>
      <c r="B26" s="4" t="inlineStr">
        <is>
          <t>false</t>
        </is>
      </c>
    </row>
    <row r="27">
      <c r="A27" s="4" t="inlineStr">
        <is>
          <t>Emerging Growth Company</t>
        </is>
      </c>
      <c r="B27" s="4" t="inlineStr">
        <is>
          <t>false</t>
        </is>
      </c>
    </row>
    <row r="28">
      <c r="A28" s="4" t="inlineStr">
        <is>
          <t>Entity Shell Company</t>
        </is>
      </c>
      <c r="B28" s="4" t="inlineStr">
        <is>
          <t>false</t>
        </is>
      </c>
    </row>
    <row r="29">
      <c r="A29" s="4" t="inlineStr">
        <is>
          <t>ICFR Auditor Attestation Flag</t>
        </is>
      </c>
      <c r="B29" s="4" t="inlineStr">
        <is>
          <t>true</t>
        </is>
      </c>
    </row>
    <row r="30">
      <c r="A30" s="4" t="inlineStr">
        <is>
          <t>Entity Public Float</t>
        </is>
      </c>
      <c r="D30" s="5" t="n">
        <v>2.3</v>
      </c>
    </row>
    <row r="31">
      <c r="A31" s="4" t="inlineStr">
        <is>
          <t>Entity Common Stock, Shares Outstanding (in shares)</t>
        </is>
      </c>
      <c r="C31" s="6" t="n">
        <v>127744937</v>
      </c>
    </row>
    <row r="32">
      <c r="A32" s="4" t="inlineStr">
        <is>
          <t>Documents incorporated by reference</t>
        </is>
      </c>
      <c r="B32" s="4" t="inlineStr">
        <is>
          <t>Portions of the Registrant’s Proxy Statement relating to its Annual Meeting of Shareholders to be held on April 26, 2021 have been incorporated by reference to Part III of this Form 10-K.</t>
        </is>
      </c>
    </row>
    <row r="33">
      <c r="A33" s="4" t="inlineStr">
        <is>
          <t>Amendment Flag</t>
        </is>
      </c>
      <c r="B33" s="4" t="inlineStr">
        <is>
          <t>false</t>
        </is>
      </c>
    </row>
    <row r="34">
      <c r="A34" s="4" t="inlineStr">
        <is>
          <t>Document Fiscal Period Focus</t>
        </is>
      </c>
      <c r="B34" s="4" t="inlineStr">
        <is>
          <t>FY</t>
        </is>
      </c>
    </row>
    <row r="35">
      <c r="A35" s="4" t="inlineStr">
        <is>
          <t>Document Fiscal Year Focus</t>
        </is>
      </c>
      <c r="B35" s="4" t="inlineStr">
        <is>
          <t>2020</t>
        </is>
      </c>
    </row>
    <row r="36">
      <c r="A36" s="4" t="inlineStr">
        <is>
          <t>Entity Central Index Key</t>
        </is>
      </c>
      <c r="B36" s="4" t="inlineStr">
        <is>
          <t>0000828916</t>
        </is>
      </c>
    </row>
    <row r="37">
      <c r="A37" s="4" t="inlineStr">
        <is>
          <t>Current Fiscal Year End Date</t>
        </is>
      </c>
      <c r="B37"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S TO CONSOLIDATED FINANCIAL STATEMENTS Note 1. Summary of Significant Accounting Policies Business Weingarten Realty Investors is a REIT organized under the Texas Business Organizations Code. We currently operate, and intend to operate in the future, as a REIT. We, and our predecessor entity, began the ownership of shopping centers and other commercial real estate in 1948. Our primary business is leasing space to tenants in the shopping centers we own or lease. These centers may be mixed-use properties that have both retail and residential components. We also provide property management services for which we charge fees to either joint ventures where we are partners or other outside owners. We operate a portfolio of neighborhood and community shopping centers, totaling approximately 30.2 million square feet of gross leasable area that is either owned by us or others. We have a diversified tenant base, with two of our largest tenants each comprising only 2.6% of base minimum rental revenues during 2020. Total revenues generated by our centers located in Houston and its surrounding areas was 20.6% of total revenue for the year ended December 31, 2020, and an additional 9.8% of total revenue was generated in 2020 from centers that are located in other parts of Texas. Also, in Florida and California, an additional 20.4% and 16.4%, respectively, of total revenue was generated in 2020. In March 2020, the World Health Organization declared the novel coronavirus (“COVID-19”) a pandemic. The impact of COVID-19 continues to evolve and most cities and states have imposed measures to control its spread including social distancing and limiting group gatherings. These measures have created risks and uncertainties surrounding our operations and geographic concentrations. The pandemic resulted in, at certain locations, the closure or limited operations of non-essential businesses and consumer/employee stay-at-home provisions. Given this continually evolving situation, the duration and severity of these matters and their ultimate effect are uncertain at this time. Basis of Presentation Our consolidated financial statements include the accounts of our subsidiaries, certain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solidated financial statements. Leases As part of our operations, we are primarily a lessor of commercial retail space. In certain instances, we are also a lessee, primarily of ground leases associated with our operations. Our contracts are reviewed to determine if they qualify, under the GAAP definition,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As a lessor, we have further determined that this policy will be effective only on a lease that has been classified as an operating lease and the revenue recognition pattern and timing is the same for both types of components. We have determined to account for both the lease and nonlease components as a single component when the lease component is the predominate component of a contract. Therefore, Accounting Standards Codification ("ASC") No. 842, “Leases” will be applied to these lease contracts for both types of components. Additionally, for lessee leases, we have also elected not to apply the overall balance sheet recognition requirements to short-term leases that are less than 12 months from the lease commencement dat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is the incremental borrowing rate of the lease contract. For lessee leases, this rate is often not readily determinable as the lessor’s initial direct costs and expected residual value are at the end of the lease term and are unknown. Therefore, as the lessee, our incremental borrowing rate will be used. Selected discount rates will reflect rates that we would have to pay to borrow on a fully collateralized basis over a term similar to the lease. Additionally, we will obtain lender quotes with similar terms and if not available, we consider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In April 2020, the Financial Accounting Standards Board ("FASB") published a Staff Q&amp;A regarding Accounting for Lease Concessions Related to the Effects of the COVID-19 pandemic. As the pandemic is expected to result in numerous tenant rent and lease concessions, the intent of the publication was to provide relief to lessors in assessing whether a lease modification exists. The FASB publication provides for an election to bypass the lease-by-lease analysis and account for lease concessions, directly related to the effects of the COVID-19 pandemic, consistent with how those concessions would be accounted for as though enforceable rights and obligations for those concessions existed in the original contract. Accordingly, an entity would not have to analyze each contract to determine whether those rights exist in the contract and can elect to apply or not apply lease modification guidance to those contracts. Such election is required to be applied consistently to leases with similar characteristics and circumstances. This election is available for COVID-19 related concessions that do not result in a substantial increase in the rights of the lessor or the obligations of the lessee and the total payments required by the modified lease are substantially the same as or less than total payments required by the original lease. As of April 1, 2020, we elected to not apply lease modification guidance to those contracts. As such, any lease deferral concessions will remain recorded in Accrued Rent, Accrued Contract Receivables and Accounts Receivable, net, and rent abatements will be recorded as a reduction to Rentals, net in our consolidated financial statements. Subject to this guidance, as of December 31, 2020, included in Accrued Rent, Accrued Contract Receivables and Accounts Receivable, net we have deferred lease concessions not currently due of $9.6 million and have recorded rent abatements of $3.2 million (see Note 9 for additional information). Discussions are continuing with tenants as the effects of COVID-19 and related mandates evolve. Revenue Recognition At the inception of a revenue producing contract, we determine if a contract qualifies as a lease and if not, then as a customer contract. Additionally, we exclude all taxes assessed by a governmental authority that is collected by us from Revenue.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and on an ongoing basis,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 ​ ​ ​ ​ ​ ​ Contract Type Performance Obligation Description Elements of Performance Obligations Payment Timing Management Agreements ​ ● ● ● ​ ● ● ● ​ Typically monthly or quarterly ​ ​ ● ● ​ ● ● ​ ​ Licensing and Occupancy Agreements ​ ● ​ ● ● ● ​ Typically monthly ​ ​ ● ​ ● ● ​ ​ Non-tenant Contracts ​ ● ​ ● ● ​ Typically monthly ​ ​ ● ​ ● ● ​ ​ ​ We also assess collectability of the customer contract revenue prior to recognition. None of these customer contracts include a significant financing component. Property Real estate assets are stated at cost less accumulated depreciation. Depreciation is computed using the straight-line method, generally over estimated useful lives of 18-40 years for buildings and 10-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of a nonfinancial asset method and, accordingly, the results of operations of an acquired property are included in our results of operations from the date of acquisition. Estimates of fair values are based upon estimated future cash flows and other valuation techniques.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for other identifiable intangible assets. Costs associated with the successful acquisition of an asset are capitaliz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These costs include preacquisition costs directly identifiable with the specific project, development and construction costs, interest, insurance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Also included in property i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Also for disposal transactions, the presence of a significant financing component is considered and evaluated, if necessary. We have adopted the practical expedient in which the promised amount of consideration is not adjusted for the effects of a significant financing component when we expect, at contract inception, that the period between the sale and payment will be one year or less. Our individual property disposals do not qualify for discontinued operations presentation; thus, the results of operations through the disposal date and any associated gains are included in income from continuing operations.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 Real Estate Joint Ventures and Partnerships To determine the method of accounting for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Unamortized Lease Costs, net Lease costs represent the initial direct costs incurred in origination, negotiation and processing of a lease agreement. Upon the adoption of ASC No. 842, such costs include outside broker commissions and other independent third party costs, as well as internal leasing commissions paid directly related to completing a lease and are amortized over the life of the lease on a straight-line basis. Prior to the adoption of ASC No. 842, such costs included outside broker commissions and other independent third party costs, as well as salaries and benefits, travel and other internal costs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 Accrued Rent, Accrued Contract Receivables and Accounts Receivable, net Receivables are relatively short-term in nature with terms due in less than one year.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Management’s estimate of the collectability of accrued rents and accounts receivable is based on the best information available to management at the time of evaluation. Prior to the adoption of ASC No. 842, an allowance for the uncollectible portion of accrued rents and accounts receivable was determined based upon an analysis of balances outstanding, historical bad debt levels, tenant creditworthiness and current economic trends. At December 31, 2018, we had an allowance for doubtful accounts totaling $6.9 million (which included charges to bad debt of $2.4 million and deductions of $3.0 million for the year ended December 31, 2018) that was re-characterized upon the adoption of ASC No. 842 as of January 1, 2019, to be appropriately reflected as reductions in Revenues for uncollectible amounts. The duration of the COVID-19 pandemic and its impact on our tenants’ operations, including, in some cases, their ability to resume full operations as governmental and legislative measures are eased, or in some cases reimposed, has caused uncertainty in our ongoing ability to collect rents when due. Considering the potential impact of these uncertainties, our collection assessment also took into consideration the type of tenant and current discussions with the tenants, as well as recent rent collection experience and tenant bankruptcies based on the best information available to management at the time of evaluation. For the year ended December 31, 2020, we reduced rental revenues by $36.1 million due to lease related reserves and write-offs, which included $15.0 million for straight-line rent receivables. 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 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December 31, ​ ​ ​ 2020 ​ 2019 ​ Restricted deposits ​ $ 12,122 ​ $ 12,793 ​ Escrows ​ ​ 216 ​ ​ 1,017 ​ Total ​ $ 12,338 ​ $ 13,810 ​ ​ Other Assets, net Other assets include an asset related to the debt service guaranty (see Note 6 for further information), tax increment revenue bonds, right-of-use assets, investments held in a grantor trust, deferred tax assets (see Income Taxe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re adjusted to fair value at each period with changes included in our Consolidated Statements of Operations.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are evaluated for credit risk and an allowance is established if there is an estimate for lifetime credit losses. These are based on available information, including historical loss information adjusted for current conditions and forecasts for future economic conditions. Prior to adoption of ASC No. 326, a reserve was applied to the carrying amount of other miscellaneous receivables when it becomes apparent that conditions existed that would lead to our inability to fully collect the outstanding amounts due. Such conditions include delinquent or late payments on receivables, deterioration in the ongoing relationship with the borrower and other relevant factors. Our tax increment revenue bonds have been classified as held to maturity and are recorded at amortized cost offset by a recognized credit loss (see Note 19 for further information). Due to the recognized credit loss, interest on these bonds is recorded at an effective interest rate when cash payments are received. The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December 31, 2020, no credit allowance has been recorded. Other Liabilities, net Other liabilities include non-qualified benefit plan liabilities (see Retirement Benefit Plans and Deferred Compensation Plan), lease liabilities and the net value of below-market leases. Lease liabilities are amortized to rent expense using the effective interest rate method, over the lease life. Below-market leases are amortized as adjustments to rental revenues over terms of the acquired leases. Sales of Real Estate Sales of real estate include the sale of tracts of land, property adjacent to shopping centers, operating properties, newly developed properties, investments in real estate joint ventures and partnerships and partial sales of real estate joint ventures and partnerships in which we participate. These sales primarily fall under two types of contracts (1) sales of nonfinancial assets (primarily real estate) and (2) sales of investments in real estate joint ventures and partnerships of substantially nonfinancial asset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onsideration from the joint venture or partnership, if it meets the sales criteria in accordance with GAAP. Impairment Our property, including right-of-use assets, is reviewed for impairment if events or changes in circumstances indicate that the carrying amount of the property,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real estate joint ventures and partnerships is reviewed for impairment each reporting period. We evaluate various factors, including operating results of the investee, our ability and intent to hold the investment and our views on current market and economic conditions, when determining if there is a decline in the investment value. We will record an impairment charge if we determine that a decline in the estimated fair value of an investment below its carrying amount is other than temporary. The ultimate realization is dependent on a number of factors, including the performance of each investment and market conditions. There is no certainty that impairments will not occur in the future if market conditions decline or if management’s plans for these investments change. See Note 10 for additional information regarding impairments. 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On March 27, 2020, the President signed the Coronavirus Aid, Relief and Economic Security (“CARES”) Act into law. The enacted CARES Act tax provisions include, but are not limited to, changes to the NOL deduction, the business interest expense limitation and depreciation. Management’s evaluation of deferred taxes and the associated valuation allowance includes the impact of the CARES Act.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 Share-Based Compensation We have both share options and share awards outstanding. Since 2012, our employee long-term incentive program under our Amended and Restated 2010 Long-Term Incentive Plan grants only awards that incorporate both service-based and market-based measures for share awards to promote share ownership among the participants and to emphasize the importance of total shareholder 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llocation Of The Fair Value Of Plan Assets) (Details) - USD ($) $ in Thousands</t>
        </is>
      </c>
      <c r="B1" s="2" t="inlineStr">
        <is>
          <t>Dec. 31, 2020</t>
        </is>
      </c>
      <c r="C1" s="2" t="inlineStr">
        <is>
          <t>Dec. 31, 2019</t>
        </is>
      </c>
      <c r="D1" s="2" t="inlineStr">
        <is>
          <t>Dec. 31, 2018</t>
        </is>
      </c>
    </row>
    <row r="2">
      <c r="A2" s="3" t="inlineStr">
        <is>
          <t>Defined Benefit Plan Disclosure [Line Items]</t>
        </is>
      </c>
    </row>
    <row r="3">
      <c r="A3" s="4" t="inlineStr">
        <is>
          <t>Asset allocation percentage</t>
        </is>
      </c>
      <c r="B3" s="4" t="inlineStr">
        <is>
          <t>100.00%</t>
        </is>
      </c>
    </row>
    <row r="4">
      <c r="A4" s="4" t="inlineStr">
        <is>
          <t>Asset allocation value</t>
        </is>
      </c>
      <c r="B4" s="7" t="n">
        <v>68285</v>
      </c>
      <c r="C4" s="7" t="n">
        <v>59416</v>
      </c>
      <c r="D4" s="7" t="n">
        <v>50802</v>
      </c>
    </row>
    <row r="5">
      <c r="A5" s="4" t="inlineStr">
        <is>
          <t>Quoted Prices In Active Markets For Identical Assets And Liabilities (Level 1) [Member]</t>
        </is>
      </c>
    </row>
    <row r="6">
      <c r="A6" s="3" t="inlineStr">
        <is>
          <t>Defined Benefit Plan Disclosure [Line Items]</t>
        </is>
      </c>
    </row>
    <row r="7">
      <c r="A7" s="4" t="inlineStr">
        <is>
          <t>Asset allocation percentage</t>
        </is>
      </c>
      <c r="B7" s="4" t="inlineStr">
        <is>
          <t>100.00%</t>
        </is>
      </c>
      <c r="C7" s="4" t="inlineStr">
        <is>
          <t>100.00%</t>
        </is>
      </c>
    </row>
    <row r="8">
      <c r="A8" s="4" t="inlineStr">
        <is>
          <t>Asset allocation value</t>
        </is>
      </c>
      <c r="B8" s="7" t="n">
        <v>68285</v>
      </c>
      <c r="C8" s="7" t="n">
        <v>59416</v>
      </c>
    </row>
    <row r="9">
      <c r="A9" s="4" t="inlineStr">
        <is>
          <t>Cash and Short-Term Investments [Member]</t>
        </is>
      </c>
    </row>
    <row r="10">
      <c r="A10" s="3" t="inlineStr">
        <is>
          <t>Defined Benefit Plan Disclosure [Line Items]</t>
        </is>
      </c>
    </row>
    <row r="11">
      <c r="A11" s="4" t="inlineStr">
        <is>
          <t>Asset allocation percentage</t>
        </is>
      </c>
      <c r="B11" s="4" t="inlineStr">
        <is>
          <t>5.00%</t>
        </is>
      </c>
    </row>
    <row r="12">
      <c r="A12" s="4" t="inlineStr">
        <is>
          <t>Cash and Short-Term Investments [Member] | Quoted Prices In Active Markets For Identical Assets And Liabilities (Level 1) [Member]</t>
        </is>
      </c>
    </row>
    <row r="13">
      <c r="A13" s="3" t="inlineStr">
        <is>
          <t>Defined Benefit Plan Disclosure [Line Items]</t>
        </is>
      </c>
    </row>
    <row r="14">
      <c r="A14" s="4" t="inlineStr">
        <is>
          <t>Asset allocation percentage</t>
        </is>
      </c>
      <c r="B14" s="4" t="inlineStr">
        <is>
          <t>18.00%</t>
        </is>
      </c>
      <c r="C14" s="4" t="inlineStr">
        <is>
          <t>18.00%</t>
        </is>
      </c>
    </row>
    <row r="15">
      <c r="A15" s="4" t="inlineStr">
        <is>
          <t>Asset allocation value</t>
        </is>
      </c>
      <c r="B15" s="7" t="n">
        <v>12334</v>
      </c>
      <c r="C15" s="7" t="n">
        <v>10624</v>
      </c>
    </row>
    <row r="16">
      <c r="A16" s="4" t="inlineStr">
        <is>
          <t>Large Company Funds [Member] | Quoted Prices In Active Markets For Identical Assets And Liabilities (Level 1) [Member]</t>
        </is>
      </c>
    </row>
    <row r="17">
      <c r="A17" s="3" t="inlineStr">
        <is>
          <t>Defined Benefit Plan Disclosure [Line Items]</t>
        </is>
      </c>
    </row>
    <row r="18">
      <c r="A18" s="4" t="inlineStr">
        <is>
          <t>Asset allocation percentage</t>
        </is>
      </c>
      <c r="B18" s="4" t="inlineStr">
        <is>
          <t>36.00%</t>
        </is>
      </c>
      <c r="C18" s="4" t="inlineStr">
        <is>
          <t>34.00%</t>
        </is>
      </c>
    </row>
    <row r="19">
      <c r="A19" s="4" t="inlineStr">
        <is>
          <t>Asset allocation value</t>
        </is>
      </c>
      <c r="B19" s="7" t="n">
        <v>24790</v>
      </c>
      <c r="C19" s="7" t="n">
        <v>20410</v>
      </c>
    </row>
    <row r="20">
      <c r="A20" s="4" t="inlineStr">
        <is>
          <t>Mid Company Funds [Member] | Quoted Prices In Active Markets For Identical Assets And Liabilities (Level 1) [Member]</t>
        </is>
      </c>
    </row>
    <row r="21">
      <c r="A21" s="3" t="inlineStr">
        <is>
          <t>Defined Benefit Plan Disclosure [Line Items]</t>
        </is>
      </c>
    </row>
    <row r="22">
      <c r="A22" s="4" t="inlineStr">
        <is>
          <t>Asset allocation percentage</t>
        </is>
      </c>
      <c r="B22" s="4" t="inlineStr">
        <is>
          <t>5.00%</t>
        </is>
      </c>
      <c r="C22" s="4" t="inlineStr">
        <is>
          <t>7.00%</t>
        </is>
      </c>
    </row>
    <row r="23">
      <c r="A23" s="4" t="inlineStr">
        <is>
          <t>Asset allocation value</t>
        </is>
      </c>
      <c r="B23" s="7" t="n">
        <v>3595</v>
      </c>
      <c r="C23" s="7" t="n">
        <v>4107</v>
      </c>
    </row>
    <row r="24">
      <c r="A24" s="4" t="inlineStr">
        <is>
          <t>Small Company Funds [Member] | Quoted Prices In Active Markets For Identical Assets And Liabilities (Level 1) [Member]</t>
        </is>
      </c>
    </row>
    <row r="25">
      <c r="A25" s="3" t="inlineStr">
        <is>
          <t>Defined Benefit Plan Disclosure [Line Items]</t>
        </is>
      </c>
    </row>
    <row r="26">
      <c r="A26" s="4" t="inlineStr">
        <is>
          <t>Asset allocation percentage</t>
        </is>
      </c>
      <c r="B26" s="4" t="inlineStr">
        <is>
          <t>5.00%</t>
        </is>
      </c>
      <c r="C26" s="4" t="inlineStr">
        <is>
          <t>7.00%</t>
        </is>
      </c>
    </row>
    <row r="27">
      <c r="A27" s="4" t="inlineStr">
        <is>
          <t>Asset allocation value</t>
        </is>
      </c>
      <c r="B27" s="7" t="n">
        <v>3538</v>
      </c>
      <c r="C27" s="7" t="n">
        <v>4071</v>
      </c>
    </row>
    <row r="28">
      <c r="A28" s="4" t="inlineStr">
        <is>
          <t>International Funds [Member]</t>
        </is>
      </c>
    </row>
    <row r="29">
      <c r="A29" s="3" t="inlineStr">
        <is>
          <t>Defined Benefit Plan Disclosure [Line Items]</t>
        </is>
      </c>
    </row>
    <row r="30">
      <c r="A30" s="4" t="inlineStr">
        <is>
          <t>Asset allocation percentage</t>
        </is>
      </c>
      <c r="B30" s="4" t="inlineStr">
        <is>
          <t>15.00%</t>
        </is>
      </c>
    </row>
    <row r="31">
      <c r="A31" s="4" t="inlineStr">
        <is>
          <t>International Funds [Member] | Quoted Prices In Active Markets For Identical Assets And Liabilities (Level 1) [Member]</t>
        </is>
      </c>
    </row>
    <row r="32">
      <c r="A32" s="3" t="inlineStr">
        <is>
          <t>Defined Benefit Plan Disclosure [Line Items]</t>
        </is>
      </c>
    </row>
    <row r="33">
      <c r="A33" s="4" t="inlineStr">
        <is>
          <t>Asset allocation percentage</t>
        </is>
      </c>
      <c r="B33" s="4" t="inlineStr">
        <is>
          <t>11.00%</t>
        </is>
      </c>
      <c r="C33" s="4" t="inlineStr">
        <is>
          <t>11.00%</t>
        </is>
      </c>
    </row>
    <row r="34">
      <c r="A34" s="4" t="inlineStr">
        <is>
          <t>Asset allocation value</t>
        </is>
      </c>
      <c r="B34" s="7" t="n">
        <v>7502</v>
      </c>
      <c r="C34" s="7" t="n">
        <v>6313</v>
      </c>
    </row>
    <row r="35">
      <c r="A35" s="4" t="inlineStr">
        <is>
          <t>Fixed Income Funds [Member] | Quoted Prices In Active Markets For Identical Assets And Liabilities (Level 1) [Member]</t>
        </is>
      </c>
    </row>
    <row r="36">
      <c r="A36" s="3" t="inlineStr">
        <is>
          <t>Defined Benefit Plan Disclosure [Line Items]</t>
        </is>
      </c>
    </row>
    <row r="37">
      <c r="A37" s="4" t="inlineStr">
        <is>
          <t>Asset allocation percentage</t>
        </is>
      </c>
      <c r="B37" s="4" t="inlineStr">
        <is>
          <t>15.00%</t>
        </is>
      </c>
      <c r="C37" s="4" t="inlineStr">
        <is>
          <t>15.00%</t>
        </is>
      </c>
    </row>
    <row r="38">
      <c r="A38" s="4" t="inlineStr">
        <is>
          <t>Asset allocation value</t>
        </is>
      </c>
      <c r="B38" s="7" t="n">
        <v>10138</v>
      </c>
      <c r="C38" s="7" t="n">
        <v>9106</v>
      </c>
    </row>
    <row r="39">
      <c r="A39" s="4" t="inlineStr">
        <is>
          <t>Growth Funds [Member] | Quoted Prices In Active Markets For Identical Assets And Liabilities (Level 1) [Member]</t>
        </is>
      </c>
    </row>
    <row r="40">
      <c r="A40" s="3" t="inlineStr">
        <is>
          <t>Defined Benefit Plan Disclosure [Line Items]</t>
        </is>
      </c>
    </row>
    <row r="41">
      <c r="A41" s="4" t="inlineStr">
        <is>
          <t>Asset allocation percentage</t>
        </is>
      </c>
      <c r="B41" s="4" t="inlineStr">
        <is>
          <t>10.00%</t>
        </is>
      </c>
      <c r="C41" s="4" t="inlineStr">
        <is>
          <t>8.00%</t>
        </is>
      </c>
    </row>
    <row r="42">
      <c r="A42" s="4" t="inlineStr">
        <is>
          <t>Asset allocation value</t>
        </is>
      </c>
      <c r="B42" s="7" t="n">
        <v>6388</v>
      </c>
      <c r="C42" s="7" t="n">
        <v>478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ies (Schedule of related party transactions) (Details) - USD ($) $ in Thousands</t>
        </is>
      </c>
      <c r="B1" s="2" t="inlineStr">
        <is>
          <t>Dec. 11, 2020</t>
        </is>
      </c>
      <c r="C1" s="2" t="inlineStr">
        <is>
          <t>Dec. 31, 2020</t>
        </is>
      </c>
      <c r="D1" s="2" t="inlineStr">
        <is>
          <t>Dec. 31, 2019</t>
        </is>
      </c>
      <c r="E1" s="2" t="inlineStr">
        <is>
          <t>Dec. 31, 2018</t>
        </is>
      </c>
    </row>
    <row r="2">
      <c r="A2" s="3" t="inlineStr">
        <is>
          <t>Assets</t>
        </is>
      </c>
    </row>
    <row r="3">
      <c r="A3" s="4" t="inlineStr">
        <is>
          <t>Real Estate Investment Property, at Cost</t>
        </is>
      </c>
      <c r="C3" s="7" t="n">
        <v>4246334</v>
      </c>
      <c r="D3" s="7" t="n">
        <v>4145249</v>
      </c>
    </row>
    <row r="4">
      <c r="A4" s="4" t="inlineStr">
        <is>
          <t>Property</t>
        </is>
      </c>
      <c r="C4" s="6" t="n">
        <v>3084364</v>
      </c>
      <c r="D4" s="6" t="n">
        <v>3034574</v>
      </c>
    </row>
    <row r="5">
      <c r="A5" s="4" t="inlineStr">
        <is>
          <t>Unamortized lease costs</t>
        </is>
      </c>
      <c r="C5" s="6" t="n">
        <v>174152</v>
      </c>
      <c r="D5" s="6" t="n">
        <v>148479</v>
      </c>
    </row>
    <row r="6">
      <c r="A6" s="4" t="inlineStr">
        <is>
          <t>Other, net</t>
        </is>
      </c>
      <c r="C6" s="6" t="n">
        <v>205074</v>
      </c>
      <c r="D6" s="6" t="n">
        <v>188004</v>
      </c>
    </row>
    <row r="7">
      <c r="A7" s="3" t="inlineStr">
        <is>
          <t>Liabilities</t>
        </is>
      </c>
    </row>
    <row r="8">
      <c r="A8" s="4" t="inlineStr">
        <is>
          <t>Debt, net</t>
        </is>
      </c>
      <c r="C8" s="6" t="n">
        <v>-1838419</v>
      </c>
      <c r="D8" s="6" t="n">
        <v>-1732338</v>
      </c>
    </row>
    <row r="9">
      <c r="A9" s="4" t="inlineStr">
        <is>
          <t>Other, net</t>
        </is>
      </c>
      <c r="C9" s="6" t="n">
        <v>-217489</v>
      </c>
      <c r="D9" s="6" t="n">
        <v>-217770</v>
      </c>
    </row>
    <row r="10">
      <c r="A10" s="4" t="inlineStr">
        <is>
          <t>Gain on sale of property</t>
        </is>
      </c>
      <c r="C10" s="7" t="n">
        <v>65402</v>
      </c>
      <c r="D10" s="7" t="n">
        <v>189914</v>
      </c>
      <c r="E10" s="7" t="n">
        <v>207865</v>
      </c>
    </row>
    <row r="11">
      <c r="A11" s="4" t="inlineStr">
        <is>
          <t>Partnership interest | Village Plaza at Bunker Hill</t>
        </is>
      </c>
    </row>
    <row r="12">
      <c r="A12" s="3" t="inlineStr">
        <is>
          <t>Related Party Transaction [Line Items]</t>
        </is>
      </c>
    </row>
    <row r="13">
      <c r="A13" s="4" t="inlineStr">
        <is>
          <t>Ownership of joint venture percentage</t>
        </is>
      </c>
      <c r="B13" s="4" t="inlineStr">
        <is>
          <t>42.25%</t>
        </is>
      </c>
      <c r="C13" s="4" t="inlineStr">
        <is>
          <t>42.25%</t>
        </is>
      </c>
    </row>
    <row r="14">
      <c r="A14" s="3" t="inlineStr">
        <is>
          <t>Assets</t>
        </is>
      </c>
    </row>
    <row r="15">
      <c r="A15" s="4" t="inlineStr">
        <is>
          <t>Real Estate Investment Property, at Cost</t>
        </is>
      </c>
      <c r="B15" s="7" t="n">
        <v>140596</v>
      </c>
    </row>
    <row r="16">
      <c r="A16" s="4" t="inlineStr">
        <is>
          <t>Unamortized lease costs</t>
        </is>
      </c>
      <c r="B16" s="6" t="n">
        <v>41328</v>
      </c>
    </row>
    <row r="17">
      <c r="A17" s="4" t="inlineStr">
        <is>
          <t>Other, net</t>
        </is>
      </c>
      <c r="B17" s="6" t="n">
        <v>1741</v>
      </c>
    </row>
    <row r="18">
      <c r="A18" s="3" t="inlineStr">
        <is>
          <t>Liabilities</t>
        </is>
      </c>
    </row>
    <row r="19">
      <c r="A19" s="4" t="inlineStr">
        <is>
          <t>Debt, net</t>
        </is>
      </c>
      <c r="B19" s="6" t="n">
        <v>-73088</v>
      </c>
    </row>
    <row r="20">
      <c r="A20" s="4" t="inlineStr">
        <is>
          <t>Other, net</t>
        </is>
      </c>
      <c r="B20" s="6" t="n">
        <v>-4690</v>
      </c>
    </row>
    <row r="21">
      <c r="A21" s="4" t="inlineStr">
        <is>
          <t>Total net assets</t>
        </is>
      </c>
      <c r="B21" s="6" t="n">
        <v>105887</v>
      </c>
    </row>
    <row r="22">
      <c r="A22" s="4" t="inlineStr">
        <is>
          <t>Partnership interest | Gain on Sale Property | Village Plaza at Bunker Hill</t>
        </is>
      </c>
    </row>
    <row r="23">
      <c r="A23" s="3" t="inlineStr">
        <is>
          <t>Liabilities</t>
        </is>
      </c>
    </row>
    <row r="24">
      <c r="A24" s="4" t="inlineStr">
        <is>
          <t>Gain on sale of property</t>
        </is>
      </c>
      <c r="B24" s="7" t="n">
        <v>32453</v>
      </c>
    </row>
    <row r="25">
      <c r="A25" s="4" t="inlineStr">
        <is>
          <t>Unconsolidated joint venture</t>
        </is>
      </c>
    </row>
    <row r="26">
      <c r="A26" s="3" t="inlineStr">
        <is>
          <t>Related Party Transaction [Line Items]</t>
        </is>
      </c>
    </row>
    <row r="27">
      <c r="A27" s="4" t="inlineStr">
        <is>
          <t>Ownership percentage</t>
        </is>
      </c>
      <c r="B27" s="4" t="inlineStr">
        <is>
          <t>57.75%</t>
        </is>
      </c>
      <c r="C27" s="4" t="inlineStr">
        <is>
          <t>57.7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Related Parties (Net accretion periods) (Details)</t>
        </is>
      </c>
      <c r="B1" s="2" t="inlineStr">
        <is>
          <t>Dec. 11, 2020</t>
        </is>
      </c>
      <c r="C1" s="2" t="inlineStr">
        <is>
          <t>Dec. 31, 2020</t>
        </is>
      </c>
      <c r="D1" s="2" t="inlineStr">
        <is>
          <t>Dec. 31, 2019</t>
        </is>
      </c>
    </row>
    <row r="2">
      <c r="A2" s="4" t="inlineStr">
        <is>
          <t>Leases, Acquired-in-Place [Member]</t>
        </is>
      </c>
    </row>
    <row r="3">
      <c r="A3" s="3" t="inlineStr">
        <is>
          <t>Related Party Transaction [Line Items]</t>
        </is>
      </c>
    </row>
    <row r="4">
      <c r="A4" s="4" t="inlineStr">
        <is>
          <t>Acquired Finite-lived Intangible Assets, Weighted Average Useful Life</t>
        </is>
      </c>
      <c r="C4" s="4" t="inlineStr">
        <is>
          <t>7 years 9 months 18 days</t>
        </is>
      </c>
      <c r="D4" s="4" t="inlineStr">
        <is>
          <t>11 years</t>
        </is>
      </c>
    </row>
    <row r="5">
      <c r="A5" s="4" t="inlineStr">
        <is>
          <t>Above Market Leases [Member]</t>
        </is>
      </c>
    </row>
    <row r="6">
      <c r="A6" s="3" t="inlineStr">
        <is>
          <t>Related Party Transaction [Line Items]</t>
        </is>
      </c>
    </row>
    <row r="7">
      <c r="A7" s="4" t="inlineStr">
        <is>
          <t>Acquired Finite-lived Intangible Assets, Weighted Average Useful Life</t>
        </is>
      </c>
      <c r="C7" s="4" t="inlineStr">
        <is>
          <t>7 years 1 month 6 days</t>
        </is>
      </c>
      <c r="D7" s="4" t="inlineStr">
        <is>
          <t>7 years 2 months 12 days</t>
        </is>
      </c>
    </row>
    <row r="8">
      <c r="A8" s="4" t="inlineStr">
        <is>
          <t>Partnership interest | Village Plaza at Bunker Hill | Leases, Acquired-in-Place [Member]</t>
        </is>
      </c>
    </row>
    <row r="9">
      <c r="A9" s="3" t="inlineStr">
        <is>
          <t>Related Party Transaction [Line Items]</t>
        </is>
      </c>
    </row>
    <row r="10">
      <c r="A10" s="4" t="inlineStr">
        <is>
          <t>Acquired Finite-lived Intangible Assets, Weighted Average Useful Life</t>
        </is>
      </c>
      <c r="B10" s="4" t="inlineStr">
        <is>
          <t>7 years 7 months 6 days</t>
        </is>
      </c>
    </row>
    <row r="11">
      <c r="A11" s="4" t="inlineStr">
        <is>
          <t>Partnership interest | Village Plaza at Bunker Hill | Above Market Leases [Member]</t>
        </is>
      </c>
    </row>
    <row r="12">
      <c r="A12" s="3" t="inlineStr">
        <is>
          <t>Related Party Transaction [Line Items]</t>
        </is>
      </c>
    </row>
    <row r="13">
      <c r="A13" s="4" t="inlineStr">
        <is>
          <t>Acquired Finite-lived Intangible Assets, Weighted Average Useful Life</t>
        </is>
      </c>
      <c r="B13" s="4" t="inlineStr">
        <is>
          <t>7 years 2 months 12 days</t>
        </is>
      </c>
    </row>
    <row r="14">
      <c r="A14" s="4" t="inlineStr">
        <is>
          <t>Partnership interest | Village Plaza at Bunker Hill | Below Market Leases [Member]</t>
        </is>
      </c>
    </row>
    <row r="15">
      <c r="A15" s="3" t="inlineStr">
        <is>
          <t>Related Party Transaction [Line Items]</t>
        </is>
      </c>
    </row>
    <row r="16">
      <c r="A16" s="4" t="inlineStr">
        <is>
          <t>Acquired Finite-lived Intangible Assets, Weighted Average Useful Life</t>
        </is>
      </c>
      <c r="B16" s="4" t="inlineStr">
        <is>
          <t>8 years</t>
        </is>
      </c>
    </row>
    <row r="17">
      <c r="A17" s="4" t="inlineStr">
        <is>
          <t>Partnership interest | Village Plaza at Bunker Hill | Above-Market Assumed Mortgages [Member]</t>
        </is>
      </c>
    </row>
    <row r="18">
      <c r="A18" s="3" t="inlineStr">
        <is>
          <t>Related Party Transaction [Line Items]</t>
        </is>
      </c>
    </row>
    <row r="19">
      <c r="A19" s="4" t="inlineStr">
        <is>
          <t>Acquired Finite-lived Intangible Assets, Weighted Average Useful Life</t>
        </is>
      </c>
      <c r="B19" s="4" t="inlineStr">
        <is>
          <t>8 years 7 months 6 day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2" customWidth="1" min="2" max="2"/>
    <col width="32" customWidth="1" min="3" max="3"/>
  </cols>
  <sheetData>
    <row r="1">
      <c r="A1" s="1" t="inlineStr">
        <is>
          <t>Commitments and Contingencies (Narrative) (Details) $ in Millions</t>
        </is>
      </c>
      <c r="B1" s="2" t="inlineStr">
        <is>
          <t>12 Months Ended</t>
        </is>
      </c>
    </row>
    <row r="2">
      <c r="B2" s="2" t="inlineStr">
        <is>
          <t>Dec. 31, 2020USD ($)Partnership</t>
        </is>
      </c>
      <c r="C2" s="2" t="inlineStr">
        <is>
          <t>Dec. 31, 2019USD ($)Partnership</t>
        </is>
      </c>
    </row>
    <row r="3">
      <c r="A3" s="4" t="inlineStr">
        <is>
          <t>Capital Additions [Member]</t>
        </is>
      </c>
    </row>
    <row r="4">
      <c r="A4" s="3" t="inlineStr">
        <is>
          <t>Long-term Purchase Commitment [Line Items]</t>
        </is>
      </c>
    </row>
    <row r="5">
      <c r="A5" s="4" t="inlineStr">
        <is>
          <t>Purchase contract, commitment</t>
        </is>
      </c>
      <c r="B5" s="5" t="n">
        <v>51.2</v>
      </c>
    </row>
    <row r="6">
      <c r="A6" s="4" t="inlineStr">
        <is>
          <t>Capital Additions [Member] | Minimum [Member]</t>
        </is>
      </c>
    </row>
    <row r="7">
      <c r="A7" s="3" t="inlineStr">
        <is>
          <t>Long-term Purchase Commitment [Line Items]</t>
        </is>
      </c>
    </row>
    <row r="8">
      <c r="A8" s="4" t="inlineStr">
        <is>
          <t>Construction contract, period (in months)</t>
        </is>
      </c>
      <c r="B8" s="4" t="inlineStr">
        <is>
          <t>12 months</t>
        </is>
      </c>
    </row>
    <row r="9">
      <c r="A9" s="4" t="inlineStr">
        <is>
          <t>Capital Additions [Member] | Maximum [Member]</t>
        </is>
      </c>
    </row>
    <row r="10">
      <c r="A10" s="3" t="inlineStr">
        <is>
          <t>Long-term Purchase Commitment [Line Items]</t>
        </is>
      </c>
    </row>
    <row r="11">
      <c r="A11" s="4" t="inlineStr">
        <is>
          <t>Construction contract, period (in months)</t>
        </is>
      </c>
      <c r="B11" s="4" t="inlineStr">
        <is>
          <t>36 months</t>
        </is>
      </c>
    </row>
    <row r="12">
      <c r="A12" s="4" t="inlineStr">
        <is>
          <t>DownREIT [Member]</t>
        </is>
      </c>
    </row>
    <row r="13">
      <c r="A13" s="3" t="inlineStr">
        <is>
          <t>Long-term Purchase Commitment [Line Items]</t>
        </is>
      </c>
    </row>
    <row r="14">
      <c r="A14" s="4" t="inlineStr">
        <is>
          <t>Number of real estate joint ventures | Partnership</t>
        </is>
      </c>
      <c r="B14" s="6" t="n">
        <v>2</v>
      </c>
      <c r="C14" s="6" t="n">
        <v>2</v>
      </c>
    </row>
    <row r="15">
      <c r="A15" s="4" t="inlineStr">
        <is>
          <t>Aggregate redemption value</t>
        </is>
      </c>
      <c r="B15" s="7" t="n">
        <v>31</v>
      </c>
      <c r="C15" s="7" t="n">
        <v>45</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33" customWidth="1" min="2" max="2"/>
    <col width="26" customWidth="1" min="3" max="3"/>
  </cols>
  <sheetData>
    <row r="1">
      <c r="A1" s="1" t="inlineStr">
        <is>
          <t>Variable Interest Entities (Narrative) (Details) $ in Millions</t>
        </is>
      </c>
      <c r="B1" s="2" t="inlineStr">
        <is>
          <t>12 Months Ended</t>
        </is>
      </c>
    </row>
    <row r="2">
      <c r="B2" s="2" t="inlineStr">
        <is>
          <t>Dec. 31, 2020USD ($)itemproperty</t>
        </is>
      </c>
      <c r="C2" s="2" t="inlineStr">
        <is>
          <t>Dec. 31, 2019itemproperty</t>
        </is>
      </c>
    </row>
    <row r="3">
      <c r="A3" s="3" t="inlineStr">
        <is>
          <t>Variable Interest Entity [Line Items]</t>
        </is>
      </c>
    </row>
    <row r="4">
      <c r="A4" s="4" t="inlineStr">
        <is>
          <t>Additional support contributions | $</t>
        </is>
      </c>
      <c r="B4" s="5" t="n">
        <v>2.7</v>
      </c>
    </row>
    <row r="5">
      <c r="A5" s="4" t="inlineStr">
        <is>
          <t>Consolidated Variable Interest Entities [Member]</t>
        </is>
      </c>
    </row>
    <row r="6">
      <c r="A6" s="3" t="inlineStr">
        <is>
          <t>Variable Interest Entity [Line Items]</t>
        </is>
      </c>
    </row>
    <row r="7">
      <c r="A7" s="4" t="inlineStr">
        <is>
          <t>Number of VIE real estate joint ventures</t>
        </is>
      </c>
      <c r="B7" s="6" t="n">
        <v>8</v>
      </c>
      <c r="C7" s="6" t="n">
        <v>8</v>
      </c>
    </row>
    <row r="8">
      <c r="A8" s="4" t="inlineStr">
        <is>
          <t>Number of real estate properties | property</t>
        </is>
      </c>
      <c r="B8" s="6" t="n">
        <v>21</v>
      </c>
      <c r="C8" s="6" t="n">
        <v>21</v>
      </c>
    </row>
    <row r="9">
      <c r="A9" s="4" t="inlineStr">
        <is>
          <t>Number of VIE real estate joint ventures guaranteed by company</t>
        </is>
      </c>
      <c r="B9" s="6" t="n">
        <v>1</v>
      </c>
      <c r="C9" s="6" t="n">
        <v>1</v>
      </c>
    </row>
    <row r="10">
      <c r="A10" s="4" t="inlineStr">
        <is>
          <t>Unconsolidated Variable Interest Entities [Member]</t>
        </is>
      </c>
    </row>
    <row r="11">
      <c r="A11" s="3" t="inlineStr">
        <is>
          <t>Variable Interest Entity [Line Items]</t>
        </is>
      </c>
    </row>
    <row r="12">
      <c r="A12" s="4" t="inlineStr">
        <is>
          <t>Number of VIE real estate joint ventures</t>
        </is>
      </c>
      <c r="B12" s="6" t="n">
        <v>2</v>
      </c>
      <c r="C12" s="6" t="n">
        <v>2</v>
      </c>
    </row>
    <row r="13">
      <c r="A13" s="4" t="inlineStr">
        <is>
          <t>Additional support contributions | $</t>
        </is>
      </c>
      <c r="B13" s="5" t="n">
        <v>0.4</v>
      </c>
    </row>
    <row r="14">
      <c r="A14" s="4" t="inlineStr">
        <is>
          <t>Number of joint venture arrangements</t>
        </is>
      </c>
      <c r="B14" s="6" t="n">
        <v>1</v>
      </c>
      <c r="C14" s="6" t="n">
        <v>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Variable Interest Entities (Summary Of Consolidated Variable Interest Entities) (Details) $ in Thousands</t>
        </is>
      </c>
      <c r="B1" s="2" t="inlineStr">
        <is>
          <t>12 Months Ended</t>
        </is>
      </c>
    </row>
    <row r="2">
      <c r="B2" s="2" t="inlineStr">
        <is>
          <t>Dec. 31, 2020USD ($)item</t>
        </is>
      </c>
      <c r="C2" s="2" t="inlineStr">
        <is>
          <t>Dec. 31, 2019USD ($)item</t>
        </is>
      </c>
    </row>
    <row r="3">
      <c r="A3" s="3" t="inlineStr">
        <is>
          <t>Variable Interest Entity [Line Items]</t>
        </is>
      </c>
    </row>
    <row r="4">
      <c r="A4" s="4" t="inlineStr">
        <is>
          <t>Assets</t>
        </is>
      </c>
      <c r="B4" s="7" t="n">
        <v>3961400</v>
      </c>
      <c r="C4" s="7" t="n">
        <v>3937934</v>
      </c>
    </row>
    <row r="5">
      <c r="A5" s="4" t="inlineStr">
        <is>
          <t>Assets Held as Collateral for Debt</t>
        </is>
      </c>
      <c r="B5" s="6" t="n">
        <v>3961400</v>
      </c>
      <c r="C5" s="6" t="n">
        <v>3937934</v>
      </c>
    </row>
    <row r="6">
      <c r="A6" s="4" t="inlineStr">
        <is>
          <t>Consolidated Variable Interest Entities [Member]</t>
        </is>
      </c>
    </row>
    <row r="7">
      <c r="A7" s="3" t="inlineStr">
        <is>
          <t>Variable Interest Entity [Line Items]</t>
        </is>
      </c>
    </row>
    <row r="8">
      <c r="A8" s="4" t="inlineStr">
        <is>
          <t>Assets</t>
        </is>
      </c>
      <c r="B8" s="6" t="n">
        <v>225719</v>
      </c>
      <c r="C8" s="6" t="n">
        <v>228954</v>
      </c>
    </row>
    <row r="9">
      <c r="A9" s="4" t="inlineStr">
        <is>
          <t>Assets Held as Collateral for Debt</t>
        </is>
      </c>
      <c r="B9" s="6" t="n">
        <v>225719</v>
      </c>
      <c r="C9" s="6" t="n">
        <v>228954</v>
      </c>
    </row>
    <row r="10">
      <c r="A10" s="4" t="inlineStr">
        <is>
          <t>Maximum Risk of Loss</t>
        </is>
      </c>
      <c r="B10" s="7" t="n">
        <v>29784</v>
      </c>
      <c r="C10" s="7" t="n">
        <v>29784</v>
      </c>
    </row>
    <row r="11">
      <c r="A11" s="4" t="inlineStr">
        <is>
          <t>Number of VIE real estate joint ventures guaranteed by company | item</t>
        </is>
      </c>
      <c r="B11" s="6" t="n">
        <v>1</v>
      </c>
      <c r="C11" s="6" t="n">
        <v>1</v>
      </c>
    </row>
    <row r="12">
      <c r="A12" s="4" t="inlineStr">
        <is>
          <t>Asset Pledged as Collateral [Member] | Consolidated Variable Interest Entities [Member]</t>
        </is>
      </c>
    </row>
    <row r="13">
      <c r="A13" s="3" t="inlineStr">
        <is>
          <t>Variable Interest Entity [Line Items]</t>
        </is>
      </c>
    </row>
    <row r="14">
      <c r="A14" s="4" t="inlineStr">
        <is>
          <t>Assets</t>
        </is>
      </c>
      <c r="B14" s="7" t="n">
        <v>41798</v>
      </c>
      <c r="C14" s="7" t="n">
        <v>39782</v>
      </c>
    </row>
    <row r="15">
      <c r="A15" s="4" t="inlineStr">
        <is>
          <t>Assets Held as Collateral for Debt</t>
        </is>
      </c>
      <c r="B15" s="7" t="n">
        <v>41798</v>
      </c>
      <c r="C15" s="7" t="n">
        <v>39782</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Summary Of Unconsolidated Variable Interest Entities) (Details) - USD ($) $ in Thousands</t>
        </is>
      </c>
      <c r="B1" s="2" t="inlineStr">
        <is>
          <t>Dec. 31, 2020</t>
        </is>
      </c>
      <c r="C1" s="2" t="inlineStr">
        <is>
          <t>Dec. 31, 2019</t>
        </is>
      </c>
    </row>
    <row r="2">
      <c r="A2" s="3" t="inlineStr">
        <is>
          <t>Variable Interest Entity [Line Items]</t>
        </is>
      </c>
    </row>
    <row r="3">
      <c r="A3" s="4" t="inlineStr">
        <is>
          <t>Investment in Real Estate Joint Ventures and Partnerships, net</t>
        </is>
      </c>
      <c r="B3" s="7" t="n">
        <v>369038</v>
      </c>
      <c r="C3" s="7" t="n">
        <v>427947</v>
      </c>
    </row>
    <row r="4">
      <c r="A4" s="4" t="inlineStr">
        <is>
          <t>Other liabilities, net</t>
        </is>
      </c>
      <c r="B4" s="6" t="n">
        <v>217489</v>
      </c>
      <c r="C4" s="6" t="n">
        <v>217770</v>
      </c>
    </row>
    <row r="5">
      <c r="A5" s="4" t="inlineStr">
        <is>
          <t>Unconsolidated Variable Interest Entities [Member]</t>
        </is>
      </c>
    </row>
    <row r="6">
      <c r="A6" s="3" t="inlineStr">
        <is>
          <t>Variable Interest Entity [Line Items]</t>
        </is>
      </c>
    </row>
    <row r="7">
      <c r="A7" s="4" t="inlineStr">
        <is>
          <t>Investment in Real Estate Joint Ventures and Partnerships, net</t>
        </is>
      </c>
      <c r="B7" s="6" t="n">
        <v>133468</v>
      </c>
      <c r="C7" s="6" t="n">
        <v>128361</v>
      </c>
    </row>
    <row r="8">
      <c r="A8" s="4" t="inlineStr">
        <is>
          <t>Maximum risk of loss</t>
        </is>
      </c>
      <c r="B8" s="6" t="n">
        <v>34000</v>
      </c>
      <c r="C8" s="6" t="n">
        <v>34000</v>
      </c>
    </row>
    <row r="9">
      <c r="A9" s="4" t="inlineStr">
        <is>
          <t>Unconsolidated Variable Interest Entities [Member] | Other Liabilities [Member]</t>
        </is>
      </c>
    </row>
    <row r="10">
      <c r="A10" s="3" t="inlineStr">
        <is>
          <t>Variable Interest Entity [Line Items]</t>
        </is>
      </c>
    </row>
    <row r="11">
      <c r="A11" s="4" t="inlineStr">
        <is>
          <t>Other liabilities, net</t>
        </is>
      </c>
      <c r="B11" s="7" t="n">
        <v>7624</v>
      </c>
      <c r="C11" s="7" t="n">
        <v>773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ssets And Liabilities Measured On Recurring Basis) (Details) - USD ($) $ in Thousands</t>
        </is>
      </c>
      <c r="B1" s="2" t="inlineStr">
        <is>
          <t>12 Months Ended</t>
        </is>
      </c>
    </row>
    <row r="2">
      <c r="B2" s="2" t="inlineStr">
        <is>
          <t>Dec. 31, 2020</t>
        </is>
      </c>
      <c r="C2" s="2" t="inlineStr">
        <is>
          <t>Dec. 31, 2019</t>
        </is>
      </c>
    </row>
    <row r="3">
      <c r="A3" s="3" t="inlineStr">
        <is>
          <t>Assets:</t>
        </is>
      </c>
    </row>
    <row r="4">
      <c r="A4" s="4" t="inlineStr">
        <is>
          <t>Restricted cash, primarily money market funds</t>
        </is>
      </c>
      <c r="B4" s="7" t="n">
        <v>12122</v>
      </c>
      <c r="C4" s="7" t="n">
        <v>12793</v>
      </c>
    </row>
    <row r="5">
      <c r="A5" s="3" t="inlineStr">
        <is>
          <t>Liabilities:</t>
        </is>
      </c>
    </row>
    <row r="6">
      <c r="A6" s="4" t="inlineStr">
        <is>
          <t>Gain included in interest and other income/expense</t>
        </is>
      </c>
      <c r="B6" s="6" t="n">
        <v>5100</v>
      </c>
      <c r="C6" s="6" t="n">
        <v>9400</v>
      </c>
    </row>
    <row r="7">
      <c r="A7" s="4" t="inlineStr">
        <is>
          <t>Equity securities, unrealized gain (loss)</t>
        </is>
      </c>
      <c r="B7" s="6" t="n">
        <v>3700</v>
      </c>
      <c r="C7" s="6" t="n">
        <v>6700</v>
      </c>
    </row>
    <row r="8">
      <c r="A8" s="4" t="inlineStr">
        <is>
          <t>Recurring [Member]</t>
        </is>
      </c>
    </row>
    <row r="9">
      <c r="A9" s="3" t="inlineStr">
        <is>
          <t>Assets:</t>
        </is>
      </c>
    </row>
    <row r="10">
      <c r="A10" s="4" t="inlineStr">
        <is>
          <t>Assets, fair value disclosure</t>
        </is>
      </c>
      <c r="B10" s="6" t="n">
        <v>53711</v>
      </c>
      <c r="C10" s="6" t="n">
        <v>76624</v>
      </c>
    </row>
    <row r="11">
      <c r="A11" s="3" t="inlineStr">
        <is>
          <t>Liabilities:</t>
        </is>
      </c>
    </row>
    <row r="12">
      <c r="A12" s="4" t="inlineStr">
        <is>
          <t>Deferred compensation plan obligations</t>
        </is>
      </c>
      <c r="B12" s="6" t="n">
        <v>43412</v>
      </c>
      <c r="C12" s="6" t="n">
        <v>38378</v>
      </c>
    </row>
    <row r="13">
      <c r="A13" s="4" t="inlineStr">
        <is>
          <t>Total</t>
        </is>
      </c>
      <c r="B13" s="6" t="n">
        <v>43412</v>
      </c>
      <c r="C13" s="6" t="n">
        <v>38378</v>
      </c>
    </row>
    <row r="14">
      <c r="A14" s="4" t="inlineStr">
        <is>
          <t>Recurring [Member] | Money Market Funds [Member]</t>
        </is>
      </c>
    </row>
    <row r="15">
      <c r="A15" s="3" t="inlineStr">
        <is>
          <t>Assets:</t>
        </is>
      </c>
    </row>
    <row r="16">
      <c r="A16" s="4" t="inlineStr">
        <is>
          <t>Cash equivalents</t>
        </is>
      </c>
      <c r="B16" s="6" t="n">
        <v>155</v>
      </c>
      <c r="C16" s="6" t="n">
        <v>28330</v>
      </c>
    </row>
    <row r="17">
      <c r="A17" s="4" t="inlineStr">
        <is>
          <t>Restricted cash, primarily money market funds</t>
        </is>
      </c>
      <c r="B17" s="6" t="n">
        <v>10144</v>
      </c>
      <c r="C17" s="6" t="n">
        <v>9916</v>
      </c>
    </row>
    <row r="18">
      <c r="A18" s="4" t="inlineStr">
        <is>
          <t>Recurring [Member] | Grantor Trusts [Member]</t>
        </is>
      </c>
    </row>
    <row r="19">
      <c r="A19" s="3" t="inlineStr">
        <is>
          <t>Assets:</t>
        </is>
      </c>
    </row>
    <row r="20">
      <c r="A20" s="4" t="inlineStr">
        <is>
          <t>Investments, mutual funds held in a grantor trust</t>
        </is>
      </c>
      <c r="B20" s="6" t="n">
        <v>43412</v>
      </c>
      <c r="C20" s="6" t="n">
        <v>38378</v>
      </c>
    </row>
    <row r="21">
      <c r="A21" s="4" t="inlineStr">
        <is>
          <t>Recurring [Member] | Quoted Prices In Active Markets For Identical Assets And Liabilities (Level 1) [Member]</t>
        </is>
      </c>
    </row>
    <row r="22">
      <c r="A22" s="3" t="inlineStr">
        <is>
          <t>Assets:</t>
        </is>
      </c>
    </row>
    <row r="23">
      <c r="A23" s="4" t="inlineStr">
        <is>
          <t>Assets, fair value disclosure</t>
        </is>
      </c>
      <c r="B23" s="6" t="n">
        <v>53711</v>
      </c>
      <c r="C23" s="6" t="n">
        <v>76624</v>
      </c>
    </row>
    <row r="24">
      <c r="A24" s="3" t="inlineStr">
        <is>
          <t>Liabilities:</t>
        </is>
      </c>
    </row>
    <row r="25">
      <c r="A25" s="4" t="inlineStr">
        <is>
          <t>Deferred compensation plan obligations</t>
        </is>
      </c>
      <c r="B25" s="6" t="n">
        <v>43412</v>
      </c>
      <c r="C25" s="6" t="n">
        <v>38378</v>
      </c>
    </row>
    <row r="26">
      <c r="A26" s="4" t="inlineStr">
        <is>
          <t>Total</t>
        </is>
      </c>
      <c r="B26" s="6" t="n">
        <v>43412</v>
      </c>
      <c r="C26" s="6" t="n">
        <v>38378</v>
      </c>
    </row>
    <row r="27">
      <c r="A27" s="4" t="inlineStr">
        <is>
          <t>Recurring [Member] | Quoted Prices In Active Markets For Identical Assets And Liabilities (Level 1) [Member] | Money Market Funds [Member]</t>
        </is>
      </c>
    </row>
    <row r="28">
      <c r="A28" s="3" t="inlineStr">
        <is>
          <t>Assets:</t>
        </is>
      </c>
    </row>
    <row r="29">
      <c r="A29" s="4" t="inlineStr">
        <is>
          <t>Cash equivalents</t>
        </is>
      </c>
      <c r="B29" s="6" t="n">
        <v>155</v>
      </c>
      <c r="C29" s="6" t="n">
        <v>28330</v>
      </c>
    </row>
    <row r="30">
      <c r="A30" s="4" t="inlineStr">
        <is>
          <t>Restricted cash, primarily money market funds</t>
        </is>
      </c>
      <c r="B30" s="6" t="n">
        <v>10144</v>
      </c>
      <c r="C30" s="6" t="n">
        <v>9916</v>
      </c>
    </row>
    <row r="31">
      <c r="A31" s="4" t="inlineStr">
        <is>
          <t>Recurring [Member] | Quoted Prices In Active Markets For Identical Assets And Liabilities (Level 1) [Member] | Grantor Trusts [Member]</t>
        </is>
      </c>
    </row>
    <row r="32">
      <c r="A32" s="3" t="inlineStr">
        <is>
          <t>Assets:</t>
        </is>
      </c>
    </row>
    <row r="33">
      <c r="A33" s="4" t="inlineStr">
        <is>
          <t>Investments, mutual funds held in a grantor trust</t>
        </is>
      </c>
      <c r="B33" s="7" t="n">
        <v>43412</v>
      </c>
      <c r="C33" s="7" t="n">
        <v>3837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9" customWidth="1" min="5" max="5"/>
    <col width="21" customWidth="1" min="6" max="6"/>
    <col width="21" customWidth="1" min="7" max="7"/>
  </cols>
  <sheetData>
    <row r="1">
      <c r="A1" s="1" t="inlineStr">
        <is>
          <t>Fair Value Measurements (Assets And Liabilities Measured On Nonrecurring Basis) (Details) $ in Thousands</t>
        </is>
      </c>
      <c r="B1" s="2" t="inlineStr">
        <is>
          <t>2 Months Ended</t>
        </is>
      </c>
      <c r="C1" s="2" t="inlineStr">
        <is>
          <t>3 Months Ended</t>
        </is>
      </c>
      <c r="E1" s="2" t="inlineStr">
        <is>
          <t>12 Months Ended</t>
        </is>
      </c>
    </row>
    <row r="2">
      <c r="B2" s="2" t="inlineStr">
        <is>
          <t>Feb. 26, 2021Center</t>
        </is>
      </c>
      <c r="C2" s="2" t="inlineStr">
        <is>
          <t>Dec. 31, 2020USD ($)</t>
        </is>
      </c>
      <c r="D2" s="2" t="inlineStr">
        <is>
          <t>Dec. 31, 2019USD ($)</t>
        </is>
      </c>
      <c r="E2" s="2" t="inlineStr">
        <is>
          <t>Dec. 31, 2020USD ($)property</t>
        </is>
      </c>
      <c r="F2" s="2" t="inlineStr">
        <is>
          <t>Dec. 31, 2019USD ($)</t>
        </is>
      </c>
      <c r="G2" s="2" t="inlineStr">
        <is>
          <t>Dec. 31, 2018USD ($)</t>
        </is>
      </c>
    </row>
    <row r="3">
      <c r="A3" s="3" t="inlineStr">
        <is>
          <t>Assets:</t>
        </is>
      </c>
    </row>
    <row r="4">
      <c r="A4" s="4" t="inlineStr">
        <is>
          <t>Total Gains (Losses)</t>
        </is>
      </c>
      <c r="E4" s="7" t="n">
        <v>-24153</v>
      </c>
      <c r="F4" s="7" t="n">
        <v>-74</v>
      </c>
      <c r="G4" s="7" t="n">
        <v>-10120</v>
      </c>
    </row>
    <row r="5">
      <c r="A5" s="4" t="inlineStr">
        <is>
          <t>Number of centers sold</t>
        </is>
      </c>
      <c r="B5" s="6" t="n">
        <v>1</v>
      </c>
      <c r="E5" s="6" t="n">
        <v>7</v>
      </c>
    </row>
    <row r="6">
      <c r="A6" s="4" t="inlineStr">
        <is>
          <t>Fair Value, Nonrecurring [Member]</t>
        </is>
      </c>
    </row>
    <row r="7">
      <c r="A7" s="3" t="inlineStr">
        <is>
          <t>Assets:</t>
        </is>
      </c>
    </row>
    <row r="8">
      <c r="A8" s="4" t="inlineStr">
        <is>
          <t>Assets, fair value</t>
        </is>
      </c>
      <c r="C8" s="7" t="n">
        <v>47746</v>
      </c>
      <c r="D8" s="7" t="n">
        <v>25984</v>
      </c>
      <c r="E8" s="7" t="n">
        <v>47746</v>
      </c>
      <c r="F8" s="6" t="n">
        <v>25984</v>
      </c>
    </row>
    <row r="9">
      <c r="A9" s="4" t="inlineStr">
        <is>
          <t>Total Gains (Losses)</t>
        </is>
      </c>
      <c r="E9" s="6" t="n">
        <v>-12686</v>
      </c>
    </row>
    <row r="10">
      <c r="A10" s="4" t="inlineStr">
        <is>
          <t>Total Gains (Losses)</t>
        </is>
      </c>
      <c r="F10" s="6" t="n">
        <v>-3070</v>
      </c>
    </row>
    <row r="11">
      <c r="A11" s="4" t="inlineStr">
        <is>
          <t>Fair Value, Nonrecurring [Member] | Significant Other Observable Inputs (Level 2) [Member]</t>
        </is>
      </c>
    </row>
    <row r="12">
      <c r="A12" s="3" t="inlineStr">
        <is>
          <t>Assets:</t>
        </is>
      </c>
    </row>
    <row r="13">
      <c r="A13" s="4" t="inlineStr">
        <is>
          <t>Assets, fair value</t>
        </is>
      </c>
      <c r="C13" s="6" t="n">
        <v>47746</v>
      </c>
      <c r="D13" s="6" t="n">
        <v>1830</v>
      </c>
      <c r="E13" s="6" t="n">
        <v>47746</v>
      </c>
      <c r="F13" s="6" t="n">
        <v>1830</v>
      </c>
    </row>
    <row r="14">
      <c r="A14" s="4" t="inlineStr">
        <is>
          <t>Fair Value, Nonrecurring [Member] | Significant Unobservable Inputs (Level 3) [Member]</t>
        </is>
      </c>
    </row>
    <row r="15">
      <c r="A15" s="3" t="inlineStr">
        <is>
          <t>Assets:</t>
        </is>
      </c>
    </row>
    <row r="16">
      <c r="A16" s="4" t="inlineStr">
        <is>
          <t>Assets, fair value</t>
        </is>
      </c>
      <c r="D16" s="6" t="n">
        <v>24154</v>
      </c>
      <c r="F16" s="6" t="n">
        <v>24154</v>
      </c>
    </row>
    <row r="17">
      <c r="A17" s="4" t="inlineStr">
        <is>
          <t>Fair Value, Nonrecurring [Member] | Real Estate [Member]</t>
        </is>
      </c>
    </row>
    <row r="18">
      <c r="A18" s="3" t="inlineStr">
        <is>
          <t>Assets:</t>
        </is>
      </c>
    </row>
    <row r="19">
      <c r="A19" s="4" t="inlineStr">
        <is>
          <t>Assets, fair value</t>
        </is>
      </c>
      <c r="C19" s="6" t="n">
        <v>47746</v>
      </c>
      <c r="E19" s="6" t="n">
        <v>47746</v>
      </c>
    </row>
    <row r="20">
      <c r="A20" s="4" t="inlineStr">
        <is>
          <t>Total Gains (Losses)</t>
        </is>
      </c>
      <c r="C20" s="6" t="n">
        <v>12700</v>
      </c>
      <c r="E20" s="6" t="n">
        <v>-12686</v>
      </c>
    </row>
    <row r="21">
      <c r="A21" s="4" t="inlineStr">
        <is>
          <t>Fair Value, Nonrecurring [Member] | Real Estate [Member] | Carrying Value [Member]</t>
        </is>
      </c>
    </row>
    <row r="22">
      <c r="A22" s="3" t="inlineStr">
        <is>
          <t>Assets:</t>
        </is>
      </c>
    </row>
    <row r="23">
      <c r="A23" s="4" t="inlineStr">
        <is>
          <t>Assets, fair value</t>
        </is>
      </c>
      <c r="C23" s="6" t="n">
        <v>60400</v>
      </c>
      <c r="E23" s="6" t="n">
        <v>60400</v>
      </c>
    </row>
    <row r="24">
      <c r="A24" s="4" t="inlineStr">
        <is>
          <t>Fair Value, Nonrecurring [Member] | Real Estate [Member] | Significant Other Observable Inputs (Level 2) [Member]</t>
        </is>
      </c>
    </row>
    <row r="25">
      <c r="A25" s="3" t="inlineStr">
        <is>
          <t>Assets:</t>
        </is>
      </c>
    </row>
    <row r="26">
      <c r="A26" s="4" t="inlineStr">
        <is>
          <t>Assets, fair value</t>
        </is>
      </c>
      <c r="C26" s="7" t="n">
        <v>47746</v>
      </c>
      <c r="E26" s="7" t="n">
        <v>47746</v>
      </c>
    </row>
    <row r="27">
      <c r="A27" s="4" t="inlineStr">
        <is>
          <t>Fair Value, Nonrecurring [Member] | Equity Method Investments [Member]</t>
        </is>
      </c>
    </row>
    <row r="28">
      <c r="A28" s="3" t="inlineStr">
        <is>
          <t>Assets:</t>
        </is>
      </c>
    </row>
    <row r="29">
      <c r="A29" s="4" t="inlineStr">
        <is>
          <t>Assets, fair value</t>
        </is>
      </c>
      <c r="D29" s="6" t="n">
        <v>25984</v>
      </c>
      <c r="F29" s="6" t="n">
        <v>25984</v>
      </c>
    </row>
    <row r="30">
      <c r="A30" s="4" t="inlineStr">
        <is>
          <t>Total Gains (Losses)</t>
        </is>
      </c>
      <c r="D30" s="6" t="n">
        <v>-3100</v>
      </c>
      <c r="F30" s="6" t="n">
        <v>-3070</v>
      </c>
    </row>
    <row r="31">
      <c r="A31" s="4" t="inlineStr">
        <is>
          <t>Fair Value, Nonrecurring [Member] | Equity Method Investments [Member] | Carrying Value [Member]</t>
        </is>
      </c>
    </row>
    <row r="32">
      <c r="A32" s="3" t="inlineStr">
        <is>
          <t>Assets:</t>
        </is>
      </c>
    </row>
    <row r="33">
      <c r="A33" s="4" t="inlineStr">
        <is>
          <t>Assets, fair value</t>
        </is>
      </c>
      <c r="D33" s="6" t="n">
        <v>29100</v>
      </c>
      <c r="F33" s="6" t="n">
        <v>29100</v>
      </c>
    </row>
    <row r="34">
      <c r="A34" s="4" t="inlineStr">
        <is>
          <t>Fair Value, Nonrecurring [Member] | Equity Method Investments [Member] | Significant Other Observable Inputs (Level 2) [Member]</t>
        </is>
      </c>
    </row>
    <row r="35">
      <c r="A35" s="3" t="inlineStr">
        <is>
          <t>Assets:</t>
        </is>
      </c>
    </row>
    <row r="36">
      <c r="A36" s="4" t="inlineStr">
        <is>
          <t>Assets, fair value</t>
        </is>
      </c>
      <c r="D36" s="6" t="n">
        <v>1830</v>
      </c>
      <c r="F36" s="6" t="n">
        <v>1830</v>
      </c>
    </row>
    <row r="37">
      <c r="A37" s="4" t="inlineStr">
        <is>
          <t>Fair Value, Nonrecurring [Member] | Equity Method Investments [Member] | Significant Unobservable Inputs (Level 3) [Member]</t>
        </is>
      </c>
    </row>
    <row r="38">
      <c r="A38" s="3" t="inlineStr">
        <is>
          <t>Assets:</t>
        </is>
      </c>
    </row>
    <row r="39">
      <c r="A39" s="4" t="inlineStr">
        <is>
          <t>Assets, fair value</t>
        </is>
      </c>
      <c r="D39" s="7" t="n">
        <v>24154</v>
      </c>
      <c r="F39" s="7" t="n">
        <v>24154</v>
      </c>
    </row>
  </sheetData>
  <mergeCells count="3">
    <mergeCell ref="A1:A2"/>
    <mergeCell ref="C1:D1"/>
    <mergeCell ref="E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Disclosures) (Details) - USD ($) $ in Thousands</t>
        </is>
      </c>
      <c r="B1" s="2" t="inlineStr">
        <is>
          <t>Dec. 31, 2020</t>
        </is>
      </c>
      <c r="C1" s="2" t="inlineStr">
        <is>
          <t>Dec. 31, 2019</t>
        </is>
      </c>
    </row>
    <row r="2">
      <c r="A2" s="4" t="inlineStr">
        <is>
          <t>Fixed-Rate Debt [Member] | Significant Unobservable Inputs (Level 3) [Member]</t>
        </is>
      </c>
    </row>
    <row r="3">
      <c r="A3" s="3" t="inlineStr">
        <is>
          <t>Fair Value, Balance Sheet Grouping, Financial Statement Captions [Line Items]</t>
        </is>
      </c>
    </row>
    <row r="4">
      <c r="A4" s="4" t="inlineStr">
        <is>
          <t>Debt Instrument, Fair Value Disclosure</t>
        </is>
      </c>
      <c r="B4" s="7" t="n">
        <v>1905306</v>
      </c>
      <c r="C4" s="7" t="n">
        <v>1787663</v>
      </c>
    </row>
    <row r="5">
      <c r="A5" s="4" t="inlineStr">
        <is>
          <t>Variable Rate Debt [Member] | Significant Unobservable Inputs (Level 3) [Member]</t>
        </is>
      </c>
    </row>
    <row r="6">
      <c r="A6" s="3" t="inlineStr">
        <is>
          <t>Fair Value, Balance Sheet Grouping, Financial Statement Captions [Line Items]</t>
        </is>
      </c>
    </row>
    <row r="7">
      <c r="A7" s="4" t="inlineStr">
        <is>
          <t>Debt Instrument, Fair Value Disclosure</t>
        </is>
      </c>
      <c r="B7" s="6" t="n">
        <v>40000</v>
      </c>
      <c r="C7" s="6" t="n">
        <v>17426</v>
      </c>
    </row>
    <row r="8">
      <c r="A8" s="4" t="inlineStr">
        <is>
          <t>Carrying Value [Member] | Fixed-Rate Debt [Member]</t>
        </is>
      </c>
    </row>
    <row r="9">
      <c r="A9" s="3" t="inlineStr">
        <is>
          <t>Fair Value, Balance Sheet Grouping, Financial Statement Captions [Line Items]</t>
        </is>
      </c>
    </row>
    <row r="10">
      <c r="A10" s="4" t="inlineStr">
        <is>
          <t>Debt Instrument, Fair Value Disclosure</t>
        </is>
      </c>
      <c r="B10" s="6" t="n">
        <v>1798419</v>
      </c>
      <c r="C10" s="6" t="n">
        <v>1714890</v>
      </c>
    </row>
    <row r="11">
      <c r="A11" s="4" t="inlineStr">
        <is>
          <t>Carrying Value [Member] | Variable Rate Debt [Member]</t>
        </is>
      </c>
    </row>
    <row r="12">
      <c r="A12" s="3" t="inlineStr">
        <is>
          <t>Fair Value, Balance Sheet Grouping, Financial Statement Captions [Line Items]</t>
        </is>
      </c>
    </row>
    <row r="13">
      <c r="A13" s="4" t="inlineStr">
        <is>
          <t>Debt Instrument, Fair Value Disclosure</t>
        </is>
      </c>
      <c r="B13" s="6" t="n">
        <v>40000</v>
      </c>
      <c r="C13" s="6" t="n">
        <v>17448</v>
      </c>
    </row>
    <row r="14">
      <c r="A14" s="4" t="inlineStr">
        <is>
          <t>Tax Increment Revenue Bonds [Member]</t>
        </is>
      </c>
    </row>
    <row r="15">
      <c r="A15" s="3" t="inlineStr">
        <is>
          <t>Fair Value, Balance Sheet Grouping, Financial Statement Captions [Line Items]</t>
        </is>
      </c>
    </row>
    <row r="16">
      <c r="A16" s="4" t="inlineStr">
        <is>
          <t>Other than Temporary Impairment, Credit Losses Recognized in Earnings, Credit Losses on Debt Securities Held</t>
        </is>
      </c>
      <c r="C16" s="6" t="n">
        <v>31000</v>
      </c>
    </row>
    <row r="17">
      <c r="A17" s="4" t="inlineStr">
        <is>
          <t>Tax Increment Revenue Bonds [Member] | Significant Unobservable Inputs (Level 3) [Member]</t>
        </is>
      </c>
    </row>
    <row r="18">
      <c r="A18" s="3" t="inlineStr">
        <is>
          <t>Fair Value, Balance Sheet Grouping, Financial Statement Captions [Line Items]</t>
        </is>
      </c>
    </row>
    <row r="19">
      <c r="A19" s="4" t="inlineStr">
        <is>
          <t>Debt Securities, Held-to-maturity, Fair Value</t>
        </is>
      </c>
      <c r="B19" s="6" t="n">
        <v>19000</v>
      </c>
      <c r="C19" s="6" t="n">
        <v>25000</v>
      </c>
    </row>
    <row r="20">
      <c r="A20" s="4" t="inlineStr">
        <is>
          <t>Tax Increment Revenue Bonds [Member] | Carrying Value [Member]</t>
        </is>
      </c>
    </row>
    <row r="21">
      <c r="A21" s="3" t="inlineStr">
        <is>
          <t>Fair Value, Balance Sheet Grouping, Financial Statement Captions [Line Items]</t>
        </is>
      </c>
    </row>
    <row r="22">
      <c r="A22" s="4" t="inlineStr">
        <is>
          <t>Debt Securities, Held-to-maturity, Fair Value</t>
        </is>
      </c>
      <c r="B22" s="7" t="n">
        <v>14762</v>
      </c>
      <c r="C22" s="7" t="n">
        <v>1727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ly Issued Accounting Pronouncements</t>
        </is>
      </c>
      <c r="B1" s="2" t="inlineStr">
        <is>
          <t>12 Months Ended</t>
        </is>
      </c>
    </row>
    <row r="2">
      <c r="B2" s="2" t="inlineStr">
        <is>
          <t>Dec. 31, 2020</t>
        </is>
      </c>
    </row>
    <row r="3">
      <c r="A3" s="3" t="inlineStr">
        <is>
          <t>New Accounting Pronouncements and Changes in Accounting Principles [Abstract]</t>
        </is>
      </c>
    </row>
    <row r="4">
      <c r="A4" s="4" t="inlineStr">
        <is>
          <t>Newly Issued Accounting Pronouncements</t>
        </is>
      </c>
      <c r="B4" s="4" t="inlineStr">
        <is>
          <t>Note 2. Newly Issued Accounting Pronouncements Adopted In June 2016, the FASB issued Accounting Standard Update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SU No. 2019-05, "Targeted Transition Relief," ASU No. 2019-11, "Codification Improvements to Topic 326, Financial Instruments - Credit Losses" and ASU No. 2020-02, “Amendments to SEC Paragraphs Pursuant to SEC Staff Accounting Bulletin No. 119.”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were effective for us as of January 1, 2020.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Upon adoption at January 1, 2020, we recognized, using the modified retrospective approach, a cumulative effect for credit losses, which has decreased each of retained earnings and other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we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were not applicable to us. The adoption of this ASU did not have a material impact to our consolidated financial statements.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The adoption of this ASU did not have a material impact to our consolidated financial statements. See Note 15 for additional information. In December 2019, the FASB issued ASU No. 2019-12, "Simplifying the Accounting for Income Taxes." This ASU clarifies/simplifies current disclosures and removes several disclosures requirements. Simplification includes franchise taxes based partially on income as an income-based tax; entities should reflect enacted tax law and rate changes in the interim period that includes the enactment date; and allowing entities to allocate consolidated tax amounts to individual legal entities under certain elections. The provisions of ASU No. 2019-12 are effective for us as of January 1, 2021; however, we early adopted the provisions as permitted at December 31, 2020. The adoption of this ASU did not have a material impact to our consolidated financial statements. Not Yet Adopted In March 2020, the FASB issued ASU No. 2020-04, “Reference Rate Reform (Topic 848)”, as amended by ASU No. 2021-01. This ASU contains practical expedients for reference rate reform related activities that impact debt, leases, derivatives and other contracts. The guidance in this ASU is optional and may be elected over time as reference rate reform activities occur. At January 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is portion of the ASU did not have a material impact to our consolidated financial statements. We continue to evaluate the impact of the guidance and may apply other elections as applicable as additional changes in the market occur. ​ In August 2020, the FASB issued ASU No. 2020-06, “Accounting for Convertible Instruments and Contracts in an Entity’s Own Equity.” The guidance in this ASU simplifies the accounting for certain financial instruments with characteristics of liabilities and equity, including convertible instruments and contracts on an entity’s own equity. This simplification results by removing major separation models required under current GAAP. Additionally, it removes certain settlement conditions that are required for equity contracts to qualify for the derivative scope exception and simplifies the diluted earnings per share calculation. The provisions of ASU No. 2020-06 are effective for us as of January 1, 2022 using either a modified retrospective method or a fully retrospective method, and early adoption is permitted beginning for us as of January 1, 2021. Although we are still assessing the impact of this ASU's adoption, we do not believe this ASU will have a material impact to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1" customWidth="1" min="2" max="2"/>
    <col width="51" customWidth="1" min="3" max="3"/>
  </cols>
  <sheetData>
    <row r="1">
      <c r="A1" s="1" t="inlineStr">
        <is>
          <t>Fair Value Measurements (Significant Unobservable Inputs) (Details)</t>
        </is>
      </c>
      <c r="B1" s="2" t="inlineStr">
        <is>
          <t>Dec. 31, 2020USD ($)</t>
        </is>
      </c>
      <c r="C1" s="2" t="inlineStr">
        <is>
          <t>Dec. 31, 2019USD ($)</t>
        </is>
      </c>
    </row>
    <row r="2">
      <c r="A2" s="3" t="inlineStr">
        <is>
          <t>Fair Value, Assets and Liabilities Measured on Recurring and Nonrecurring Basis [Line Items]</t>
        </is>
      </c>
    </row>
    <row r="3">
      <c r="A3" s="4" t="inlineStr">
        <is>
          <t>Alternative Investment, Valuation Technique [Extensible List]</t>
        </is>
      </c>
      <c r="C3" s="4" t="inlineStr">
        <is>
          <t>us-gaap:ValuationTechniqueDiscountedCashFlowMember</t>
        </is>
      </c>
    </row>
    <row r="4">
      <c r="A4" s="4" t="inlineStr">
        <is>
          <t>Fair Value, Nonrecurring [Member]</t>
        </is>
      </c>
    </row>
    <row r="5">
      <c r="A5" s="3" t="inlineStr">
        <is>
          <t>Fair Value, Assets and Liabilities Measured on Recurring and Nonrecurring Basis [Line Items]</t>
        </is>
      </c>
    </row>
    <row r="6">
      <c r="A6" s="4" t="inlineStr">
        <is>
          <t>Assets, fair value</t>
        </is>
      </c>
      <c r="B6" s="7" t="n">
        <v>47746000</v>
      </c>
      <c r="C6" s="7" t="n">
        <v>25984000</v>
      </c>
    </row>
    <row r="7">
      <c r="A7" s="4" t="inlineStr">
        <is>
          <t>Fair Value, Nonrecurring [Member] | Equity Method Investments [Member]</t>
        </is>
      </c>
    </row>
    <row r="8">
      <c r="A8" s="3" t="inlineStr">
        <is>
          <t>Fair Value, Assets and Liabilities Measured on Recurring and Nonrecurring Basis [Line Items]</t>
        </is>
      </c>
    </row>
    <row r="9">
      <c r="A9" s="4" t="inlineStr">
        <is>
          <t>Assets, fair value</t>
        </is>
      </c>
      <c r="C9" s="6" t="n">
        <v>25984000</v>
      </c>
    </row>
    <row r="10">
      <c r="A10" s="4" t="inlineStr">
        <is>
          <t>Significant Unobservable Inputs (Level 3) [Member] | Fair Value, Nonrecurring [Member]</t>
        </is>
      </c>
    </row>
    <row r="11">
      <c r="A11" s="3" t="inlineStr">
        <is>
          <t>Fair Value, Assets and Liabilities Measured on Recurring and Nonrecurring Basis [Line Items]</t>
        </is>
      </c>
    </row>
    <row r="12">
      <c r="A12" s="4" t="inlineStr">
        <is>
          <t>Assets, fair value</t>
        </is>
      </c>
      <c r="C12" s="6" t="n">
        <v>24154000</v>
      </c>
    </row>
    <row r="13">
      <c r="A13" s="4" t="inlineStr">
        <is>
          <t>Significant Unobservable Inputs (Level 3) [Member] | Fair Value, Nonrecurring [Member] | Equity Method Investments [Member]</t>
        </is>
      </c>
    </row>
    <row r="14">
      <c r="A14" s="3" t="inlineStr">
        <is>
          <t>Fair Value, Assets and Liabilities Measured on Recurring and Nonrecurring Basis [Line Items]</t>
        </is>
      </c>
    </row>
    <row r="15">
      <c r="A15" s="4" t="inlineStr">
        <is>
          <t>Assets, fair value</t>
        </is>
      </c>
      <c r="C15" s="7" t="n">
        <v>24154000</v>
      </c>
    </row>
    <row r="16">
      <c r="A16" s="4" t="inlineStr">
        <is>
          <t>Significant Unobservable Inputs (Level 3) [Member] | Fair Value, Nonrecurring [Member] | Measurement Input, Discount Rate [Member] | Equity Method Investments [Member] | Minimum [Member]</t>
        </is>
      </c>
    </row>
    <row r="17">
      <c r="A17" s="3" t="inlineStr">
        <is>
          <t>Fair Value, Assets and Liabilities Measured on Recurring and Nonrecurring Basis [Line Items]</t>
        </is>
      </c>
    </row>
    <row r="18">
      <c r="A18" s="4" t="inlineStr">
        <is>
          <t>Asset, measurement input</t>
        </is>
      </c>
      <c r="C18" s="9" t="n">
        <v>7.3</v>
      </c>
    </row>
    <row r="19">
      <c r="A19" s="4" t="inlineStr">
        <is>
          <t>Significant Unobservable Inputs (Level 3) [Member] | Fair Value, Nonrecurring [Member] | Measurement Input, Discount Rate [Member] | Equity Method Investments [Member] | Maximum [Member]</t>
        </is>
      </c>
    </row>
    <row r="20">
      <c r="A20" s="3" t="inlineStr">
        <is>
          <t>Fair Value, Assets and Liabilities Measured on Recurring and Nonrecurring Basis [Line Items]</t>
        </is>
      </c>
    </row>
    <row r="21">
      <c r="A21" s="4" t="inlineStr">
        <is>
          <t>Asset, measurement input</t>
        </is>
      </c>
      <c r="C21" s="9" t="n">
        <v>7.5</v>
      </c>
    </row>
    <row r="22">
      <c r="A22" s="4" t="inlineStr">
        <is>
          <t>Significant Unobservable Inputs (Level 3) [Member] | Fair Value, Nonrecurring [Member] | Measurement Input, Cap Rate [Member] | Equity Method Investments [Member] | Minimum [Member]</t>
        </is>
      </c>
    </row>
    <row r="23">
      <c r="A23" s="3" t="inlineStr">
        <is>
          <t>Fair Value, Assets and Liabilities Measured on Recurring and Nonrecurring Basis [Line Items]</t>
        </is>
      </c>
    </row>
    <row r="24">
      <c r="A24" s="4" t="inlineStr">
        <is>
          <t>Asset, measurement input</t>
        </is>
      </c>
      <c r="C24" s="9" t="n">
        <v>5.8</v>
      </c>
    </row>
    <row r="25">
      <c r="A25" s="4" t="inlineStr">
        <is>
          <t>Significant Unobservable Inputs (Level 3) [Member] | Fair Value, Nonrecurring [Member] | Measurement Input, Cap Rate [Member] | Equity Method Investments [Member] | Maximum [Member]</t>
        </is>
      </c>
    </row>
    <row r="26">
      <c r="A26" s="3" t="inlineStr">
        <is>
          <t>Fair Value, Assets and Liabilities Measured on Recurring and Nonrecurring Basis [Line Items]</t>
        </is>
      </c>
    </row>
    <row r="27">
      <c r="A27" s="4" t="inlineStr">
        <is>
          <t>Asset, measurement input</t>
        </is>
      </c>
      <c r="C27" s="6" t="n">
        <v>8</v>
      </c>
    </row>
    <row r="28">
      <c r="A28" s="4" t="inlineStr">
        <is>
          <t>Significant Unobservable Inputs (Level 3) [Member] | Fair Value, Nonrecurring [Member] | Measurement Input, Discount for Lack of Marketability [Member] | Equity Method Investments [Member] | Maximum [Member]</t>
        </is>
      </c>
    </row>
    <row r="29">
      <c r="A29" s="3" t="inlineStr">
        <is>
          <t>Fair Value, Assets and Liabilities Measured on Recurring and Nonrecurring Basis [Line Items]</t>
        </is>
      </c>
    </row>
    <row r="30">
      <c r="A30" s="4" t="inlineStr">
        <is>
          <t>Asset, measurement input</t>
        </is>
      </c>
      <c r="C30" s="6" t="n">
        <v>1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bsequent Events (Narrative) (Details) - USD ($) $ in Millions</t>
        </is>
      </c>
      <c r="B1" s="2" t="inlineStr">
        <is>
          <t>2 Months Ended</t>
        </is>
      </c>
      <c r="C1" s="2" t="inlineStr">
        <is>
          <t>12 Months Ended</t>
        </is>
      </c>
    </row>
    <row r="2">
      <c r="B2" s="2" t="inlineStr">
        <is>
          <t>Feb. 26, 2021</t>
        </is>
      </c>
      <c r="C2" s="2" t="inlineStr">
        <is>
          <t>Dec. 31, 2020</t>
        </is>
      </c>
    </row>
    <row r="3">
      <c r="A3" s="3" t="inlineStr">
        <is>
          <t>Subsequent Event [Line Items]</t>
        </is>
      </c>
    </row>
    <row r="4">
      <c r="A4" s="4" t="inlineStr">
        <is>
          <t>Gross Proceeds From Sale Of Real Estate</t>
        </is>
      </c>
      <c r="C4" s="5" t="n">
        <v>194.2</v>
      </c>
    </row>
    <row r="5">
      <c r="A5" s="4" t="inlineStr">
        <is>
          <t>Subsequent Event [Member]</t>
        </is>
      </c>
    </row>
    <row r="6">
      <c r="A6" s="3" t="inlineStr">
        <is>
          <t>Subsequent Event [Line Items]</t>
        </is>
      </c>
    </row>
    <row r="7">
      <c r="A7" s="4" t="inlineStr">
        <is>
          <t>Gross Proceeds From Sale Of Real Estate</t>
        </is>
      </c>
      <c r="B7" s="5" t="n">
        <v>53.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Tax Valuation Allowance [Member] - USD ($) $ in Thousand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Balance at beginning of period</t>
        </is>
      </c>
      <c r="B4" s="7" t="n">
        <v>5749</v>
      </c>
      <c r="C4" s="7" t="n">
        <v>12787</v>
      </c>
      <c r="D4" s="7" t="n">
        <v>15587</v>
      </c>
    </row>
    <row r="5">
      <c r="A5" s="4" t="inlineStr">
        <is>
          <t>Charged to costs and expenses</t>
        </is>
      </c>
      <c r="B5" s="6" t="n">
        <v>0</v>
      </c>
      <c r="C5" s="6" t="n">
        <v>0</v>
      </c>
      <c r="D5" s="6" t="n">
        <v>0</v>
      </c>
    </row>
    <row r="6">
      <c r="A6" s="4" t="inlineStr">
        <is>
          <t>Deductions</t>
        </is>
      </c>
      <c r="B6" s="6" t="n">
        <v>198</v>
      </c>
      <c r="C6" s="6" t="n">
        <v>7038</v>
      </c>
      <c r="D6" s="6" t="n">
        <v>2800</v>
      </c>
    </row>
    <row r="7">
      <c r="A7" s="4" t="inlineStr">
        <is>
          <t>Balance at end of period</t>
        </is>
      </c>
      <c r="B7" s="7" t="n">
        <v>5551</v>
      </c>
      <c r="C7" s="7" t="n">
        <v>5749</v>
      </c>
      <c r="D7" s="7" t="n">
        <v>1278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44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 width="14" customWidth="1" min="5" max="5"/>
  </cols>
  <sheetData>
    <row r="1">
      <c r="A1" s="1" t="inlineStr">
        <is>
          <t>Real Estate And Accumulated Deprec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Real Estate and Accumulated Depreciation [Line Items]</t>
        </is>
      </c>
    </row>
    <row r="4">
      <c r="A4" s="4" t="inlineStr">
        <is>
          <t>Initial Cost to Company, Land</t>
        </is>
      </c>
      <c r="B4" s="7" t="n">
        <v>961216</v>
      </c>
    </row>
    <row r="5">
      <c r="A5" s="4" t="inlineStr">
        <is>
          <t>Initial Cost to Company, Building and Improvements</t>
        </is>
      </c>
      <c r="B5" s="6" t="n">
        <v>2129315</v>
      </c>
    </row>
    <row r="6">
      <c r="A6" s="4" t="inlineStr">
        <is>
          <t>Cost Capitalized Subsequent to Acquisition</t>
        </is>
      </c>
      <c r="B6" s="6" t="n">
        <v>1155803</v>
      </c>
    </row>
    <row r="7">
      <c r="A7" s="4" t="inlineStr">
        <is>
          <t>Gross Amounts Carried at Close of Period, Land</t>
        </is>
      </c>
      <c r="B7" s="6" t="n">
        <v>1008388</v>
      </c>
    </row>
    <row r="8">
      <c r="A8" s="4" t="inlineStr">
        <is>
          <t>Gross Amounts Carried at Close of Period, Building and Improvements</t>
        </is>
      </c>
      <c r="B8" s="6" t="n">
        <v>3237946</v>
      </c>
    </row>
    <row r="9">
      <c r="A9" s="4" t="inlineStr">
        <is>
          <t>Gross Amounts Carried at Close of Period, Total</t>
        </is>
      </c>
      <c r="B9" s="6" t="n">
        <v>4246334</v>
      </c>
      <c r="C9" s="7" t="n">
        <v>4145249</v>
      </c>
      <c r="D9" s="7" t="n">
        <v>4105068</v>
      </c>
      <c r="E9" s="7" t="n">
        <v>4498859</v>
      </c>
    </row>
    <row r="10">
      <c r="A10" s="4" t="inlineStr">
        <is>
          <t>Accumulated Depreciation</t>
        </is>
      </c>
      <c r="B10" s="6" t="n">
        <v>-1161970</v>
      </c>
      <c r="C10" s="6" t="n">
        <v>-1110675</v>
      </c>
      <c r="D10" s="7" t="n">
        <v>-1108188</v>
      </c>
      <c r="E10" s="7" t="n">
        <v>-1166126</v>
      </c>
    </row>
    <row r="11">
      <c r="A11" s="4" t="inlineStr">
        <is>
          <t>Total Costs, Net of Accumulated Depreciation</t>
        </is>
      </c>
      <c r="B11" s="6" t="n">
        <v>3084364</v>
      </c>
    </row>
    <row r="12">
      <c r="A12" s="4" t="inlineStr">
        <is>
          <t>Encumbrances</t>
        </is>
      </c>
      <c r="B12" s="6" t="n">
        <v>-345057</v>
      </c>
    </row>
    <row r="13">
      <c r="A13" s="4" t="inlineStr">
        <is>
          <t>Fixed assets book value in excess of (less than) tax basis</t>
        </is>
      </c>
      <c r="B13" s="6" t="n">
        <v>183100</v>
      </c>
      <c r="C13" s="7" t="n">
        <v>286200</v>
      </c>
    </row>
    <row r="14">
      <c r="A14" s="4" t="inlineStr">
        <is>
          <t>Non-cash debt</t>
        </is>
      </c>
      <c r="B14" s="6" t="n">
        <v>5300</v>
      </c>
    </row>
    <row r="15">
      <c r="A15" s="4" t="inlineStr">
        <is>
          <t>Deferred finance costs, net</t>
        </is>
      </c>
      <c r="B15" s="7" t="n">
        <v>-4500</v>
      </c>
    </row>
    <row r="16">
      <c r="A16" s="4" t="inlineStr">
        <is>
          <t>Real estate asset, estimated useful life</t>
        </is>
      </c>
      <c r="B16" s="4" t="inlineStr">
        <is>
          <t>40 years</t>
        </is>
      </c>
    </row>
    <row r="17">
      <c r="A17" s="4" t="inlineStr">
        <is>
          <t>Building [Member] | Minimum [Member]</t>
        </is>
      </c>
    </row>
    <row r="18">
      <c r="A18" s="3" t="inlineStr">
        <is>
          <t>Real Estate and Accumulated Depreciation [Line Items]</t>
        </is>
      </c>
    </row>
    <row r="19">
      <c r="A19" s="4" t="inlineStr">
        <is>
          <t>Real estate asset, estimated useful life</t>
        </is>
      </c>
      <c r="B19" s="4" t="inlineStr">
        <is>
          <t>18 years</t>
        </is>
      </c>
    </row>
    <row r="20">
      <c r="A20" s="4" t="inlineStr">
        <is>
          <t>Building [Member] | Maximum [Member]</t>
        </is>
      </c>
    </row>
    <row r="21">
      <c r="A21" s="3" t="inlineStr">
        <is>
          <t>Real Estate and Accumulated Depreciation [Line Items]</t>
        </is>
      </c>
    </row>
    <row r="22">
      <c r="A22" s="4" t="inlineStr">
        <is>
          <t>Real estate asset, estimated useful life</t>
        </is>
      </c>
      <c r="B22" s="4" t="inlineStr">
        <is>
          <t>40 years</t>
        </is>
      </c>
    </row>
    <row r="23">
      <c r="A23" s="4" t="inlineStr">
        <is>
          <t>Parking Lot Surfacing And Equipment [Member] | Minimum [Member]</t>
        </is>
      </c>
    </row>
    <row r="24">
      <c r="A24" s="3" t="inlineStr">
        <is>
          <t>Real Estate and Accumulated Depreciation [Line Items]</t>
        </is>
      </c>
    </row>
    <row r="25">
      <c r="A25" s="4" t="inlineStr">
        <is>
          <t>Real estate asset, estimated useful life</t>
        </is>
      </c>
      <c r="B25" s="4" t="inlineStr">
        <is>
          <t>10 years</t>
        </is>
      </c>
    </row>
    <row r="26">
      <c r="A26" s="4" t="inlineStr">
        <is>
          <t>Parking Lot Surfacing And Equipment [Member] | Maximum [Member]</t>
        </is>
      </c>
    </row>
    <row r="27">
      <c r="A27" s="3" t="inlineStr">
        <is>
          <t>Real Estate and Accumulated Depreciation [Line Items]</t>
        </is>
      </c>
    </row>
    <row r="28">
      <c r="A28" s="4" t="inlineStr">
        <is>
          <t>Real estate asset, estimated useful life</t>
        </is>
      </c>
      <c r="B28" s="4" t="inlineStr">
        <is>
          <t>20 years</t>
        </is>
      </c>
    </row>
    <row r="29">
      <c r="A29" s="4" t="inlineStr">
        <is>
          <t>Miscellaneous (not to exceed 5% of total) [Member]</t>
        </is>
      </c>
    </row>
    <row r="30">
      <c r="A30" s="3" t="inlineStr">
        <is>
          <t>Real Estate and Accumulated Depreciation [Line Items]</t>
        </is>
      </c>
    </row>
    <row r="31">
      <c r="A31" s="4" t="inlineStr">
        <is>
          <t>Initial Cost to Company, Land</t>
        </is>
      </c>
      <c r="B31" s="7" t="n">
        <v>80212</v>
      </c>
    </row>
    <row r="32">
      <c r="A32" s="4" t="inlineStr">
        <is>
          <t>Initial Cost to Company, Building and Improvements</t>
        </is>
      </c>
      <c r="B32" s="6" t="n">
        <v>3096</v>
      </c>
    </row>
    <row r="33">
      <c r="A33" s="4" t="inlineStr">
        <is>
          <t>Cost Capitalized Subsequent to Acquisition</t>
        </is>
      </c>
      <c r="B33" s="6" t="n">
        <v>48847</v>
      </c>
    </row>
    <row r="34">
      <c r="A34" s="4" t="inlineStr">
        <is>
          <t>Gross Amounts Carried at Close of Period, Land</t>
        </is>
      </c>
      <c r="B34" s="6" t="n">
        <v>60147</v>
      </c>
    </row>
    <row r="35">
      <c r="A35" s="4" t="inlineStr">
        <is>
          <t>Gross Amounts Carried at Close of Period, Building and Improvements</t>
        </is>
      </c>
      <c r="B35" s="6" t="n">
        <v>72008</v>
      </c>
    </row>
    <row r="36">
      <c r="A36" s="4" t="inlineStr">
        <is>
          <t>Gross Amounts Carried at Close of Period, Total</t>
        </is>
      </c>
      <c r="B36" s="6" t="n">
        <v>132155</v>
      </c>
    </row>
    <row r="37">
      <c r="A37" s="4" t="inlineStr">
        <is>
          <t>Accumulated Depreciation</t>
        </is>
      </c>
      <c r="B37" s="6" t="n">
        <v>-35480</v>
      </c>
    </row>
    <row r="38">
      <c r="A38" s="4" t="inlineStr">
        <is>
          <t>Total Costs, Net of Accumulated Depreciation</t>
        </is>
      </c>
      <c r="B38" s="6" t="n">
        <v>96675</v>
      </c>
    </row>
    <row r="39">
      <c r="A39" s="4" t="inlineStr">
        <is>
          <t>Shopping Center [Member]</t>
        </is>
      </c>
    </row>
    <row r="40">
      <c r="A40" s="3" t="inlineStr">
        <is>
          <t>Real Estate and Accumulated Depreciation [Line Items]</t>
        </is>
      </c>
    </row>
    <row r="41">
      <c r="A41" s="4" t="inlineStr">
        <is>
          <t>Initial Cost to Company, Land</t>
        </is>
      </c>
      <c r="B41" s="6" t="n">
        <v>841761</v>
      </c>
    </row>
    <row r="42">
      <c r="A42" s="4" t="inlineStr">
        <is>
          <t>Initial Cost to Company, Building and Improvements</t>
        </is>
      </c>
      <c r="B42" s="6" t="n">
        <v>2123550</v>
      </c>
    </row>
    <row r="43">
      <c r="A43" s="4" t="inlineStr">
        <is>
          <t>Cost Capitalized Subsequent to Acquisition</t>
        </is>
      </c>
      <c r="B43" s="6" t="n">
        <v>831410</v>
      </c>
    </row>
    <row r="44">
      <c r="A44" s="4" t="inlineStr">
        <is>
          <t>Gross Amounts Carried at Close of Period, Land</t>
        </is>
      </c>
      <c r="B44" s="6" t="n">
        <v>903284</v>
      </c>
    </row>
    <row r="45">
      <c r="A45" s="4" t="inlineStr">
        <is>
          <t>Gross Amounts Carried at Close of Period, Building and Improvements</t>
        </is>
      </c>
      <c r="B45" s="6" t="n">
        <v>2893437</v>
      </c>
    </row>
    <row r="46">
      <c r="A46" s="4" t="inlineStr">
        <is>
          <t>Gross Amounts Carried at Close of Period, Total</t>
        </is>
      </c>
      <c r="B46" s="6" t="n">
        <v>3796721</v>
      </c>
    </row>
    <row r="47">
      <c r="A47" s="4" t="inlineStr">
        <is>
          <t>Accumulated Depreciation</t>
        </is>
      </c>
      <c r="B47" s="6" t="n">
        <v>-1116075</v>
      </c>
    </row>
    <row r="48">
      <c r="A48" s="4" t="inlineStr">
        <is>
          <t>Total Costs, Net of Accumulated Depreciation</t>
        </is>
      </c>
      <c r="B48" s="6" t="n">
        <v>2680646</v>
      </c>
    </row>
    <row r="49">
      <c r="A49" s="4" t="inlineStr">
        <is>
          <t>Encumbrances</t>
        </is>
      </c>
      <c r="B49" s="6" t="n">
        <v>-345057</v>
      </c>
    </row>
    <row r="50">
      <c r="A50" s="4" t="inlineStr">
        <is>
          <t>Shopping Center [Member] | 10-Federal Shopping Center [Member]</t>
        </is>
      </c>
    </row>
    <row r="51">
      <c r="A51" s="3" t="inlineStr">
        <is>
          <t>Real Estate and Accumulated Depreciation [Line Items]</t>
        </is>
      </c>
    </row>
    <row r="52">
      <c r="A52" s="4" t="inlineStr">
        <is>
          <t>Initial Cost to Company, Land</t>
        </is>
      </c>
      <c r="B52" s="6" t="n">
        <v>1791</v>
      </c>
    </row>
    <row r="53">
      <c r="A53" s="4" t="inlineStr">
        <is>
          <t>Initial Cost to Company, Building and Improvements</t>
        </is>
      </c>
      <c r="B53" s="6" t="n">
        <v>7470</v>
      </c>
    </row>
    <row r="54">
      <c r="A54" s="4" t="inlineStr">
        <is>
          <t>Cost Capitalized Subsequent to Acquisition</t>
        </is>
      </c>
      <c r="B54" s="6" t="n">
        <v>2121</v>
      </c>
    </row>
    <row r="55">
      <c r="A55" s="4" t="inlineStr">
        <is>
          <t>Gross Amounts Carried at Close of Period, Land</t>
        </is>
      </c>
      <c r="B55" s="6" t="n">
        <v>1791</v>
      </c>
    </row>
    <row r="56">
      <c r="A56" s="4" t="inlineStr">
        <is>
          <t>Gross Amounts Carried at Close of Period, Building and Improvements</t>
        </is>
      </c>
      <c r="B56" s="6" t="n">
        <v>9591</v>
      </c>
    </row>
    <row r="57">
      <c r="A57" s="4" t="inlineStr">
        <is>
          <t>Gross Amounts Carried at Close of Period, Total</t>
        </is>
      </c>
      <c r="B57" s="6" t="n">
        <v>11382</v>
      </c>
    </row>
    <row r="58">
      <c r="A58" s="4" t="inlineStr">
        <is>
          <t>Accumulated Depreciation</t>
        </is>
      </c>
      <c r="B58" s="6" t="n">
        <v>-7757</v>
      </c>
    </row>
    <row r="59">
      <c r="A59" s="4" t="inlineStr">
        <is>
          <t>Total Costs, Net of Accumulated Depreciation</t>
        </is>
      </c>
      <c r="B59" s="6" t="n">
        <v>3625</v>
      </c>
    </row>
    <row r="60">
      <c r="A60" s="4" t="inlineStr">
        <is>
          <t>Encumbrances</t>
        </is>
      </c>
      <c r="B60" s="7" t="n">
        <v>-6075</v>
      </c>
    </row>
    <row r="61">
      <c r="A61" s="4" t="inlineStr">
        <is>
          <t>Date of Acquisition/Construction</t>
        </is>
      </c>
      <c r="B61" s="4" t="inlineStr">
        <is>
          <t>Mar. 20,
		2008</t>
        </is>
      </c>
    </row>
    <row r="62">
      <c r="A62" s="4" t="inlineStr">
        <is>
          <t>Shopping Center [Member] | 580 Market Place [Member]</t>
        </is>
      </c>
    </row>
    <row r="63">
      <c r="A63" s="3" t="inlineStr">
        <is>
          <t>Real Estate and Accumulated Depreciation [Line Items]</t>
        </is>
      </c>
    </row>
    <row r="64">
      <c r="A64" s="4" t="inlineStr">
        <is>
          <t>Initial Cost to Company, Land</t>
        </is>
      </c>
      <c r="B64" s="7" t="n">
        <v>3892</v>
      </c>
    </row>
    <row r="65">
      <c r="A65" s="4" t="inlineStr">
        <is>
          <t>Initial Cost to Company, Building and Improvements</t>
        </is>
      </c>
      <c r="B65" s="6" t="n">
        <v>15570</v>
      </c>
    </row>
    <row r="66">
      <c r="A66" s="4" t="inlineStr">
        <is>
          <t>Cost Capitalized Subsequent to Acquisition</t>
        </is>
      </c>
      <c r="B66" s="6" t="n">
        <v>4197</v>
      </c>
    </row>
    <row r="67">
      <c r="A67" s="4" t="inlineStr">
        <is>
          <t>Gross Amounts Carried at Close of Period, Land</t>
        </is>
      </c>
      <c r="B67" s="6" t="n">
        <v>3889</v>
      </c>
    </row>
    <row r="68">
      <c r="A68" s="4" t="inlineStr">
        <is>
          <t>Gross Amounts Carried at Close of Period, Building and Improvements</t>
        </is>
      </c>
      <c r="B68" s="6" t="n">
        <v>19770</v>
      </c>
    </row>
    <row r="69">
      <c r="A69" s="4" t="inlineStr">
        <is>
          <t>Gross Amounts Carried at Close of Period, Total</t>
        </is>
      </c>
      <c r="B69" s="6" t="n">
        <v>23659</v>
      </c>
    </row>
    <row r="70">
      <c r="A70" s="4" t="inlineStr">
        <is>
          <t>Accumulated Depreciation</t>
        </is>
      </c>
      <c r="B70" s="6" t="n">
        <v>-10466</v>
      </c>
    </row>
    <row r="71">
      <c r="A71" s="4" t="inlineStr">
        <is>
          <t>Total Costs, Net of Accumulated Depreciation</t>
        </is>
      </c>
      <c r="B71" s="7" t="n">
        <v>13193</v>
      </c>
    </row>
    <row r="72">
      <c r="A72" s="4" t="inlineStr">
        <is>
          <t>Date of Acquisition/Construction</t>
        </is>
      </c>
      <c r="B72" s="4" t="inlineStr">
        <is>
          <t>Apr. 2,
		2001</t>
        </is>
      </c>
    </row>
    <row r="73">
      <c r="A73" s="4" t="inlineStr">
        <is>
          <t>Shopping Center [Member] | 8000 Sunset Strip Shopping Center [Member]</t>
        </is>
      </c>
    </row>
    <row r="74">
      <c r="A74" s="3" t="inlineStr">
        <is>
          <t>Real Estate and Accumulated Depreciation [Line Items]</t>
        </is>
      </c>
    </row>
    <row r="75">
      <c r="A75" s="4" t="inlineStr">
        <is>
          <t>Initial Cost to Company, Land</t>
        </is>
      </c>
      <c r="B75" s="7" t="n">
        <v>18320</v>
      </c>
    </row>
    <row r="76">
      <c r="A76" s="4" t="inlineStr">
        <is>
          <t>Initial Cost to Company, Building and Improvements</t>
        </is>
      </c>
      <c r="B76" s="6" t="n">
        <v>73431</v>
      </c>
    </row>
    <row r="77">
      <c r="A77" s="4" t="inlineStr">
        <is>
          <t>Cost Capitalized Subsequent to Acquisition</t>
        </is>
      </c>
      <c r="B77" s="6" t="n">
        <v>10315</v>
      </c>
    </row>
    <row r="78">
      <c r="A78" s="4" t="inlineStr">
        <is>
          <t>Gross Amounts Carried at Close of Period, Land</t>
        </is>
      </c>
      <c r="B78" s="6" t="n">
        <v>18320</v>
      </c>
    </row>
    <row r="79">
      <c r="A79" s="4" t="inlineStr">
        <is>
          <t>Gross Amounts Carried at Close of Period, Building and Improvements</t>
        </is>
      </c>
      <c r="B79" s="6" t="n">
        <v>83746</v>
      </c>
    </row>
    <row r="80">
      <c r="A80" s="4" t="inlineStr">
        <is>
          <t>Gross Amounts Carried at Close of Period, Total</t>
        </is>
      </c>
      <c r="B80" s="6" t="n">
        <v>102066</v>
      </c>
    </row>
    <row r="81">
      <c r="A81" s="4" t="inlineStr">
        <is>
          <t>Accumulated Depreciation</t>
        </is>
      </c>
      <c r="B81" s="6" t="n">
        <v>-22192</v>
      </c>
    </row>
    <row r="82">
      <c r="A82" s="4" t="inlineStr">
        <is>
          <t>Total Costs, Net of Accumulated Depreciation</t>
        </is>
      </c>
      <c r="B82" s="7" t="n">
        <v>79874</v>
      </c>
    </row>
    <row r="83">
      <c r="A83" s="4" t="inlineStr">
        <is>
          <t>Date of Acquisition/Construction</t>
        </is>
      </c>
      <c r="B83" s="4" t="inlineStr">
        <is>
          <t>Jun. 27,
		2012</t>
        </is>
      </c>
    </row>
    <row r="84">
      <c r="A84" s="4" t="inlineStr">
        <is>
          <t>Shopping Center [Member] | Alabama Shepherd Shopping Center [Member]</t>
        </is>
      </c>
    </row>
    <row r="85">
      <c r="A85" s="3" t="inlineStr">
        <is>
          <t>Real Estate and Accumulated Depreciation [Line Items]</t>
        </is>
      </c>
    </row>
    <row r="86">
      <c r="A86" s="4" t="inlineStr">
        <is>
          <t>Initial Cost to Company, Land</t>
        </is>
      </c>
      <c r="B86" s="7" t="n">
        <v>637</v>
      </c>
    </row>
    <row r="87">
      <c r="A87" s="4" t="inlineStr">
        <is>
          <t>Initial Cost to Company, Building and Improvements</t>
        </is>
      </c>
      <c r="B87" s="6" t="n">
        <v>2026</v>
      </c>
    </row>
    <row r="88">
      <c r="A88" s="4" t="inlineStr">
        <is>
          <t>Cost Capitalized Subsequent to Acquisition</t>
        </is>
      </c>
      <c r="B88" s="6" t="n">
        <v>8572</v>
      </c>
    </row>
    <row r="89">
      <c r="A89" s="4" t="inlineStr">
        <is>
          <t>Gross Amounts Carried at Close of Period, Land</t>
        </is>
      </c>
      <c r="B89" s="6" t="n">
        <v>1062</v>
      </c>
    </row>
    <row r="90">
      <c r="A90" s="4" t="inlineStr">
        <is>
          <t>Gross Amounts Carried at Close of Period, Building and Improvements</t>
        </is>
      </c>
      <c r="B90" s="6" t="n">
        <v>10173</v>
      </c>
    </row>
    <row r="91">
      <c r="A91" s="4" t="inlineStr">
        <is>
          <t>Gross Amounts Carried at Close of Period, Total</t>
        </is>
      </c>
      <c r="B91" s="6" t="n">
        <v>11235</v>
      </c>
    </row>
    <row r="92">
      <c r="A92" s="4" t="inlineStr">
        <is>
          <t>Accumulated Depreciation</t>
        </is>
      </c>
      <c r="B92" s="6" t="n">
        <v>-6512</v>
      </c>
    </row>
    <row r="93">
      <c r="A93" s="4" t="inlineStr">
        <is>
          <t>Total Costs, Net of Accumulated Depreciation</t>
        </is>
      </c>
      <c r="B93" s="7" t="n">
        <v>4723</v>
      </c>
    </row>
    <row r="94">
      <c r="A94" s="4" t="inlineStr">
        <is>
          <t>Date of Acquisition/Construction</t>
        </is>
      </c>
      <c r="B94" s="4" t="inlineStr">
        <is>
          <t>Apr. 30,
		2004</t>
        </is>
      </c>
    </row>
    <row r="95">
      <c r="A95" s="4" t="inlineStr">
        <is>
          <t>Shopping Center [Member] | Argyle Village Shopping Center [Member]</t>
        </is>
      </c>
    </row>
    <row r="96">
      <c r="A96" s="3" t="inlineStr">
        <is>
          <t>Real Estate and Accumulated Depreciation [Line Items]</t>
        </is>
      </c>
    </row>
    <row r="97">
      <c r="A97" s="4" t="inlineStr">
        <is>
          <t>Initial Cost to Company, Land</t>
        </is>
      </c>
      <c r="B97" s="7" t="n">
        <v>4524</v>
      </c>
    </row>
    <row r="98">
      <c r="A98" s="4" t="inlineStr">
        <is>
          <t>Initial Cost to Company, Building and Improvements</t>
        </is>
      </c>
      <c r="B98" s="6" t="n">
        <v>18103</v>
      </c>
    </row>
    <row r="99">
      <c r="A99" s="4" t="inlineStr">
        <is>
          <t>Cost Capitalized Subsequent to Acquisition</t>
        </is>
      </c>
      <c r="B99" s="6" t="n">
        <v>7140</v>
      </c>
    </row>
    <row r="100">
      <c r="A100" s="4" t="inlineStr">
        <is>
          <t>Gross Amounts Carried at Close of Period, Land</t>
        </is>
      </c>
      <c r="B100" s="6" t="n">
        <v>4526</v>
      </c>
    </row>
    <row r="101">
      <c r="A101" s="4" t="inlineStr">
        <is>
          <t>Gross Amounts Carried at Close of Period, Building and Improvements</t>
        </is>
      </c>
      <c r="B101" s="6" t="n">
        <v>25241</v>
      </c>
    </row>
    <row r="102">
      <c r="A102" s="4" t="inlineStr">
        <is>
          <t>Gross Amounts Carried at Close of Period, Total</t>
        </is>
      </c>
      <c r="B102" s="6" t="n">
        <v>29767</v>
      </c>
    </row>
    <row r="103">
      <c r="A103" s="4" t="inlineStr">
        <is>
          <t>Accumulated Depreciation</t>
        </is>
      </c>
      <c r="B103" s="6" t="n">
        <v>-11693</v>
      </c>
    </row>
    <row r="104">
      <c r="A104" s="4" t="inlineStr">
        <is>
          <t>Total Costs, Net of Accumulated Depreciation</t>
        </is>
      </c>
      <c r="B104" s="7" t="n">
        <v>18074</v>
      </c>
    </row>
    <row r="105">
      <c r="A105" s="4" t="inlineStr">
        <is>
          <t>Date of Acquisition/Construction</t>
        </is>
      </c>
      <c r="B105" s="4" t="inlineStr">
        <is>
          <t>Nov. 30,
		2001</t>
        </is>
      </c>
    </row>
    <row r="106">
      <c r="A106" s="4" t="inlineStr">
        <is>
          <t>Shopping Center [Member] | Avent Ferry Shopping Center [Member]</t>
        </is>
      </c>
    </row>
    <row r="107">
      <c r="A107" s="3" t="inlineStr">
        <is>
          <t>Real Estate and Accumulated Depreciation [Line Items]</t>
        </is>
      </c>
    </row>
    <row r="108">
      <c r="A108" s="4" t="inlineStr">
        <is>
          <t>Initial Cost to Company, Land</t>
        </is>
      </c>
      <c r="B108" s="7" t="n">
        <v>1952</v>
      </c>
    </row>
    <row r="109">
      <c r="A109" s="4" t="inlineStr">
        <is>
          <t>Initial Cost to Company, Building and Improvements</t>
        </is>
      </c>
      <c r="B109" s="6" t="n">
        <v>7814</v>
      </c>
    </row>
    <row r="110">
      <c r="A110" s="4" t="inlineStr">
        <is>
          <t>Cost Capitalized Subsequent to Acquisition</t>
        </is>
      </c>
      <c r="B110" s="6" t="n">
        <v>1557</v>
      </c>
    </row>
    <row r="111">
      <c r="A111" s="4" t="inlineStr">
        <is>
          <t>Gross Amounts Carried at Close of Period, Land</t>
        </is>
      </c>
      <c r="B111" s="6" t="n">
        <v>1952</v>
      </c>
    </row>
    <row r="112">
      <c r="A112" s="4" t="inlineStr">
        <is>
          <t>Gross Amounts Carried at Close of Period, Building and Improvements</t>
        </is>
      </c>
      <c r="B112" s="6" t="n">
        <v>9371</v>
      </c>
    </row>
    <row r="113">
      <c r="A113" s="4" t="inlineStr">
        <is>
          <t>Gross Amounts Carried at Close of Period, Total</t>
        </is>
      </c>
      <c r="B113" s="6" t="n">
        <v>11323</v>
      </c>
    </row>
    <row r="114">
      <c r="A114" s="4" t="inlineStr">
        <is>
          <t>Accumulated Depreciation</t>
        </is>
      </c>
      <c r="B114" s="6" t="n">
        <v>-4673</v>
      </c>
    </row>
    <row r="115">
      <c r="A115" s="4" t="inlineStr">
        <is>
          <t>Total Costs, Net of Accumulated Depreciation</t>
        </is>
      </c>
      <c r="B115" s="7" t="n">
        <v>6650</v>
      </c>
    </row>
    <row r="116">
      <c r="A116" s="4" t="inlineStr">
        <is>
          <t>Date of Acquisition/Construction</t>
        </is>
      </c>
      <c r="B116" s="4" t="inlineStr">
        <is>
          <t>Apr. 4,
		2002</t>
        </is>
      </c>
    </row>
    <row r="117">
      <c r="A117" s="4" t="inlineStr">
        <is>
          <t>Shopping Center [Member] | Baybrook Gateway [Member]</t>
        </is>
      </c>
    </row>
    <row r="118">
      <c r="A118" s="3" t="inlineStr">
        <is>
          <t>Real Estate and Accumulated Depreciation [Line Items]</t>
        </is>
      </c>
    </row>
    <row r="119">
      <c r="A119" s="4" t="inlineStr">
        <is>
          <t>Initial Cost to Company, Land</t>
        </is>
      </c>
      <c r="B119" s="7" t="n">
        <v>10623</v>
      </c>
    </row>
    <row r="120">
      <c r="A120" s="4" t="inlineStr">
        <is>
          <t>Initial Cost to Company, Building and Improvements</t>
        </is>
      </c>
      <c r="B120" s="6" t="n">
        <v>30307</v>
      </c>
    </row>
    <row r="121">
      <c r="A121" s="4" t="inlineStr">
        <is>
          <t>Cost Capitalized Subsequent to Acquisition</t>
        </is>
      </c>
      <c r="B121" s="6" t="n">
        <v>5283</v>
      </c>
    </row>
    <row r="122">
      <c r="A122" s="4" t="inlineStr">
        <is>
          <t>Gross Amounts Carried at Close of Period, Land</t>
        </is>
      </c>
      <c r="B122" s="6" t="n">
        <v>10623</v>
      </c>
    </row>
    <row r="123">
      <c r="A123" s="4" t="inlineStr">
        <is>
          <t>Gross Amounts Carried at Close of Period, Building and Improvements</t>
        </is>
      </c>
      <c r="B123" s="6" t="n">
        <v>35590</v>
      </c>
    </row>
    <row r="124">
      <c r="A124" s="4" t="inlineStr">
        <is>
          <t>Gross Amounts Carried at Close of Period, Total</t>
        </is>
      </c>
      <c r="B124" s="6" t="n">
        <v>46213</v>
      </c>
    </row>
    <row r="125">
      <c r="A125" s="4" t="inlineStr">
        <is>
          <t>Accumulated Depreciation</t>
        </is>
      </c>
      <c r="B125" s="6" t="n">
        <v>-8075</v>
      </c>
    </row>
    <row r="126">
      <c r="A126" s="4" t="inlineStr">
        <is>
          <t>Total Costs, Net of Accumulated Depreciation</t>
        </is>
      </c>
      <c r="B126" s="7" t="n">
        <v>38138</v>
      </c>
    </row>
    <row r="127">
      <c r="A127" s="4" t="inlineStr">
        <is>
          <t>Date of Acquisition/Construction</t>
        </is>
      </c>
      <c r="B127" s="4" t="inlineStr">
        <is>
          <t>Feb. 4,
		2015</t>
        </is>
      </c>
    </row>
    <row r="128">
      <c r="A128" s="4" t="inlineStr">
        <is>
          <t>Shopping Center [Member] | Bellaire Blvd. Shopping Center [Member]</t>
        </is>
      </c>
    </row>
    <row r="129">
      <c r="A129" s="3" t="inlineStr">
        <is>
          <t>Real Estate and Accumulated Depreciation [Line Items]</t>
        </is>
      </c>
    </row>
    <row r="130">
      <c r="A130" s="4" t="inlineStr">
        <is>
          <t>Initial Cost to Company, Land</t>
        </is>
      </c>
      <c r="B130" s="7" t="n">
        <v>124</v>
      </c>
    </row>
    <row r="131">
      <c r="A131" s="4" t="inlineStr">
        <is>
          <t>Initial Cost to Company, Building and Improvements</t>
        </is>
      </c>
      <c r="B131" s="6" t="n">
        <v>37</v>
      </c>
    </row>
    <row r="132">
      <c r="A132" s="4" t="inlineStr">
        <is>
          <t>Cost Capitalized Subsequent to Acquisition</t>
        </is>
      </c>
      <c r="B132" s="6" t="n">
        <v>961</v>
      </c>
    </row>
    <row r="133">
      <c r="A133" s="4" t="inlineStr">
        <is>
          <t>Gross Amounts Carried at Close of Period, Land</t>
        </is>
      </c>
      <c r="B133" s="6" t="n">
        <v>1011</v>
      </c>
    </row>
    <row r="134">
      <c r="A134" s="4" t="inlineStr">
        <is>
          <t>Gross Amounts Carried at Close of Period, Building and Improvements</t>
        </is>
      </c>
      <c r="B134" s="6" t="n">
        <v>111</v>
      </c>
    </row>
    <row r="135">
      <c r="A135" s="4" t="inlineStr">
        <is>
          <t>Gross Amounts Carried at Close of Period, Total</t>
        </is>
      </c>
      <c r="B135" s="6" t="n">
        <v>1122</v>
      </c>
    </row>
    <row r="136">
      <c r="A136" s="4" t="inlineStr">
        <is>
          <t>Accumulated Depreciation</t>
        </is>
      </c>
      <c r="B136" s="6" t="n">
        <v>-55</v>
      </c>
    </row>
    <row r="137">
      <c r="A137" s="4" t="inlineStr">
        <is>
          <t>Total Costs, Net of Accumulated Depreciation</t>
        </is>
      </c>
      <c r="B137" s="7" t="n">
        <v>1067</v>
      </c>
    </row>
    <row r="138">
      <c r="A138" s="4" t="inlineStr">
        <is>
          <t>Date of Acquisition/Construction</t>
        </is>
      </c>
      <c r="B138" s="4" t="inlineStr">
        <is>
          <t>Nov. 13,
		2008</t>
        </is>
      </c>
    </row>
    <row r="139">
      <c r="A139" s="4" t="inlineStr">
        <is>
          <t>Shopping Center [Member] | Blalock Market at I-10 [Member]</t>
        </is>
      </c>
    </row>
    <row r="140">
      <c r="A140" s="3" t="inlineStr">
        <is>
          <t>Real Estate and Accumulated Depreciation [Line Items]</t>
        </is>
      </c>
    </row>
    <row r="141">
      <c r="A141" s="4" t="inlineStr">
        <is>
          <t>Initial Cost to Company, Building and Improvements</t>
        </is>
      </c>
      <c r="B141" s="7" t="n">
        <v>4730</v>
      </c>
    </row>
    <row r="142">
      <c r="A142" s="4" t="inlineStr">
        <is>
          <t>Cost Capitalized Subsequent to Acquisition</t>
        </is>
      </c>
      <c r="B142" s="6" t="n">
        <v>2108</v>
      </c>
    </row>
    <row r="143">
      <c r="A143" s="4" t="inlineStr">
        <is>
          <t>Gross Amounts Carried at Close of Period, Building and Improvements</t>
        </is>
      </c>
      <c r="B143" s="6" t="n">
        <v>6838</v>
      </c>
    </row>
    <row r="144">
      <c r="A144" s="4" t="inlineStr">
        <is>
          <t>Gross Amounts Carried at Close of Period, Total</t>
        </is>
      </c>
      <c r="B144" s="6" t="n">
        <v>6838</v>
      </c>
    </row>
    <row r="145">
      <c r="A145" s="4" t="inlineStr">
        <is>
          <t>Accumulated Depreciation</t>
        </is>
      </c>
      <c r="B145" s="6" t="n">
        <v>-5747</v>
      </c>
    </row>
    <row r="146">
      <c r="A146" s="4" t="inlineStr">
        <is>
          <t>Total Costs, Net of Accumulated Depreciation</t>
        </is>
      </c>
      <c r="B146" s="7" t="n">
        <v>1091</v>
      </c>
    </row>
    <row r="147">
      <c r="A147" s="4" t="inlineStr">
        <is>
          <t>Date of Acquisition/Construction</t>
        </is>
      </c>
      <c r="B147" s="4" t="inlineStr">
        <is>
          <t>Dec. 31,
		1990</t>
        </is>
      </c>
    </row>
    <row r="148">
      <c r="A148" s="4" t="inlineStr">
        <is>
          <t>Shopping Center [Member] | Boca Lyons Plaza [Member]</t>
        </is>
      </c>
    </row>
    <row r="149">
      <c r="A149" s="3" t="inlineStr">
        <is>
          <t>Real Estate and Accumulated Depreciation [Line Items]</t>
        </is>
      </c>
    </row>
    <row r="150">
      <c r="A150" s="4" t="inlineStr">
        <is>
          <t>Initial Cost to Company, Land</t>
        </is>
      </c>
      <c r="B150" s="7" t="n">
        <v>3676</v>
      </c>
    </row>
    <row r="151">
      <c r="A151" s="4" t="inlineStr">
        <is>
          <t>Initial Cost to Company, Building and Improvements</t>
        </is>
      </c>
      <c r="B151" s="6" t="n">
        <v>14706</v>
      </c>
    </row>
    <row r="152">
      <c r="A152" s="4" t="inlineStr">
        <is>
          <t>Cost Capitalized Subsequent to Acquisition</t>
        </is>
      </c>
      <c r="B152" s="6" t="n">
        <v>6727</v>
      </c>
    </row>
    <row r="153">
      <c r="A153" s="4" t="inlineStr">
        <is>
          <t>Gross Amounts Carried at Close of Period, Land</t>
        </is>
      </c>
      <c r="B153" s="6" t="n">
        <v>3651</v>
      </c>
    </row>
    <row r="154">
      <c r="A154" s="4" t="inlineStr">
        <is>
          <t>Gross Amounts Carried at Close of Period, Building and Improvements</t>
        </is>
      </c>
      <c r="B154" s="6" t="n">
        <v>21458</v>
      </c>
    </row>
    <row r="155">
      <c r="A155" s="4" t="inlineStr">
        <is>
          <t>Gross Amounts Carried at Close of Period, Total</t>
        </is>
      </c>
      <c r="B155" s="6" t="n">
        <v>25109</v>
      </c>
    </row>
    <row r="156">
      <c r="A156" s="4" t="inlineStr">
        <is>
          <t>Accumulated Depreciation</t>
        </is>
      </c>
      <c r="B156" s="6" t="n">
        <v>-10214</v>
      </c>
    </row>
    <row r="157">
      <c r="A157" s="4" t="inlineStr">
        <is>
          <t>Total Costs, Net of Accumulated Depreciation</t>
        </is>
      </c>
      <c r="B157" s="7" t="n">
        <v>14895</v>
      </c>
    </row>
    <row r="158">
      <c r="A158" s="4" t="inlineStr">
        <is>
          <t>Date of Acquisition/Construction</t>
        </is>
      </c>
      <c r="B158" s="4" t="inlineStr">
        <is>
          <t>Aug. 17,
		2001</t>
        </is>
      </c>
    </row>
    <row r="159">
      <c r="A159" s="4" t="inlineStr">
        <is>
          <t>Shopping Center [Member] | Broadway Marketplace [Member]</t>
        </is>
      </c>
    </row>
    <row r="160">
      <c r="A160" s="3" t="inlineStr">
        <is>
          <t>Real Estate and Accumulated Depreciation [Line Items]</t>
        </is>
      </c>
    </row>
    <row r="161">
      <c r="A161" s="4" t="inlineStr">
        <is>
          <t>Initial Cost to Company, Land</t>
        </is>
      </c>
      <c r="B161" s="7" t="n">
        <v>898</v>
      </c>
    </row>
    <row r="162">
      <c r="A162" s="4" t="inlineStr">
        <is>
          <t>Initial Cost to Company, Building and Improvements</t>
        </is>
      </c>
      <c r="B162" s="6" t="n">
        <v>3637</v>
      </c>
    </row>
    <row r="163">
      <c r="A163" s="4" t="inlineStr">
        <is>
          <t>Cost Capitalized Subsequent to Acquisition</t>
        </is>
      </c>
      <c r="B163" s="6" t="n">
        <v>2149</v>
      </c>
    </row>
    <row r="164">
      <c r="A164" s="4" t="inlineStr">
        <is>
          <t>Gross Amounts Carried at Close of Period, Land</t>
        </is>
      </c>
      <c r="B164" s="6" t="n">
        <v>906</v>
      </c>
    </row>
    <row r="165">
      <c r="A165" s="4" t="inlineStr">
        <is>
          <t>Gross Amounts Carried at Close of Period, Building and Improvements</t>
        </is>
      </c>
      <c r="B165" s="6" t="n">
        <v>5778</v>
      </c>
    </row>
    <row r="166">
      <c r="A166" s="4" t="inlineStr">
        <is>
          <t>Gross Amounts Carried at Close of Period, Total</t>
        </is>
      </c>
      <c r="B166" s="6" t="n">
        <v>6684</v>
      </c>
    </row>
    <row r="167">
      <c r="A167" s="4" t="inlineStr">
        <is>
          <t>Accumulated Depreciation</t>
        </is>
      </c>
      <c r="B167" s="6" t="n">
        <v>-4146</v>
      </c>
    </row>
    <row r="168">
      <c r="A168" s="4" t="inlineStr">
        <is>
          <t>Total Costs, Net of Accumulated Depreciation</t>
        </is>
      </c>
      <c r="B168" s="7" t="n">
        <v>2538</v>
      </c>
    </row>
    <row r="169">
      <c r="A169" s="4" t="inlineStr">
        <is>
          <t>Date of Acquisition/Construction</t>
        </is>
      </c>
      <c r="B169" s="4" t="inlineStr">
        <is>
          <t>Dec. 16,
		1993</t>
        </is>
      </c>
    </row>
    <row r="170">
      <c r="A170" s="4" t="inlineStr">
        <is>
          <t>Shopping Center [Member] | Brownsville Commons [Member]</t>
        </is>
      </c>
    </row>
    <row r="171">
      <c r="A171" s="3" t="inlineStr">
        <is>
          <t>Real Estate and Accumulated Depreciation [Line Items]</t>
        </is>
      </c>
    </row>
    <row r="172">
      <c r="A172" s="4" t="inlineStr">
        <is>
          <t>Initial Cost to Company, Land</t>
        </is>
      </c>
      <c r="B172" s="7" t="n">
        <v>1333</v>
      </c>
    </row>
    <row r="173">
      <c r="A173" s="4" t="inlineStr">
        <is>
          <t>Initial Cost to Company, Building and Improvements</t>
        </is>
      </c>
      <c r="B173" s="6" t="n">
        <v>5536</v>
      </c>
    </row>
    <row r="174">
      <c r="A174" s="4" t="inlineStr">
        <is>
          <t>Cost Capitalized Subsequent to Acquisition</t>
        </is>
      </c>
      <c r="B174" s="6" t="n">
        <v>638</v>
      </c>
    </row>
    <row r="175">
      <c r="A175" s="4" t="inlineStr">
        <is>
          <t>Gross Amounts Carried at Close of Period, Land</t>
        </is>
      </c>
      <c r="B175" s="6" t="n">
        <v>1333</v>
      </c>
    </row>
    <row r="176">
      <c r="A176" s="4" t="inlineStr">
        <is>
          <t>Gross Amounts Carried at Close of Period, Building and Improvements</t>
        </is>
      </c>
      <c r="B176" s="6" t="n">
        <v>6174</v>
      </c>
    </row>
    <row r="177">
      <c r="A177" s="4" t="inlineStr">
        <is>
          <t>Gross Amounts Carried at Close of Period, Total</t>
        </is>
      </c>
      <c r="B177" s="6" t="n">
        <v>7507</v>
      </c>
    </row>
    <row r="178">
      <c r="A178" s="4" t="inlineStr">
        <is>
          <t>Accumulated Depreciation</t>
        </is>
      </c>
      <c r="B178" s="6" t="n">
        <v>-2386</v>
      </c>
    </row>
    <row r="179">
      <c r="A179" s="4" t="inlineStr">
        <is>
          <t>Total Costs, Net of Accumulated Depreciation</t>
        </is>
      </c>
      <c r="B179" s="7" t="n">
        <v>5121</v>
      </c>
    </row>
    <row r="180">
      <c r="A180" s="4" t="inlineStr">
        <is>
          <t>Date of Acquisition/Construction</t>
        </is>
      </c>
      <c r="B180" s="4" t="inlineStr">
        <is>
          <t>May 22,
		2006</t>
        </is>
      </c>
    </row>
    <row r="181">
      <c r="A181" s="4" t="inlineStr">
        <is>
          <t>Shopping Center [Member] | Cambrian Park Plaza [Member]</t>
        </is>
      </c>
    </row>
    <row r="182">
      <c r="A182" s="3" t="inlineStr">
        <is>
          <t>Real Estate and Accumulated Depreciation [Line Items]</t>
        </is>
      </c>
    </row>
    <row r="183">
      <c r="A183" s="4" t="inlineStr">
        <is>
          <t>Initial Cost to Company, Land</t>
        </is>
      </c>
      <c r="B183" s="7" t="n">
        <v>48803</v>
      </c>
    </row>
    <row r="184">
      <c r="A184" s="4" t="inlineStr">
        <is>
          <t>Initial Cost to Company, Building and Improvements</t>
        </is>
      </c>
      <c r="B184" s="6" t="n">
        <v>1089</v>
      </c>
    </row>
    <row r="185">
      <c r="A185" s="4" t="inlineStr">
        <is>
          <t>Cost Capitalized Subsequent to Acquisition</t>
        </is>
      </c>
      <c r="B185" s="6" t="n">
        <v>189</v>
      </c>
    </row>
    <row r="186">
      <c r="A186" s="4" t="inlineStr">
        <is>
          <t>Gross Amounts Carried at Close of Period, Land</t>
        </is>
      </c>
      <c r="B186" s="6" t="n">
        <v>48851</v>
      </c>
    </row>
    <row r="187">
      <c r="A187" s="4" t="inlineStr">
        <is>
          <t>Gross Amounts Carried at Close of Period, Building and Improvements</t>
        </is>
      </c>
      <c r="B187" s="6" t="n">
        <v>1230</v>
      </c>
    </row>
    <row r="188">
      <c r="A188" s="4" t="inlineStr">
        <is>
          <t>Gross Amounts Carried at Close of Period, Total</t>
        </is>
      </c>
      <c r="B188" s="6" t="n">
        <v>50081</v>
      </c>
    </row>
    <row r="189">
      <c r="A189" s="4" t="inlineStr">
        <is>
          <t>Accumulated Depreciation</t>
        </is>
      </c>
      <c r="B189" s="6" t="n">
        <v>-1039</v>
      </c>
    </row>
    <row r="190">
      <c r="A190" s="4" t="inlineStr">
        <is>
          <t>Total Costs, Net of Accumulated Depreciation</t>
        </is>
      </c>
      <c r="B190" s="7" t="n">
        <v>49042</v>
      </c>
    </row>
    <row r="191">
      <c r="A191" s="4" t="inlineStr">
        <is>
          <t>Date of Acquisition/Construction</t>
        </is>
      </c>
      <c r="B191" s="4" t="inlineStr">
        <is>
          <t>Feb. 27,
		2015</t>
        </is>
      </c>
    </row>
    <row r="192">
      <c r="A192" s="4" t="inlineStr">
        <is>
          <t>Shopping Center [Member] | Camelback Miller Plaza [Member]</t>
        </is>
      </c>
    </row>
    <row r="193">
      <c r="A193" s="3" t="inlineStr">
        <is>
          <t>Real Estate and Accumulated Depreciation [Line Items]</t>
        </is>
      </c>
    </row>
    <row r="194">
      <c r="A194" s="4" t="inlineStr">
        <is>
          <t>Initial Cost to Company, Land</t>
        </is>
      </c>
      <c r="B194" s="7" t="n">
        <v>9176</v>
      </c>
    </row>
    <row r="195">
      <c r="A195" s="4" t="inlineStr">
        <is>
          <t>Initial Cost to Company, Building and Improvements</t>
        </is>
      </c>
      <c r="B195" s="6" t="n">
        <v>26898</v>
      </c>
    </row>
    <row r="196">
      <c r="A196" s="4" t="inlineStr">
        <is>
          <t>Cost Capitalized Subsequent to Acquisition</t>
        </is>
      </c>
      <c r="B196" s="6" t="n">
        <v>4377</v>
      </c>
    </row>
    <row r="197">
      <c r="A197" s="4" t="inlineStr">
        <is>
          <t>Gross Amounts Carried at Close of Period, Land</t>
        </is>
      </c>
      <c r="B197" s="6" t="n">
        <v>9478</v>
      </c>
    </row>
    <row r="198">
      <c r="A198" s="4" t="inlineStr">
        <is>
          <t>Gross Amounts Carried at Close of Period, Building and Improvements</t>
        </is>
      </c>
      <c r="B198" s="6" t="n">
        <v>30973</v>
      </c>
    </row>
    <row r="199">
      <c r="A199" s="4" t="inlineStr">
        <is>
          <t>Gross Amounts Carried at Close of Period, Total</t>
        </is>
      </c>
      <c r="B199" s="6" t="n">
        <v>40451</v>
      </c>
    </row>
    <row r="200">
      <c r="A200" s="4" t="inlineStr">
        <is>
          <t>Accumulated Depreciation</t>
        </is>
      </c>
      <c r="B200" s="6" t="n">
        <v>-1257</v>
      </c>
    </row>
    <row r="201">
      <c r="A201" s="4" t="inlineStr">
        <is>
          <t>Total Costs, Net of Accumulated Depreciation</t>
        </is>
      </c>
      <c r="B201" s="7" t="n">
        <v>39194</v>
      </c>
    </row>
    <row r="202">
      <c r="A202" s="4" t="inlineStr">
        <is>
          <t>Date of Acquisition/Construction</t>
        </is>
      </c>
      <c r="B202" s="4" t="inlineStr">
        <is>
          <t>Jun. 27,
		2019</t>
        </is>
      </c>
    </row>
    <row r="203">
      <c r="A203" s="4" t="inlineStr">
        <is>
          <t>Shopping Center [Member] | Camelback Village Square [Member]</t>
        </is>
      </c>
    </row>
    <row r="204">
      <c r="A204" s="3" t="inlineStr">
        <is>
          <t>Real Estate and Accumulated Depreciation [Line Items]</t>
        </is>
      </c>
    </row>
    <row r="205">
      <c r="A205" s="4" t="inlineStr">
        <is>
          <t>Initial Cost to Company, Building and Improvements</t>
        </is>
      </c>
      <c r="B205" s="7" t="n">
        <v>8720</v>
      </c>
    </row>
    <row r="206">
      <c r="A206" s="4" t="inlineStr">
        <is>
          <t>Cost Capitalized Subsequent to Acquisition</t>
        </is>
      </c>
      <c r="B206" s="6" t="n">
        <v>2252</v>
      </c>
    </row>
    <row r="207">
      <c r="A207" s="4" t="inlineStr">
        <is>
          <t>Gross Amounts Carried at Close of Period, Building and Improvements</t>
        </is>
      </c>
      <c r="B207" s="6" t="n">
        <v>10972</v>
      </c>
    </row>
    <row r="208">
      <c r="A208" s="4" t="inlineStr">
        <is>
          <t>Gross Amounts Carried at Close of Period, Total</t>
        </is>
      </c>
      <c r="B208" s="6" t="n">
        <v>10972</v>
      </c>
    </row>
    <row r="209">
      <c r="A209" s="4" t="inlineStr">
        <is>
          <t>Accumulated Depreciation</t>
        </is>
      </c>
      <c r="B209" s="6" t="n">
        <v>-6826</v>
      </c>
    </row>
    <row r="210">
      <c r="A210" s="4" t="inlineStr">
        <is>
          <t>Total Costs, Net of Accumulated Depreciation</t>
        </is>
      </c>
      <c r="B210" s="7" t="n">
        <v>4146</v>
      </c>
    </row>
    <row r="211">
      <c r="A211" s="4" t="inlineStr">
        <is>
          <t>Date of Acquisition/Construction</t>
        </is>
      </c>
      <c r="B211" s="4" t="inlineStr">
        <is>
          <t>Sep. 30,
		1994</t>
        </is>
      </c>
    </row>
    <row r="212">
      <c r="A212" s="4" t="inlineStr">
        <is>
          <t>Shopping Center [Member] | Camp Creek Marketplace II [Member]</t>
        </is>
      </c>
    </row>
    <row r="213">
      <c r="A213" s="3" t="inlineStr">
        <is>
          <t>Real Estate and Accumulated Depreciation [Line Items]</t>
        </is>
      </c>
    </row>
    <row r="214">
      <c r="A214" s="4" t="inlineStr">
        <is>
          <t>Initial Cost to Company, Land</t>
        </is>
      </c>
      <c r="B214" s="7" t="n">
        <v>6169</v>
      </c>
    </row>
    <row r="215">
      <c r="A215" s="4" t="inlineStr">
        <is>
          <t>Initial Cost to Company, Building and Improvements</t>
        </is>
      </c>
      <c r="B215" s="6" t="n">
        <v>32036</v>
      </c>
    </row>
    <row r="216">
      <c r="A216" s="4" t="inlineStr">
        <is>
          <t>Cost Capitalized Subsequent to Acquisition</t>
        </is>
      </c>
      <c r="B216" s="6" t="n">
        <v>5044</v>
      </c>
    </row>
    <row r="217">
      <c r="A217" s="4" t="inlineStr">
        <is>
          <t>Gross Amounts Carried at Close of Period, Land</t>
        </is>
      </c>
      <c r="B217" s="6" t="n">
        <v>4697</v>
      </c>
    </row>
    <row r="218">
      <c r="A218" s="4" t="inlineStr">
        <is>
          <t>Gross Amounts Carried at Close of Period, Building and Improvements</t>
        </is>
      </c>
      <c r="B218" s="6" t="n">
        <v>38552</v>
      </c>
    </row>
    <row r="219">
      <c r="A219" s="4" t="inlineStr">
        <is>
          <t>Gross Amounts Carried at Close of Period, Total</t>
        </is>
      </c>
      <c r="B219" s="6" t="n">
        <v>43249</v>
      </c>
    </row>
    <row r="220">
      <c r="A220" s="4" t="inlineStr">
        <is>
          <t>Accumulated Depreciation</t>
        </is>
      </c>
      <c r="B220" s="6" t="n">
        <v>-13662</v>
      </c>
    </row>
    <row r="221">
      <c r="A221" s="4" t="inlineStr">
        <is>
          <t>Total Costs, Net of Accumulated Depreciation</t>
        </is>
      </c>
      <c r="B221" s="7" t="n">
        <v>29587</v>
      </c>
    </row>
    <row r="222">
      <c r="A222" s="4" t="inlineStr">
        <is>
          <t>Date of Acquisition/Construction</t>
        </is>
      </c>
      <c r="B222" s="4" t="inlineStr">
        <is>
          <t>Aug. 22,
		2006</t>
        </is>
      </c>
    </row>
    <row r="223">
      <c r="A223" s="4" t="inlineStr">
        <is>
          <t>Shopping Center [Member] | Capital Square [Member]</t>
        </is>
      </c>
    </row>
    <row r="224">
      <c r="A224" s="3" t="inlineStr">
        <is>
          <t>Real Estate and Accumulated Depreciation [Line Items]</t>
        </is>
      </c>
    </row>
    <row r="225">
      <c r="A225" s="4" t="inlineStr">
        <is>
          <t>Initial Cost to Company, Land</t>
        </is>
      </c>
      <c r="B225" s="7" t="n">
        <v>1852</v>
      </c>
    </row>
    <row r="226">
      <c r="A226" s="4" t="inlineStr">
        <is>
          <t>Initial Cost to Company, Building and Improvements</t>
        </is>
      </c>
      <c r="B226" s="6" t="n">
        <v>7406</v>
      </c>
    </row>
    <row r="227">
      <c r="A227" s="4" t="inlineStr">
        <is>
          <t>Cost Capitalized Subsequent to Acquisition</t>
        </is>
      </c>
      <c r="B227" s="6" t="n">
        <v>2043</v>
      </c>
    </row>
    <row r="228">
      <c r="A228" s="4" t="inlineStr">
        <is>
          <t>Gross Amounts Carried at Close of Period, Land</t>
        </is>
      </c>
      <c r="B228" s="6" t="n">
        <v>1852</v>
      </c>
    </row>
    <row r="229">
      <c r="A229" s="4" t="inlineStr">
        <is>
          <t>Gross Amounts Carried at Close of Period, Building and Improvements</t>
        </is>
      </c>
      <c r="B229" s="6" t="n">
        <v>9449</v>
      </c>
    </row>
    <row r="230">
      <c r="A230" s="4" t="inlineStr">
        <is>
          <t>Gross Amounts Carried at Close of Period, Total</t>
        </is>
      </c>
      <c r="B230" s="6" t="n">
        <v>11301</v>
      </c>
    </row>
    <row r="231">
      <c r="A231" s="4" t="inlineStr">
        <is>
          <t>Accumulated Depreciation</t>
        </is>
      </c>
      <c r="B231" s="6" t="n">
        <v>-4702</v>
      </c>
    </row>
    <row r="232">
      <c r="A232" s="4" t="inlineStr">
        <is>
          <t>Total Costs, Net of Accumulated Depreciation</t>
        </is>
      </c>
      <c r="B232" s="7" t="n">
        <v>6599</v>
      </c>
    </row>
    <row r="233">
      <c r="A233" s="4" t="inlineStr">
        <is>
          <t>Date of Acquisition/Construction</t>
        </is>
      </c>
      <c r="B233" s="4" t="inlineStr">
        <is>
          <t>Apr. 4,
		2002</t>
        </is>
      </c>
    </row>
    <row r="234">
      <c r="A234" s="4" t="inlineStr">
        <is>
          <t>Shopping Center [Member] | Centerwood Plaza [Member]</t>
        </is>
      </c>
    </row>
    <row r="235">
      <c r="A235" s="3" t="inlineStr">
        <is>
          <t>Real Estate and Accumulated Depreciation [Line Items]</t>
        </is>
      </c>
    </row>
    <row r="236">
      <c r="A236" s="4" t="inlineStr">
        <is>
          <t>Initial Cost to Company, Land</t>
        </is>
      </c>
      <c r="B236" s="7" t="n">
        <v>915</v>
      </c>
    </row>
    <row r="237">
      <c r="A237" s="4" t="inlineStr">
        <is>
          <t>Initial Cost to Company, Building and Improvements</t>
        </is>
      </c>
      <c r="B237" s="6" t="n">
        <v>3659</v>
      </c>
    </row>
    <row r="238">
      <c r="A238" s="4" t="inlineStr">
        <is>
          <t>Cost Capitalized Subsequent to Acquisition</t>
        </is>
      </c>
      <c r="B238" s="6" t="n">
        <v>3696</v>
      </c>
    </row>
    <row r="239">
      <c r="A239" s="4" t="inlineStr">
        <is>
          <t>Gross Amounts Carried at Close of Period, Land</t>
        </is>
      </c>
      <c r="B239" s="6" t="n">
        <v>914</v>
      </c>
    </row>
    <row r="240">
      <c r="A240" s="4" t="inlineStr">
        <is>
          <t>Gross Amounts Carried at Close of Period, Building and Improvements</t>
        </is>
      </c>
      <c r="B240" s="6" t="n">
        <v>7356</v>
      </c>
    </row>
    <row r="241">
      <c r="A241" s="4" t="inlineStr">
        <is>
          <t>Gross Amounts Carried at Close of Period, Total</t>
        </is>
      </c>
      <c r="B241" s="6" t="n">
        <v>8270</v>
      </c>
    </row>
    <row r="242">
      <c r="A242" s="4" t="inlineStr">
        <is>
          <t>Accumulated Depreciation</t>
        </is>
      </c>
      <c r="B242" s="6" t="n">
        <v>-4084</v>
      </c>
    </row>
    <row r="243">
      <c r="A243" s="4" t="inlineStr">
        <is>
          <t>Total Costs, Net of Accumulated Depreciation</t>
        </is>
      </c>
      <c r="B243" s="7" t="n">
        <v>4186</v>
      </c>
    </row>
    <row r="244">
      <c r="A244" s="4" t="inlineStr">
        <is>
          <t>Date of Acquisition/Construction</t>
        </is>
      </c>
      <c r="B244" s="4" t="inlineStr">
        <is>
          <t>Apr. 2,
		2001</t>
        </is>
      </c>
    </row>
    <row r="245">
      <c r="A245" s="4" t="inlineStr">
        <is>
          <t>Shopping Center [Member] | Charleston Commons Shopping Center [Member]</t>
        </is>
      </c>
    </row>
    <row r="246">
      <c r="A246" s="3" t="inlineStr">
        <is>
          <t>Real Estate and Accumulated Depreciation [Line Items]</t>
        </is>
      </c>
    </row>
    <row r="247">
      <c r="A247" s="4" t="inlineStr">
        <is>
          <t>Initial Cost to Company, Land</t>
        </is>
      </c>
      <c r="B247" s="7" t="n">
        <v>23230</v>
      </c>
    </row>
    <row r="248">
      <c r="A248" s="4" t="inlineStr">
        <is>
          <t>Initial Cost to Company, Building and Improvements</t>
        </is>
      </c>
      <c r="B248" s="6" t="n">
        <v>36877</v>
      </c>
    </row>
    <row r="249">
      <c r="A249" s="4" t="inlineStr">
        <is>
          <t>Cost Capitalized Subsequent to Acquisition</t>
        </is>
      </c>
      <c r="B249" s="6" t="n">
        <v>6710</v>
      </c>
    </row>
    <row r="250">
      <c r="A250" s="4" t="inlineStr">
        <is>
          <t>Gross Amounts Carried at Close of Period, Land</t>
        </is>
      </c>
      <c r="B250" s="6" t="n">
        <v>23210</v>
      </c>
    </row>
    <row r="251">
      <c r="A251" s="4" t="inlineStr">
        <is>
          <t>Gross Amounts Carried at Close of Period, Building and Improvements</t>
        </is>
      </c>
      <c r="B251" s="6" t="n">
        <v>43607</v>
      </c>
    </row>
    <row r="252">
      <c r="A252" s="4" t="inlineStr">
        <is>
          <t>Gross Amounts Carried at Close of Period, Total</t>
        </is>
      </c>
      <c r="B252" s="6" t="n">
        <v>66817</v>
      </c>
    </row>
    <row r="253">
      <c r="A253" s="4" t="inlineStr">
        <is>
          <t>Accumulated Depreciation</t>
        </is>
      </c>
      <c r="B253" s="6" t="n">
        <v>-15552</v>
      </c>
    </row>
    <row r="254">
      <c r="A254" s="4" t="inlineStr">
        <is>
          <t>Total Costs, Net of Accumulated Depreciation</t>
        </is>
      </c>
      <c r="B254" s="7" t="n">
        <v>51265</v>
      </c>
    </row>
    <row r="255">
      <c r="A255" s="4" t="inlineStr">
        <is>
          <t>Date of Acquisition/Construction</t>
        </is>
      </c>
      <c r="B255" s="4" t="inlineStr">
        <is>
          <t>Dec. 20,
		2006</t>
        </is>
      </c>
    </row>
    <row r="256">
      <c r="A256" s="4" t="inlineStr">
        <is>
          <t>Shopping Center [Member] | Chino Hills Marketplace [Member]</t>
        </is>
      </c>
    </row>
    <row r="257">
      <c r="A257" s="3" t="inlineStr">
        <is>
          <t>Real Estate and Accumulated Depreciation [Line Items]</t>
        </is>
      </c>
    </row>
    <row r="258">
      <c r="A258" s="4" t="inlineStr">
        <is>
          <t>Initial Cost to Company, Land</t>
        </is>
      </c>
      <c r="B258" s="7" t="n">
        <v>7218</v>
      </c>
    </row>
    <row r="259">
      <c r="A259" s="4" t="inlineStr">
        <is>
          <t>Initial Cost to Company, Building and Improvements</t>
        </is>
      </c>
      <c r="B259" s="6" t="n">
        <v>28872</v>
      </c>
    </row>
    <row r="260">
      <c r="A260" s="4" t="inlineStr">
        <is>
          <t>Cost Capitalized Subsequent to Acquisition</t>
        </is>
      </c>
      <c r="B260" s="6" t="n">
        <v>14126</v>
      </c>
    </row>
    <row r="261">
      <c r="A261" s="4" t="inlineStr">
        <is>
          <t>Gross Amounts Carried at Close of Period, Land</t>
        </is>
      </c>
      <c r="B261" s="6" t="n">
        <v>7234</v>
      </c>
    </row>
    <row r="262">
      <c r="A262" s="4" t="inlineStr">
        <is>
          <t>Gross Amounts Carried at Close of Period, Building and Improvements</t>
        </is>
      </c>
      <c r="B262" s="6" t="n">
        <v>42982</v>
      </c>
    </row>
    <row r="263">
      <c r="A263" s="4" t="inlineStr">
        <is>
          <t>Gross Amounts Carried at Close of Period, Total</t>
        </is>
      </c>
      <c r="B263" s="6" t="n">
        <v>50216</v>
      </c>
    </row>
    <row r="264">
      <c r="A264" s="4" t="inlineStr">
        <is>
          <t>Accumulated Depreciation</t>
        </is>
      </c>
      <c r="B264" s="6" t="n">
        <v>-24707</v>
      </c>
    </row>
    <row r="265">
      <c r="A265" s="4" t="inlineStr">
        <is>
          <t>Total Costs, Net of Accumulated Depreciation</t>
        </is>
      </c>
      <c r="B265" s="7" t="n">
        <v>25509</v>
      </c>
    </row>
    <row r="266">
      <c r="A266" s="4" t="inlineStr">
        <is>
          <t>Date of Acquisition/Construction</t>
        </is>
      </c>
      <c r="B266" s="4" t="inlineStr">
        <is>
          <t>Aug. 20,
		2002</t>
        </is>
      </c>
    </row>
    <row r="267">
      <c r="A267" s="4" t="inlineStr">
        <is>
          <t>Shopping Center [Member] | Citadel Building [Member]</t>
        </is>
      </c>
    </row>
    <row r="268">
      <c r="A268" s="3" t="inlineStr">
        <is>
          <t>Real Estate and Accumulated Depreciation [Line Items]</t>
        </is>
      </c>
    </row>
    <row r="269">
      <c r="A269" s="4" t="inlineStr">
        <is>
          <t>Initial Cost to Company, Land</t>
        </is>
      </c>
      <c r="B269" s="7" t="n">
        <v>3236</v>
      </c>
    </row>
    <row r="270">
      <c r="A270" s="4" t="inlineStr">
        <is>
          <t>Initial Cost to Company, Building and Improvements</t>
        </is>
      </c>
      <c r="B270" s="6" t="n">
        <v>6168</v>
      </c>
    </row>
    <row r="271">
      <c r="A271" s="4" t="inlineStr">
        <is>
          <t>Cost Capitalized Subsequent to Acquisition</t>
        </is>
      </c>
      <c r="B271" s="6" t="n">
        <v>9198</v>
      </c>
    </row>
    <row r="272">
      <c r="A272" s="4" t="inlineStr">
        <is>
          <t>Gross Amounts Carried at Close of Period, Land</t>
        </is>
      </c>
      <c r="B272" s="6" t="n">
        <v>534</v>
      </c>
    </row>
    <row r="273">
      <c r="A273" s="4" t="inlineStr">
        <is>
          <t>Gross Amounts Carried at Close of Period, Building and Improvements</t>
        </is>
      </c>
      <c r="B273" s="6" t="n">
        <v>18068</v>
      </c>
    </row>
    <row r="274">
      <c r="A274" s="4" t="inlineStr">
        <is>
          <t>Gross Amounts Carried at Close of Period, Total</t>
        </is>
      </c>
      <c r="B274" s="6" t="n">
        <v>18602</v>
      </c>
    </row>
    <row r="275">
      <c r="A275" s="4" t="inlineStr">
        <is>
          <t>Accumulated Depreciation</t>
        </is>
      </c>
      <c r="B275" s="6" t="n">
        <v>-15770</v>
      </c>
    </row>
    <row r="276">
      <c r="A276" s="4" t="inlineStr">
        <is>
          <t>Total Costs, Net of Accumulated Depreciation</t>
        </is>
      </c>
      <c r="B276" s="7" t="n">
        <v>2832</v>
      </c>
    </row>
    <row r="277">
      <c r="A277" s="4" t="inlineStr">
        <is>
          <t>Date of Acquisition/Construction</t>
        </is>
      </c>
      <c r="B277" s="4" t="inlineStr">
        <is>
          <t>Dec. 30,
		1975</t>
        </is>
      </c>
    </row>
    <row r="278">
      <c r="A278" s="4" t="inlineStr">
        <is>
          <t>Shopping Center [Member] | College Park Shopping Center [Member]</t>
        </is>
      </c>
    </row>
    <row r="279">
      <c r="A279" s="3" t="inlineStr">
        <is>
          <t>Real Estate and Accumulated Depreciation [Line Items]</t>
        </is>
      </c>
    </row>
    <row r="280">
      <c r="A280" s="4" t="inlineStr">
        <is>
          <t>Initial Cost to Company, Land</t>
        </is>
      </c>
      <c r="B280" s="7" t="n">
        <v>2201</v>
      </c>
    </row>
    <row r="281">
      <c r="A281" s="4" t="inlineStr">
        <is>
          <t>Initial Cost to Company, Building and Improvements</t>
        </is>
      </c>
      <c r="B281" s="6" t="n">
        <v>8845</v>
      </c>
    </row>
    <row r="282">
      <c r="A282" s="4" t="inlineStr">
        <is>
          <t>Cost Capitalized Subsequent to Acquisition</t>
        </is>
      </c>
      <c r="B282" s="6" t="n">
        <v>8372</v>
      </c>
    </row>
    <row r="283">
      <c r="A283" s="4" t="inlineStr">
        <is>
          <t>Gross Amounts Carried at Close of Period, Land</t>
        </is>
      </c>
      <c r="B283" s="6" t="n">
        <v>2641</v>
      </c>
    </row>
    <row r="284">
      <c r="A284" s="4" t="inlineStr">
        <is>
          <t>Gross Amounts Carried at Close of Period, Building and Improvements</t>
        </is>
      </c>
      <c r="B284" s="6" t="n">
        <v>16777</v>
      </c>
    </row>
    <row r="285">
      <c r="A285" s="4" t="inlineStr">
        <is>
          <t>Gross Amounts Carried at Close of Period, Total</t>
        </is>
      </c>
      <c r="B285" s="6" t="n">
        <v>19418</v>
      </c>
    </row>
    <row r="286">
      <c r="A286" s="4" t="inlineStr">
        <is>
          <t>Accumulated Depreciation</t>
        </is>
      </c>
      <c r="B286" s="6" t="n">
        <v>-12845</v>
      </c>
    </row>
    <row r="287">
      <c r="A287" s="4" t="inlineStr">
        <is>
          <t>Total Costs, Net of Accumulated Depreciation</t>
        </is>
      </c>
      <c r="B287" s="6" t="n">
        <v>6573</v>
      </c>
    </row>
    <row r="288">
      <c r="A288" s="4" t="inlineStr">
        <is>
          <t>Encumbrances</t>
        </is>
      </c>
      <c r="B288" s="7" t="n">
        <v>-11369</v>
      </c>
    </row>
    <row r="289">
      <c r="A289" s="4" t="inlineStr">
        <is>
          <t>Date of Acquisition/Construction</t>
        </is>
      </c>
      <c r="B289" s="4" t="inlineStr">
        <is>
          <t>Nov. 16,
		1998</t>
        </is>
      </c>
    </row>
    <row r="290">
      <c r="A290" s="4" t="inlineStr">
        <is>
          <t>Shopping Center [Member] | Colonial Plaza [Member]</t>
        </is>
      </c>
    </row>
    <row r="291">
      <c r="A291" s="3" t="inlineStr">
        <is>
          <t>Real Estate and Accumulated Depreciation [Line Items]</t>
        </is>
      </c>
    </row>
    <row r="292">
      <c r="A292" s="4" t="inlineStr">
        <is>
          <t>Initial Cost to Company, Land</t>
        </is>
      </c>
      <c r="B292" s="7" t="n">
        <v>10806</v>
      </c>
    </row>
    <row r="293">
      <c r="A293" s="4" t="inlineStr">
        <is>
          <t>Initial Cost to Company, Building and Improvements</t>
        </is>
      </c>
      <c r="B293" s="6" t="n">
        <v>43234</v>
      </c>
    </row>
    <row r="294">
      <c r="A294" s="4" t="inlineStr">
        <is>
          <t>Cost Capitalized Subsequent to Acquisition</t>
        </is>
      </c>
      <c r="B294" s="6" t="n">
        <v>18864</v>
      </c>
    </row>
    <row r="295">
      <c r="A295" s="4" t="inlineStr">
        <is>
          <t>Gross Amounts Carried at Close of Period, Land</t>
        </is>
      </c>
      <c r="B295" s="6" t="n">
        <v>10813</v>
      </c>
    </row>
    <row r="296">
      <c r="A296" s="4" t="inlineStr">
        <is>
          <t>Gross Amounts Carried at Close of Period, Building and Improvements</t>
        </is>
      </c>
      <c r="B296" s="6" t="n">
        <v>62091</v>
      </c>
    </row>
    <row r="297">
      <c r="A297" s="4" t="inlineStr">
        <is>
          <t>Gross Amounts Carried at Close of Period, Total</t>
        </is>
      </c>
      <c r="B297" s="6" t="n">
        <v>72904</v>
      </c>
    </row>
    <row r="298">
      <c r="A298" s="4" t="inlineStr">
        <is>
          <t>Accumulated Depreciation</t>
        </is>
      </c>
      <c r="B298" s="6" t="n">
        <v>-35063</v>
      </c>
    </row>
    <row r="299">
      <c r="A299" s="4" t="inlineStr">
        <is>
          <t>Total Costs, Net of Accumulated Depreciation</t>
        </is>
      </c>
      <c r="B299" s="7" t="n">
        <v>37841</v>
      </c>
    </row>
    <row r="300">
      <c r="A300" s="4" t="inlineStr">
        <is>
          <t>Date of Acquisition/Construction</t>
        </is>
      </c>
      <c r="B300" s="4" t="inlineStr">
        <is>
          <t>Feb. 21,
		2001</t>
        </is>
      </c>
    </row>
    <row r="301">
      <c r="A301" s="4" t="inlineStr">
        <is>
          <t>Shopping Center [Member] | Countryside Centre [Member]</t>
        </is>
      </c>
    </row>
    <row r="302">
      <c r="A302" s="3" t="inlineStr">
        <is>
          <t>Real Estate and Accumulated Depreciation [Line Items]</t>
        </is>
      </c>
    </row>
    <row r="303">
      <c r="A303" s="4" t="inlineStr">
        <is>
          <t>Initial Cost to Company, Land</t>
        </is>
      </c>
      <c r="B303" s="7" t="n">
        <v>15523</v>
      </c>
    </row>
    <row r="304">
      <c r="A304" s="4" t="inlineStr">
        <is>
          <t>Initial Cost to Company, Building and Improvements</t>
        </is>
      </c>
      <c r="B304" s="6" t="n">
        <v>29818</v>
      </c>
    </row>
    <row r="305">
      <c r="A305" s="4" t="inlineStr">
        <is>
          <t>Cost Capitalized Subsequent to Acquisition</t>
        </is>
      </c>
      <c r="B305" s="6" t="n">
        <v>10859</v>
      </c>
    </row>
    <row r="306">
      <c r="A306" s="4" t="inlineStr">
        <is>
          <t>Gross Amounts Carried at Close of Period, Land</t>
        </is>
      </c>
      <c r="B306" s="6" t="n">
        <v>15559</v>
      </c>
    </row>
    <row r="307">
      <c r="A307" s="4" t="inlineStr">
        <is>
          <t>Gross Amounts Carried at Close of Period, Building and Improvements</t>
        </is>
      </c>
      <c r="B307" s="6" t="n">
        <v>40641</v>
      </c>
    </row>
    <row r="308">
      <c r="A308" s="4" t="inlineStr">
        <is>
          <t>Gross Amounts Carried at Close of Period, Total</t>
        </is>
      </c>
      <c r="B308" s="6" t="n">
        <v>56200</v>
      </c>
    </row>
    <row r="309">
      <c r="A309" s="4" t="inlineStr">
        <is>
          <t>Accumulated Depreciation</t>
        </is>
      </c>
      <c r="B309" s="6" t="n">
        <v>-18420</v>
      </c>
    </row>
    <row r="310">
      <c r="A310" s="4" t="inlineStr">
        <is>
          <t>Total Costs, Net of Accumulated Depreciation</t>
        </is>
      </c>
      <c r="B310" s="7" t="n">
        <v>37780</v>
      </c>
    </row>
    <row r="311">
      <c r="A311" s="4" t="inlineStr">
        <is>
          <t>Date of Acquisition/Construction</t>
        </is>
      </c>
      <c r="B311" s="4" t="inlineStr">
        <is>
          <t>Jul. 6,
		2007</t>
        </is>
      </c>
    </row>
    <row r="312">
      <c r="A312" s="4" t="inlineStr">
        <is>
          <t>Shopping Center [Member] | Covington Esplanade [Member]</t>
        </is>
      </c>
    </row>
    <row r="313">
      <c r="A313" s="3" t="inlineStr">
        <is>
          <t>Real Estate and Accumulated Depreciation [Line Items]</t>
        </is>
      </c>
    </row>
    <row r="314">
      <c r="A314" s="4" t="inlineStr">
        <is>
          <t>Initial Cost to Company, Land</t>
        </is>
      </c>
      <c r="B314" s="7" t="n">
        <v>10571</v>
      </c>
    </row>
    <row r="315">
      <c r="A315" s="4" t="inlineStr">
        <is>
          <t>Initial Cost to Company, Building and Improvements</t>
        </is>
      </c>
      <c r="B315" s="6" t="n">
        <v>18509</v>
      </c>
    </row>
    <row r="316">
      <c r="A316" s="4" t="inlineStr">
        <is>
          <t>Cost Capitalized Subsequent to Acquisition</t>
        </is>
      </c>
      <c r="B316" s="6" t="n">
        <v>31</v>
      </c>
    </row>
    <row r="317">
      <c r="A317" s="4" t="inlineStr">
        <is>
          <t>Gross Amounts Carried at Close of Period, Land</t>
        </is>
      </c>
      <c r="B317" s="6" t="n">
        <v>10571</v>
      </c>
    </row>
    <row r="318">
      <c r="A318" s="4" t="inlineStr">
        <is>
          <t>Gross Amounts Carried at Close of Period, Building and Improvements</t>
        </is>
      </c>
      <c r="B318" s="6" t="n">
        <v>18540</v>
      </c>
    </row>
    <row r="319">
      <c r="A319" s="4" t="inlineStr">
        <is>
          <t>Gross Amounts Carried at Close of Period, Total</t>
        </is>
      </c>
      <c r="B319" s="6" t="n">
        <v>29111</v>
      </c>
    </row>
    <row r="320">
      <c r="A320" s="4" t="inlineStr">
        <is>
          <t>Accumulated Depreciation</t>
        </is>
      </c>
      <c r="B320" s="6" t="n">
        <v>-705</v>
      </c>
    </row>
    <row r="321">
      <c r="A321" s="4" t="inlineStr">
        <is>
          <t>Total Costs, Net of Accumulated Depreciation</t>
        </is>
      </c>
      <c r="B321" s="7" t="n">
        <v>28406</v>
      </c>
    </row>
    <row r="322">
      <c r="A322" s="4" t="inlineStr">
        <is>
          <t>Date of Acquisition/Construction</t>
        </is>
      </c>
      <c r="B322" s="4" t="inlineStr">
        <is>
          <t>Nov. 18,
		2019</t>
        </is>
      </c>
    </row>
    <row r="323">
      <c r="A323" s="4" t="inlineStr">
        <is>
          <t>Shopping Center [Member] | Crossing At Stonegate [Member]</t>
        </is>
      </c>
    </row>
    <row r="324">
      <c r="A324" s="3" t="inlineStr">
        <is>
          <t>Real Estate and Accumulated Depreciation [Line Items]</t>
        </is>
      </c>
    </row>
    <row r="325">
      <c r="A325" s="4" t="inlineStr">
        <is>
          <t>Initial Cost to Company, Land</t>
        </is>
      </c>
      <c r="B325" s="7" t="n">
        <v>6400</v>
      </c>
    </row>
    <row r="326">
      <c r="A326" s="4" t="inlineStr">
        <is>
          <t>Initial Cost to Company, Building and Improvements</t>
        </is>
      </c>
      <c r="B326" s="6" t="n">
        <v>23384</v>
      </c>
    </row>
    <row r="327">
      <c r="A327" s="4" t="inlineStr">
        <is>
          <t>Cost Capitalized Subsequent to Acquisition</t>
        </is>
      </c>
      <c r="B327" s="6" t="n">
        <v>437</v>
      </c>
    </row>
    <row r="328">
      <c r="A328" s="4" t="inlineStr">
        <is>
          <t>Gross Amounts Carried at Close of Period, Land</t>
        </is>
      </c>
      <c r="B328" s="6" t="n">
        <v>6400</v>
      </c>
    </row>
    <row r="329">
      <c r="A329" s="4" t="inlineStr">
        <is>
          <t>Gross Amounts Carried at Close of Period, Building and Improvements</t>
        </is>
      </c>
      <c r="B329" s="6" t="n">
        <v>23821</v>
      </c>
    </row>
    <row r="330">
      <c r="A330" s="4" t="inlineStr">
        <is>
          <t>Gross Amounts Carried at Close of Period, Total</t>
        </is>
      </c>
      <c r="B330" s="6" t="n">
        <v>30221</v>
      </c>
    </row>
    <row r="331">
      <c r="A331" s="4" t="inlineStr">
        <is>
          <t>Accumulated Depreciation</t>
        </is>
      </c>
      <c r="B331" s="6" t="n">
        <v>-3508</v>
      </c>
    </row>
    <row r="332">
      <c r="A332" s="4" t="inlineStr">
        <is>
          <t>Total Costs, Net of Accumulated Depreciation</t>
        </is>
      </c>
      <c r="B332" s="6" t="n">
        <v>26713</v>
      </c>
    </row>
    <row r="333">
      <c r="A333" s="4" t="inlineStr">
        <is>
          <t>Encumbrances</t>
        </is>
      </c>
      <c r="B333" s="7" t="n">
        <v>-13261</v>
      </c>
    </row>
    <row r="334">
      <c r="A334" s="4" t="inlineStr">
        <is>
          <t>Date of Acquisition/Construction</t>
        </is>
      </c>
      <c r="B334" s="4" t="inlineStr">
        <is>
          <t>Feb. 12,
		2016</t>
        </is>
      </c>
    </row>
    <row r="335">
      <c r="A335" s="4" t="inlineStr">
        <is>
          <t>Shopping Center [Member] | Deerfield Mall [Member]</t>
        </is>
      </c>
    </row>
    <row r="336">
      <c r="A336" s="3" t="inlineStr">
        <is>
          <t>Real Estate and Accumulated Depreciation [Line Items]</t>
        </is>
      </c>
    </row>
    <row r="337">
      <c r="A337" s="4" t="inlineStr">
        <is>
          <t>Initial Cost to Company, Land</t>
        </is>
      </c>
      <c r="B337" s="7" t="n">
        <v>10522</v>
      </c>
    </row>
    <row r="338">
      <c r="A338" s="4" t="inlineStr">
        <is>
          <t>Initial Cost to Company, Building and Improvements</t>
        </is>
      </c>
      <c r="B338" s="6" t="n">
        <v>94321</v>
      </c>
    </row>
    <row r="339">
      <c r="A339" s="4" t="inlineStr">
        <is>
          <t>Cost Capitalized Subsequent to Acquisition</t>
        </is>
      </c>
      <c r="B339" s="6" t="n">
        <v>9489</v>
      </c>
    </row>
    <row r="340">
      <c r="A340" s="4" t="inlineStr">
        <is>
          <t>Gross Amounts Carried at Close of Period, Land</t>
        </is>
      </c>
      <c r="B340" s="6" t="n">
        <v>27806</v>
      </c>
    </row>
    <row r="341">
      <c r="A341" s="4" t="inlineStr">
        <is>
          <t>Gross Amounts Carried at Close of Period, Building and Improvements</t>
        </is>
      </c>
      <c r="B341" s="6" t="n">
        <v>86526</v>
      </c>
    </row>
    <row r="342">
      <c r="A342" s="4" t="inlineStr">
        <is>
          <t>Gross Amounts Carried at Close of Period, Total</t>
        </is>
      </c>
      <c r="B342" s="6" t="n">
        <v>114332</v>
      </c>
    </row>
    <row r="343">
      <c r="A343" s="4" t="inlineStr">
        <is>
          <t>Accumulated Depreciation</t>
        </is>
      </c>
      <c r="B343" s="6" t="n">
        <v>-13576</v>
      </c>
    </row>
    <row r="344">
      <c r="A344" s="4" t="inlineStr">
        <is>
          <t>Total Costs, Net of Accumulated Depreciation</t>
        </is>
      </c>
      <c r="B344" s="7" t="n">
        <v>100756</v>
      </c>
    </row>
    <row r="345">
      <c r="A345" s="4" t="inlineStr">
        <is>
          <t>Date of Acquisition/Construction</t>
        </is>
      </c>
      <c r="B345" s="4" t="inlineStr">
        <is>
          <t>May 5,
		2016</t>
        </is>
      </c>
    </row>
    <row r="346">
      <c r="A346" s="4" t="inlineStr">
        <is>
          <t>Shopping Center [Member] | Desert Village Shopping Center [Member]</t>
        </is>
      </c>
    </row>
    <row r="347">
      <c r="A347" s="3" t="inlineStr">
        <is>
          <t>Real Estate and Accumulated Depreciation [Line Items]</t>
        </is>
      </c>
    </row>
    <row r="348">
      <c r="A348" s="4" t="inlineStr">
        <is>
          <t>Initial Cost to Company, Land</t>
        </is>
      </c>
      <c r="B348" s="7" t="n">
        <v>3362</v>
      </c>
    </row>
    <row r="349">
      <c r="A349" s="4" t="inlineStr">
        <is>
          <t>Initial Cost to Company, Building and Improvements</t>
        </is>
      </c>
      <c r="B349" s="6" t="n">
        <v>14969</v>
      </c>
    </row>
    <row r="350">
      <c r="A350" s="4" t="inlineStr">
        <is>
          <t>Cost Capitalized Subsequent to Acquisition</t>
        </is>
      </c>
      <c r="B350" s="6" t="n">
        <v>2562</v>
      </c>
    </row>
    <row r="351">
      <c r="A351" s="4" t="inlineStr">
        <is>
          <t>Gross Amounts Carried at Close of Period, Land</t>
        </is>
      </c>
      <c r="B351" s="6" t="n">
        <v>3362</v>
      </c>
    </row>
    <row r="352">
      <c r="A352" s="4" t="inlineStr">
        <is>
          <t>Gross Amounts Carried at Close of Period, Building and Improvements</t>
        </is>
      </c>
      <c r="B352" s="6" t="n">
        <v>17531</v>
      </c>
    </row>
    <row r="353">
      <c r="A353" s="4" t="inlineStr">
        <is>
          <t>Gross Amounts Carried at Close of Period, Total</t>
        </is>
      </c>
      <c r="B353" s="6" t="n">
        <v>20893</v>
      </c>
    </row>
    <row r="354">
      <c r="A354" s="4" t="inlineStr">
        <is>
          <t>Accumulated Depreciation</t>
        </is>
      </c>
      <c r="B354" s="6" t="n">
        <v>-5396</v>
      </c>
    </row>
    <row r="355">
      <c r="A355" s="4" t="inlineStr">
        <is>
          <t>Total Costs, Net of Accumulated Depreciation</t>
        </is>
      </c>
      <c r="B355" s="7" t="n">
        <v>15497</v>
      </c>
    </row>
    <row r="356">
      <c r="A356" s="4" t="inlineStr">
        <is>
          <t>Date of Acquisition/Construction</t>
        </is>
      </c>
      <c r="B356" s="4" t="inlineStr">
        <is>
          <t>Oct. 28,
		2010</t>
        </is>
      </c>
    </row>
    <row r="357">
      <c r="A357" s="4" t="inlineStr">
        <is>
          <t>Shopping Center [Member] | Edgewater Marketplace [Member]</t>
        </is>
      </c>
    </row>
    <row r="358">
      <c r="A358" s="3" t="inlineStr">
        <is>
          <t>Real Estate and Accumulated Depreciation [Line Items]</t>
        </is>
      </c>
    </row>
    <row r="359">
      <c r="A359" s="4" t="inlineStr">
        <is>
          <t>Initial Cost to Company, Land</t>
        </is>
      </c>
      <c r="B359" s="7" t="n">
        <v>4821</v>
      </c>
    </row>
    <row r="360">
      <c r="A360" s="4" t="inlineStr">
        <is>
          <t>Initial Cost to Company, Building and Improvements</t>
        </is>
      </c>
      <c r="B360" s="6" t="n">
        <v>11225</v>
      </c>
    </row>
    <row r="361">
      <c r="A361" s="4" t="inlineStr">
        <is>
          <t>Cost Capitalized Subsequent to Acquisition</t>
        </is>
      </c>
      <c r="B361" s="6" t="n">
        <v>2424</v>
      </c>
    </row>
    <row r="362">
      <c r="A362" s="4" t="inlineStr">
        <is>
          <t>Gross Amounts Carried at Close of Period, Land</t>
        </is>
      </c>
      <c r="B362" s="6" t="n">
        <v>4821</v>
      </c>
    </row>
    <row r="363">
      <c r="A363" s="4" t="inlineStr">
        <is>
          <t>Gross Amounts Carried at Close of Period, Building and Improvements</t>
        </is>
      </c>
      <c r="B363" s="6" t="n">
        <v>13649</v>
      </c>
    </row>
    <row r="364">
      <c r="A364" s="4" t="inlineStr">
        <is>
          <t>Gross Amounts Carried at Close of Period, Total</t>
        </is>
      </c>
      <c r="B364" s="6" t="n">
        <v>18470</v>
      </c>
    </row>
    <row r="365">
      <c r="A365" s="4" t="inlineStr">
        <is>
          <t>Accumulated Depreciation</t>
        </is>
      </c>
      <c r="B365" s="6" t="n">
        <v>-3825</v>
      </c>
    </row>
    <row r="366">
      <c r="A366" s="4" t="inlineStr">
        <is>
          <t>Total Costs, Net of Accumulated Depreciation</t>
        </is>
      </c>
      <c r="B366" s="7" t="n">
        <v>14645</v>
      </c>
    </row>
    <row r="367">
      <c r="A367" s="4" t="inlineStr">
        <is>
          <t>Date of Acquisition/Construction</t>
        </is>
      </c>
      <c r="B367" s="4" t="inlineStr">
        <is>
          <t>Nov. 19,
		2010</t>
        </is>
      </c>
    </row>
    <row r="368">
      <c r="A368" s="4" t="inlineStr">
        <is>
          <t>Shopping Center [Member] | El Camino Promenade [Member]</t>
        </is>
      </c>
    </row>
    <row r="369">
      <c r="A369" s="3" t="inlineStr">
        <is>
          <t>Real Estate and Accumulated Depreciation [Line Items]</t>
        </is>
      </c>
    </row>
    <row r="370">
      <c r="A370" s="4" t="inlineStr">
        <is>
          <t>Initial Cost to Company, Land</t>
        </is>
      </c>
      <c r="B370" s="7" t="n">
        <v>4431</v>
      </c>
    </row>
    <row r="371">
      <c r="A371" s="4" t="inlineStr">
        <is>
          <t>Initial Cost to Company, Building and Improvements</t>
        </is>
      </c>
      <c r="B371" s="6" t="n">
        <v>20557</v>
      </c>
    </row>
    <row r="372">
      <c r="A372" s="4" t="inlineStr">
        <is>
          <t>Cost Capitalized Subsequent to Acquisition</t>
        </is>
      </c>
      <c r="B372" s="6" t="n">
        <v>5418</v>
      </c>
    </row>
    <row r="373">
      <c r="A373" s="4" t="inlineStr">
        <is>
          <t>Gross Amounts Carried at Close of Period, Land</t>
        </is>
      </c>
      <c r="B373" s="6" t="n">
        <v>4429</v>
      </c>
    </row>
    <row r="374">
      <c r="A374" s="4" t="inlineStr">
        <is>
          <t>Gross Amounts Carried at Close of Period, Building and Improvements</t>
        </is>
      </c>
      <c r="B374" s="6" t="n">
        <v>25977</v>
      </c>
    </row>
    <row r="375">
      <c r="A375" s="4" t="inlineStr">
        <is>
          <t>Gross Amounts Carried at Close of Period, Total</t>
        </is>
      </c>
      <c r="B375" s="6" t="n">
        <v>30406</v>
      </c>
    </row>
    <row r="376">
      <c r="A376" s="4" t="inlineStr">
        <is>
          <t>Accumulated Depreciation</t>
        </is>
      </c>
      <c r="B376" s="6" t="n">
        <v>-11910</v>
      </c>
    </row>
    <row r="377">
      <c r="A377" s="4" t="inlineStr">
        <is>
          <t>Total Costs, Net of Accumulated Depreciation</t>
        </is>
      </c>
      <c r="B377" s="7" t="n">
        <v>18496</v>
      </c>
    </row>
    <row r="378">
      <c r="A378" s="4" t="inlineStr">
        <is>
          <t>Date of Acquisition/Construction</t>
        </is>
      </c>
      <c r="B378" s="4" t="inlineStr">
        <is>
          <t>May 21,
		2004</t>
        </is>
      </c>
    </row>
    <row r="379">
      <c r="A379" s="4" t="inlineStr">
        <is>
          <t>Shopping Center [Member] | Embassy Lakes Shopping Center [Member]</t>
        </is>
      </c>
    </row>
    <row r="380">
      <c r="A380" s="3" t="inlineStr">
        <is>
          <t>Real Estate and Accumulated Depreciation [Line Items]</t>
        </is>
      </c>
    </row>
    <row r="381">
      <c r="A381" s="4" t="inlineStr">
        <is>
          <t>Initial Cost to Company, Land</t>
        </is>
      </c>
      <c r="B381" s="7" t="n">
        <v>2803</v>
      </c>
    </row>
    <row r="382">
      <c r="A382" s="4" t="inlineStr">
        <is>
          <t>Initial Cost to Company, Building and Improvements</t>
        </is>
      </c>
      <c r="B382" s="6" t="n">
        <v>11268</v>
      </c>
    </row>
    <row r="383">
      <c r="A383" s="4" t="inlineStr">
        <is>
          <t>Cost Capitalized Subsequent to Acquisition</t>
        </is>
      </c>
      <c r="B383" s="6" t="n">
        <v>2963</v>
      </c>
    </row>
    <row r="384">
      <c r="A384" s="4" t="inlineStr">
        <is>
          <t>Gross Amounts Carried at Close of Period, Land</t>
        </is>
      </c>
      <c r="B384" s="6" t="n">
        <v>2803</v>
      </c>
    </row>
    <row r="385">
      <c r="A385" s="4" t="inlineStr">
        <is>
          <t>Gross Amounts Carried at Close of Period, Building and Improvements</t>
        </is>
      </c>
      <c r="B385" s="6" t="n">
        <v>14231</v>
      </c>
    </row>
    <row r="386">
      <c r="A386" s="4" t="inlineStr">
        <is>
          <t>Gross Amounts Carried at Close of Period, Total</t>
        </is>
      </c>
      <c r="B386" s="6" t="n">
        <v>17034</v>
      </c>
    </row>
    <row r="387">
      <c r="A387" s="4" t="inlineStr">
        <is>
          <t>Accumulated Depreciation</t>
        </is>
      </c>
      <c r="B387" s="6" t="n">
        <v>-6545</v>
      </c>
    </row>
    <row r="388">
      <c r="A388" s="4" t="inlineStr">
        <is>
          <t>Total Costs, Net of Accumulated Depreciation</t>
        </is>
      </c>
      <c r="B388" s="7" t="n">
        <v>10489</v>
      </c>
    </row>
    <row r="389">
      <c r="A389" s="4" t="inlineStr">
        <is>
          <t>Date of Acquisition/Construction</t>
        </is>
      </c>
      <c r="B389" s="4" t="inlineStr">
        <is>
          <t>Dec. 18,
		2002</t>
        </is>
      </c>
    </row>
    <row r="390">
      <c r="A390" s="4" t="inlineStr">
        <is>
          <t>Shopping Center [Member] | Entrada de Oro Plaza Shopping Center [Member]</t>
        </is>
      </c>
    </row>
    <row r="391">
      <c r="A391" s="3" t="inlineStr">
        <is>
          <t>Real Estate and Accumulated Depreciation [Line Items]</t>
        </is>
      </c>
    </row>
    <row r="392">
      <c r="A392" s="4" t="inlineStr">
        <is>
          <t>Initial Cost to Company, Land</t>
        </is>
      </c>
      <c r="B392" s="7" t="n">
        <v>6041</v>
      </c>
    </row>
    <row r="393">
      <c r="A393" s="4" t="inlineStr">
        <is>
          <t>Initial Cost to Company, Building and Improvements</t>
        </is>
      </c>
      <c r="B393" s="6" t="n">
        <v>10511</v>
      </c>
    </row>
    <row r="394">
      <c r="A394" s="4" t="inlineStr">
        <is>
          <t>Cost Capitalized Subsequent to Acquisition</t>
        </is>
      </c>
      <c r="B394" s="6" t="n">
        <v>1721</v>
      </c>
    </row>
    <row r="395">
      <c r="A395" s="4" t="inlineStr">
        <is>
          <t>Gross Amounts Carried at Close of Period, Land</t>
        </is>
      </c>
      <c r="B395" s="6" t="n">
        <v>6115</v>
      </c>
    </row>
    <row r="396">
      <c r="A396" s="4" t="inlineStr">
        <is>
          <t>Gross Amounts Carried at Close of Period, Building and Improvements</t>
        </is>
      </c>
      <c r="B396" s="6" t="n">
        <v>12158</v>
      </c>
    </row>
    <row r="397">
      <c r="A397" s="4" t="inlineStr">
        <is>
          <t>Gross Amounts Carried at Close of Period, Total</t>
        </is>
      </c>
      <c r="B397" s="6" t="n">
        <v>18273</v>
      </c>
    </row>
    <row r="398">
      <c r="A398" s="4" t="inlineStr">
        <is>
          <t>Accumulated Depreciation</t>
        </is>
      </c>
      <c r="B398" s="6" t="n">
        <v>-4950</v>
      </c>
    </row>
    <row r="399">
      <c r="A399" s="4" t="inlineStr">
        <is>
          <t>Total Costs, Net of Accumulated Depreciation</t>
        </is>
      </c>
      <c r="B399" s="7" t="n">
        <v>13323</v>
      </c>
    </row>
    <row r="400">
      <c r="A400" s="4" t="inlineStr">
        <is>
          <t>Date of Acquisition/Construction</t>
        </is>
      </c>
      <c r="B400" s="4" t="inlineStr">
        <is>
          <t>Jan. 22,
		2007</t>
        </is>
      </c>
    </row>
    <row r="401">
      <c r="A401" s="4" t="inlineStr">
        <is>
          <t>Shopping Center [Member] | Epic Village St. Augustine [Member]</t>
        </is>
      </c>
    </row>
    <row r="402">
      <c r="A402" s="3" t="inlineStr">
        <is>
          <t>Real Estate and Accumulated Depreciation [Line Items]</t>
        </is>
      </c>
    </row>
    <row r="403">
      <c r="A403" s="4" t="inlineStr">
        <is>
          <t>Initial Cost to Company, Land</t>
        </is>
      </c>
      <c r="B403" s="7" t="n">
        <v>283</v>
      </c>
    </row>
    <row r="404">
      <c r="A404" s="4" t="inlineStr">
        <is>
          <t>Initial Cost to Company, Building and Improvements</t>
        </is>
      </c>
      <c r="B404" s="6" t="n">
        <v>1171</v>
      </c>
    </row>
    <row r="405">
      <c r="A405" s="4" t="inlineStr">
        <is>
          <t>Cost Capitalized Subsequent to Acquisition</t>
        </is>
      </c>
      <c r="B405" s="6" t="n">
        <v>3331</v>
      </c>
    </row>
    <row r="406">
      <c r="A406" s="4" t="inlineStr">
        <is>
          <t>Gross Amounts Carried at Close of Period, Land</t>
        </is>
      </c>
      <c r="B406" s="6" t="n">
        <v>110</v>
      </c>
    </row>
    <row r="407">
      <c r="A407" s="4" t="inlineStr">
        <is>
          <t>Gross Amounts Carried at Close of Period, Building and Improvements</t>
        </is>
      </c>
      <c r="B407" s="6" t="n">
        <v>4675</v>
      </c>
    </row>
    <row r="408">
      <c r="A408" s="4" t="inlineStr">
        <is>
          <t>Gross Amounts Carried at Close of Period, Total</t>
        </is>
      </c>
      <c r="B408" s="6" t="n">
        <v>4785</v>
      </c>
    </row>
    <row r="409">
      <c r="A409" s="4" t="inlineStr">
        <is>
          <t>Accumulated Depreciation</t>
        </is>
      </c>
      <c r="B409" s="6" t="n">
        <v>-3792</v>
      </c>
    </row>
    <row r="410">
      <c r="A410" s="4" t="inlineStr">
        <is>
          <t>Total Costs, Net of Accumulated Depreciation</t>
        </is>
      </c>
      <c r="B410" s="7" t="n">
        <v>993</v>
      </c>
    </row>
    <row r="411">
      <c r="A411" s="4" t="inlineStr">
        <is>
          <t>Date of Acquisition/Construction</t>
        </is>
      </c>
      <c r="B411" s="4" t="inlineStr">
        <is>
          <t>Sep. 30,
		2009</t>
        </is>
      </c>
    </row>
    <row r="412">
      <c r="A412" s="4" t="inlineStr">
        <is>
          <t>Shopping Center [Member] | Falls Pointe Shopping Center [Member]</t>
        </is>
      </c>
    </row>
    <row r="413">
      <c r="A413" s="3" t="inlineStr">
        <is>
          <t>Real Estate and Accumulated Depreciation [Line Items]</t>
        </is>
      </c>
    </row>
    <row r="414">
      <c r="A414" s="4" t="inlineStr">
        <is>
          <t>Initial Cost to Company, Land</t>
        </is>
      </c>
      <c r="B414" s="7" t="n">
        <v>3535</v>
      </c>
    </row>
    <row r="415">
      <c r="A415" s="4" t="inlineStr">
        <is>
          <t>Initial Cost to Company, Building and Improvements</t>
        </is>
      </c>
      <c r="B415" s="6" t="n">
        <v>14289</v>
      </c>
    </row>
    <row r="416">
      <c r="A416" s="4" t="inlineStr">
        <is>
          <t>Cost Capitalized Subsequent to Acquisition</t>
        </is>
      </c>
      <c r="B416" s="6" t="n">
        <v>1633</v>
      </c>
    </row>
    <row r="417">
      <c r="A417" s="4" t="inlineStr">
        <is>
          <t>Gross Amounts Carried at Close of Period, Land</t>
        </is>
      </c>
      <c r="B417" s="6" t="n">
        <v>3542</v>
      </c>
    </row>
    <row r="418">
      <c r="A418" s="4" t="inlineStr">
        <is>
          <t>Gross Amounts Carried at Close of Period, Building and Improvements</t>
        </is>
      </c>
      <c r="B418" s="6" t="n">
        <v>15915</v>
      </c>
    </row>
    <row r="419">
      <c r="A419" s="4" t="inlineStr">
        <is>
          <t>Gross Amounts Carried at Close of Period, Total</t>
        </is>
      </c>
      <c r="B419" s="6" t="n">
        <v>19457</v>
      </c>
    </row>
    <row r="420">
      <c r="A420" s="4" t="inlineStr">
        <is>
          <t>Accumulated Depreciation</t>
        </is>
      </c>
      <c r="B420" s="6" t="n">
        <v>-7339</v>
      </c>
    </row>
    <row r="421">
      <c r="A421" s="4" t="inlineStr">
        <is>
          <t>Total Costs, Net of Accumulated Depreciation</t>
        </is>
      </c>
      <c r="B421" s="7" t="n">
        <v>12118</v>
      </c>
    </row>
    <row r="422">
      <c r="A422" s="4" t="inlineStr">
        <is>
          <t>Date of Acquisition/Construction</t>
        </is>
      </c>
      <c r="B422" s="4" t="inlineStr">
        <is>
          <t>Dec. 17,
		2002</t>
        </is>
      </c>
    </row>
    <row r="423">
      <c r="A423" s="4" t="inlineStr">
        <is>
          <t>Shopping Center [Member] | Festival on Jefferson Court [Member]</t>
        </is>
      </c>
    </row>
    <row r="424">
      <c r="A424" s="3" t="inlineStr">
        <is>
          <t>Real Estate and Accumulated Depreciation [Line Items]</t>
        </is>
      </c>
    </row>
    <row r="425">
      <c r="A425" s="4" t="inlineStr">
        <is>
          <t>Initial Cost to Company, Land</t>
        </is>
      </c>
      <c r="B425" s="7" t="n">
        <v>5041</v>
      </c>
    </row>
    <row r="426">
      <c r="A426" s="4" t="inlineStr">
        <is>
          <t>Initial Cost to Company, Building and Improvements</t>
        </is>
      </c>
      <c r="B426" s="6" t="n">
        <v>13983</v>
      </c>
    </row>
    <row r="427">
      <c r="A427" s="4" t="inlineStr">
        <is>
          <t>Cost Capitalized Subsequent to Acquisition</t>
        </is>
      </c>
      <c r="B427" s="6" t="n">
        <v>4275</v>
      </c>
    </row>
    <row r="428">
      <c r="A428" s="4" t="inlineStr">
        <is>
          <t>Gross Amounts Carried at Close of Period, Land</t>
        </is>
      </c>
      <c r="B428" s="6" t="n">
        <v>5022</v>
      </c>
    </row>
    <row r="429">
      <c r="A429" s="4" t="inlineStr">
        <is>
          <t>Gross Amounts Carried at Close of Period, Building and Improvements</t>
        </is>
      </c>
      <c r="B429" s="6" t="n">
        <v>18277</v>
      </c>
    </row>
    <row r="430">
      <c r="A430" s="4" t="inlineStr">
        <is>
          <t>Gross Amounts Carried at Close of Period, Total</t>
        </is>
      </c>
      <c r="B430" s="6" t="n">
        <v>23299</v>
      </c>
    </row>
    <row r="431">
      <c r="A431" s="4" t="inlineStr">
        <is>
          <t>Accumulated Depreciation</t>
        </is>
      </c>
      <c r="B431" s="6" t="n">
        <v>-8792</v>
      </c>
    </row>
    <row r="432">
      <c r="A432" s="4" t="inlineStr">
        <is>
          <t>Total Costs, Net of Accumulated Depreciation</t>
        </is>
      </c>
      <c r="B432" s="7" t="n">
        <v>14507</v>
      </c>
    </row>
    <row r="433">
      <c r="A433" s="4" t="inlineStr">
        <is>
          <t>Date of Acquisition/Construction</t>
        </is>
      </c>
      <c r="B433" s="4" t="inlineStr">
        <is>
          <t>Dec. 22,
		2004</t>
        </is>
      </c>
    </row>
    <row r="434">
      <c r="A434" s="4" t="inlineStr">
        <is>
          <t>Shopping Center [Member] | Fiesta Trails [Member]</t>
        </is>
      </c>
    </row>
    <row r="435">
      <c r="A435" s="3" t="inlineStr">
        <is>
          <t>Real Estate and Accumulated Depreciation [Line Items]</t>
        </is>
      </c>
    </row>
    <row r="436">
      <c r="A436" s="4" t="inlineStr">
        <is>
          <t>Initial Cost to Company, Land</t>
        </is>
      </c>
      <c r="B436" s="7" t="n">
        <v>8825</v>
      </c>
    </row>
    <row r="437">
      <c r="A437" s="4" t="inlineStr">
        <is>
          <t>Initial Cost to Company, Building and Improvements</t>
        </is>
      </c>
      <c r="B437" s="6" t="n">
        <v>32790</v>
      </c>
    </row>
    <row r="438">
      <c r="A438" s="4" t="inlineStr">
        <is>
          <t>Cost Capitalized Subsequent to Acquisition</t>
        </is>
      </c>
      <c r="B438" s="6" t="n">
        <v>15034</v>
      </c>
    </row>
    <row r="439">
      <c r="A439" s="4" t="inlineStr">
        <is>
          <t>Gross Amounts Carried at Close of Period, Land</t>
        </is>
      </c>
      <c r="B439" s="6" t="n">
        <v>11267</v>
      </c>
    </row>
    <row r="440">
      <c r="A440" s="4" t="inlineStr">
        <is>
          <t>Gross Amounts Carried at Close of Period, Building and Improvements</t>
        </is>
      </c>
      <c r="B440" s="6" t="n">
        <v>45382</v>
      </c>
    </row>
    <row r="441">
      <c r="A441" s="4" t="inlineStr">
        <is>
          <t>Gross Amounts Carried at Close of Period, Total</t>
        </is>
      </c>
      <c r="B441" s="6" t="n">
        <v>56649</v>
      </c>
    </row>
    <row r="442">
      <c r="A442" s="4" t="inlineStr">
        <is>
          <t>Accumulated Depreciation</t>
        </is>
      </c>
      <c r="B442" s="6" t="n">
        <v>-18429</v>
      </c>
    </row>
    <row r="443">
      <c r="A443" s="4" t="inlineStr">
        <is>
          <t>Total Costs, Net of Accumulated Depreciation</t>
        </is>
      </c>
      <c r="B443" s="7" t="n">
        <v>38220</v>
      </c>
    </row>
    <row r="444">
      <c r="A444" s="4" t="inlineStr">
        <is>
          <t>Date of Acquisition/Construction</t>
        </is>
      </c>
      <c r="B444" s="4" t="inlineStr">
        <is>
          <t>Sep. 30,
		2003</t>
        </is>
      </c>
    </row>
    <row r="445">
      <c r="A445" s="4" t="inlineStr">
        <is>
          <t>Shopping Center [Member] | Fountain Plaza [Member]</t>
        </is>
      </c>
    </row>
    <row r="446">
      <c r="A446" s="3" t="inlineStr">
        <is>
          <t>Real Estate and Accumulated Depreciation [Line Items]</t>
        </is>
      </c>
    </row>
    <row r="447">
      <c r="A447" s="4" t="inlineStr">
        <is>
          <t>Initial Cost to Company, Land</t>
        </is>
      </c>
      <c r="B447" s="7" t="n">
        <v>1319</v>
      </c>
    </row>
    <row r="448">
      <c r="A448" s="4" t="inlineStr">
        <is>
          <t>Initial Cost to Company, Building and Improvements</t>
        </is>
      </c>
      <c r="B448" s="6" t="n">
        <v>5276</v>
      </c>
    </row>
    <row r="449">
      <c r="A449" s="4" t="inlineStr">
        <is>
          <t>Cost Capitalized Subsequent to Acquisition</t>
        </is>
      </c>
      <c r="B449" s="6" t="n">
        <v>2811</v>
      </c>
    </row>
    <row r="450">
      <c r="A450" s="4" t="inlineStr">
        <is>
          <t>Gross Amounts Carried at Close of Period, Land</t>
        </is>
      </c>
      <c r="B450" s="6" t="n">
        <v>1095</v>
      </c>
    </row>
    <row r="451">
      <c r="A451" s="4" t="inlineStr">
        <is>
          <t>Gross Amounts Carried at Close of Period, Building and Improvements</t>
        </is>
      </c>
      <c r="B451" s="6" t="n">
        <v>8311</v>
      </c>
    </row>
    <row r="452">
      <c r="A452" s="4" t="inlineStr">
        <is>
          <t>Gross Amounts Carried at Close of Period, Total</t>
        </is>
      </c>
      <c r="B452" s="6" t="n">
        <v>9406</v>
      </c>
    </row>
    <row r="453">
      <c r="A453" s="4" t="inlineStr">
        <is>
          <t>Accumulated Depreciation</t>
        </is>
      </c>
      <c r="B453" s="6" t="n">
        <v>-5253</v>
      </c>
    </row>
    <row r="454">
      <c r="A454" s="4" t="inlineStr">
        <is>
          <t>Total Costs, Net of Accumulated Depreciation</t>
        </is>
      </c>
      <c r="B454" s="7" t="n">
        <v>4153</v>
      </c>
    </row>
    <row r="455">
      <c r="A455" s="4" t="inlineStr">
        <is>
          <t>Date of Acquisition/Construction</t>
        </is>
      </c>
      <c r="B455" s="4" t="inlineStr">
        <is>
          <t>Mar. 10,
		1994</t>
        </is>
      </c>
    </row>
    <row r="456">
      <c r="A456" s="4" t="inlineStr">
        <is>
          <t>Shopping Center [Member] | Francisco Center [Member]</t>
        </is>
      </c>
    </row>
    <row r="457">
      <c r="A457" s="3" t="inlineStr">
        <is>
          <t>Real Estate and Accumulated Depreciation [Line Items]</t>
        </is>
      </c>
    </row>
    <row r="458">
      <c r="A458" s="4" t="inlineStr">
        <is>
          <t>Initial Cost to Company, Land</t>
        </is>
      </c>
      <c r="B458" s="7" t="n">
        <v>1999</v>
      </c>
    </row>
    <row r="459">
      <c r="A459" s="4" t="inlineStr">
        <is>
          <t>Initial Cost to Company, Building and Improvements</t>
        </is>
      </c>
      <c r="B459" s="6" t="n">
        <v>7997</v>
      </c>
    </row>
    <row r="460">
      <c r="A460" s="4" t="inlineStr">
        <is>
          <t>Cost Capitalized Subsequent to Acquisition</t>
        </is>
      </c>
      <c r="B460" s="6" t="n">
        <v>5701</v>
      </c>
    </row>
    <row r="461">
      <c r="A461" s="4" t="inlineStr">
        <is>
          <t>Gross Amounts Carried at Close of Period, Land</t>
        </is>
      </c>
      <c r="B461" s="6" t="n">
        <v>2403</v>
      </c>
    </row>
    <row r="462">
      <c r="A462" s="4" t="inlineStr">
        <is>
          <t>Gross Amounts Carried at Close of Period, Building and Improvements</t>
        </is>
      </c>
      <c r="B462" s="6" t="n">
        <v>13294</v>
      </c>
    </row>
    <row r="463">
      <c r="A463" s="4" t="inlineStr">
        <is>
          <t>Gross Amounts Carried at Close of Period, Total</t>
        </is>
      </c>
      <c r="B463" s="6" t="n">
        <v>15697</v>
      </c>
    </row>
    <row r="464">
      <c r="A464" s="4" t="inlineStr">
        <is>
          <t>Accumulated Depreciation</t>
        </is>
      </c>
      <c r="B464" s="6" t="n">
        <v>-9274</v>
      </c>
    </row>
    <row r="465">
      <c r="A465" s="4" t="inlineStr">
        <is>
          <t>Total Costs, Net of Accumulated Depreciation</t>
        </is>
      </c>
      <c r="B465" s="6" t="n">
        <v>6423</v>
      </c>
    </row>
    <row r="466">
      <c r="A466" s="4" t="inlineStr">
        <is>
          <t>Encumbrances</t>
        </is>
      </c>
      <c r="B466" s="7" t="n">
        <v>-10327</v>
      </c>
    </row>
    <row r="467">
      <c r="A467" s="4" t="inlineStr">
        <is>
          <t>Date of Acquisition/Construction</t>
        </is>
      </c>
      <c r="B467" s="4" t="inlineStr">
        <is>
          <t>Nov. 16,
		1998</t>
        </is>
      </c>
    </row>
    <row r="468">
      <c r="A468" s="4" t="inlineStr">
        <is>
          <t>Shopping Center [Member] | Freedom Centre [Member]</t>
        </is>
      </c>
    </row>
    <row r="469">
      <c r="A469" s="3" t="inlineStr">
        <is>
          <t>Real Estate and Accumulated Depreciation [Line Items]</t>
        </is>
      </c>
    </row>
    <row r="470">
      <c r="A470" s="4" t="inlineStr">
        <is>
          <t>Initial Cost to Company, Land</t>
        </is>
      </c>
      <c r="B470" s="7" t="n">
        <v>2929</v>
      </c>
    </row>
    <row r="471">
      <c r="A471" s="4" t="inlineStr">
        <is>
          <t>Initial Cost to Company, Building and Improvements</t>
        </is>
      </c>
      <c r="B471" s="6" t="n">
        <v>15302</v>
      </c>
    </row>
    <row r="472">
      <c r="A472" s="4" t="inlineStr">
        <is>
          <t>Cost Capitalized Subsequent to Acquisition</t>
        </is>
      </c>
      <c r="B472" s="6" t="n">
        <v>6266</v>
      </c>
    </row>
    <row r="473">
      <c r="A473" s="4" t="inlineStr">
        <is>
          <t>Gross Amounts Carried at Close of Period, Land</t>
        </is>
      </c>
      <c r="B473" s="6" t="n">
        <v>6944</v>
      </c>
    </row>
    <row r="474">
      <c r="A474" s="4" t="inlineStr">
        <is>
          <t>Gross Amounts Carried at Close of Period, Building and Improvements</t>
        </is>
      </c>
      <c r="B474" s="6" t="n">
        <v>17553</v>
      </c>
    </row>
    <row r="475">
      <c r="A475" s="4" t="inlineStr">
        <is>
          <t>Gross Amounts Carried at Close of Period, Total</t>
        </is>
      </c>
      <c r="B475" s="6" t="n">
        <v>24497</v>
      </c>
    </row>
    <row r="476">
      <c r="A476" s="4" t="inlineStr">
        <is>
          <t>Accumulated Depreciation</t>
        </is>
      </c>
      <c r="B476" s="6" t="n">
        <v>-8290</v>
      </c>
    </row>
    <row r="477">
      <c r="A477" s="4" t="inlineStr">
        <is>
          <t>Total Costs, Net of Accumulated Depreciation</t>
        </is>
      </c>
      <c r="B477" s="7" t="n">
        <v>16207</v>
      </c>
    </row>
    <row r="478">
      <c r="A478" s="4" t="inlineStr">
        <is>
          <t>Date of Acquisition/Construction</t>
        </is>
      </c>
      <c r="B478" s="4" t="inlineStr">
        <is>
          <t>Jun. 23,
		2006</t>
        </is>
      </c>
    </row>
    <row r="479">
      <c r="A479" s="4" t="inlineStr">
        <is>
          <t>Shopping Center [Member] | Galveston Place [Member]</t>
        </is>
      </c>
    </row>
    <row r="480">
      <c r="A480" s="3" t="inlineStr">
        <is>
          <t>Real Estate and Accumulated Depreciation [Line Items]</t>
        </is>
      </c>
    </row>
    <row r="481">
      <c r="A481" s="4" t="inlineStr">
        <is>
          <t>Initial Cost to Company, Land</t>
        </is>
      </c>
      <c r="B481" s="7" t="n">
        <v>2713</v>
      </c>
    </row>
    <row r="482">
      <c r="A482" s="4" t="inlineStr">
        <is>
          <t>Initial Cost to Company, Building and Improvements</t>
        </is>
      </c>
      <c r="B482" s="6" t="n">
        <v>5522</v>
      </c>
    </row>
    <row r="483">
      <c r="A483" s="4" t="inlineStr">
        <is>
          <t>Cost Capitalized Subsequent to Acquisition</t>
        </is>
      </c>
      <c r="B483" s="6" t="n">
        <v>6223</v>
      </c>
    </row>
    <row r="484">
      <c r="A484" s="4" t="inlineStr">
        <is>
          <t>Gross Amounts Carried at Close of Period, Land</t>
        </is>
      </c>
      <c r="B484" s="6" t="n">
        <v>3279</v>
      </c>
    </row>
    <row r="485">
      <c r="A485" s="4" t="inlineStr">
        <is>
          <t>Gross Amounts Carried at Close of Period, Building and Improvements</t>
        </is>
      </c>
      <c r="B485" s="6" t="n">
        <v>11179</v>
      </c>
    </row>
    <row r="486">
      <c r="A486" s="4" t="inlineStr">
        <is>
          <t>Gross Amounts Carried at Close of Period, Total</t>
        </is>
      </c>
      <c r="B486" s="6" t="n">
        <v>14458</v>
      </c>
    </row>
    <row r="487">
      <c r="A487" s="4" t="inlineStr">
        <is>
          <t>Accumulated Depreciation</t>
        </is>
      </c>
      <c r="B487" s="6" t="n">
        <v>-9141</v>
      </c>
    </row>
    <row r="488">
      <c r="A488" s="4" t="inlineStr">
        <is>
          <t>Total Costs, Net of Accumulated Depreciation</t>
        </is>
      </c>
      <c r="B488" s="7" t="n">
        <v>5317</v>
      </c>
    </row>
    <row r="489">
      <c r="A489" s="4" t="inlineStr">
        <is>
          <t>Date of Acquisition/Construction</t>
        </is>
      </c>
      <c r="B489" s="4" t="inlineStr">
        <is>
          <t>Nov. 30,
		1983</t>
        </is>
      </c>
    </row>
    <row r="490">
      <c r="A490" s="4" t="inlineStr">
        <is>
          <t>Shopping Center [Member] | Gateway Plaza [Member]</t>
        </is>
      </c>
    </row>
    <row r="491">
      <c r="A491" s="3" t="inlineStr">
        <is>
          <t>Real Estate and Accumulated Depreciation [Line Items]</t>
        </is>
      </c>
    </row>
    <row r="492">
      <c r="A492" s="4" t="inlineStr">
        <is>
          <t>Initial Cost to Company, Land</t>
        </is>
      </c>
      <c r="B492" s="7" t="n">
        <v>4812</v>
      </c>
    </row>
    <row r="493">
      <c r="A493" s="4" t="inlineStr">
        <is>
          <t>Initial Cost to Company, Building and Improvements</t>
        </is>
      </c>
      <c r="B493" s="6" t="n">
        <v>19249</v>
      </c>
    </row>
    <row r="494">
      <c r="A494" s="4" t="inlineStr">
        <is>
          <t>Cost Capitalized Subsequent to Acquisition</t>
        </is>
      </c>
      <c r="B494" s="6" t="n">
        <v>5637</v>
      </c>
    </row>
    <row r="495">
      <c r="A495" s="4" t="inlineStr">
        <is>
          <t>Gross Amounts Carried at Close of Period, Land</t>
        </is>
      </c>
      <c r="B495" s="6" t="n">
        <v>4808</v>
      </c>
    </row>
    <row r="496">
      <c r="A496" s="4" t="inlineStr">
        <is>
          <t>Gross Amounts Carried at Close of Period, Building and Improvements</t>
        </is>
      </c>
      <c r="B496" s="6" t="n">
        <v>24890</v>
      </c>
    </row>
    <row r="497">
      <c r="A497" s="4" t="inlineStr">
        <is>
          <t>Gross Amounts Carried at Close of Period, Total</t>
        </is>
      </c>
      <c r="B497" s="6" t="n">
        <v>29698</v>
      </c>
    </row>
    <row r="498">
      <c r="A498" s="4" t="inlineStr">
        <is>
          <t>Accumulated Depreciation</t>
        </is>
      </c>
      <c r="B498" s="6" t="n">
        <v>-13390</v>
      </c>
    </row>
    <row r="499">
      <c r="A499" s="4" t="inlineStr">
        <is>
          <t>Total Costs, Net of Accumulated Depreciation</t>
        </is>
      </c>
      <c r="B499" s="6" t="n">
        <v>16308</v>
      </c>
    </row>
    <row r="500">
      <c r="A500" s="4" t="inlineStr">
        <is>
          <t>Encumbrances</t>
        </is>
      </c>
      <c r="B500" s="7" t="n">
        <v>-23000</v>
      </c>
    </row>
    <row r="501">
      <c r="A501" s="4" t="inlineStr">
        <is>
          <t>Date of Acquisition/Construction</t>
        </is>
      </c>
      <c r="B501" s="4" t="inlineStr">
        <is>
          <t>Apr. 2,
		2001</t>
        </is>
      </c>
    </row>
    <row r="502">
      <c r="A502" s="4" t="inlineStr">
        <is>
          <t>Shopping Center [Member] | Grayson Commons [Member]</t>
        </is>
      </c>
    </row>
    <row r="503">
      <c r="A503" s="3" t="inlineStr">
        <is>
          <t>Real Estate and Accumulated Depreciation [Line Items]</t>
        </is>
      </c>
    </row>
    <row r="504">
      <c r="A504" s="4" t="inlineStr">
        <is>
          <t>Initial Cost to Company, Land</t>
        </is>
      </c>
      <c r="B504" s="7" t="n">
        <v>3180</v>
      </c>
    </row>
    <row r="505">
      <c r="A505" s="4" t="inlineStr">
        <is>
          <t>Initial Cost to Company, Building and Improvements</t>
        </is>
      </c>
      <c r="B505" s="6" t="n">
        <v>9023</v>
      </c>
    </row>
    <row r="506">
      <c r="A506" s="4" t="inlineStr">
        <is>
          <t>Cost Capitalized Subsequent to Acquisition</t>
        </is>
      </c>
      <c r="B506" s="6" t="n">
        <v>686</v>
      </c>
    </row>
    <row r="507">
      <c r="A507" s="4" t="inlineStr">
        <is>
          <t>Gross Amounts Carried at Close of Period, Land</t>
        </is>
      </c>
      <c r="B507" s="6" t="n">
        <v>3163</v>
      </c>
    </row>
    <row r="508">
      <c r="A508" s="4" t="inlineStr">
        <is>
          <t>Gross Amounts Carried at Close of Period, Building and Improvements</t>
        </is>
      </c>
      <c r="B508" s="6" t="n">
        <v>9726</v>
      </c>
    </row>
    <row r="509">
      <c r="A509" s="4" t="inlineStr">
        <is>
          <t>Gross Amounts Carried at Close of Period, Total</t>
        </is>
      </c>
      <c r="B509" s="6" t="n">
        <v>12889</v>
      </c>
    </row>
    <row r="510">
      <c r="A510" s="4" t="inlineStr">
        <is>
          <t>Accumulated Depreciation</t>
        </is>
      </c>
      <c r="B510" s="6" t="n">
        <v>-4029</v>
      </c>
    </row>
    <row r="511">
      <c r="A511" s="4" t="inlineStr">
        <is>
          <t>Total Costs, Net of Accumulated Depreciation</t>
        </is>
      </c>
      <c r="B511" s="6" t="n">
        <v>8860</v>
      </c>
    </row>
    <row r="512">
      <c r="A512" s="4" t="inlineStr">
        <is>
          <t>Encumbrances</t>
        </is>
      </c>
      <c r="B512" s="7" t="n">
        <v>-3440</v>
      </c>
    </row>
    <row r="513">
      <c r="A513" s="4" t="inlineStr">
        <is>
          <t>Date of Acquisition/Construction</t>
        </is>
      </c>
      <c r="B513" s="4" t="inlineStr">
        <is>
          <t>Nov. 9,
		2004</t>
        </is>
      </c>
    </row>
    <row r="514">
      <c r="A514" s="4" t="inlineStr">
        <is>
          <t>Shopping Center [Member] | Greenhouse Marketplace [Member]</t>
        </is>
      </c>
    </row>
    <row r="515">
      <c r="A515" s="3" t="inlineStr">
        <is>
          <t>Real Estate and Accumulated Depreciation [Line Items]</t>
        </is>
      </c>
    </row>
    <row r="516">
      <c r="A516" s="4" t="inlineStr">
        <is>
          <t>Initial Cost to Company, Land</t>
        </is>
      </c>
      <c r="B516" s="7" t="n">
        <v>4607</v>
      </c>
    </row>
    <row r="517">
      <c r="A517" s="4" t="inlineStr">
        <is>
          <t>Initial Cost to Company, Building and Improvements</t>
        </is>
      </c>
      <c r="B517" s="6" t="n">
        <v>22771</v>
      </c>
    </row>
    <row r="518">
      <c r="A518" s="4" t="inlineStr">
        <is>
          <t>Cost Capitalized Subsequent to Acquisition</t>
        </is>
      </c>
      <c r="B518" s="6" t="n">
        <v>4935</v>
      </c>
    </row>
    <row r="519">
      <c r="A519" s="4" t="inlineStr">
        <is>
          <t>Gross Amounts Carried at Close of Period, Land</t>
        </is>
      </c>
      <c r="B519" s="6" t="n">
        <v>4750</v>
      </c>
    </row>
    <row r="520">
      <c r="A520" s="4" t="inlineStr">
        <is>
          <t>Gross Amounts Carried at Close of Period, Building and Improvements</t>
        </is>
      </c>
      <c r="B520" s="6" t="n">
        <v>27563</v>
      </c>
    </row>
    <row r="521">
      <c r="A521" s="4" t="inlineStr">
        <is>
          <t>Gross Amounts Carried at Close of Period, Total</t>
        </is>
      </c>
      <c r="B521" s="6" t="n">
        <v>32313</v>
      </c>
    </row>
    <row r="522">
      <c r="A522" s="4" t="inlineStr">
        <is>
          <t>Accumulated Depreciation</t>
        </is>
      </c>
      <c r="B522" s="6" t="n">
        <v>-12892</v>
      </c>
    </row>
    <row r="523">
      <c r="A523" s="4" t="inlineStr">
        <is>
          <t>Total Costs, Net of Accumulated Depreciation</t>
        </is>
      </c>
      <c r="B523" s="7" t="n">
        <v>19421</v>
      </c>
    </row>
    <row r="524">
      <c r="A524" s="4" t="inlineStr">
        <is>
          <t>Date of Acquisition/Construction</t>
        </is>
      </c>
      <c r="B524" s="4" t="inlineStr">
        <is>
          <t>Jan. 28,
		2004</t>
        </is>
      </c>
    </row>
    <row r="525">
      <c r="A525" s="4" t="inlineStr">
        <is>
          <t>Shopping Center [Member] | Griggs Road Shopping Center [Member]</t>
        </is>
      </c>
    </row>
    <row r="526">
      <c r="A526" s="3" t="inlineStr">
        <is>
          <t>Real Estate and Accumulated Depreciation [Line Items]</t>
        </is>
      </c>
    </row>
    <row r="527">
      <c r="A527" s="4" t="inlineStr">
        <is>
          <t>Initial Cost to Company, Land</t>
        </is>
      </c>
      <c r="B527" s="7" t="n">
        <v>257</v>
      </c>
    </row>
    <row r="528">
      <c r="A528" s="4" t="inlineStr">
        <is>
          <t>Initial Cost to Company, Building and Improvements</t>
        </is>
      </c>
      <c r="B528" s="6" t="n">
        <v>2303</v>
      </c>
    </row>
    <row r="529">
      <c r="A529" s="4" t="inlineStr">
        <is>
          <t>Cost Capitalized Subsequent to Acquisition</t>
        </is>
      </c>
      <c r="B529" s="6" t="n">
        <v>678</v>
      </c>
    </row>
    <row r="530">
      <c r="A530" s="4" t="inlineStr">
        <is>
          <t>Gross Amounts Carried at Close of Period, Land</t>
        </is>
      </c>
      <c r="B530" s="6" t="n">
        <v>257</v>
      </c>
    </row>
    <row r="531">
      <c r="A531" s="4" t="inlineStr">
        <is>
          <t>Gross Amounts Carried at Close of Period, Building and Improvements</t>
        </is>
      </c>
      <c r="B531" s="6" t="n">
        <v>2981</v>
      </c>
    </row>
    <row r="532">
      <c r="A532" s="4" t="inlineStr">
        <is>
          <t>Gross Amounts Carried at Close of Period, Total</t>
        </is>
      </c>
      <c r="B532" s="6" t="n">
        <v>3238</v>
      </c>
    </row>
    <row r="533">
      <c r="A533" s="4" t="inlineStr">
        <is>
          <t>Accumulated Depreciation</t>
        </is>
      </c>
      <c r="B533" s="6" t="n">
        <v>-2123</v>
      </c>
    </row>
    <row r="534">
      <c r="A534" s="4" t="inlineStr">
        <is>
          <t>Total Costs, Net of Accumulated Depreciation</t>
        </is>
      </c>
      <c r="B534" s="7" t="n">
        <v>1115</v>
      </c>
    </row>
    <row r="535">
      <c r="A535" s="4" t="inlineStr">
        <is>
          <t>Date of Acquisition/Construction</t>
        </is>
      </c>
      <c r="B535" s="4" t="inlineStr">
        <is>
          <t>Mar. 20,
		2008</t>
        </is>
      </c>
    </row>
    <row r="536">
      <c r="A536" s="4" t="inlineStr">
        <is>
          <t>Shopping Center [Member] | Harrisburg Plaza [Member]</t>
        </is>
      </c>
    </row>
    <row r="537">
      <c r="A537" s="3" t="inlineStr">
        <is>
          <t>Real Estate and Accumulated Depreciation [Line Items]</t>
        </is>
      </c>
    </row>
    <row r="538">
      <c r="A538" s="4" t="inlineStr">
        <is>
          <t>Initial Cost to Company, Land</t>
        </is>
      </c>
      <c r="B538" s="7" t="n">
        <v>1278</v>
      </c>
    </row>
    <row r="539">
      <c r="A539" s="4" t="inlineStr">
        <is>
          <t>Initial Cost to Company, Building and Improvements</t>
        </is>
      </c>
      <c r="B539" s="6" t="n">
        <v>3924</v>
      </c>
    </row>
    <row r="540">
      <c r="A540" s="4" t="inlineStr">
        <is>
          <t>Cost Capitalized Subsequent to Acquisition</t>
        </is>
      </c>
      <c r="B540" s="6" t="n">
        <v>1409</v>
      </c>
    </row>
    <row r="541">
      <c r="A541" s="4" t="inlineStr">
        <is>
          <t>Gross Amounts Carried at Close of Period, Land</t>
        </is>
      </c>
      <c r="B541" s="6" t="n">
        <v>1278</v>
      </c>
    </row>
    <row r="542">
      <c r="A542" s="4" t="inlineStr">
        <is>
          <t>Gross Amounts Carried at Close of Period, Building and Improvements</t>
        </is>
      </c>
      <c r="B542" s="6" t="n">
        <v>5333</v>
      </c>
    </row>
    <row r="543">
      <c r="A543" s="4" t="inlineStr">
        <is>
          <t>Gross Amounts Carried at Close of Period, Total</t>
        </is>
      </c>
      <c r="B543" s="6" t="n">
        <v>6611</v>
      </c>
    </row>
    <row r="544">
      <c r="A544" s="4" t="inlineStr">
        <is>
          <t>Accumulated Depreciation</t>
        </is>
      </c>
      <c r="B544" s="6" t="n">
        <v>-4532</v>
      </c>
    </row>
    <row r="545">
      <c r="A545" s="4" t="inlineStr">
        <is>
          <t>Total Costs, Net of Accumulated Depreciation</t>
        </is>
      </c>
      <c r="B545" s="6" t="n">
        <v>2079</v>
      </c>
    </row>
    <row r="546">
      <c r="A546" s="4" t="inlineStr">
        <is>
          <t>Encumbrances</t>
        </is>
      </c>
      <c r="B546" s="7" t="n">
        <v>-9318</v>
      </c>
    </row>
    <row r="547">
      <c r="A547" s="4" t="inlineStr">
        <is>
          <t>Date of Acquisition/Construction</t>
        </is>
      </c>
      <c r="B547" s="4" t="inlineStr">
        <is>
          <t>Mar. 20,
		2008</t>
        </is>
      </c>
    </row>
    <row r="548">
      <c r="A548" s="4" t="inlineStr">
        <is>
          <t>Shopping Center [Member] | HEB - Dairy Ashford &amp; Memorial [Member]</t>
        </is>
      </c>
    </row>
    <row r="549">
      <c r="A549" s="3" t="inlineStr">
        <is>
          <t>Real Estate and Accumulated Depreciation [Line Items]</t>
        </is>
      </c>
    </row>
    <row r="550">
      <c r="A550" s="4" t="inlineStr">
        <is>
          <t>Initial Cost to Company, Land</t>
        </is>
      </c>
      <c r="B550" s="7" t="n">
        <v>1717</v>
      </c>
    </row>
    <row r="551">
      <c r="A551" s="4" t="inlineStr">
        <is>
          <t>Initial Cost to Company, Building and Improvements</t>
        </is>
      </c>
      <c r="B551" s="6" t="n">
        <v>4234</v>
      </c>
    </row>
    <row r="552">
      <c r="A552" s="4" t="inlineStr">
        <is>
          <t>Gross Amounts Carried at Close of Period, Land</t>
        </is>
      </c>
      <c r="B552" s="6" t="n">
        <v>1717</v>
      </c>
    </row>
    <row r="553">
      <c r="A553" s="4" t="inlineStr">
        <is>
          <t>Gross Amounts Carried at Close of Period, Building and Improvements</t>
        </is>
      </c>
      <c r="B553" s="6" t="n">
        <v>4234</v>
      </c>
    </row>
    <row r="554">
      <c r="A554" s="4" t="inlineStr">
        <is>
          <t>Gross Amounts Carried at Close of Period, Total</t>
        </is>
      </c>
      <c r="B554" s="6" t="n">
        <v>5951</v>
      </c>
    </row>
    <row r="555">
      <c r="A555" s="4" t="inlineStr">
        <is>
          <t>Accumulated Depreciation</t>
        </is>
      </c>
      <c r="B555" s="6" t="n">
        <v>-1662</v>
      </c>
    </row>
    <row r="556">
      <c r="A556" s="4" t="inlineStr">
        <is>
          <t>Total Costs, Net of Accumulated Depreciation</t>
        </is>
      </c>
      <c r="B556" s="7" t="n">
        <v>4289</v>
      </c>
    </row>
    <row r="557">
      <c r="A557" s="4" t="inlineStr">
        <is>
          <t>Date of Acquisition/Construction</t>
        </is>
      </c>
      <c r="B557" s="4" t="inlineStr">
        <is>
          <t>Mar. 6,
		2012</t>
        </is>
      </c>
    </row>
    <row r="558">
      <c r="A558" s="4" t="inlineStr">
        <is>
          <t>Shopping Center [Member] | Heights Plaza Shopping Center [Member]</t>
        </is>
      </c>
    </row>
    <row r="559">
      <c r="A559" s="3" t="inlineStr">
        <is>
          <t>Real Estate and Accumulated Depreciation [Line Items]</t>
        </is>
      </c>
    </row>
    <row r="560">
      <c r="A560" s="4" t="inlineStr">
        <is>
          <t>Initial Cost to Company, Land</t>
        </is>
      </c>
      <c r="B560" s="7" t="n">
        <v>58</v>
      </c>
    </row>
    <row r="561">
      <c r="A561" s="4" t="inlineStr">
        <is>
          <t>Initial Cost to Company, Building and Improvements</t>
        </is>
      </c>
      <c r="B561" s="6" t="n">
        <v>699</v>
      </c>
    </row>
    <row r="562">
      <c r="A562" s="4" t="inlineStr">
        <is>
          <t>Cost Capitalized Subsequent to Acquisition</t>
        </is>
      </c>
      <c r="B562" s="6" t="n">
        <v>2633</v>
      </c>
    </row>
    <row r="563">
      <c r="A563" s="4" t="inlineStr">
        <is>
          <t>Gross Amounts Carried at Close of Period, Land</t>
        </is>
      </c>
      <c r="B563" s="6" t="n">
        <v>1055</v>
      </c>
    </row>
    <row r="564">
      <c r="A564" s="4" t="inlineStr">
        <is>
          <t>Gross Amounts Carried at Close of Period, Building and Improvements</t>
        </is>
      </c>
      <c r="B564" s="6" t="n">
        <v>2335</v>
      </c>
    </row>
    <row r="565">
      <c r="A565" s="4" t="inlineStr">
        <is>
          <t>Gross Amounts Carried at Close of Period, Total</t>
        </is>
      </c>
      <c r="B565" s="6" t="n">
        <v>3390</v>
      </c>
    </row>
    <row r="566">
      <c r="A566" s="4" t="inlineStr">
        <is>
          <t>Accumulated Depreciation</t>
        </is>
      </c>
      <c r="B566" s="6" t="n">
        <v>-1900</v>
      </c>
    </row>
    <row r="567">
      <c r="A567" s="4" t="inlineStr">
        <is>
          <t>Total Costs, Net of Accumulated Depreciation</t>
        </is>
      </c>
      <c r="B567" s="7" t="n">
        <v>1490</v>
      </c>
    </row>
    <row r="568">
      <c r="A568" s="4" t="inlineStr">
        <is>
          <t>Date of Acquisition/Construction</t>
        </is>
      </c>
      <c r="B568" s="4" t="inlineStr">
        <is>
          <t>Jun. 30,
		1995</t>
        </is>
      </c>
    </row>
    <row r="569">
      <c r="A569" s="4" t="inlineStr">
        <is>
          <t>Shopping Center [Member] | High House Crossing [Member]</t>
        </is>
      </c>
    </row>
    <row r="570">
      <c r="A570" s="3" t="inlineStr">
        <is>
          <t>Real Estate and Accumulated Depreciation [Line Items]</t>
        </is>
      </c>
    </row>
    <row r="571">
      <c r="A571" s="4" t="inlineStr">
        <is>
          <t>Initial Cost to Company, Land</t>
        </is>
      </c>
      <c r="B571" s="7" t="n">
        <v>2576</v>
      </c>
    </row>
    <row r="572">
      <c r="A572" s="4" t="inlineStr">
        <is>
          <t>Initial Cost to Company, Building and Improvements</t>
        </is>
      </c>
      <c r="B572" s="6" t="n">
        <v>10305</v>
      </c>
    </row>
    <row r="573">
      <c r="A573" s="4" t="inlineStr">
        <is>
          <t>Cost Capitalized Subsequent to Acquisition</t>
        </is>
      </c>
      <c r="B573" s="6" t="n">
        <v>2712</v>
      </c>
    </row>
    <row r="574">
      <c r="A574" s="4" t="inlineStr">
        <is>
          <t>Gross Amounts Carried at Close of Period, Land</t>
        </is>
      </c>
      <c r="B574" s="6" t="n">
        <v>2576</v>
      </c>
    </row>
    <row r="575">
      <c r="A575" s="4" t="inlineStr">
        <is>
          <t>Gross Amounts Carried at Close of Period, Building and Improvements</t>
        </is>
      </c>
      <c r="B575" s="6" t="n">
        <v>13017</v>
      </c>
    </row>
    <row r="576">
      <c r="A576" s="4" t="inlineStr">
        <is>
          <t>Gross Amounts Carried at Close of Period, Total</t>
        </is>
      </c>
      <c r="B576" s="6" t="n">
        <v>15593</v>
      </c>
    </row>
    <row r="577">
      <c r="A577" s="4" t="inlineStr">
        <is>
          <t>Accumulated Depreciation</t>
        </is>
      </c>
      <c r="B577" s="6" t="n">
        <v>-5348</v>
      </c>
    </row>
    <row r="578">
      <c r="A578" s="4" t="inlineStr">
        <is>
          <t>Total Costs, Net of Accumulated Depreciation</t>
        </is>
      </c>
      <c r="B578" s="7" t="n">
        <v>10245</v>
      </c>
    </row>
    <row r="579">
      <c r="A579" s="4" t="inlineStr">
        <is>
          <t>Date of Acquisition/Construction</t>
        </is>
      </c>
      <c r="B579" s="4" t="inlineStr">
        <is>
          <t>Apr. 4,
		2002</t>
        </is>
      </c>
    </row>
    <row r="580">
      <c r="A580" s="4" t="inlineStr">
        <is>
          <t>Shopping Center [Member] | Highland Square [Member]</t>
        </is>
      </c>
    </row>
    <row r="581">
      <c r="A581" s="3" t="inlineStr">
        <is>
          <t>Real Estate and Accumulated Depreciation [Line Items]</t>
        </is>
      </c>
    </row>
    <row r="582">
      <c r="A582" s="4" t="inlineStr">
        <is>
          <t>Cost Capitalized Subsequent to Acquisition</t>
        </is>
      </c>
      <c r="B582" s="7" t="n">
        <v>1970</v>
      </c>
    </row>
    <row r="583">
      <c r="A583" s="4" t="inlineStr">
        <is>
          <t>Gross Amounts Carried at Close of Period, Building and Improvements</t>
        </is>
      </c>
      <c r="B583" s="6" t="n">
        <v>1970</v>
      </c>
    </row>
    <row r="584">
      <c r="A584" s="4" t="inlineStr">
        <is>
          <t>Gross Amounts Carried at Close of Period, Total</t>
        </is>
      </c>
      <c r="B584" s="6" t="n">
        <v>1970</v>
      </c>
    </row>
    <row r="585">
      <c r="A585" s="4" t="inlineStr">
        <is>
          <t>Accumulated Depreciation</t>
        </is>
      </c>
      <c r="B585" s="6" t="n">
        <v>-762</v>
      </c>
    </row>
    <row r="586">
      <c r="A586" s="4" t="inlineStr">
        <is>
          <t>Total Costs, Net of Accumulated Depreciation</t>
        </is>
      </c>
      <c r="B586" s="7" t="n">
        <v>1208</v>
      </c>
    </row>
    <row r="587">
      <c r="A587" s="4" t="inlineStr">
        <is>
          <t>Date of Acquisition/Construction</t>
        </is>
      </c>
      <c r="B587" s="4" t="inlineStr">
        <is>
          <t>Oct. 6,
		1959</t>
        </is>
      </c>
    </row>
    <row r="588">
      <c r="A588" s="4" t="inlineStr">
        <is>
          <t>Shopping Center [Member] | Hilltop Village Center [Member]</t>
        </is>
      </c>
    </row>
    <row r="589">
      <c r="A589" s="3" t="inlineStr">
        <is>
          <t>Real Estate and Accumulated Depreciation [Line Items]</t>
        </is>
      </c>
    </row>
    <row r="590">
      <c r="A590" s="4" t="inlineStr">
        <is>
          <t>Initial Cost to Company, Land</t>
        </is>
      </c>
      <c r="B590" s="7" t="n">
        <v>3196</v>
      </c>
    </row>
    <row r="591">
      <c r="A591" s="4" t="inlineStr">
        <is>
          <t>Initial Cost to Company, Building and Improvements</t>
        </is>
      </c>
      <c r="B591" s="6" t="n">
        <v>7234</v>
      </c>
    </row>
    <row r="592">
      <c r="A592" s="4" t="inlineStr">
        <is>
          <t>Cost Capitalized Subsequent to Acquisition</t>
        </is>
      </c>
      <c r="B592" s="6" t="n">
        <v>54046</v>
      </c>
    </row>
    <row r="593">
      <c r="A593" s="4" t="inlineStr">
        <is>
          <t>Gross Amounts Carried at Close of Period, Land</t>
        </is>
      </c>
      <c r="B593" s="6" t="n">
        <v>3960</v>
      </c>
    </row>
    <row r="594">
      <c r="A594" s="4" t="inlineStr">
        <is>
          <t>Gross Amounts Carried at Close of Period, Building and Improvements</t>
        </is>
      </c>
      <c r="B594" s="6" t="n">
        <v>60516</v>
      </c>
    </row>
    <row r="595">
      <c r="A595" s="4" t="inlineStr">
        <is>
          <t>Gross Amounts Carried at Close of Period, Total</t>
        </is>
      </c>
      <c r="B595" s="6" t="n">
        <v>64476</v>
      </c>
    </row>
    <row r="596">
      <c r="A596" s="4" t="inlineStr">
        <is>
          <t>Accumulated Depreciation</t>
        </is>
      </c>
      <c r="B596" s="6" t="n">
        <v>-28818</v>
      </c>
    </row>
    <row r="597">
      <c r="A597" s="4" t="inlineStr">
        <is>
          <t>Total Costs, Net of Accumulated Depreciation</t>
        </is>
      </c>
      <c r="B597" s="7" t="n">
        <v>35658</v>
      </c>
    </row>
    <row r="598">
      <c r="A598" s="4" t="inlineStr">
        <is>
          <t>Date of Acquisition/Construction</t>
        </is>
      </c>
      <c r="B598" s="4" t="inlineStr">
        <is>
          <t>Jan. 1,
		2016</t>
        </is>
      </c>
    </row>
    <row r="599">
      <c r="A599" s="4" t="inlineStr">
        <is>
          <t>Shopping Center [Member] | Hope Valley Commons [Member]</t>
        </is>
      </c>
    </row>
    <row r="600">
      <c r="A600" s="3" t="inlineStr">
        <is>
          <t>Real Estate and Accumulated Depreciation [Line Items]</t>
        </is>
      </c>
    </row>
    <row r="601">
      <c r="A601" s="4" t="inlineStr">
        <is>
          <t>Initial Cost to Company, Land</t>
        </is>
      </c>
      <c r="B601" s="7" t="n">
        <v>2439</v>
      </c>
    </row>
    <row r="602">
      <c r="A602" s="4" t="inlineStr">
        <is>
          <t>Initial Cost to Company, Building and Improvements</t>
        </is>
      </c>
      <c r="B602" s="6" t="n">
        <v>8487</v>
      </c>
    </row>
    <row r="603">
      <c r="A603" s="4" t="inlineStr">
        <is>
          <t>Cost Capitalized Subsequent to Acquisition</t>
        </is>
      </c>
      <c r="B603" s="6" t="n">
        <v>554</v>
      </c>
    </row>
    <row r="604">
      <c r="A604" s="4" t="inlineStr">
        <is>
          <t>Gross Amounts Carried at Close of Period, Land</t>
        </is>
      </c>
      <c r="B604" s="6" t="n">
        <v>2439</v>
      </c>
    </row>
    <row r="605">
      <c r="A605" s="4" t="inlineStr">
        <is>
          <t>Gross Amounts Carried at Close of Period, Building and Improvements</t>
        </is>
      </c>
      <c r="B605" s="6" t="n">
        <v>9041</v>
      </c>
    </row>
    <row r="606">
      <c r="A606" s="4" t="inlineStr">
        <is>
          <t>Gross Amounts Carried at Close of Period, Total</t>
        </is>
      </c>
      <c r="B606" s="6" t="n">
        <v>11480</v>
      </c>
    </row>
    <row r="607">
      <c r="A607" s="4" t="inlineStr">
        <is>
          <t>Accumulated Depreciation</t>
        </is>
      </c>
      <c r="B607" s="6" t="n">
        <v>-2661</v>
      </c>
    </row>
    <row r="608">
      <c r="A608" s="4" t="inlineStr">
        <is>
          <t>Total Costs, Net of Accumulated Depreciation</t>
        </is>
      </c>
      <c r="B608" s="7" t="n">
        <v>8819</v>
      </c>
    </row>
    <row r="609">
      <c r="A609" s="4" t="inlineStr">
        <is>
          <t>Date of Acquisition/Construction</t>
        </is>
      </c>
      <c r="B609" s="4" t="inlineStr">
        <is>
          <t>Aug. 31,
		2010</t>
        </is>
      </c>
    </row>
    <row r="610">
      <c r="A610" s="4" t="inlineStr">
        <is>
          <t>Shopping Center [Member] | I45/Telephone Rd. [Member]</t>
        </is>
      </c>
    </row>
    <row r="611">
      <c r="A611" s="3" t="inlineStr">
        <is>
          <t>Real Estate and Accumulated Depreciation [Line Items]</t>
        </is>
      </c>
    </row>
    <row r="612">
      <c r="A612" s="4" t="inlineStr">
        <is>
          <t>Initial Cost to Company, Land</t>
        </is>
      </c>
      <c r="B612" s="7" t="n">
        <v>678</v>
      </c>
    </row>
    <row r="613">
      <c r="A613" s="4" t="inlineStr">
        <is>
          <t>Initial Cost to Company, Building and Improvements</t>
        </is>
      </c>
      <c r="B613" s="6" t="n">
        <v>11182</v>
      </c>
    </row>
    <row r="614">
      <c r="A614" s="4" t="inlineStr">
        <is>
          <t>Cost Capitalized Subsequent to Acquisition</t>
        </is>
      </c>
      <c r="B614" s="6" t="n">
        <v>461</v>
      </c>
    </row>
    <row r="615">
      <c r="A615" s="4" t="inlineStr">
        <is>
          <t>Gross Amounts Carried at Close of Period, Land</t>
        </is>
      </c>
      <c r="B615" s="6" t="n">
        <v>678</v>
      </c>
    </row>
    <row r="616">
      <c r="A616" s="4" t="inlineStr">
        <is>
          <t>Gross Amounts Carried at Close of Period, Building and Improvements</t>
        </is>
      </c>
      <c r="B616" s="6" t="n">
        <v>11643</v>
      </c>
    </row>
    <row r="617">
      <c r="A617" s="4" t="inlineStr">
        <is>
          <t>Gross Amounts Carried at Close of Period, Total</t>
        </is>
      </c>
      <c r="B617" s="6" t="n">
        <v>12321</v>
      </c>
    </row>
    <row r="618">
      <c r="A618" s="4" t="inlineStr">
        <is>
          <t>Accumulated Depreciation</t>
        </is>
      </c>
      <c r="B618" s="6" t="n">
        <v>-7316</v>
      </c>
    </row>
    <row r="619">
      <c r="A619" s="4" t="inlineStr">
        <is>
          <t>Total Costs, Net of Accumulated Depreciation</t>
        </is>
      </c>
      <c r="B619" s="6" t="n">
        <v>5005</v>
      </c>
    </row>
    <row r="620">
      <c r="A620" s="4" t="inlineStr">
        <is>
          <t>Encumbrances</t>
        </is>
      </c>
      <c r="B620" s="7" t="n">
        <v>-11246</v>
      </c>
    </row>
    <row r="621">
      <c r="A621" s="4" t="inlineStr">
        <is>
          <t>Date of Acquisition/Construction</t>
        </is>
      </c>
      <c r="B621" s="4" t="inlineStr">
        <is>
          <t>Mar. 20,
		2008</t>
        </is>
      </c>
    </row>
    <row r="622">
      <c r="A622" s="4" t="inlineStr">
        <is>
          <t>Shopping Center [Member] | Independence Plaza I &amp; II [Member]</t>
        </is>
      </c>
    </row>
    <row r="623">
      <c r="A623" s="3" t="inlineStr">
        <is>
          <t>Real Estate and Accumulated Depreciation [Line Items]</t>
        </is>
      </c>
    </row>
    <row r="624">
      <c r="A624" s="4" t="inlineStr">
        <is>
          <t>Initial Cost to Company, Land</t>
        </is>
      </c>
      <c r="B624" s="7" t="n">
        <v>19351</v>
      </c>
    </row>
    <row r="625">
      <c r="A625" s="4" t="inlineStr">
        <is>
          <t>Initial Cost to Company, Building and Improvements</t>
        </is>
      </c>
      <c r="B625" s="6" t="n">
        <v>31627</v>
      </c>
    </row>
    <row r="626">
      <c r="A626" s="4" t="inlineStr">
        <is>
          <t>Cost Capitalized Subsequent to Acquisition</t>
        </is>
      </c>
      <c r="B626" s="6" t="n">
        <v>2539</v>
      </c>
    </row>
    <row r="627">
      <c r="A627" s="4" t="inlineStr">
        <is>
          <t>Gross Amounts Carried at Close of Period, Land</t>
        </is>
      </c>
      <c r="B627" s="6" t="n">
        <v>19351</v>
      </c>
    </row>
    <row r="628">
      <c r="A628" s="4" t="inlineStr">
        <is>
          <t>Gross Amounts Carried at Close of Period, Building and Improvements</t>
        </is>
      </c>
      <c r="B628" s="6" t="n">
        <v>34166</v>
      </c>
    </row>
    <row r="629">
      <c r="A629" s="4" t="inlineStr">
        <is>
          <t>Gross Amounts Carried at Close of Period, Total</t>
        </is>
      </c>
      <c r="B629" s="6" t="n">
        <v>53517</v>
      </c>
    </row>
    <row r="630">
      <c r="A630" s="4" t="inlineStr">
        <is>
          <t>Accumulated Depreciation</t>
        </is>
      </c>
      <c r="B630" s="6" t="n">
        <v>-11919</v>
      </c>
    </row>
    <row r="631">
      <c r="A631" s="4" t="inlineStr">
        <is>
          <t>Total Costs, Net of Accumulated Depreciation</t>
        </is>
      </c>
      <c r="B631" s="6" t="n">
        <v>41598</v>
      </c>
    </row>
    <row r="632">
      <c r="A632" s="4" t="inlineStr">
        <is>
          <t>Encumbrances</t>
        </is>
      </c>
      <c r="B632" s="7" t="n">
        <v>-11678</v>
      </c>
    </row>
    <row r="633">
      <c r="A633" s="4" t="inlineStr">
        <is>
          <t>Date of Acquisition/Construction</t>
        </is>
      </c>
      <c r="B633" s="4" t="inlineStr">
        <is>
          <t>Jun. 11,
		2013</t>
        </is>
      </c>
    </row>
    <row r="634">
      <c r="A634" s="4" t="inlineStr">
        <is>
          <t>Shopping Center [Member] | Kings Crossing [Member]</t>
        </is>
      </c>
    </row>
    <row r="635">
      <c r="A635" s="3" t="inlineStr">
        <is>
          <t>Real Estate and Accumulated Depreciation [Line Items]</t>
        </is>
      </c>
    </row>
    <row r="636">
      <c r="A636" s="4" t="inlineStr">
        <is>
          <t>Initial Cost to Company, Land</t>
        </is>
      </c>
      <c r="B636" s="7" t="n">
        <v>3570</v>
      </c>
    </row>
    <row r="637">
      <c r="A637" s="4" t="inlineStr">
        <is>
          <t>Initial Cost to Company, Building and Improvements</t>
        </is>
      </c>
      <c r="B637" s="6" t="n">
        <v>8147</v>
      </c>
    </row>
    <row r="638">
      <c r="A638" s="4" t="inlineStr">
        <is>
          <t>Cost Capitalized Subsequent to Acquisition</t>
        </is>
      </c>
      <c r="B638" s="6" t="n">
        <v>1079</v>
      </c>
    </row>
    <row r="639">
      <c r="A639" s="4" t="inlineStr">
        <is>
          <t>Gross Amounts Carried at Close of Period, Land</t>
        </is>
      </c>
      <c r="B639" s="6" t="n">
        <v>3585</v>
      </c>
    </row>
    <row r="640">
      <c r="A640" s="4" t="inlineStr">
        <is>
          <t>Gross Amounts Carried at Close of Period, Building and Improvements</t>
        </is>
      </c>
      <c r="B640" s="6" t="n">
        <v>9211</v>
      </c>
    </row>
    <row r="641">
      <c r="A641" s="4" t="inlineStr">
        <is>
          <t>Gross Amounts Carried at Close of Period, Total</t>
        </is>
      </c>
      <c r="B641" s="6" t="n">
        <v>12796</v>
      </c>
    </row>
    <row r="642">
      <c r="A642" s="4" t="inlineStr">
        <is>
          <t>Accumulated Depreciation</t>
        </is>
      </c>
      <c r="B642" s="6" t="n">
        <v>-6264</v>
      </c>
    </row>
    <row r="643">
      <c r="A643" s="4" t="inlineStr">
        <is>
          <t>Total Costs, Net of Accumulated Depreciation</t>
        </is>
      </c>
      <c r="B643" s="7" t="n">
        <v>6532</v>
      </c>
    </row>
    <row r="644">
      <c r="A644" s="4" t="inlineStr">
        <is>
          <t>Date of Acquisition/Construction</t>
        </is>
      </c>
      <c r="B644" s="4" t="inlineStr">
        <is>
          <t>Nov. 13,
		2008</t>
        </is>
      </c>
    </row>
    <row r="645">
      <c r="A645" s="4" t="inlineStr">
        <is>
          <t>Shopping Center [Member] | Lakeside Marketplace [Member]</t>
        </is>
      </c>
    </row>
    <row r="646">
      <c r="A646" s="3" t="inlineStr">
        <is>
          <t>Real Estate and Accumulated Depreciation [Line Items]</t>
        </is>
      </c>
    </row>
    <row r="647">
      <c r="A647" s="4" t="inlineStr">
        <is>
          <t>Initial Cost to Company, Land</t>
        </is>
      </c>
      <c r="B647" s="7" t="n">
        <v>6064</v>
      </c>
    </row>
    <row r="648">
      <c r="A648" s="4" t="inlineStr">
        <is>
          <t>Initial Cost to Company, Building and Improvements</t>
        </is>
      </c>
      <c r="B648" s="6" t="n">
        <v>22989</v>
      </c>
    </row>
    <row r="649">
      <c r="A649" s="4" t="inlineStr">
        <is>
          <t>Cost Capitalized Subsequent to Acquisition</t>
        </is>
      </c>
      <c r="B649" s="6" t="n">
        <v>6117</v>
      </c>
    </row>
    <row r="650">
      <c r="A650" s="4" t="inlineStr">
        <is>
          <t>Gross Amounts Carried at Close of Period, Land</t>
        </is>
      </c>
      <c r="B650" s="6" t="n">
        <v>6150</v>
      </c>
    </row>
    <row r="651">
      <c r="A651" s="4" t="inlineStr">
        <is>
          <t>Gross Amounts Carried at Close of Period, Building and Improvements</t>
        </is>
      </c>
      <c r="B651" s="6" t="n">
        <v>29020</v>
      </c>
    </row>
    <row r="652">
      <c r="A652" s="4" t="inlineStr">
        <is>
          <t>Gross Amounts Carried at Close of Period, Total</t>
        </is>
      </c>
      <c r="B652" s="6" t="n">
        <v>35170</v>
      </c>
    </row>
    <row r="653">
      <c r="A653" s="4" t="inlineStr">
        <is>
          <t>Accumulated Depreciation</t>
        </is>
      </c>
      <c r="B653" s="6" t="n">
        <v>-10510</v>
      </c>
    </row>
    <row r="654">
      <c r="A654" s="4" t="inlineStr">
        <is>
          <t>Total Costs, Net of Accumulated Depreciation</t>
        </is>
      </c>
      <c r="B654" s="7" t="n">
        <v>24660</v>
      </c>
    </row>
    <row r="655">
      <c r="A655" s="4" t="inlineStr">
        <is>
          <t>Date of Acquisition/Construction</t>
        </is>
      </c>
      <c r="B655" s="4" t="inlineStr">
        <is>
          <t>Aug. 22,
		2006</t>
        </is>
      </c>
    </row>
    <row r="656">
      <c r="A656" s="4" t="inlineStr">
        <is>
          <t>Shopping Center [Member] | Largo Mall [Member]</t>
        </is>
      </c>
    </row>
    <row r="657">
      <c r="A657" s="3" t="inlineStr">
        <is>
          <t>Real Estate and Accumulated Depreciation [Line Items]</t>
        </is>
      </c>
    </row>
    <row r="658">
      <c r="A658" s="4" t="inlineStr">
        <is>
          <t>Initial Cost to Company, Land</t>
        </is>
      </c>
      <c r="B658" s="7" t="n">
        <v>10817</v>
      </c>
    </row>
    <row r="659">
      <c r="A659" s="4" t="inlineStr">
        <is>
          <t>Initial Cost to Company, Building and Improvements</t>
        </is>
      </c>
      <c r="B659" s="6" t="n">
        <v>40906</v>
      </c>
    </row>
    <row r="660">
      <c r="A660" s="4" t="inlineStr">
        <is>
          <t>Cost Capitalized Subsequent to Acquisition</t>
        </is>
      </c>
      <c r="B660" s="6" t="n">
        <v>8851</v>
      </c>
    </row>
    <row r="661">
      <c r="A661" s="4" t="inlineStr">
        <is>
          <t>Gross Amounts Carried at Close of Period, Land</t>
        </is>
      </c>
      <c r="B661" s="6" t="n">
        <v>10810</v>
      </c>
    </row>
    <row r="662">
      <c r="A662" s="4" t="inlineStr">
        <is>
          <t>Gross Amounts Carried at Close of Period, Building and Improvements</t>
        </is>
      </c>
      <c r="B662" s="6" t="n">
        <v>49764</v>
      </c>
    </row>
    <row r="663">
      <c r="A663" s="4" t="inlineStr">
        <is>
          <t>Gross Amounts Carried at Close of Period, Total</t>
        </is>
      </c>
      <c r="B663" s="6" t="n">
        <v>60574</v>
      </c>
    </row>
    <row r="664">
      <c r="A664" s="4" t="inlineStr">
        <is>
          <t>Accumulated Depreciation</t>
        </is>
      </c>
      <c r="B664" s="6" t="n">
        <v>-22591</v>
      </c>
    </row>
    <row r="665">
      <c r="A665" s="4" t="inlineStr">
        <is>
          <t>Total Costs, Net of Accumulated Depreciation</t>
        </is>
      </c>
      <c r="B665" s="7" t="n">
        <v>37983</v>
      </c>
    </row>
    <row r="666">
      <c r="A666" s="4" t="inlineStr">
        <is>
          <t>Date of Acquisition/Construction</t>
        </is>
      </c>
      <c r="B666" s="4" t="inlineStr">
        <is>
          <t>Mar. 1,
		2004</t>
        </is>
      </c>
    </row>
    <row r="667">
      <c r="A667" s="4" t="inlineStr">
        <is>
          <t>Shopping Center [Member] | League City Plaza [Member]</t>
        </is>
      </c>
    </row>
    <row r="668">
      <c r="A668" s="3" t="inlineStr">
        <is>
          <t>Real Estate and Accumulated Depreciation [Line Items]</t>
        </is>
      </c>
    </row>
    <row r="669">
      <c r="A669" s="4" t="inlineStr">
        <is>
          <t>Initial Cost to Company, Land</t>
        </is>
      </c>
      <c r="B669" s="7" t="n">
        <v>1918</v>
      </c>
    </row>
    <row r="670">
      <c r="A670" s="4" t="inlineStr">
        <is>
          <t>Initial Cost to Company, Building and Improvements</t>
        </is>
      </c>
      <c r="B670" s="6" t="n">
        <v>7592</v>
      </c>
    </row>
    <row r="671">
      <c r="A671" s="4" t="inlineStr">
        <is>
          <t>Cost Capitalized Subsequent to Acquisition</t>
        </is>
      </c>
      <c r="B671" s="6" t="n">
        <v>4794</v>
      </c>
    </row>
    <row r="672">
      <c r="A672" s="4" t="inlineStr">
        <is>
          <t>Gross Amounts Carried at Close of Period, Land</t>
        </is>
      </c>
      <c r="B672" s="6" t="n">
        <v>2261</v>
      </c>
    </row>
    <row r="673">
      <c r="A673" s="4" t="inlineStr">
        <is>
          <t>Gross Amounts Carried at Close of Period, Building and Improvements</t>
        </is>
      </c>
      <c r="B673" s="6" t="n">
        <v>12043</v>
      </c>
    </row>
    <row r="674">
      <c r="A674" s="4" t="inlineStr">
        <is>
          <t>Gross Amounts Carried at Close of Period, Total</t>
        </is>
      </c>
      <c r="B674" s="6" t="n">
        <v>14304</v>
      </c>
    </row>
    <row r="675">
      <c r="A675" s="4" t="inlineStr">
        <is>
          <t>Accumulated Depreciation</t>
        </is>
      </c>
      <c r="B675" s="6" t="n">
        <v>-6368</v>
      </c>
    </row>
    <row r="676">
      <c r="A676" s="4" t="inlineStr">
        <is>
          <t>Total Costs, Net of Accumulated Depreciation</t>
        </is>
      </c>
      <c r="B676" s="7" t="n">
        <v>7936</v>
      </c>
    </row>
    <row r="677">
      <c r="A677" s="4" t="inlineStr">
        <is>
          <t>Date of Acquisition/Construction</t>
        </is>
      </c>
      <c r="B677" s="4" t="inlineStr">
        <is>
          <t>Mar. 20,
		2008</t>
        </is>
      </c>
    </row>
    <row r="678">
      <c r="A678" s="4" t="inlineStr">
        <is>
          <t>Shopping Center [Member] | Leesville Towne Centre [Member]</t>
        </is>
      </c>
    </row>
    <row r="679">
      <c r="A679" s="3" t="inlineStr">
        <is>
          <t>Real Estate and Accumulated Depreciation [Line Items]</t>
        </is>
      </c>
    </row>
    <row r="680">
      <c r="A680" s="4" t="inlineStr">
        <is>
          <t>Initial Cost to Company, Land</t>
        </is>
      </c>
      <c r="B680" s="7" t="n">
        <v>7183</v>
      </c>
    </row>
    <row r="681">
      <c r="A681" s="4" t="inlineStr">
        <is>
          <t>Initial Cost to Company, Building and Improvements</t>
        </is>
      </c>
      <c r="B681" s="6" t="n">
        <v>17162</v>
      </c>
    </row>
    <row r="682">
      <c r="A682" s="4" t="inlineStr">
        <is>
          <t>Cost Capitalized Subsequent to Acquisition</t>
        </is>
      </c>
      <c r="B682" s="6" t="n">
        <v>2565</v>
      </c>
    </row>
    <row r="683">
      <c r="A683" s="4" t="inlineStr">
        <is>
          <t>Gross Amounts Carried at Close of Period, Land</t>
        </is>
      </c>
      <c r="B683" s="6" t="n">
        <v>7223</v>
      </c>
    </row>
    <row r="684">
      <c r="A684" s="4" t="inlineStr">
        <is>
          <t>Gross Amounts Carried at Close of Period, Building and Improvements</t>
        </is>
      </c>
      <c r="B684" s="6" t="n">
        <v>19687</v>
      </c>
    </row>
    <row r="685">
      <c r="A685" s="4" t="inlineStr">
        <is>
          <t>Gross Amounts Carried at Close of Period, Total</t>
        </is>
      </c>
      <c r="B685" s="6" t="n">
        <v>26910</v>
      </c>
    </row>
    <row r="686">
      <c r="A686" s="4" t="inlineStr">
        <is>
          <t>Accumulated Depreciation</t>
        </is>
      </c>
      <c r="B686" s="6" t="n">
        <v>-8544</v>
      </c>
    </row>
    <row r="687">
      <c r="A687" s="4" t="inlineStr">
        <is>
          <t>Total Costs, Net of Accumulated Depreciation</t>
        </is>
      </c>
      <c r="B687" s="7" t="n">
        <v>18366</v>
      </c>
    </row>
    <row r="688">
      <c r="A688" s="4" t="inlineStr">
        <is>
          <t>Date of Acquisition/Construction</t>
        </is>
      </c>
      <c r="B688" s="4" t="inlineStr">
        <is>
          <t>Jan. 30,
		2004</t>
        </is>
      </c>
    </row>
    <row r="689">
      <c r="A689" s="4" t="inlineStr">
        <is>
          <t>Shopping Center [Member] | Lowry Town Center [Member]</t>
        </is>
      </c>
    </row>
    <row r="690">
      <c r="A690" s="3" t="inlineStr">
        <is>
          <t>Real Estate and Accumulated Depreciation [Line Items]</t>
        </is>
      </c>
    </row>
    <row r="691">
      <c r="A691" s="4" t="inlineStr">
        <is>
          <t>Initial Cost to Company, Land</t>
        </is>
      </c>
      <c r="B691" s="7" t="n">
        <v>1889</v>
      </c>
    </row>
    <row r="692">
      <c r="A692" s="4" t="inlineStr">
        <is>
          <t>Initial Cost to Company, Building and Improvements</t>
        </is>
      </c>
      <c r="B692" s="6" t="n">
        <v>23165</v>
      </c>
    </row>
    <row r="693">
      <c r="A693" s="4" t="inlineStr">
        <is>
          <t>Cost Capitalized Subsequent to Acquisition</t>
        </is>
      </c>
      <c r="B693" s="6" t="n">
        <v>1084</v>
      </c>
    </row>
    <row r="694">
      <c r="A694" s="4" t="inlineStr">
        <is>
          <t>Gross Amounts Carried at Close of Period, Land</t>
        </is>
      </c>
      <c r="B694" s="6" t="n">
        <v>1889</v>
      </c>
    </row>
    <row r="695">
      <c r="A695" s="4" t="inlineStr">
        <is>
          <t>Gross Amounts Carried at Close of Period, Building and Improvements</t>
        </is>
      </c>
      <c r="B695" s="6" t="n">
        <v>24249</v>
      </c>
    </row>
    <row r="696">
      <c r="A696" s="4" t="inlineStr">
        <is>
          <t>Gross Amounts Carried at Close of Period, Total</t>
        </is>
      </c>
      <c r="B696" s="6" t="n">
        <v>26138</v>
      </c>
    </row>
    <row r="697">
      <c r="A697" s="4" t="inlineStr">
        <is>
          <t>Accumulated Depreciation</t>
        </is>
      </c>
      <c r="B697" s="6" t="n">
        <v>-3000</v>
      </c>
    </row>
    <row r="698">
      <c r="A698" s="4" t="inlineStr">
        <is>
          <t>Total Costs, Net of Accumulated Depreciation</t>
        </is>
      </c>
      <c r="B698" s="7" t="n">
        <v>23138</v>
      </c>
    </row>
    <row r="699">
      <c r="A699" s="4" t="inlineStr">
        <is>
          <t>Date of Acquisition/Construction</t>
        </is>
      </c>
      <c r="B699" s="4" t="inlineStr">
        <is>
          <t>Sep. 14,
		2016</t>
        </is>
      </c>
    </row>
    <row r="700">
      <c r="A700" s="4" t="inlineStr">
        <is>
          <t>Shopping Center [Member] | Madera Village Shopping Center [Member]</t>
        </is>
      </c>
    </row>
    <row r="701">
      <c r="A701" s="3" t="inlineStr">
        <is>
          <t>Real Estate and Accumulated Depreciation [Line Items]</t>
        </is>
      </c>
    </row>
    <row r="702">
      <c r="A702" s="4" t="inlineStr">
        <is>
          <t>Initial Cost to Company, Land</t>
        </is>
      </c>
      <c r="B702" s="7" t="n">
        <v>3788</v>
      </c>
    </row>
    <row r="703">
      <c r="A703" s="4" t="inlineStr">
        <is>
          <t>Initial Cost to Company, Building and Improvements</t>
        </is>
      </c>
      <c r="B703" s="6" t="n">
        <v>13507</v>
      </c>
    </row>
    <row r="704">
      <c r="A704" s="4" t="inlineStr">
        <is>
          <t>Cost Capitalized Subsequent to Acquisition</t>
        </is>
      </c>
      <c r="B704" s="6" t="n">
        <v>1655</v>
      </c>
    </row>
    <row r="705">
      <c r="A705" s="4" t="inlineStr">
        <is>
          <t>Gross Amounts Carried at Close of Period, Land</t>
        </is>
      </c>
      <c r="B705" s="6" t="n">
        <v>3816</v>
      </c>
    </row>
    <row r="706">
      <c r="A706" s="4" t="inlineStr">
        <is>
          <t>Gross Amounts Carried at Close of Period, Building and Improvements</t>
        </is>
      </c>
      <c r="B706" s="6" t="n">
        <v>15134</v>
      </c>
    </row>
    <row r="707">
      <c r="A707" s="4" t="inlineStr">
        <is>
          <t>Gross Amounts Carried at Close of Period, Total</t>
        </is>
      </c>
      <c r="B707" s="6" t="n">
        <v>18950</v>
      </c>
    </row>
    <row r="708">
      <c r="A708" s="4" t="inlineStr">
        <is>
          <t>Accumulated Depreciation</t>
        </is>
      </c>
      <c r="B708" s="6" t="n">
        <v>-5901</v>
      </c>
    </row>
    <row r="709">
      <c r="A709" s="4" t="inlineStr">
        <is>
          <t>Total Costs, Net of Accumulated Depreciation</t>
        </is>
      </c>
      <c r="B709" s="7" t="n">
        <v>13049</v>
      </c>
    </row>
    <row r="710">
      <c r="A710" s="4" t="inlineStr">
        <is>
          <t>Date of Acquisition/Construction</t>
        </is>
      </c>
      <c r="B710" s="4" t="inlineStr">
        <is>
          <t>Mar. 13,
		2007</t>
        </is>
      </c>
    </row>
    <row r="711">
      <c r="A711" s="4" t="inlineStr">
        <is>
          <t>Shopping Center [Member] | Madison Village Marketplace [Member]</t>
        </is>
      </c>
    </row>
    <row r="712">
      <c r="A712" s="3" t="inlineStr">
        <is>
          <t>Real Estate and Accumulated Depreciation [Line Items]</t>
        </is>
      </c>
    </row>
    <row r="713">
      <c r="A713" s="4" t="inlineStr">
        <is>
          <t>Initial Cost to Company, Land</t>
        </is>
      </c>
      <c r="B713" s="7" t="n">
        <v>3157</v>
      </c>
    </row>
    <row r="714">
      <c r="A714" s="4" t="inlineStr">
        <is>
          <t>Initial Cost to Company, Building and Improvements</t>
        </is>
      </c>
      <c r="B714" s="6" t="n">
        <v>13123</v>
      </c>
    </row>
    <row r="715">
      <c r="A715" s="4" t="inlineStr">
        <is>
          <t>Cost Capitalized Subsequent to Acquisition</t>
        </is>
      </c>
      <c r="B715" s="6" t="n">
        <v>712</v>
      </c>
    </row>
    <row r="716">
      <c r="A716" s="4" t="inlineStr">
        <is>
          <t>Gross Amounts Carried at Close of Period, Land</t>
        </is>
      </c>
      <c r="B716" s="6" t="n">
        <v>3158</v>
      </c>
    </row>
    <row r="717">
      <c r="A717" s="4" t="inlineStr">
        <is>
          <t>Gross Amounts Carried at Close of Period, Building and Improvements</t>
        </is>
      </c>
      <c r="B717" s="6" t="n">
        <v>13834</v>
      </c>
    </row>
    <row r="718">
      <c r="A718" s="4" t="inlineStr">
        <is>
          <t>Gross Amounts Carried at Close of Period, Total</t>
        </is>
      </c>
      <c r="B718" s="6" t="n">
        <v>16992</v>
      </c>
    </row>
    <row r="719">
      <c r="A719" s="4" t="inlineStr">
        <is>
          <t>Accumulated Depreciation</t>
        </is>
      </c>
      <c r="B719" s="6" t="n">
        <v>-724</v>
      </c>
    </row>
    <row r="720">
      <c r="A720" s="4" t="inlineStr">
        <is>
          <t>Total Costs, Net of Accumulated Depreciation</t>
        </is>
      </c>
      <c r="B720" s="7" t="n">
        <v>16268</v>
      </c>
    </row>
    <row r="721">
      <c r="A721" s="4" t="inlineStr">
        <is>
          <t>Date of Acquisition/Construction</t>
        </is>
      </c>
      <c r="B721" s="4" t="inlineStr">
        <is>
          <t>Mar. 28,
		2019</t>
        </is>
      </c>
    </row>
    <row r="722">
      <c r="A722" s="4" t="inlineStr">
        <is>
          <t>Shopping Center [Member] | Mendenhall Commons [Member]</t>
        </is>
      </c>
    </row>
    <row r="723">
      <c r="A723" s="3" t="inlineStr">
        <is>
          <t>Real Estate and Accumulated Depreciation [Line Items]</t>
        </is>
      </c>
    </row>
    <row r="724">
      <c r="A724" s="4" t="inlineStr">
        <is>
          <t>Initial Cost to Company, Land</t>
        </is>
      </c>
      <c r="B724" s="7" t="n">
        <v>2655</v>
      </c>
    </row>
    <row r="725">
      <c r="A725" s="4" t="inlineStr">
        <is>
          <t>Initial Cost to Company, Building and Improvements</t>
        </is>
      </c>
      <c r="B725" s="6" t="n">
        <v>9165</v>
      </c>
    </row>
    <row r="726">
      <c r="A726" s="4" t="inlineStr">
        <is>
          <t>Cost Capitalized Subsequent to Acquisition</t>
        </is>
      </c>
      <c r="B726" s="6" t="n">
        <v>1088</v>
      </c>
    </row>
    <row r="727">
      <c r="A727" s="4" t="inlineStr">
        <is>
          <t>Gross Amounts Carried at Close of Period, Land</t>
        </is>
      </c>
      <c r="B727" s="6" t="n">
        <v>2677</v>
      </c>
    </row>
    <row r="728">
      <c r="A728" s="4" t="inlineStr">
        <is>
          <t>Gross Amounts Carried at Close of Period, Building and Improvements</t>
        </is>
      </c>
      <c r="B728" s="6" t="n">
        <v>10231</v>
      </c>
    </row>
    <row r="729">
      <c r="A729" s="4" t="inlineStr">
        <is>
          <t>Gross Amounts Carried at Close of Period, Total</t>
        </is>
      </c>
      <c r="B729" s="6" t="n">
        <v>12908</v>
      </c>
    </row>
    <row r="730">
      <c r="A730" s="4" t="inlineStr">
        <is>
          <t>Accumulated Depreciation</t>
        </is>
      </c>
      <c r="B730" s="6" t="n">
        <v>-4288</v>
      </c>
    </row>
    <row r="731">
      <c r="A731" s="4" t="inlineStr">
        <is>
          <t>Total Costs, Net of Accumulated Depreciation</t>
        </is>
      </c>
      <c r="B731" s="7" t="n">
        <v>8620</v>
      </c>
    </row>
    <row r="732">
      <c r="A732" s="4" t="inlineStr">
        <is>
          <t>Date of Acquisition/Construction</t>
        </is>
      </c>
      <c r="B732" s="4" t="inlineStr">
        <is>
          <t>Nov. 13,
		2008</t>
        </is>
      </c>
    </row>
    <row r="733">
      <c r="A733" s="4" t="inlineStr">
        <is>
          <t>Shopping Center [Member] | Monte Vista Village Center [Member]</t>
        </is>
      </c>
    </row>
    <row r="734">
      <c r="A734" s="3" t="inlineStr">
        <is>
          <t>Real Estate and Accumulated Depreciation [Line Items]</t>
        </is>
      </c>
    </row>
    <row r="735">
      <c r="A735" s="4" t="inlineStr">
        <is>
          <t>Initial Cost to Company, Land</t>
        </is>
      </c>
      <c r="B735" s="7" t="n">
        <v>1485</v>
      </c>
    </row>
    <row r="736">
      <c r="A736" s="4" t="inlineStr">
        <is>
          <t>Initial Cost to Company, Building and Improvements</t>
        </is>
      </c>
      <c r="B736" s="6" t="n">
        <v>58</v>
      </c>
    </row>
    <row r="737">
      <c r="A737" s="4" t="inlineStr">
        <is>
          <t>Cost Capitalized Subsequent to Acquisition</t>
        </is>
      </c>
      <c r="B737" s="6" t="n">
        <v>5898</v>
      </c>
    </row>
    <row r="738">
      <c r="A738" s="4" t="inlineStr">
        <is>
          <t>Gross Amounts Carried at Close of Period, Land</t>
        </is>
      </c>
      <c r="B738" s="6" t="n">
        <v>755</v>
      </c>
    </row>
    <row r="739">
      <c r="A739" s="4" t="inlineStr">
        <is>
          <t>Gross Amounts Carried at Close of Period, Building and Improvements</t>
        </is>
      </c>
      <c r="B739" s="6" t="n">
        <v>6686</v>
      </c>
    </row>
    <row r="740">
      <c r="A740" s="4" t="inlineStr">
        <is>
          <t>Gross Amounts Carried at Close of Period, Total</t>
        </is>
      </c>
      <c r="B740" s="6" t="n">
        <v>7441</v>
      </c>
    </row>
    <row r="741">
      <c r="A741" s="4" t="inlineStr">
        <is>
          <t>Accumulated Depreciation</t>
        </is>
      </c>
      <c r="B741" s="6" t="n">
        <v>-4513</v>
      </c>
    </row>
    <row r="742">
      <c r="A742" s="4" t="inlineStr">
        <is>
          <t>Total Costs, Net of Accumulated Depreciation</t>
        </is>
      </c>
      <c r="B742" s="7" t="n">
        <v>2928</v>
      </c>
    </row>
    <row r="743">
      <c r="A743" s="4" t="inlineStr">
        <is>
          <t>Date of Acquisition/Construction</t>
        </is>
      </c>
      <c r="B743" s="4" t="inlineStr">
        <is>
          <t>Dec. 31,
		2004</t>
        </is>
      </c>
    </row>
    <row r="744">
      <c r="A744" s="4" t="inlineStr">
        <is>
          <t>Shopping Center [Member] | Mueller Regional Retail Center [Member]</t>
        </is>
      </c>
    </row>
    <row r="745">
      <c r="A745" s="3" t="inlineStr">
        <is>
          <t>Real Estate and Accumulated Depreciation [Line Items]</t>
        </is>
      </c>
    </row>
    <row r="746">
      <c r="A746" s="4" t="inlineStr">
        <is>
          <t>Initial Cost to Company, Land</t>
        </is>
      </c>
      <c r="B746" s="7" t="n">
        <v>10382</v>
      </c>
    </row>
    <row r="747">
      <c r="A747" s="4" t="inlineStr">
        <is>
          <t>Initial Cost to Company, Building and Improvements</t>
        </is>
      </c>
      <c r="B747" s="6" t="n">
        <v>56303</v>
      </c>
    </row>
    <row r="748">
      <c r="A748" s="4" t="inlineStr">
        <is>
          <t>Cost Capitalized Subsequent to Acquisition</t>
        </is>
      </c>
      <c r="B748" s="6" t="n">
        <v>5720</v>
      </c>
    </row>
    <row r="749">
      <c r="A749" s="4" t="inlineStr">
        <is>
          <t>Gross Amounts Carried at Close of Period, Land</t>
        </is>
      </c>
      <c r="B749" s="6" t="n">
        <v>11190</v>
      </c>
    </row>
    <row r="750">
      <c r="A750" s="4" t="inlineStr">
        <is>
          <t>Gross Amounts Carried at Close of Period, Building and Improvements</t>
        </is>
      </c>
      <c r="B750" s="6" t="n">
        <v>61215</v>
      </c>
    </row>
    <row r="751">
      <c r="A751" s="4" t="inlineStr">
        <is>
          <t>Gross Amounts Carried at Close of Period, Total</t>
        </is>
      </c>
      <c r="B751" s="6" t="n">
        <v>72405</v>
      </c>
    </row>
    <row r="752">
      <c r="A752" s="4" t="inlineStr">
        <is>
          <t>Accumulated Depreciation</t>
        </is>
      </c>
      <c r="B752" s="6" t="n">
        <v>-18838</v>
      </c>
    </row>
    <row r="753">
      <c r="A753" s="4" t="inlineStr">
        <is>
          <t>Total Costs, Net of Accumulated Depreciation</t>
        </is>
      </c>
      <c r="B753" s="7" t="n">
        <v>53567</v>
      </c>
    </row>
    <row r="754">
      <c r="A754" s="4" t="inlineStr">
        <is>
          <t>Date of Acquisition/Construction</t>
        </is>
      </c>
      <c r="B754" s="4" t="inlineStr">
        <is>
          <t>Oct. 3,
		2013</t>
        </is>
      </c>
    </row>
    <row r="755">
      <c r="A755" s="4" t="inlineStr">
        <is>
          <t>Shopping Center [Member] | North Creek Plaza [Member]</t>
        </is>
      </c>
    </row>
    <row r="756">
      <c r="A756" s="3" t="inlineStr">
        <is>
          <t>Real Estate and Accumulated Depreciation [Line Items]</t>
        </is>
      </c>
    </row>
    <row r="757">
      <c r="A757" s="4" t="inlineStr">
        <is>
          <t>Initial Cost to Company, Land</t>
        </is>
      </c>
      <c r="B757" s="7" t="n">
        <v>6915</v>
      </c>
    </row>
    <row r="758">
      <c r="A758" s="4" t="inlineStr">
        <is>
          <t>Initial Cost to Company, Building and Improvements</t>
        </is>
      </c>
      <c r="B758" s="6" t="n">
        <v>25625</v>
      </c>
    </row>
    <row r="759">
      <c r="A759" s="4" t="inlineStr">
        <is>
          <t>Cost Capitalized Subsequent to Acquisition</t>
        </is>
      </c>
      <c r="B759" s="6" t="n">
        <v>8105</v>
      </c>
    </row>
    <row r="760">
      <c r="A760" s="4" t="inlineStr">
        <is>
          <t>Gross Amounts Carried at Close of Period, Land</t>
        </is>
      </c>
      <c r="B760" s="6" t="n">
        <v>7617</v>
      </c>
    </row>
    <row r="761">
      <c r="A761" s="4" t="inlineStr">
        <is>
          <t>Gross Amounts Carried at Close of Period, Building and Improvements</t>
        </is>
      </c>
      <c r="B761" s="6" t="n">
        <v>33028</v>
      </c>
    </row>
    <row r="762">
      <c r="A762" s="4" t="inlineStr">
        <is>
          <t>Gross Amounts Carried at Close of Period, Total</t>
        </is>
      </c>
      <c r="B762" s="6" t="n">
        <v>40645</v>
      </c>
    </row>
    <row r="763">
      <c r="A763" s="4" t="inlineStr">
        <is>
          <t>Accumulated Depreciation</t>
        </is>
      </c>
      <c r="B763" s="6" t="n">
        <v>-15063</v>
      </c>
    </row>
    <row r="764">
      <c r="A764" s="4" t="inlineStr">
        <is>
          <t>Total Costs, Net of Accumulated Depreciation</t>
        </is>
      </c>
      <c r="B764" s="7" t="n">
        <v>25582</v>
      </c>
    </row>
    <row r="765">
      <c r="A765" s="4" t="inlineStr">
        <is>
          <t>Date of Acquisition/Construction</t>
        </is>
      </c>
      <c r="B765" s="4" t="inlineStr">
        <is>
          <t>Aug. 19,
		2004</t>
        </is>
      </c>
    </row>
    <row r="766">
      <c r="A766" s="4" t="inlineStr">
        <is>
          <t>Shopping Center [Member] | North Towne Plaza [Member]</t>
        </is>
      </c>
    </row>
    <row r="767">
      <c r="A767" s="3" t="inlineStr">
        <is>
          <t>Real Estate and Accumulated Depreciation [Line Items]</t>
        </is>
      </c>
    </row>
    <row r="768">
      <c r="A768" s="4" t="inlineStr">
        <is>
          <t>Initial Cost to Company, Land</t>
        </is>
      </c>
      <c r="B768" s="7" t="n">
        <v>960</v>
      </c>
    </row>
    <row r="769">
      <c r="A769" s="4" t="inlineStr">
        <is>
          <t>Initial Cost to Company, Building and Improvements</t>
        </is>
      </c>
      <c r="B769" s="6" t="n">
        <v>3928</v>
      </c>
    </row>
    <row r="770">
      <c r="A770" s="4" t="inlineStr">
        <is>
          <t>Cost Capitalized Subsequent to Acquisition</t>
        </is>
      </c>
      <c r="B770" s="6" t="n">
        <v>9632</v>
      </c>
    </row>
    <row r="771">
      <c r="A771" s="4" t="inlineStr">
        <is>
          <t>Gross Amounts Carried at Close of Period, Land</t>
        </is>
      </c>
      <c r="B771" s="6" t="n">
        <v>879</v>
      </c>
    </row>
    <row r="772">
      <c r="A772" s="4" t="inlineStr">
        <is>
          <t>Gross Amounts Carried at Close of Period, Building and Improvements</t>
        </is>
      </c>
      <c r="B772" s="6" t="n">
        <v>13641</v>
      </c>
    </row>
    <row r="773">
      <c r="A773" s="4" t="inlineStr">
        <is>
          <t>Gross Amounts Carried at Close of Period, Total</t>
        </is>
      </c>
      <c r="B773" s="6" t="n">
        <v>14520</v>
      </c>
    </row>
    <row r="774">
      <c r="A774" s="4" t="inlineStr">
        <is>
          <t>Accumulated Depreciation</t>
        </is>
      </c>
      <c r="B774" s="6" t="n">
        <v>-10031</v>
      </c>
    </row>
    <row r="775">
      <c r="A775" s="4" t="inlineStr">
        <is>
          <t>Total Costs, Net of Accumulated Depreciation</t>
        </is>
      </c>
      <c r="B775" s="7" t="n">
        <v>4489</v>
      </c>
    </row>
    <row r="776">
      <c r="A776" s="4" t="inlineStr">
        <is>
          <t>Date of Acquisition/Construction</t>
        </is>
      </c>
      <c r="B776" s="4" t="inlineStr">
        <is>
          <t>Feb. 15,
		1990</t>
        </is>
      </c>
    </row>
    <row r="777">
      <c r="A777" s="4" t="inlineStr">
        <is>
          <t>Shopping Center [Member] | North Towne Plaza [Member]</t>
        </is>
      </c>
    </row>
    <row r="778">
      <c r="A778" s="3" t="inlineStr">
        <is>
          <t>Real Estate and Accumulated Depreciation [Line Items]</t>
        </is>
      </c>
    </row>
    <row r="779">
      <c r="A779" s="4" t="inlineStr">
        <is>
          <t>Initial Cost to Company, Land</t>
        </is>
      </c>
      <c r="B779" s="7" t="n">
        <v>6646</v>
      </c>
    </row>
    <row r="780">
      <c r="A780" s="4" t="inlineStr">
        <is>
          <t>Initial Cost to Company, Building and Improvements</t>
        </is>
      </c>
      <c r="B780" s="6" t="n">
        <v>99</v>
      </c>
    </row>
    <row r="781">
      <c r="A781" s="4" t="inlineStr">
        <is>
          <t>Cost Capitalized Subsequent to Acquisition</t>
        </is>
      </c>
      <c r="B781" s="6" t="n">
        <v>-5553</v>
      </c>
    </row>
    <row r="782">
      <c r="A782" s="4" t="inlineStr">
        <is>
          <t>Gross Amounts Carried at Close of Period, Land</t>
        </is>
      </c>
      <c r="B782" s="6" t="n">
        <v>259</v>
      </c>
    </row>
    <row r="783">
      <c r="A783" s="4" t="inlineStr">
        <is>
          <t>Gross Amounts Carried at Close of Period, Building and Improvements</t>
        </is>
      </c>
      <c r="B783" s="6" t="n">
        <v>933</v>
      </c>
    </row>
    <row r="784">
      <c r="A784" s="4" t="inlineStr">
        <is>
          <t>Gross Amounts Carried at Close of Period, Total</t>
        </is>
      </c>
      <c r="B784" s="6" t="n">
        <v>1192</v>
      </c>
    </row>
    <row r="785">
      <c r="A785" s="4" t="inlineStr">
        <is>
          <t>Accumulated Depreciation</t>
        </is>
      </c>
      <c r="B785" s="6" t="n">
        <v>-719</v>
      </c>
    </row>
    <row r="786">
      <c r="A786" s="4" t="inlineStr">
        <is>
          <t>Total Costs, Net of Accumulated Depreciation</t>
        </is>
      </c>
      <c r="B786" s="7" t="n">
        <v>473</v>
      </c>
    </row>
    <row r="787">
      <c r="A787" s="4" t="inlineStr">
        <is>
          <t>Date of Acquisition/Construction</t>
        </is>
      </c>
      <c r="B787" s="4" t="inlineStr">
        <is>
          <t>Apr. 1,
		2010</t>
        </is>
      </c>
    </row>
    <row r="788">
      <c r="A788" s="4" t="inlineStr">
        <is>
          <t>Shopping Center [Member] | Northwoods Shopping Center [Member]</t>
        </is>
      </c>
    </row>
    <row r="789">
      <c r="A789" s="3" t="inlineStr">
        <is>
          <t>Real Estate and Accumulated Depreciation [Line Items]</t>
        </is>
      </c>
    </row>
    <row r="790">
      <c r="A790" s="4" t="inlineStr">
        <is>
          <t>Initial Cost to Company, Land</t>
        </is>
      </c>
      <c r="B790" s="7" t="n">
        <v>1768</v>
      </c>
    </row>
    <row r="791">
      <c r="A791" s="4" t="inlineStr">
        <is>
          <t>Initial Cost to Company, Building and Improvements</t>
        </is>
      </c>
      <c r="B791" s="6" t="n">
        <v>7071</v>
      </c>
    </row>
    <row r="792">
      <c r="A792" s="4" t="inlineStr">
        <is>
          <t>Cost Capitalized Subsequent to Acquisition</t>
        </is>
      </c>
      <c r="B792" s="6" t="n">
        <v>768</v>
      </c>
    </row>
    <row r="793">
      <c r="A793" s="4" t="inlineStr">
        <is>
          <t>Gross Amounts Carried at Close of Period, Land</t>
        </is>
      </c>
      <c r="B793" s="6" t="n">
        <v>1772</v>
      </c>
    </row>
    <row r="794">
      <c r="A794" s="4" t="inlineStr">
        <is>
          <t>Gross Amounts Carried at Close of Period, Building and Improvements</t>
        </is>
      </c>
      <c r="B794" s="6" t="n">
        <v>7835</v>
      </c>
    </row>
    <row r="795">
      <c r="A795" s="4" t="inlineStr">
        <is>
          <t>Gross Amounts Carried at Close of Period, Total</t>
        </is>
      </c>
      <c r="B795" s="6" t="n">
        <v>9607</v>
      </c>
    </row>
    <row r="796">
      <c r="A796" s="4" t="inlineStr">
        <is>
          <t>Accumulated Depreciation</t>
        </is>
      </c>
      <c r="B796" s="6" t="n">
        <v>-3924</v>
      </c>
    </row>
    <row r="797">
      <c r="A797" s="4" t="inlineStr">
        <is>
          <t>Total Costs, Net of Accumulated Depreciation</t>
        </is>
      </c>
      <c r="B797" s="7" t="n">
        <v>5683</v>
      </c>
    </row>
    <row r="798">
      <c r="A798" s="4" t="inlineStr">
        <is>
          <t>Date of Acquisition/Construction</t>
        </is>
      </c>
      <c r="B798" s="4" t="inlineStr">
        <is>
          <t>Apr. 4,
		2002</t>
        </is>
      </c>
    </row>
    <row r="799">
      <c r="A799" s="4" t="inlineStr">
        <is>
          <t>Shopping Center [Member] | Oak Forest Shopping Center [Member]</t>
        </is>
      </c>
    </row>
    <row r="800">
      <c r="A800" s="3" t="inlineStr">
        <is>
          <t>Real Estate and Accumulated Depreciation [Line Items]</t>
        </is>
      </c>
    </row>
    <row r="801">
      <c r="A801" s="4" t="inlineStr">
        <is>
          <t>Initial Cost to Company, Land</t>
        </is>
      </c>
      <c r="B801" s="7" t="n">
        <v>760</v>
      </c>
    </row>
    <row r="802">
      <c r="A802" s="4" t="inlineStr">
        <is>
          <t>Initial Cost to Company, Building and Improvements</t>
        </is>
      </c>
      <c r="B802" s="6" t="n">
        <v>2726</v>
      </c>
    </row>
    <row r="803">
      <c r="A803" s="4" t="inlineStr">
        <is>
          <t>Cost Capitalized Subsequent to Acquisition</t>
        </is>
      </c>
      <c r="B803" s="6" t="n">
        <v>7365</v>
      </c>
    </row>
    <row r="804">
      <c r="A804" s="4" t="inlineStr">
        <is>
          <t>Gross Amounts Carried at Close of Period, Land</t>
        </is>
      </c>
      <c r="B804" s="6" t="n">
        <v>1358</v>
      </c>
    </row>
    <row r="805">
      <c r="A805" s="4" t="inlineStr">
        <is>
          <t>Gross Amounts Carried at Close of Period, Building and Improvements</t>
        </is>
      </c>
      <c r="B805" s="6" t="n">
        <v>9493</v>
      </c>
    </row>
    <row r="806">
      <c r="A806" s="4" t="inlineStr">
        <is>
          <t>Gross Amounts Carried at Close of Period, Total</t>
        </is>
      </c>
      <c r="B806" s="6" t="n">
        <v>10851</v>
      </c>
    </row>
    <row r="807">
      <c r="A807" s="4" t="inlineStr">
        <is>
          <t>Accumulated Depreciation</t>
        </is>
      </c>
      <c r="B807" s="6" t="n">
        <v>-7161</v>
      </c>
    </row>
    <row r="808">
      <c r="A808" s="4" t="inlineStr">
        <is>
          <t>Total Costs, Net of Accumulated Depreciation</t>
        </is>
      </c>
      <c r="B808" s="7" t="n">
        <v>3690</v>
      </c>
    </row>
    <row r="809">
      <c r="A809" s="4" t="inlineStr">
        <is>
          <t>Date of Acquisition/Construction</t>
        </is>
      </c>
      <c r="B809" s="4" t="inlineStr">
        <is>
          <t>Dec. 30,
		1976</t>
        </is>
      </c>
    </row>
    <row r="810">
      <c r="A810" s="4" t="inlineStr">
        <is>
          <t>Shopping Center [Member] | Oracle Wetmore Shopping [Member]</t>
        </is>
      </c>
    </row>
    <row r="811">
      <c r="A811" s="3" t="inlineStr">
        <is>
          <t>Real Estate and Accumulated Depreciation [Line Items]</t>
        </is>
      </c>
    </row>
    <row r="812">
      <c r="A812" s="4" t="inlineStr">
        <is>
          <t>Initial Cost to Company, Land</t>
        </is>
      </c>
      <c r="B812" s="7" t="n">
        <v>24686</v>
      </c>
    </row>
    <row r="813">
      <c r="A813" s="4" t="inlineStr">
        <is>
          <t>Initial Cost to Company, Building and Improvements</t>
        </is>
      </c>
      <c r="B813" s="6" t="n">
        <v>26878</v>
      </c>
    </row>
    <row r="814">
      <c r="A814" s="4" t="inlineStr">
        <is>
          <t>Cost Capitalized Subsequent to Acquisition</t>
        </is>
      </c>
      <c r="B814" s="6" t="n">
        <v>1627</v>
      </c>
    </row>
    <row r="815">
      <c r="A815" s="4" t="inlineStr">
        <is>
          <t>Gross Amounts Carried at Close of Period, Land</t>
        </is>
      </c>
      <c r="B815" s="6" t="n">
        <v>11553</v>
      </c>
    </row>
    <row r="816">
      <c r="A816" s="4" t="inlineStr">
        <is>
          <t>Gross Amounts Carried at Close of Period, Building and Improvements</t>
        </is>
      </c>
      <c r="B816" s="6" t="n">
        <v>41638</v>
      </c>
    </row>
    <row r="817">
      <c r="A817" s="4" t="inlineStr">
        <is>
          <t>Gross Amounts Carried at Close of Period, Total</t>
        </is>
      </c>
      <c r="B817" s="6" t="n">
        <v>53191</v>
      </c>
    </row>
    <row r="818">
      <c r="A818" s="4" t="inlineStr">
        <is>
          <t>Accumulated Depreciation</t>
        </is>
      </c>
      <c r="B818" s="6" t="n">
        <v>-18111</v>
      </c>
    </row>
    <row r="819">
      <c r="A819" s="4" t="inlineStr">
        <is>
          <t>Total Costs, Net of Accumulated Depreciation</t>
        </is>
      </c>
      <c r="B819" s="7" t="n">
        <v>35080</v>
      </c>
    </row>
    <row r="820">
      <c r="A820" s="4" t="inlineStr">
        <is>
          <t>Date of Acquisition/Construction</t>
        </is>
      </c>
      <c r="B820" s="4" t="inlineStr">
        <is>
          <t>Jan. 22,
		2007</t>
        </is>
      </c>
    </row>
    <row r="821">
      <c r="A821" s="4" t="inlineStr">
        <is>
          <t>Shopping Center [Member] | Perimeter Village [Member]</t>
        </is>
      </c>
    </row>
    <row r="822">
      <c r="A822" s="3" t="inlineStr">
        <is>
          <t>Real Estate and Accumulated Depreciation [Line Items]</t>
        </is>
      </c>
    </row>
    <row r="823">
      <c r="A823" s="4" t="inlineStr">
        <is>
          <t>Initial Cost to Company, Land</t>
        </is>
      </c>
      <c r="B823" s="7" t="n">
        <v>29701</v>
      </c>
    </row>
    <row r="824">
      <c r="A824" s="4" t="inlineStr">
        <is>
          <t>Initial Cost to Company, Building and Improvements</t>
        </is>
      </c>
      <c r="B824" s="6" t="n">
        <v>42337</v>
      </c>
    </row>
    <row r="825">
      <c r="A825" s="4" t="inlineStr">
        <is>
          <t>Cost Capitalized Subsequent to Acquisition</t>
        </is>
      </c>
      <c r="B825" s="6" t="n">
        <v>5469</v>
      </c>
    </row>
    <row r="826">
      <c r="A826" s="4" t="inlineStr">
        <is>
          <t>Gross Amounts Carried at Close of Period, Land</t>
        </is>
      </c>
      <c r="B826" s="6" t="n">
        <v>34404</v>
      </c>
    </row>
    <row r="827">
      <c r="A827" s="4" t="inlineStr">
        <is>
          <t>Gross Amounts Carried at Close of Period, Building and Improvements</t>
        </is>
      </c>
      <c r="B827" s="6" t="n">
        <v>43103</v>
      </c>
    </row>
    <row r="828">
      <c r="A828" s="4" t="inlineStr">
        <is>
          <t>Gross Amounts Carried at Close of Period, Total</t>
        </is>
      </c>
      <c r="B828" s="6" t="n">
        <v>77507</v>
      </c>
    </row>
    <row r="829">
      <c r="A829" s="4" t="inlineStr">
        <is>
          <t>Accumulated Depreciation</t>
        </is>
      </c>
      <c r="B829" s="6" t="n">
        <v>-18094</v>
      </c>
    </row>
    <row r="830">
      <c r="A830" s="4" t="inlineStr">
        <is>
          <t>Total Costs, Net of Accumulated Depreciation</t>
        </is>
      </c>
      <c r="B830" s="6" t="n">
        <v>59413</v>
      </c>
    </row>
    <row r="831">
      <c r="A831" s="4" t="inlineStr">
        <is>
          <t>Encumbrances</t>
        </is>
      </c>
      <c r="B831" s="7" t="n">
        <v>-28720</v>
      </c>
    </row>
    <row r="832">
      <c r="A832" s="4" t="inlineStr">
        <is>
          <t>Date of Acquisition/Construction</t>
        </is>
      </c>
      <c r="B832" s="4" t="inlineStr">
        <is>
          <t>Jul. 3,
		2007</t>
        </is>
      </c>
    </row>
    <row r="833">
      <c r="A833" s="4" t="inlineStr">
        <is>
          <t>Shopping Center [Member] | Phillips Crossing [Member]</t>
        </is>
      </c>
    </row>
    <row r="834">
      <c r="A834" s="3" t="inlineStr">
        <is>
          <t>Real Estate and Accumulated Depreciation [Line Items]</t>
        </is>
      </c>
    </row>
    <row r="835">
      <c r="A835" s="4" t="inlineStr">
        <is>
          <t>Initial Cost to Company, Building and Improvements</t>
        </is>
      </c>
      <c r="B835" s="7" t="n">
        <v>1</v>
      </c>
    </row>
    <row r="836">
      <c r="A836" s="4" t="inlineStr">
        <is>
          <t>Cost Capitalized Subsequent to Acquisition</t>
        </is>
      </c>
      <c r="B836" s="6" t="n">
        <v>28473</v>
      </c>
    </row>
    <row r="837">
      <c r="A837" s="4" t="inlineStr">
        <is>
          <t>Gross Amounts Carried at Close of Period, Land</t>
        </is>
      </c>
      <c r="B837" s="6" t="n">
        <v>872</v>
      </c>
    </row>
    <row r="838">
      <c r="A838" s="4" t="inlineStr">
        <is>
          <t>Gross Amounts Carried at Close of Period, Building and Improvements</t>
        </is>
      </c>
      <c r="B838" s="6" t="n">
        <v>27602</v>
      </c>
    </row>
    <row r="839">
      <c r="A839" s="4" t="inlineStr">
        <is>
          <t>Gross Amounts Carried at Close of Period, Total</t>
        </is>
      </c>
      <c r="B839" s="6" t="n">
        <v>28474</v>
      </c>
    </row>
    <row r="840">
      <c r="A840" s="4" t="inlineStr">
        <is>
          <t>Accumulated Depreciation</t>
        </is>
      </c>
      <c r="B840" s="6" t="n">
        <v>-16079</v>
      </c>
    </row>
    <row r="841">
      <c r="A841" s="4" t="inlineStr">
        <is>
          <t>Total Costs, Net of Accumulated Depreciation</t>
        </is>
      </c>
      <c r="B841" s="7" t="n">
        <v>12395</v>
      </c>
    </row>
    <row r="842">
      <c r="A842" s="4" t="inlineStr">
        <is>
          <t>Date of Acquisition/Construction</t>
        </is>
      </c>
      <c r="B842" s="4" t="inlineStr">
        <is>
          <t>Sep. 30,
		2009</t>
        </is>
      </c>
    </row>
    <row r="843">
      <c r="A843" s="4" t="inlineStr">
        <is>
          <t>Shopping Center [Member] | Phoenix Office Building [Member]</t>
        </is>
      </c>
    </row>
    <row r="844">
      <c r="A844" s="3" t="inlineStr">
        <is>
          <t>Real Estate and Accumulated Depreciation [Line Items]</t>
        </is>
      </c>
    </row>
    <row r="845">
      <c r="A845" s="4" t="inlineStr">
        <is>
          <t>Initial Cost to Company, Land</t>
        </is>
      </c>
      <c r="B845" s="7" t="n">
        <v>1696</v>
      </c>
    </row>
    <row r="846">
      <c r="A846" s="4" t="inlineStr">
        <is>
          <t>Initial Cost to Company, Building and Improvements</t>
        </is>
      </c>
      <c r="B846" s="6" t="n">
        <v>3255</v>
      </c>
    </row>
    <row r="847">
      <c r="A847" s="4" t="inlineStr">
        <is>
          <t>Cost Capitalized Subsequent to Acquisition</t>
        </is>
      </c>
      <c r="B847" s="6" t="n">
        <v>1737</v>
      </c>
    </row>
    <row r="848">
      <c r="A848" s="4" t="inlineStr">
        <is>
          <t>Gross Amounts Carried at Close of Period, Land</t>
        </is>
      </c>
      <c r="B848" s="6" t="n">
        <v>1773</v>
      </c>
    </row>
    <row r="849">
      <c r="A849" s="4" t="inlineStr">
        <is>
          <t>Gross Amounts Carried at Close of Period, Building and Improvements</t>
        </is>
      </c>
      <c r="B849" s="6" t="n">
        <v>4915</v>
      </c>
    </row>
    <row r="850">
      <c r="A850" s="4" t="inlineStr">
        <is>
          <t>Gross Amounts Carried at Close of Period, Total</t>
        </is>
      </c>
      <c r="B850" s="6" t="n">
        <v>6688</v>
      </c>
    </row>
    <row r="851">
      <c r="A851" s="4" t="inlineStr">
        <is>
          <t>Accumulated Depreciation</t>
        </is>
      </c>
      <c r="B851" s="6" t="n">
        <v>-2416</v>
      </c>
    </row>
    <row r="852">
      <c r="A852" s="4" t="inlineStr">
        <is>
          <t>Total Costs, Net of Accumulated Depreciation</t>
        </is>
      </c>
      <c r="B852" s="7" t="n">
        <v>4272</v>
      </c>
    </row>
    <row r="853">
      <c r="A853" s="4" t="inlineStr">
        <is>
          <t>Date of Acquisition/Construction</t>
        </is>
      </c>
      <c r="B853" s="4" t="inlineStr">
        <is>
          <t>Jan. 31,
		2007</t>
        </is>
      </c>
    </row>
    <row r="854">
      <c r="A854" s="4" t="inlineStr">
        <is>
          <t>Shopping Center [Member] | Pike Center [Member]</t>
        </is>
      </c>
    </row>
    <row r="855">
      <c r="A855" s="3" t="inlineStr">
        <is>
          <t>Real Estate and Accumulated Depreciation [Line Items]</t>
        </is>
      </c>
    </row>
    <row r="856">
      <c r="A856" s="4" t="inlineStr">
        <is>
          <t>Initial Cost to Company, Building and Improvements</t>
        </is>
      </c>
      <c r="B856" s="7" t="n">
        <v>40537</v>
      </c>
    </row>
    <row r="857">
      <c r="A857" s="4" t="inlineStr">
        <is>
          <t>Cost Capitalized Subsequent to Acquisition</t>
        </is>
      </c>
      <c r="B857" s="6" t="n">
        <v>3461</v>
      </c>
    </row>
    <row r="858">
      <c r="A858" s="4" t="inlineStr">
        <is>
          <t>Gross Amounts Carried at Close of Period, Building and Improvements</t>
        </is>
      </c>
      <c r="B858" s="6" t="n">
        <v>43998</v>
      </c>
    </row>
    <row r="859">
      <c r="A859" s="4" t="inlineStr">
        <is>
          <t>Gross Amounts Carried at Close of Period, Total</t>
        </is>
      </c>
      <c r="B859" s="6" t="n">
        <v>43998</v>
      </c>
    </row>
    <row r="860">
      <c r="A860" s="4" t="inlineStr">
        <is>
          <t>Accumulated Depreciation</t>
        </is>
      </c>
      <c r="B860" s="6" t="n">
        <v>-16705</v>
      </c>
    </row>
    <row r="861">
      <c r="A861" s="4" t="inlineStr">
        <is>
          <t>Total Costs, Net of Accumulated Depreciation</t>
        </is>
      </c>
      <c r="B861" s="7" t="n">
        <v>27293</v>
      </c>
    </row>
    <row r="862">
      <c r="A862" s="4" t="inlineStr">
        <is>
          <t>Date of Acquisition/Construction</t>
        </is>
      </c>
      <c r="B862" s="4" t="inlineStr">
        <is>
          <t>Aug. 14,
		2012</t>
        </is>
      </c>
    </row>
    <row r="863">
      <c r="A863" s="4" t="inlineStr">
        <is>
          <t>Shopping Center [Member] | Plantation Centre [Member]</t>
        </is>
      </c>
    </row>
    <row r="864">
      <c r="A864" s="3" t="inlineStr">
        <is>
          <t>Real Estate and Accumulated Depreciation [Line Items]</t>
        </is>
      </c>
    </row>
    <row r="865">
      <c r="A865" s="4" t="inlineStr">
        <is>
          <t>Initial Cost to Company, Land</t>
        </is>
      </c>
      <c r="B865" s="7" t="n">
        <v>3463</v>
      </c>
    </row>
    <row r="866">
      <c r="A866" s="4" t="inlineStr">
        <is>
          <t>Initial Cost to Company, Building and Improvements</t>
        </is>
      </c>
      <c r="B866" s="6" t="n">
        <v>14821</v>
      </c>
    </row>
    <row r="867">
      <c r="A867" s="4" t="inlineStr">
        <is>
          <t>Cost Capitalized Subsequent to Acquisition</t>
        </is>
      </c>
      <c r="B867" s="6" t="n">
        <v>2427</v>
      </c>
    </row>
    <row r="868">
      <c r="A868" s="4" t="inlineStr">
        <is>
          <t>Gross Amounts Carried at Close of Period, Land</t>
        </is>
      </c>
      <c r="B868" s="6" t="n">
        <v>3471</v>
      </c>
    </row>
    <row r="869">
      <c r="A869" s="4" t="inlineStr">
        <is>
          <t>Gross Amounts Carried at Close of Period, Building and Improvements</t>
        </is>
      </c>
      <c r="B869" s="6" t="n">
        <v>17240</v>
      </c>
    </row>
    <row r="870">
      <c r="A870" s="4" t="inlineStr">
        <is>
          <t>Gross Amounts Carried at Close of Period, Total</t>
        </is>
      </c>
      <c r="B870" s="6" t="n">
        <v>20711</v>
      </c>
    </row>
    <row r="871">
      <c r="A871" s="4" t="inlineStr">
        <is>
          <t>Accumulated Depreciation</t>
        </is>
      </c>
      <c r="B871" s="6" t="n">
        <v>-7631</v>
      </c>
    </row>
    <row r="872">
      <c r="A872" s="4" t="inlineStr">
        <is>
          <t>Total Costs, Net of Accumulated Depreciation</t>
        </is>
      </c>
      <c r="B872" s="7" t="n">
        <v>13080</v>
      </c>
    </row>
    <row r="873">
      <c r="A873" s="4" t="inlineStr">
        <is>
          <t>Date of Acquisition/Construction</t>
        </is>
      </c>
      <c r="B873" s="4" t="inlineStr">
        <is>
          <t>Aug. 19,
		2004</t>
        </is>
      </c>
    </row>
    <row r="874">
      <c r="A874" s="4" t="inlineStr">
        <is>
          <t>Shopping Center [Member] | Pueblo Anozira Shopping Center [Member]</t>
        </is>
      </c>
    </row>
    <row r="875">
      <c r="A875" s="3" t="inlineStr">
        <is>
          <t>Real Estate and Accumulated Depreciation [Line Items]</t>
        </is>
      </c>
    </row>
    <row r="876">
      <c r="A876" s="4" t="inlineStr">
        <is>
          <t>Initial Cost to Company, Land</t>
        </is>
      </c>
      <c r="B876" s="7" t="n">
        <v>2750</v>
      </c>
    </row>
    <row r="877">
      <c r="A877" s="4" t="inlineStr">
        <is>
          <t>Initial Cost to Company, Building and Improvements</t>
        </is>
      </c>
      <c r="B877" s="6" t="n">
        <v>11000</v>
      </c>
    </row>
    <row r="878">
      <c r="A878" s="4" t="inlineStr">
        <is>
          <t>Cost Capitalized Subsequent to Acquisition</t>
        </is>
      </c>
      <c r="B878" s="6" t="n">
        <v>5858</v>
      </c>
    </row>
    <row r="879">
      <c r="A879" s="4" t="inlineStr">
        <is>
          <t>Gross Amounts Carried at Close of Period, Land</t>
        </is>
      </c>
      <c r="B879" s="6" t="n">
        <v>2768</v>
      </c>
    </row>
    <row r="880">
      <c r="A880" s="4" t="inlineStr">
        <is>
          <t>Gross Amounts Carried at Close of Period, Building and Improvements</t>
        </is>
      </c>
      <c r="B880" s="6" t="n">
        <v>16840</v>
      </c>
    </row>
    <row r="881">
      <c r="A881" s="4" t="inlineStr">
        <is>
          <t>Gross Amounts Carried at Close of Period, Total</t>
        </is>
      </c>
      <c r="B881" s="6" t="n">
        <v>19608</v>
      </c>
    </row>
    <row r="882">
      <c r="A882" s="4" t="inlineStr">
        <is>
          <t>Accumulated Depreciation</t>
        </is>
      </c>
      <c r="B882" s="6" t="n">
        <v>-11349</v>
      </c>
    </row>
    <row r="883">
      <c r="A883" s="4" t="inlineStr">
        <is>
          <t>Total Costs, Net of Accumulated Depreciation</t>
        </is>
      </c>
      <c r="B883" s="6" t="n">
        <v>8259</v>
      </c>
    </row>
    <row r="884">
      <c r="A884" s="4" t="inlineStr">
        <is>
          <t>Encumbrances</t>
        </is>
      </c>
      <c r="B884" s="7" t="n">
        <v>-13170</v>
      </c>
    </row>
    <row r="885">
      <c r="A885" s="4" t="inlineStr">
        <is>
          <t>Date of Acquisition/Construction</t>
        </is>
      </c>
      <c r="B885" s="4" t="inlineStr">
        <is>
          <t>Jun. 16,
		1994</t>
        </is>
      </c>
    </row>
    <row r="886">
      <c r="A886" s="4" t="inlineStr">
        <is>
          <t>Shopping Center [Member] | Raintree Ranch Center [Member]</t>
        </is>
      </c>
    </row>
    <row r="887">
      <c r="A887" s="3" t="inlineStr">
        <is>
          <t>Real Estate and Accumulated Depreciation [Line Items]</t>
        </is>
      </c>
    </row>
    <row r="888">
      <c r="A888" s="4" t="inlineStr">
        <is>
          <t>Initial Cost to Company, Land</t>
        </is>
      </c>
      <c r="B888" s="7" t="n">
        <v>11442</v>
      </c>
    </row>
    <row r="889">
      <c r="A889" s="4" t="inlineStr">
        <is>
          <t>Initial Cost to Company, Building and Improvements</t>
        </is>
      </c>
      <c r="B889" s="6" t="n">
        <v>595</v>
      </c>
    </row>
    <row r="890">
      <c r="A890" s="4" t="inlineStr">
        <is>
          <t>Cost Capitalized Subsequent to Acquisition</t>
        </is>
      </c>
      <c r="B890" s="6" t="n">
        <v>18066</v>
      </c>
    </row>
    <row r="891">
      <c r="A891" s="4" t="inlineStr">
        <is>
          <t>Gross Amounts Carried at Close of Period, Land</t>
        </is>
      </c>
      <c r="B891" s="6" t="n">
        <v>10983</v>
      </c>
    </row>
    <row r="892">
      <c r="A892" s="4" t="inlineStr">
        <is>
          <t>Gross Amounts Carried at Close of Period, Building and Improvements</t>
        </is>
      </c>
      <c r="B892" s="6" t="n">
        <v>19120</v>
      </c>
    </row>
    <row r="893">
      <c r="A893" s="4" t="inlineStr">
        <is>
          <t>Gross Amounts Carried at Close of Period, Total</t>
        </is>
      </c>
      <c r="B893" s="6" t="n">
        <v>30103</v>
      </c>
    </row>
    <row r="894">
      <c r="A894" s="4" t="inlineStr">
        <is>
          <t>Accumulated Depreciation</t>
        </is>
      </c>
      <c r="B894" s="6" t="n">
        <v>-12690</v>
      </c>
    </row>
    <row r="895">
      <c r="A895" s="4" t="inlineStr">
        <is>
          <t>Total Costs, Net of Accumulated Depreciation</t>
        </is>
      </c>
      <c r="B895" s="7" t="n">
        <v>17413</v>
      </c>
    </row>
    <row r="896">
      <c r="A896" s="4" t="inlineStr">
        <is>
          <t>Date of Acquisition/Construction</t>
        </is>
      </c>
      <c r="B896" s="4" t="inlineStr">
        <is>
          <t>Mar. 31,
		2008</t>
        </is>
      </c>
    </row>
    <row r="897">
      <c r="A897" s="4" t="inlineStr">
        <is>
          <t>Shopping Center [Member] | Rancho San Marcos Village [Member]</t>
        </is>
      </c>
    </row>
    <row r="898">
      <c r="A898" s="3" t="inlineStr">
        <is>
          <t>Real Estate and Accumulated Depreciation [Line Items]</t>
        </is>
      </c>
    </row>
    <row r="899">
      <c r="A899" s="4" t="inlineStr">
        <is>
          <t>Initial Cost to Company, Land</t>
        </is>
      </c>
      <c r="B899" s="7" t="n">
        <v>3533</v>
      </c>
    </row>
    <row r="900">
      <c r="A900" s="4" t="inlineStr">
        <is>
          <t>Initial Cost to Company, Building and Improvements</t>
        </is>
      </c>
      <c r="B900" s="6" t="n">
        <v>14138</v>
      </c>
    </row>
    <row r="901">
      <c r="A901" s="4" t="inlineStr">
        <is>
          <t>Cost Capitalized Subsequent to Acquisition</t>
        </is>
      </c>
      <c r="B901" s="6" t="n">
        <v>6139</v>
      </c>
    </row>
    <row r="902">
      <c r="A902" s="4" t="inlineStr">
        <is>
          <t>Gross Amounts Carried at Close of Period, Land</t>
        </is>
      </c>
      <c r="B902" s="6" t="n">
        <v>3887</v>
      </c>
    </row>
    <row r="903">
      <c r="A903" s="4" t="inlineStr">
        <is>
          <t>Gross Amounts Carried at Close of Period, Building and Improvements</t>
        </is>
      </c>
      <c r="B903" s="6" t="n">
        <v>19923</v>
      </c>
    </row>
    <row r="904">
      <c r="A904" s="4" t="inlineStr">
        <is>
          <t>Gross Amounts Carried at Close of Period, Total</t>
        </is>
      </c>
      <c r="B904" s="6" t="n">
        <v>23810</v>
      </c>
    </row>
    <row r="905">
      <c r="A905" s="4" t="inlineStr">
        <is>
          <t>Accumulated Depreciation</t>
        </is>
      </c>
      <c r="B905" s="6" t="n">
        <v>-9531</v>
      </c>
    </row>
    <row r="906">
      <c r="A906" s="4" t="inlineStr">
        <is>
          <t>Total Costs, Net of Accumulated Depreciation</t>
        </is>
      </c>
      <c r="B906" s="7" t="n">
        <v>14279</v>
      </c>
    </row>
    <row r="907">
      <c r="A907" s="4" t="inlineStr">
        <is>
          <t>Date of Acquisition/Construction</t>
        </is>
      </c>
      <c r="B907" s="4" t="inlineStr">
        <is>
          <t>Feb. 26,
		2003</t>
        </is>
      </c>
    </row>
    <row r="908">
      <c r="A908" s="4" t="inlineStr">
        <is>
          <t>Shopping Center [Member] | Rancho Towne and Country [Member]</t>
        </is>
      </c>
    </row>
    <row r="909">
      <c r="A909" s="3" t="inlineStr">
        <is>
          <t>Real Estate and Accumulated Depreciation [Line Items]</t>
        </is>
      </c>
    </row>
    <row r="910">
      <c r="A910" s="4" t="inlineStr">
        <is>
          <t>Initial Cost to Company, Land</t>
        </is>
      </c>
      <c r="B910" s="7" t="n">
        <v>1161</v>
      </c>
    </row>
    <row r="911">
      <c r="A911" s="4" t="inlineStr">
        <is>
          <t>Initial Cost to Company, Building and Improvements</t>
        </is>
      </c>
      <c r="B911" s="6" t="n">
        <v>4647</v>
      </c>
    </row>
    <row r="912">
      <c r="A912" s="4" t="inlineStr">
        <is>
          <t>Cost Capitalized Subsequent to Acquisition</t>
        </is>
      </c>
      <c r="B912" s="6" t="n">
        <v>842</v>
      </c>
    </row>
    <row r="913">
      <c r="A913" s="4" t="inlineStr">
        <is>
          <t>Gross Amounts Carried at Close of Period, Land</t>
        </is>
      </c>
      <c r="B913" s="6" t="n">
        <v>1166</v>
      </c>
    </row>
    <row r="914">
      <c r="A914" s="4" t="inlineStr">
        <is>
          <t>Gross Amounts Carried at Close of Period, Building and Improvements</t>
        </is>
      </c>
      <c r="B914" s="6" t="n">
        <v>5484</v>
      </c>
    </row>
    <row r="915">
      <c r="A915" s="4" t="inlineStr">
        <is>
          <t>Gross Amounts Carried at Close of Period, Total</t>
        </is>
      </c>
      <c r="B915" s="6" t="n">
        <v>6650</v>
      </c>
    </row>
    <row r="916">
      <c r="A916" s="4" t="inlineStr">
        <is>
          <t>Accumulated Depreciation</t>
        </is>
      </c>
      <c r="B916" s="6" t="n">
        <v>-3630</v>
      </c>
    </row>
    <row r="917">
      <c r="A917" s="4" t="inlineStr">
        <is>
          <t>Total Costs, Net of Accumulated Depreciation</t>
        </is>
      </c>
      <c r="B917" s="7" t="n">
        <v>3020</v>
      </c>
    </row>
    <row r="918">
      <c r="A918" s="4" t="inlineStr">
        <is>
          <t>Date of Acquisition/Construction</t>
        </is>
      </c>
      <c r="B918" s="4" t="inlineStr">
        <is>
          <t>Oct. 16,
		1995</t>
        </is>
      </c>
    </row>
    <row r="919">
      <c r="A919" s="4" t="inlineStr">
        <is>
          <t>Shopping Center [Member] | Red Mountain Gateway [Member]</t>
        </is>
      </c>
    </row>
    <row r="920">
      <c r="A920" s="3" t="inlineStr">
        <is>
          <t>Real Estate and Accumulated Depreciation [Line Items]</t>
        </is>
      </c>
    </row>
    <row r="921">
      <c r="A921" s="4" t="inlineStr">
        <is>
          <t>Initial Cost to Company, Land</t>
        </is>
      </c>
      <c r="B921" s="7" t="n">
        <v>2166</v>
      </c>
    </row>
    <row r="922">
      <c r="A922" s="4" t="inlineStr">
        <is>
          <t>Initial Cost to Company, Building and Improvements</t>
        </is>
      </c>
      <c r="B922" s="6" t="n">
        <v>89</v>
      </c>
    </row>
    <row r="923">
      <c r="A923" s="4" t="inlineStr">
        <is>
          <t>Cost Capitalized Subsequent to Acquisition</t>
        </is>
      </c>
      <c r="B923" s="6" t="n">
        <v>13120</v>
      </c>
    </row>
    <row r="924">
      <c r="A924" s="4" t="inlineStr">
        <is>
          <t>Gross Amounts Carried at Close of Period, Land</t>
        </is>
      </c>
      <c r="B924" s="6" t="n">
        <v>3317</v>
      </c>
    </row>
    <row r="925">
      <c r="A925" s="4" t="inlineStr">
        <is>
          <t>Gross Amounts Carried at Close of Period, Building and Improvements</t>
        </is>
      </c>
      <c r="B925" s="6" t="n">
        <v>12058</v>
      </c>
    </row>
    <row r="926">
      <c r="A926" s="4" t="inlineStr">
        <is>
          <t>Gross Amounts Carried at Close of Period, Total</t>
        </is>
      </c>
      <c r="B926" s="6" t="n">
        <v>15375</v>
      </c>
    </row>
    <row r="927">
      <c r="A927" s="4" t="inlineStr">
        <is>
          <t>Accumulated Depreciation</t>
        </is>
      </c>
      <c r="B927" s="6" t="n">
        <v>-6178</v>
      </c>
    </row>
    <row r="928">
      <c r="A928" s="4" t="inlineStr">
        <is>
          <t>Total Costs, Net of Accumulated Depreciation</t>
        </is>
      </c>
      <c r="B928" s="7" t="n">
        <v>9197</v>
      </c>
    </row>
    <row r="929">
      <c r="A929" s="4" t="inlineStr">
        <is>
          <t>Date of Acquisition/Construction</t>
        </is>
      </c>
      <c r="B929" s="4" t="inlineStr">
        <is>
          <t>Dec. 31,
		2003</t>
        </is>
      </c>
    </row>
    <row r="930">
      <c r="A930" s="4" t="inlineStr">
        <is>
          <t>Shopping Center [Member] | Richmond Square [Member]</t>
        </is>
      </c>
    </row>
    <row r="931">
      <c r="A931" s="3" t="inlineStr">
        <is>
          <t>Real Estate and Accumulated Depreciation [Line Items]</t>
        </is>
      </c>
    </row>
    <row r="932">
      <c r="A932" s="4" t="inlineStr">
        <is>
          <t>Initial Cost to Company, Land</t>
        </is>
      </c>
      <c r="B932" s="7" t="n">
        <v>1993</v>
      </c>
    </row>
    <row r="933">
      <c r="A933" s="4" t="inlineStr">
        <is>
          <t>Initial Cost to Company, Building and Improvements</t>
        </is>
      </c>
      <c r="B933" s="6" t="n">
        <v>953</v>
      </c>
    </row>
    <row r="934">
      <c r="A934" s="4" t="inlineStr">
        <is>
          <t>Cost Capitalized Subsequent to Acquisition</t>
        </is>
      </c>
      <c r="B934" s="6" t="n">
        <v>12948</v>
      </c>
    </row>
    <row r="935">
      <c r="A935" s="4" t="inlineStr">
        <is>
          <t>Gross Amounts Carried at Close of Period, Land</t>
        </is>
      </c>
      <c r="B935" s="6" t="n">
        <v>13903</v>
      </c>
    </row>
    <row r="936">
      <c r="A936" s="4" t="inlineStr">
        <is>
          <t>Gross Amounts Carried at Close of Period, Building and Improvements</t>
        </is>
      </c>
      <c r="B936" s="6" t="n">
        <v>1991</v>
      </c>
    </row>
    <row r="937">
      <c r="A937" s="4" t="inlineStr">
        <is>
          <t>Gross Amounts Carried at Close of Period, Total</t>
        </is>
      </c>
      <c r="B937" s="6" t="n">
        <v>15894</v>
      </c>
    </row>
    <row r="938">
      <c r="A938" s="4" t="inlineStr">
        <is>
          <t>Accumulated Depreciation</t>
        </is>
      </c>
      <c r="B938" s="6" t="n">
        <v>-1425</v>
      </c>
    </row>
    <row r="939">
      <c r="A939" s="4" t="inlineStr">
        <is>
          <t>Total Costs, Net of Accumulated Depreciation</t>
        </is>
      </c>
      <c r="B939" s="7" t="n">
        <v>14469</v>
      </c>
    </row>
    <row r="940">
      <c r="A940" s="4" t="inlineStr">
        <is>
          <t>Date of Acquisition/Construction</t>
        </is>
      </c>
      <c r="B940" s="4" t="inlineStr">
        <is>
          <t>Dec. 31,
		1996</t>
        </is>
      </c>
    </row>
    <row r="941">
      <c r="A941" s="4" t="inlineStr">
        <is>
          <t>Shopping Center [Member] | Ridgeway Trace [Member]</t>
        </is>
      </c>
    </row>
    <row r="942">
      <c r="A942" s="3" t="inlineStr">
        <is>
          <t>Real Estate and Accumulated Depreciation [Line Items]</t>
        </is>
      </c>
    </row>
    <row r="943">
      <c r="A943" s="4" t="inlineStr">
        <is>
          <t>Initial Cost to Company, Land</t>
        </is>
      </c>
      <c r="B943" s="7" t="n">
        <v>26629</v>
      </c>
    </row>
    <row r="944">
      <c r="A944" s="4" t="inlineStr">
        <is>
          <t>Initial Cost to Company, Building and Improvements</t>
        </is>
      </c>
      <c r="B944" s="6" t="n">
        <v>544</v>
      </c>
    </row>
    <row r="945">
      <c r="A945" s="4" t="inlineStr">
        <is>
          <t>Cost Capitalized Subsequent to Acquisition</t>
        </is>
      </c>
      <c r="B945" s="6" t="n">
        <v>26386</v>
      </c>
    </row>
    <row r="946">
      <c r="A946" s="4" t="inlineStr">
        <is>
          <t>Gross Amounts Carried at Close of Period, Land</t>
        </is>
      </c>
      <c r="B946" s="6" t="n">
        <v>16100</v>
      </c>
    </row>
    <row r="947">
      <c r="A947" s="4" t="inlineStr">
        <is>
          <t>Gross Amounts Carried at Close of Period, Building and Improvements</t>
        </is>
      </c>
      <c r="B947" s="6" t="n">
        <v>37459</v>
      </c>
    </row>
    <row r="948">
      <c r="A948" s="4" t="inlineStr">
        <is>
          <t>Gross Amounts Carried at Close of Period, Total</t>
        </is>
      </c>
      <c r="B948" s="6" t="n">
        <v>53559</v>
      </c>
    </row>
    <row r="949">
      <c r="A949" s="4" t="inlineStr">
        <is>
          <t>Accumulated Depreciation</t>
        </is>
      </c>
      <c r="B949" s="6" t="n">
        <v>-19820</v>
      </c>
    </row>
    <row r="950">
      <c r="A950" s="4" t="inlineStr">
        <is>
          <t>Total Costs, Net of Accumulated Depreciation</t>
        </is>
      </c>
      <c r="B950" s="7" t="n">
        <v>33739</v>
      </c>
    </row>
    <row r="951">
      <c r="A951" s="4" t="inlineStr">
        <is>
          <t>Date of Acquisition/Construction</t>
        </is>
      </c>
      <c r="B951" s="4" t="inlineStr">
        <is>
          <t>Nov. 9,
		2006</t>
        </is>
      </c>
    </row>
    <row r="952">
      <c r="A952" s="4" t="inlineStr">
        <is>
          <t>Shopping Center [Member] | River Oaks Shopping Center - East [Member]</t>
        </is>
      </c>
    </row>
    <row r="953">
      <c r="A953" s="3" t="inlineStr">
        <is>
          <t>Real Estate and Accumulated Depreciation [Line Items]</t>
        </is>
      </c>
    </row>
    <row r="954">
      <c r="A954" s="4" t="inlineStr">
        <is>
          <t>Initial Cost to Company, Land</t>
        </is>
      </c>
      <c r="B954" s="7" t="n">
        <v>1354</v>
      </c>
    </row>
    <row r="955">
      <c r="A955" s="4" t="inlineStr">
        <is>
          <t>Initial Cost to Company, Building and Improvements</t>
        </is>
      </c>
      <c r="B955" s="6" t="n">
        <v>1946</v>
      </c>
    </row>
    <row r="956">
      <c r="A956" s="4" t="inlineStr">
        <is>
          <t>Cost Capitalized Subsequent to Acquisition</t>
        </is>
      </c>
      <c r="B956" s="6" t="n">
        <v>471</v>
      </c>
    </row>
    <row r="957">
      <c r="A957" s="4" t="inlineStr">
        <is>
          <t>Gross Amounts Carried at Close of Period, Land</t>
        </is>
      </c>
      <c r="B957" s="6" t="n">
        <v>1363</v>
      </c>
    </row>
    <row r="958">
      <c r="A958" s="4" t="inlineStr">
        <is>
          <t>Gross Amounts Carried at Close of Period, Building and Improvements</t>
        </is>
      </c>
      <c r="B958" s="6" t="n">
        <v>2408</v>
      </c>
    </row>
    <row r="959">
      <c r="A959" s="4" t="inlineStr">
        <is>
          <t>Gross Amounts Carried at Close of Period, Total</t>
        </is>
      </c>
      <c r="B959" s="6" t="n">
        <v>3771</v>
      </c>
    </row>
    <row r="960">
      <c r="A960" s="4" t="inlineStr">
        <is>
          <t>Accumulated Depreciation</t>
        </is>
      </c>
      <c r="B960" s="6" t="n">
        <v>-2075</v>
      </c>
    </row>
    <row r="961">
      <c r="A961" s="4" t="inlineStr">
        <is>
          <t>Total Costs, Net of Accumulated Depreciation</t>
        </is>
      </c>
      <c r="B961" s="7" t="n">
        <v>1696</v>
      </c>
    </row>
    <row r="962">
      <c r="A962" s="4" t="inlineStr">
        <is>
          <t>Date of Acquisition/Construction</t>
        </is>
      </c>
      <c r="B962" s="4" t="inlineStr">
        <is>
          <t>Dec. 4,
		1992</t>
        </is>
      </c>
    </row>
    <row r="963">
      <c r="A963" s="4" t="inlineStr">
        <is>
          <t>Shopping Center [Member] | River Oaks Shopping Center - West [Member]</t>
        </is>
      </c>
    </row>
    <row r="964">
      <c r="A964" s="3" t="inlineStr">
        <is>
          <t>Real Estate and Accumulated Depreciation [Line Items]</t>
        </is>
      </c>
    </row>
    <row r="965">
      <c r="A965" s="4" t="inlineStr">
        <is>
          <t>Initial Cost to Company, Land</t>
        </is>
      </c>
      <c r="B965" s="7" t="n">
        <v>3320</v>
      </c>
    </row>
    <row r="966">
      <c r="A966" s="4" t="inlineStr">
        <is>
          <t>Initial Cost to Company, Building and Improvements</t>
        </is>
      </c>
      <c r="B966" s="6" t="n">
        <v>17741</v>
      </c>
    </row>
    <row r="967">
      <c r="A967" s="4" t="inlineStr">
        <is>
          <t>Cost Capitalized Subsequent to Acquisition</t>
        </is>
      </c>
      <c r="B967" s="6" t="n">
        <v>35955</v>
      </c>
    </row>
    <row r="968">
      <c r="A968" s="4" t="inlineStr">
        <is>
          <t>Gross Amounts Carried at Close of Period, Land</t>
        </is>
      </c>
      <c r="B968" s="6" t="n">
        <v>3993</v>
      </c>
    </row>
    <row r="969">
      <c r="A969" s="4" t="inlineStr">
        <is>
          <t>Gross Amounts Carried at Close of Period, Building and Improvements</t>
        </is>
      </c>
      <c r="B969" s="6" t="n">
        <v>53023</v>
      </c>
    </row>
    <row r="970">
      <c r="A970" s="4" t="inlineStr">
        <is>
          <t>Gross Amounts Carried at Close of Period, Total</t>
        </is>
      </c>
      <c r="B970" s="6" t="n">
        <v>57016</v>
      </c>
    </row>
    <row r="971">
      <c r="A971" s="4" t="inlineStr">
        <is>
          <t>Accumulated Depreciation</t>
        </is>
      </c>
      <c r="B971" s="6" t="n">
        <v>-30097</v>
      </c>
    </row>
    <row r="972">
      <c r="A972" s="4" t="inlineStr">
        <is>
          <t>Total Costs, Net of Accumulated Depreciation</t>
        </is>
      </c>
      <c r="B972" s="7" t="n">
        <v>26919</v>
      </c>
    </row>
    <row r="973">
      <c r="A973" s="4" t="inlineStr">
        <is>
          <t>Date of Acquisition/Construction</t>
        </is>
      </c>
      <c r="B973" s="4" t="inlineStr">
        <is>
          <t>Dec. 4,
		1992</t>
        </is>
      </c>
    </row>
    <row r="974">
      <c r="A974" s="4" t="inlineStr">
        <is>
          <t>Shopping Center [Member] | River Point at Sheridan [Member]</t>
        </is>
      </c>
    </row>
    <row r="975">
      <c r="A975" s="3" t="inlineStr">
        <is>
          <t>Real Estate and Accumulated Depreciation [Line Items]</t>
        </is>
      </c>
    </row>
    <row r="976">
      <c r="A976" s="4" t="inlineStr">
        <is>
          <t>Initial Cost to Company, Land</t>
        </is>
      </c>
      <c r="B976" s="7" t="n">
        <v>28898</v>
      </c>
    </row>
    <row r="977">
      <c r="A977" s="4" t="inlineStr">
        <is>
          <t>Initial Cost to Company, Building and Improvements</t>
        </is>
      </c>
      <c r="B977" s="6" t="n">
        <v>4042</v>
      </c>
    </row>
    <row r="978">
      <c r="A978" s="4" t="inlineStr">
        <is>
          <t>Cost Capitalized Subsequent to Acquisition</t>
        </is>
      </c>
      <c r="B978" s="6" t="n">
        <v>29855</v>
      </c>
    </row>
    <row r="979">
      <c r="A979" s="4" t="inlineStr">
        <is>
          <t>Gross Amounts Carried at Close of Period, Land</t>
        </is>
      </c>
      <c r="B979" s="6" t="n">
        <v>11848</v>
      </c>
    </row>
    <row r="980">
      <c r="A980" s="4" t="inlineStr">
        <is>
          <t>Gross Amounts Carried at Close of Period, Building and Improvements</t>
        </is>
      </c>
      <c r="B980" s="6" t="n">
        <v>50947</v>
      </c>
    </row>
    <row r="981">
      <c r="A981" s="4" t="inlineStr">
        <is>
          <t>Gross Amounts Carried at Close of Period, Total</t>
        </is>
      </c>
      <c r="B981" s="6" t="n">
        <v>62795</v>
      </c>
    </row>
    <row r="982">
      <c r="A982" s="4" t="inlineStr">
        <is>
          <t>Accumulated Depreciation</t>
        </is>
      </c>
      <c r="B982" s="6" t="n">
        <v>-17652</v>
      </c>
    </row>
    <row r="983">
      <c r="A983" s="4" t="inlineStr">
        <is>
          <t>Total Costs, Net of Accumulated Depreciation</t>
        </is>
      </c>
      <c r="B983" s="7" t="n">
        <v>45143</v>
      </c>
    </row>
    <row r="984">
      <c r="A984" s="4" t="inlineStr">
        <is>
          <t>Date of Acquisition/Construction</t>
        </is>
      </c>
      <c r="B984" s="4" t="inlineStr">
        <is>
          <t>Apr. 1,
		2010</t>
        </is>
      </c>
    </row>
    <row r="985">
      <c r="A985" s="4" t="inlineStr">
        <is>
          <t>Shopping Center [Member] | Roswell Corners [Member]</t>
        </is>
      </c>
    </row>
    <row r="986">
      <c r="A986" s="3" t="inlineStr">
        <is>
          <t>Real Estate and Accumulated Depreciation [Line Items]</t>
        </is>
      </c>
    </row>
    <row r="987">
      <c r="A987" s="4" t="inlineStr">
        <is>
          <t>Initial Cost to Company, Land</t>
        </is>
      </c>
      <c r="B987" s="7" t="n">
        <v>6136</v>
      </c>
    </row>
    <row r="988">
      <c r="A988" s="4" t="inlineStr">
        <is>
          <t>Initial Cost to Company, Building and Improvements</t>
        </is>
      </c>
      <c r="B988" s="6" t="n">
        <v>21447</v>
      </c>
    </row>
    <row r="989">
      <c r="A989" s="4" t="inlineStr">
        <is>
          <t>Cost Capitalized Subsequent to Acquisition</t>
        </is>
      </c>
      <c r="B989" s="6" t="n">
        <v>7321</v>
      </c>
    </row>
    <row r="990">
      <c r="A990" s="4" t="inlineStr">
        <is>
          <t>Gross Amounts Carried at Close of Period, Land</t>
        </is>
      </c>
      <c r="B990" s="6" t="n">
        <v>7103</v>
      </c>
    </row>
    <row r="991">
      <c r="A991" s="4" t="inlineStr">
        <is>
          <t>Gross Amounts Carried at Close of Period, Building and Improvements</t>
        </is>
      </c>
      <c r="B991" s="6" t="n">
        <v>27801</v>
      </c>
    </row>
    <row r="992">
      <c r="A992" s="4" t="inlineStr">
        <is>
          <t>Gross Amounts Carried at Close of Period, Total</t>
        </is>
      </c>
      <c r="B992" s="6" t="n">
        <v>34904</v>
      </c>
    </row>
    <row r="993">
      <c r="A993" s="4" t="inlineStr">
        <is>
          <t>Accumulated Depreciation</t>
        </is>
      </c>
      <c r="B993" s="6" t="n">
        <v>-11415</v>
      </c>
    </row>
    <row r="994">
      <c r="A994" s="4" t="inlineStr">
        <is>
          <t>Total Costs, Net of Accumulated Depreciation</t>
        </is>
      </c>
      <c r="B994" s="7" t="n">
        <v>23489</v>
      </c>
    </row>
    <row r="995">
      <c r="A995" s="4" t="inlineStr">
        <is>
          <t>Date of Acquisition/Construction</t>
        </is>
      </c>
      <c r="B995" s="4" t="inlineStr">
        <is>
          <t>Jun. 24,
		2004</t>
        </is>
      </c>
    </row>
    <row r="996">
      <c r="A996" s="4" t="inlineStr">
        <is>
          <t>Shopping Center [Member] | Roswell Crossing Shopping Center [Member]</t>
        </is>
      </c>
    </row>
    <row r="997">
      <c r="A997" s="3" t="inlineStr">
        <is>
          <t>Real Estate and Accumulated Depreciation [Line Items]</t>
        </is>
      </c>
    </row>
    <row r="998">
      <c r="A998" s="4" t="inlineStr">
        <is>
          <t>Initial Cost to Company, Land</t>
        </is>
      </c>
      <c r="B998" s="7" t="n">
        <v>7625</v>
      </c>
    </row>
    <row r="999">
      <c r="A999" s="4" t="inlineStr">
        <is>
          <t>Initial Cost to Company, Building and Improvements</t>
        </is>
      </c>
      <c r="B999" s="6" t="n">
        <v>18573</v>
      </c>
    </row>
    <row r="1000">
      <c r="A1000" s="4" t="inlineStr">
        <is>
          <t>Cost Capitalized Subsequent to Acquisition</t>
        </is>
      </c>
      <c r="B1000" s="6" t="n">
        <v>1546</v>
      </c>
    </row>
    <row r="1001">
      <c r="A1001" s="4" t="inlineStr">
        <is>
          <t>Gross Amounts Carried at Close of Period, Land</t>
        </is>
      </c>
      <c r="B1001" s="6" t="n">
        <v>7625</v>
      </c>
    </row>
    <row r="1002">
      <c r="A1002" s="4" t="inlineStr">
        <is>
          <t>Gross Amounts Carried at Close of Period, Building and Improvements</t>
        </is>
      </c>
      <c r="B1002" s="6" t="n">
        <v>20119</v>
      </c>
    </row>
    <row r="1003">
      <c r="A1003" s="4" t="inlineStr">
        <is>
          <t>Gross Amounts Carried at Close of Period, Total</t>
        </is>
      </c>
      <c r="B1003" s="6" t="n">
        <v>27744</v>
      </c>
    </row>
    <row r="1004">
      <c r="A1004" s="4" t="inlineStr">
        <is>
          <t>Accumulated Depreciation</t>
        </is>
      </c>
      <c r="B1004" s="6" t="n">
        <v>-7839</v>
      </c>
    </row>
    <row r="1005">
      <c r="A1005" s="4" t="inlineStr">
        <is>
          <t>Total Costs, Net of Accumulated Depreciation</t>
        </is>
      </c>
      <c r="B1005" s="7" t="n">
        <v>19905</v>
      </c>
    </row>
    <row r="1006">
      <c r="A1006" s="4" t="inlineStr">
        <is>
          <t>Date of Acquisition/Construction</t>
        </is>
      </c>
      <c r="B1006" s="4" t="inlineStr">
        <is>
          <t>Jul. 18,
		2012</t>
        </is>
      </c>
    </row>
    <row r="1007">
      <c r="A1007" s="4" t="inlineStr">
        <is>
          <t>Shopping Center [Member] | San Marcos Plaza [Member]</t>
        </is>
      </c>
    </row>
    <row r="1008">
      <c r="A1008" s="3" t="inlineStr">
        <is>
          <t>Real Estate and Accumulated Depreciation [Line Items]</t>
        </is>
      </c>
    </row>
    <row r="1009">
      <c r="A1009" s="4" t="inlineStr">
        <is>
          <t>Initial Cost to Company, Land</t>
        </is>
      </c>
      <c r="B1009" s="7" t="n">
        <v>1360</v>
      </c>
    </row>
    <row r="1010">
      <c r="A1010" s="4" t="inlineStr">
        <is>
          <t>Initial Cost to Company, Building and Improvements</t>
        </is>
      </c>
      <c r="B1010" s="6" t="n">
        <v>5439</v>
      </c>
    </row>
    <row r="1011">
      <c r="A1011" s="4" t="inlineStr">
        <is>
          <t>Cost Capitalized Subsequent to Acquisition</t>
        </is>
      </c>
      <c r="B1011" s="6" t="n">
        <v>1612</v>
      </c>
    </row>
    <row r="1012">
      <c r="A1012" s="4" t="inlineStr">
        <is>
          <t>Gross Amounts Carried at Close of Period, Land</t>
        </is>
      </c>
      <c r="B1012" s="6" t="n">
        <v>1358</v>
      </c>
    </row>
    <row r="1013">
      <c r="A1013" s="4" t="inlineStr">
        <is>
          <t>Gross Amounts Carried at Close of Period, Building and Improvements</t>
        </is>
      </c>
      <c r="B1013" s="6" t="n">
        <v>7053</v>
      </c>
    </row>
    <row r="1014">
      <c r="A1014" s="4" t="inlineStr">
        <is>
          <t>Gross Amounts Carried at Close of Period, Total</t>
        </is>
      </c>
      <c r="B1014" s="6" t="n">
        <v>8411</v>
      </c>
    </row>
    <row r="1015">
      <c r="A1015" s="4" t="inlineStr">
        <is>
          <t>Accumulated Depreciation</t>
        </is>
      </c>
      <c r="B1015" s="6" t="n">
        <v>-3370</v>
      </c>
    </row>
    <row r="1016">
      <c r="A1016" s="4" t="inlineStr">
        <is>
          <t>Total Costs, Net of Accumulated Depreciation</t>
        </is>
      </c>
      <c r="B1016" s="7" t="n">
        <v>5041</v>
      </c>
    </row>
    <row r="1017">
      <c r="A1017" s="4" t="inlineStr">
        <is>
          <t>Date of Acquisition/Construction</t>
        </is>
      </c>
      <c r="B1017" s="4" t="inlineStr">
        <is>
          <t>Apr. 2,
		2001</t>
        </is>
      </c>
    </row>
    <row r="1018">
      <c r="A1018" s="4" t="inlineStr">
        <is>
          <t>Shopping Center [Member] | Scottsdale Horizon [Member]</t>
        </is>
      </c>
    </row>
    <row r="1019">
      <c r="A1019" s="3" t="inlineStr">
        <is>
          <t>Real Estate and Accumulated Depreciation [Line Items]</t>
        </is>
      </c>
    </row>
    <row r="1020">
      <c r="A1020" s="4" t="inlineStr">
        <is>
          <t>Initial Cost to Company, Building and Improvements</t>
        </is>
      </c>
      <c r="B1020" s="7" t="n">
        <v>3241</v>
      </c>
    </row>
    <row r="1021">
      <c r="A1021" s="4" t="inlineStr">
        <is>
          <t>Cost Capitalized Subsequent to Acquisition</t>
        </is>
      </c>
      <c r="B1021" s="6" t="n">
        <v>39902</v>
      </c>
    </row>
    <row r="1022">
      <c r="A1022" s="4" t="inlineStr">
        <is>
          <t>Gross Amounts Carried at Close of Period, Land</t>
        </is>
      </c>
      <c r="B1022" s="6" t="n">
        <v>12914</v>
      </c>
    </row>
    <row r="1023">
      <c r="A1023" s="4" t="inlineStr">
        <is>
          <t>Gross Amounts Carried at Close of Period, Building and Improvements</t>
        </is>
      </c>
      <c r="B1023" s="6" t="n">
        <v>30229</v>
      </c>
    </row>
    <row r="1024">
      <c r="A1024" s="4" t="inlineStr">
        <is>
          <t>Gross Amounts Carried at Close of Period, Total</t>
        </is>
      </c>
      <c r="B1024" s="6" t="n">
        <v>43143</v>
      </c>
    </row>
    <row r="1025">
      <c r="A1025" s="4" t="inlineStr">
        <is>
          <t>Accumulated Depreciation</t>
        </is>
      </c>
      <c r="B1025" s="6" t="n">
        <v>-8846</v>
      </c>
    </row>
    <row r="1026">
      <c r="A1026" s="4" t="inlineStr">
        <is>
          <t>Total Costs, Net of Accumulated Depreciation</t>
        </is>
      </c>
      <c r="B1026" s="7" t="n">
        <v>34297</v>
      </c>
    </row>
    <row r="1027">
      <c r="A1027" s="4" t="inlineStr">
        <is>
          <t>Date of Acquisition/Construction</t>
        </is>
      </c>
      <c r="B1027" s="4" t="inlineStr">
        <is>
          <t>Jan. 22,
		2007</t>
        </is>
      </c>
    </row>
    <row r="1028">
      <c r="A1028" s="4" t="inlineStr">
        <is>
          <t>Shopping Center [Member] | Scottsdale Waterfront [Member]</t>
        </is>
      </c>
    </row>
    <row r="1029">
      <c r="A1029" s="3" t="inlineStr">
        <is>
          <t>Real Estate and Accumulated Depreciation [Line Items]</t>
        </is>
      </c>
    </row>
    <row r="1030">
      <c r="A1030" s="4" t="inlineStr">
        <is>
          <t>Initial Cost to Company, Land</t>
        </is>
      </c>
      <c r="B1030" s="7" t="n">
        <v>10281</v>
      </c>
    </row>
    <row r="1031">
      <c r="A1031" s="4" t="inlineStr">
        <is>
          <t>Initial Cost to Company, Building and Improvements</t>
        </is>
      </c>
      <c r="B1031" s="6" t="n">
        <v>40374</v>
      </c>
    </row>
    <row r="1032">
      <c r="A1032" s="4" t="inlineStr">
        <is>
          <t>Cost Capitalized Subsequent to Acquisition</t>
        </is>
      </c>
      <c r="B1032" s="6" t="n">
        <v>2495</v>
      </c>
    </row>
    <row r="1033">
      <c r="A1033" s="4" t="inlineStr">
        <is>
          <t>Gross Amounts Carried at Close of Period, Land</t>
        </is>
      </c>
      <c r="B1033" s="6" t="n">
        <v>21586</v>
      </c>
    </row>
    <row r="1034">
      <c r="A1034" s="4" t="inlineStr">
        <is>
          <t>Gross Amounts Carried at Close of Period, Building and Improvements</t>
        </is>
      </c>
      <c r="B1034" s="6" t="n">
        <v>31564</v>
      </c>
    </row>
    <row r="1035">
      <c r="A1035" s="4" t="inlineStr">
        <is>
          <t>Gross Amounts Carried at Close of Period, Total</t>
        </is>
      </c>
      <c r="B1035" s="6" t="n">
        <v>53150</v>
      </c>
    </row>
    <row r="1036">
      <c r="A1036" s="4" t="inlineStr">
        <is>
          <t>Accumulated Depreciation</t>
        </is>
      </c>
      <c r="B1036" s="6" t="n">
        <v>-4030</v>
      </c>
    </row>
    <row r="1037">
      <c r="A1037" s="4" t="inlineStr">
        <is>
          <t>Total Costs, Net of Accumulated Depreciation</t>
        </is>
      </c>
      <c r="B1037" s="7" t="n">
        <v>49120</v>
      </c>
    </row>
    <row r="1038">
      <c r="A1038" s="4" t="inlineStr">
        <is>
          <t>Date of Acquisition/Construction</t>
        </is>
      </c>
      <c r="B1038" s="4" t="inlineStr">
        <is>
          <t>Aug. 17,
		2016</t>
        </is>
      </c>
    </row>
    <row r="1039">
      <c r="A1039" s="4" t="inlineStr">
        <is>
          <t>Shopping Center [Member] | Sea Ranch Centre [Member]</t>
        </is>
      </c>
    </row>
    <row r="1040">
      <c r="A1040" s="3" t="inlineStr">
        <is>
          <t>Real Estate and Accumulated Depreciation [Line Items]</t>
        </is>
      </c>
    </row>
    <row r="1041">
      <c r="A1041" s="4" t="inlineStr">
        <is>
          <t>Initial Cost to Company, Land</t>
        </is>
      </c>
      <c r="B1041" s="7" t="n">
        <v>11977</v>
      </c>
    </row>
    <row r="1042">
      <c r="A1042" s="4" t="inlineStr">
        <is>
          <t>Initial Cost to Company, Building and Improvements</t>
        </is>
      </c>
      <c r="B1042" s="6" t="n">
        <v>4219</v>
      </c>
    </row>
    <row r="1043">
      <c r="A1043" s="4" t="inlineStr">
        <is>
          <t>Cost Capitalized Subsequent to Acquisition</t>
        </is>
      </c>
      <c r="B1043" s="6" t="n">
        <v>2545</v>
      </c>
    </row>
    <row r="1044">
      <c r="A1044" s="4" t="inlineStr">
        <is>
          <t>Gross Amounts Carried at Close of Period, Land</t>
        </is>
      </c>
      <c r="B1044" s="6" t="n">
        <v>11977</v>
      </c>
    </row>
    <row r="1045">
      <c r="A1045" s="4" t="inlineStr">
        <is>
          <t>Gross Amounts Carried at Close of Period, Building and Improvements</t>
        </is>
      </c>
      <c r="B1045" s="6" t="n">
        <v>6764</v>
      </c>
    </row>
    <row r="1046">
      <c r="A1046" s="4" t="inlineStr">
        <is>
          <t>Gross Amounts Carried at Close of Period, Total</t>
        </is>
      </c>
      <c r="B1046" s="6" t="n">
        <v>18741</v>
      </c>
    </row>
    <row r="1047">
      <c r="A1047" s="4" t="inlineStr">
        <is>
          <t>Accumulated Depreciation</t>
        </is>
      </c>
      <c r="B1047" s="6" t="n">
        <v>-2581</v>
      </c>
    </row>
    <row r="1048">
      <c r="A1048" s="4" t="inlineStr">
        <is>
          <t>Total Costs, Net of Accumulated Depreciation</t>
        </is>
      </c>
      <c r="B1048" s="7" t="n">
        <v>16160</v>
      </c>
    </row>
    <row r="1049">
      <c r="A1049" s="4" t="inlineStr">
        <is>
          <t>Date of Acquisition/Construction</t>
        </is>
      </c>
      <c r="B1049" s="4" t="inlineStr">
        <is>
          <t>Mar. 6,
		2013</t>
        </is>
      </c>
    </row>
    <row r="1050">
      <c r="A1050" s="4" t="inlineStr">
        <is>
          <t>Shopping Center [Member] | Shoppes at Bears Path [Member]</t>
        </is>
      </c>
    </row>
    <row r="1051">
      <c r="A1051" s="3" t="inlineStr">
        <is>
          <t>Real Estate and Accumulated Depreciation [Line Items]</t>
        </is>
      </c>
    </row>
    <row r="1052">
      <c r="A1052" s="4" t="inlineStr">
        <is>
          <t>Initial Cost to Company, Land</t>
        </is>
      </c>
      <c r="B1052" s="7" t="n">
        <v>3252</v>
      </c>
    </row>
    <row r="1053">
      <c r="A1053" s="4" t="inlineStr">
        <is>
          <t>Initial Cost to Company, Building and Improvements</t>
        </is>
      </c>
      <c r="B1053" s="6" t="n">
        <v>5503</v>
      </c>
    </row>
    <row r="1054">
      <c r="A1054" s="4" t="inlineStr">
        <is>
          <t>Cost Capitalized Subsequent to Acquisition</t>
        </is>
      </c>
      <c r="B1054" s="6" t="n">
        <v>1727</v>
      </c>
    </row>
    <row r="1055">
      <c r="A1055" s="4" t="inlineStr">
        <is>
          <t>Gross Amounts Carried at Close of Period, Land</t>
        </is>
      </c>
      <c r="B1055" s="6" t="n">
        <v>3290</v>
      </c>
    </row>
    <row r="1056">
      <c r="A1056" s="4" t="inlineStr">
        <is>
          <t>Gross Amounts Carried at Close of Period, Building and Improvements</t>
        </is>
      </c>
      <c r="B1056" s="6" t="n">
        <v>7192</v>
      </c>
    </row>
    <row r="1057">
      <c r="A1057" s="4" t="inlineStr">
        <is>
          <t>Gross Amounts Carried at Close of Period, Total</t>
        </is>
      </c>
      <c r="B1057" s="6" t="n">
        <v>10482</v>
      </c>
    </row>
    <row r="1058">
      <c r="A1058" s="4" t="inlineStr">
        <is>
          <t>Accumulated Depreciation</t>
        </is>
      </c>
      <c r="B1058" s="6" t="n">
        <v>-2924</v>
      </c>
    </row>
    <row r="1059">
      <c r="A1059" s="4" t="inlineStr">
        <is>
          <t>Total Costs, Net of Accumulated Depreciation</t>
        </is>
      </c>
      <c r="B1059" s="7" t="n">
        <v>7558</v>
      </c>
    </row>
    <row r="1060">
      <c r="A1060" s="4" t="inlineStr">
        <is>
          <t>Date of Acquisition/Construction</t>
        </is>
      </c>
      <c r="B1060" s="4" t="inlineStr">
        <is>
          <t>Mar. 13,
		2007</t>
        </is>
      </c>
    </row>
    <row r="1061">
      <c r="A1061" s="4" t="inlineStr">
        <is>
          <t>Shopping Center [Member] | Shoppes at Memorial Villages [Member]</t>
        </is>
      </c>
    </row>
    <row r="1062">
      <c r="A1062" s="3" t="inlineStr">
        <is>
          <t>Real Estate and Accumulated Depreciation [Line Items]</t>
        </is>
      </c>
    </row>
    <row r="1063">
      <c r="A1063" s="4" t="inlineStr">
        <is>
          <t>Initial Cost to Company, Land</t>
        </is>
      </c>
      <c r="B1063" s="7" t="n">
        <v>1417</v>
      </c>
    </row>
    <row r="1064">
      <c r="A1064" s="4" t="inlineStr">
        <is>
          <t>Initial Cost to Company, Building and Improvements</t>
        </is>
      </c>
      <c r="B1064" s="6" t="n">
        <v>4786</v>
      </c>
    </row>
    <row r="1065">
      <c r="A1065" s="4" t="inlineStr">
        <is>
          <t>Cost Capitalized Subsequent to Acquisition</t>
        </is>
      </c>
      <c r="B1065" s="6" t="n">
        <v>13105</v>
      </c>
    </row>
    <row r="1066">
      <c r="A1066" s="4" t="inlineStr">
        <is>
          <t>Gross Amounts Carried at Close of Period, Land</t>
        </is>
      </c>
      <c r="B1066" s="6" t="n">
        <v>3332</v>
      </c>
    </row>
    <row r="1067">
      <c r="A1067" s="4" t="inlineStr">
        <is>
          <t>Gross Amounts Carried at Close of Period, Building and Improvements</t>
        </is>
      </c>
      <c r="B1067" s="6" t="n">
        <v>15976</v>
      </c>
    </row>
    <row r="1068">
      <c r="A1068" s="4" t="inlineStr">
        <is>
          <t>Gross Amounts Carried at Close of Period, Total</t>
        </is>
      </c>
      <c r="B1068" s="6" t="n">
        <v>19308</v>
      </c>
    </row>
    <row r="1069">
      <c r="A1069" s="4" t="inlineStr">
        <is>
          <t>Accumulated Depreciation</t>
        </is>
      </c>
      <c r="B1069" s="6" t="n">
        <v>-9812</v>
      </c>
    </row>
    <row r="1070">
      <c r="A1070" s="4" t="inlineStr">
        <is>
          <t>Total Costs, Net of Accumulated Depreciation</t>
        </is>
      </c>
      <c r="B1070" s="7" t="n">
        <v>9496</v>
      </c>
    </row>
    <row r="1071">
      <c r="A1071" s="4" t="inlineStr">
        <is>
          <t>Date of Acquisition/Construction</t>
        </is>
      </c>
      <c r="B1071" s="4" t="inlineStr">
        <is>
          <t>Jan. 11,
		2012</t>
        </is>
      </c>
    </row>
    <row r="1072">
      <c r="A1072" s="4" t="inlineStr">
        <is>
          <t>Shopping Center [Member] | Shops at Kirby Drive [Member]</t>
        </is>
      </c>
    </row>
    <row r="1073">
      <c r="A1073" s="3" t="inlineStr">
        <is>
          <t>Real Estate and Accumulated Depreciation [Line Items]</t>
        </is>
      </c>
    </row>
    <row r="1074">
      <c r="A1074" s="4" t="inlineStr">
        <is>
          <t>Initial Cost to Company, Land</t>
        </is>
      </c>
      <c r="B1074" s="7" t="n">
        <v>1201</v>
      </c>
    </row>
    <row r="1075">
      <c r="A1075" s="4" t="inlineStr">
        <is>
          <t>Initial Cost to Company, Building and Improvements</t>
        </is>
      </c>
      <c r="B1075" s="6" t="n">
        <v>945</v>
      </c>
    </row>
    <row r="1076">
      <c r="A1076" s="4" t="inlineStr">
        <is>
          <t>Cost Capitalized Subsequent to Acquisition</t>
        </is>
      </c>
      <c r="B1076" s="6" t="n">
        <v>293</v>
      </c>
    </row>
    <row r="1077">
      <c r="A1077" s="4" t="inlineStr">
        <is>
          <t>Gross Amounts Carried at Close of Period, Land</t>
        </is>
      </c>
      <c r="B1077" s="6" t="n">
        <v>1202</v>
      </c>
    </row>
    <row r="1078">
      <c r="A1078" s="4" t="inlineStr">
        <is>
          <t>Gross Amounts Carried at Close of Period, Building and Improvements</t>
        </is>
      </c>
      <c r="B1078" s="6" t="n">
        <v>1237</v>
      </c>
    </row>
    <row r="1079">
      <c r="A1079" s="4" t="inlineStr">
        <is>
          <t>Gross Amounts Carried at Close of Period, Total</t>
        </is>
      </c>
      <c r="B1079" s="6" t="n">
        <v>2439</v>
      </c>
    </row>
    <row r="1080">
      <c r="A1080" s="4" t="inlineStr">
        <is>
          <t>Accumulated Depreciation</t>
        </is>
      </c>
      <c r="B1080" s="6" t="n">
        <v>-567</v>
      </c>
    </row>
    <row r="1081">
      <c r="A1081" s="4" t="inlineStr">
        <is>
          <t>Total Costs, Net of Accumulated Depreciation</t>
        </is>
      </c>
      <c r="B1081" s="7" t="n">
        <v>1872</v>
      </c>
    </row>
    <row r="1082">
      <c r="A1082" s="4" t="inlineStr">
        <is>
          <t>Date of Acquisition/Construction</t>
        </is>
      </c>
      <c r="B1082" s="4" t="inlineStr">
        <is>
          <t>May 27,
		2008</t>
        </is>
      </c>
    </row>
    <row r="1083">
      <c r="A1083" s="4" t="inlineStr">
        <is>
          <t>Shopping Center [Member] | Shops at Three Corners [Member]</t>
        </is>
      </c>
    </row>
    <row r="1084">
      <c r="A1084" s="3" t="inlineStr">
        <is>
          <t>Real Estate and Accumulated Depreciation [Line Items]</t>
        </is>
      </c>
    </row>
    <row r="1085">
      <c r="A1085" s="4" t="inlineStr">
        <is>
          <t>Initial Cost to Company, Land</t>
        </is>
      </c>
      <c r="B1085" s="7" t="n">
        <v>6215</v>
      </c>
    </row>
    <row r="1086">
      <c r="A1086" s="4" t="inlineStr">
        <is>
          <t>Initial Cost to Company, Building and Improvements</t>
        </is>
      </c>
      <c r="B1086" s="6" t="n">
        <v>9303</v>
      </c>
    </row>
    <row r="1087">
      <c r="A1087" s="4" t="inlineStr">
        <is>
          <t>Cost Capitalized Subsequent to Acquisition</t>
        </is>
      </c>
      <c r="B1087" s="6" t="n">
        <v>11488</v>
      </c>
    </row>
    <row r="1088">
      <c r="A1088" s="4" t="inlineStr">
        <is>
          <t>Gross Amounts Carried at Close of Period, Land</t>
        </is>
      </c>
      <c r="B1088" s="6" t="n">
        <v>10587</v>
      </c>
    </row>
    <row r="1089">
      <c r="A1089" s="4" t="inlineStr">
        <is>
          <t>Gross Amounts Carried at Close of Period, Building and Improvements</t>
        </is>
      </c>
      <c r="B1089" s="6" t="n">
        <v>16419</v>
      </c>
    </row>
    <row r="1090">
      <c r="A1090" s="4" t="inlineStr">
        <is>
          <t>Gross Amounts Carried at Close of Period, Total</t>
        </is>
      </c>
      <c r="B1090" s="6" t="n">
        <v>27006</v>
      </c>
    </row>
    <row r="1091">
      <c r="A1091" s="4" t="inlineStr">
        <is>
          <t>Accumulated Depreciation</t>
        </is>
      </c>
      <c r="B1091" s="6" t="n">
        <v>-12333</v>
      </c>
    </row>
    <row r="1092">
      <c r="A1092" s="4" t="inlineStr">
        <is>
          <t>Total Costs, Net of Accumulated Depreciation</t>
        </is>
      </c>
      <c r="B1092" s="7" t="n">
        <v>14673</v>
      </c>
    </row>
    <row r="1093">
      <c r="A1093" s="4" t="inlineStr">
        <is>
          <t>Date of Acquisition/Construction</t>
        </is>
      </c>
      <c r="B1093" s="4" t="inlineStr">
        <is>
          <t>Dec. 31,
		1989</t>
        </is>
      </c>
    </row>
    <row r="1094">
      <c r="A1094" s="4" t="inlineStr">
        <is>
          <t>Shopping Center [Member] | Silver Creek Plaza [Member]</t>
        </is>
      </c>
    </row>
    <row r="1095">
      <c r="A1095" s="3" t="inlineStr">
        <is>
          <t>Real Estate and Accumulated Depreciation [Line Items]</t>
        </is>
      </c>
    </row>
    <row r="1096">
      <c r="A1096" s="4" t="inlineStr">
        <is>
          <t>Initial Cost to Company, Land</t>
        </is>
      </c>
      <c r="B1096" s="7" t="n">
        <v>3231</v>
      </c>
    </row>
    <row r="1097">
      <c r="A1097" s="4" t="inlineStr">
        <is>
          <t>Initial Cost to Company, Building and Improvements</t>
        </is>
      </c>
      <c r="B1097" s="6" t="n">
        <v>12924</v>
      </c>
    </row>
    <row r="1098">
      <c r="A1098" s="4" t="inlineStr">
        <is>
          <t>Cost Capitalized Subsequent to Acquisition</t>
        </is>
      </c>
      <c r="B1098" s="6" t="n">
        <v>10613</v>
      </c>
    </row>
    <row r="1099">
      <c r="A1099" s="4" t="inlineStr">
        <is>
          <t>Gross Amounts Carried at Close of Period, Land</t>
        </is>
      </c>
      <c r="B1099" s="6" t="n">
        <v>3228</v>
      </c>
    </row>
    <row r="1100">
      <c r="A1100" s="4" t="inlineStr">
        <is>
          <t>Gross Amounts Carried at Close of Period, Building and Improvements</t>
        </is>
      </c>
      <c r="B1100" s="6" t="n">
        <v>23540</v>
      </c>
    </row>
    <row r="1101">
      <c r="A1101" s="4" t="inlineStr">
        <is>
          <t>Gross Amounts Carried at Close of Period, Total</t>
        </is>
      </c>
      <c r="B1101" s="6" t="n">
        <v>26768</v>
      </c>
    </row>
    <row r="1102">
      <c r="A1102" s="4" t="inlineStr">
        <is>
          <t>Accumulated Depreciation</t>
        </is>
      </c>
      <c r="B1102" s="6" t="n">
        <v>-9551</v>
      </c>
    </row>
    <row r="1103">
      <c r="A1103" s="4" t="inlineStr">
        <is>
          <t>Total Costs, Net of Accumulated Depreciation</t>
        </is>
      </c>
      <c r="B1103" s="7" t="n">
        <v>17217</v>
      </c>
    </row>
    <row r="1104">
      <c r="A1104" s="4" t="inlineStr">
        <is>
          <t>Date of Acquisition/Construction</t>
        </is>
      </c>
      <c r="B1104" s="4" t="inlineStr">
        <is>
          <t>Apr. 2,
		2001</t>
        </is>
      </c>
    </row>
    <row r="1105">
      <c r="A1105" s="4" t="inlineStr">
        <is>
          <t>Shopping Center [Member] | Six Forks Shopping Center [Member]</t>
        </is>
      </c>
    </row>
    <row r="1106">
      <c r="A1106" s="3" t="inlineStr">
        <is>
          <t>Real Estate and Accumulated Depreciation [Line Items]</t>
        </is>
      </c>
    </row>
    <row r="1107">
      <c r="A1107" s="4" t="inlineStr">
        <is>
          <t>Initial Cost to Company, Land</t>
        </is>
      </c>
      <c r="B1107" s="7" t="n">
        <v>6678</v>
      </c>
    </row>
    <row r="1108">
      <c r="A1108" s="4" t="inlineStr">
        <is>
          <t>Initial Cost to Company, Building and Improvements</t>
        </is>
      </c>
      <c r="B1108" s="6" t="n">
        <v>26759</v>
      </c>
    </row>
    <row r="1109">
      <c r="A1109" s="4" t="inlineStr">
        <is>
          <t>Cost Capitalized Subsequent to Acquisition</t>
        </is>
      </c>
      <c r="B1109" s="6" t="n">
        <v>7283</v>
      </c>
    </row>
    <row r="1110">
      <c r="A1110" s="4" t="inlineStr">
        <is>
          <t>Gross Amounts Carried at Close of Period, Land</t>
        </is>
      </c>
      <c r="B1110" s="6" t="n">
        <v>6728</v>
      </c>
    </row>
    <row r="1111">
      <c r="A1111" s="4" t="inlineStr">
        <is>
          <t>Gross Amounts Carried at Close of Period, Building and Improvements</t>
        </is>
      </c>
      <c r="B1111" s="6" t="n">
        <v>33992</v>
      </c>
    </row>
    <row r="1112">
      <c r="A1112" s="4" t="inlineStr">
        <is>
          <t>Gross Amounts Carried at Close of Period, Total</t>
        </is>
      </c>
      <c r="B1112" s="6" t="n">
        <v>40720</v>
      </c>
    </row>
    <row r="1113">
      <c r="A1113" s="4" t="inlineStr">
        <is>
          <t>Accumulated Depreciation</t>
        </is>
      </c>
      <c r="B1113" s="6" t="n">
        <v>-17632</v>
      </c>
    </row>
    <row r="1114">
      <c r="A1114" s="4" t="inlineStr">
        <is>
          <t>Total Costs, Net of Accumulated Depreciation</t>
        </is>
      </c>
      <c r="B1114" s="7" t="n">
        <v>23088</v>
      </c>
    </row>
    <row r="1115">
      <c r="A1115" s="4" t="inlineStr">
        <is>
          <t>Date of Acquisition/Construction</t>
        </is>
      </c>
      <c r="B1115" s="4" t="inlineStr">
        <is>
          <t>Apr. 4,
		2002</t>
        </is>
      </c>
    </row>
    <row r="1116">
      <c r="A1116" s="4" t="inlineStr">
        <is>
          <t>Shopping Center [Member] | Southampton Center [Member]</t>
        </is>
      </c>
    </row>
    <row r="1117">
      <c r="A1117" s="3" t="inlineStr">
        <is>
          <t>Real Estate and Accumulated Depreciation [Line Items]</t>
        </is>
      </c>
    </row>
    <row r="1118">
      <c r="A1118" s="4" t="inlineStr">
        <is>
          <t>Initial Cost to Company, Land</t>
        </is>
      </c>
      <c r="B1118" s="7" t="n">
        <v>4337</v>
      </c>
    </row>
    <row r="1119">
      <c r="A1119" s="4" t="inlineStr">
        <is>
          <t>Initial Cost to Company, Building and Improvements</t>
        </is>
      </c>
      <c r="B1119" s="6" t="n">
        <v>17349</v>
      </c>
    </row>
    <row r="1120">
      <c r="A1120" s="4" t="inlineStr">
        <is>
          <t>Cost Capitalized Subsequent to Acquisition</t>
        </is>
      </c>
      <c r="B1120" s="6" t="n">
        <v>3372</v>
      </c>
    </row>
    <row r="1121">
      <c r="A1121" s="4" t="inlineStr">
        <is>
          <t>Gross Amounts Carried at Close of Period, Land</t>
        </is>
      </c>
      <c r="B1121" s="6" t="n">
        <v>4333</v>
      </c>
    </row>
    <row r="1122">
      <c r="A1122" s="4" t="inlineStr">
        <is>
          <t>Gross Amounts Carried at Close of Period, Building and Improvements</t>
        </is>
      </c>
      <c r="B1122" s="6" t="n">
        <v>20725</v>
      </c>
    </row>
    <row r="1123">
      <c r="A1123" s="4" t="inlineStr">
        <is>
          <t>Gross Amounts Carried at Close of Period, Total</t>
        </is>
      </c>
      <c r="B1123" s="6" t="n">
        <v>25058</v>
      </c>
    </row>
    <row r="1124">
      <c r="A1124" s="4" t="inlineStr">
        <is>
          <t>Accumulated Depreciation</t>
        </is>
      </c>
      <c r="B1124" s="6" t="n">
        <v>-11127</v>
      </c>
    </row>
    <row r="1125">
      <c r="A1125" s="4" t="inlineStr">
        <is>
          <t>Total Costs, Net of Accumulated Depreciation</t>
        </is>
      </c>
      <c r="B1125" s="6" t="n">
        <v>13931</v>
      </c>
    </row>
    <row r="1126">
      <c r="A1126" s="4" t="inlineStr">
        <is>
          <t>Encumbrances</t>
        </is>
      </c>
      <c r="B1126" s="7" t="n">
        <v>-19750</v>
      </c>
    </row>
    <row r="1127">
      <c r="A1127" s="4" t="inlineStr">
        <is>
          <t>Date of Acquisition/Construction</t>
        </is>
      </c>
      <c r="B1127" s="4" t="inlineStr">
        <is>
          <t>Apr. 2,
		2001</t>
        </is>
      </c>
    </row>
    <row r="1128">
      <c r="A1128" s="4" t="inlineStr">
        <is>
          <t>Shopping Center [Member] | Southgate Shopping Center [Member]</t>
        </is>
      </c>
    </row>
    <row r="1129">
      <c r="A1129" s="3" t="inlineStr">
        <is>
          <t>Real Estate and Accumulated Depreciation [Line Items]</t>
        </is>
      </c>
    </row>
    <row r="1130">
      <c r="A1130" s="4" t="inlineStr">
        <is>
          <t>Initial Cost to Company, Land</t>
        </is>
      </c>
      <c r="B1130" s="7" t="n">
        <v>232</v>
      </c>
    </row>
    <row r="1131">
      <c r="A1131" s="4" t="inlineStr">
        <is>
          <t>Initial Cost to Company, Building and Improvements</t>
        </is>
      </c>
      <c r="B1131" s="6" t="n">
        <v>8389</v>
      </c>
    </row>
    <row r="1132">
      <c r="A1132" s="4" t="inlineStr">
        <is>
          <t>Cost Capitalized Subsequent to Acquisition</t>
        </is>
      </c>
      <c r="B1132" s="6" t="n">
        <v>781</v>
      </c>
    </row>
    <row r="1133">
      <c r="A1133" s="4" t="inlineStr">
        <is>
          <t>Gross Amounts Carried at Close of Period, Land</t>
        </is>
      </c>
      <c r="B1133" s="6" t="n">
        <v>231</v>
      </c>
    </row>
    <row r="1134">
      <c r="A1134" s="4" t="inlineStr">
        <is>
          <t>Gross Amounts Carried at Close of Period, Building and Improvements</t>
        </is>
      </c>
      <c r="B1134" s="6" t="n">
        <v>9171</v>
      </c>
    </row>
    <row r="1135">
      <c r="A1135" s="4" t="inlineStr">
        <is>
          <t>Gross Amounts Carried at Close of Period, Total</t>
        </is>
      </c>
      <c r="B1135" s="6" t="n">
        <v>9402</v>
      </c>
    </row>
    <row r="1136">
      <c r="A1136" s="4" t="inlineStr">
        <is>
          <t>Accumulated Depreciation</t>
        </is>
      </c>
      <c r="B1136" s="6" t="n">
        <v>-6326</v>
      </c>
    </row>
    <row r="1137">
      <c r="A1137" s="4" t="inlineStr">
        <is>
          <t>Total Costs, Net of Accumulated Depreciation</t>
        </is>
      </c>
      <c r="B1137" s="6" t="n">
        <v>3076</v>
      </c>
    </row>
    <row r="1138">
      <c r="A1138" s="4" t="inlineStr">
        <is>
          <t>Encumbrances</t>
        </is>
      </c>
      <c r="B1138" s="7" t="n">
        <v>-6234</v>
      </c>
    </row>
    <row r="1139">
      <c r="A1139" s="4" t="inlineStr">
        <is>
          <t>Date of Acquisition/Construction</t>
        </is>
      </c>
      <c r="B1139" s="4" t="inlineStr">
        <is>
          <t>Mar. 20,
		2008</t>
        </is>
      </c>
    </row>
    <row r="1140">
      <c r="A1140" s="4" t="inlineStr">
        <is>
          <t>Shopping Center [Member] | Squaw Peak Plaza [Member]</t>
        </is>
      </c>
    </row>
    <row r="1141">
      <c r="A1141" s="3" t="inlineStr">
        <is>
          <t>Real Estate and Accumulated Depreciation [Line Items]</t>
        </is>
      </c>
    </row>
    <row r="1142">
      <c r="A1142" s="4" t="inlineStr">
        <is>
          <t>Initial Cost to Company, Land</t>
        </is>
      </c>
      <c r="B1142" s="7" t="n">
        <v>816</v>
      </c>
    </row>
    <row r="1143">
      <c r="A1143" s="4" t="inlineStr">
        <is>
          <t>Initial Cost to Company, Building and Improvements</t>
        </is>
      </c>
      <c r="B1143" s="6" t="n">
        <v>3266</v>
      </c>
    </row>
    <row r="1144">
      <c r="A1144" s="4" t="inlineStr">
        <is>
          <t>Cost Capitalized Subsequent to Acquisition</t>
        </is>
      </c>
      <c r="B1144" s="6" t="n">
        <v>3600</v>
      </c>
    </row>
    <row r="1145">
      <c r="A1145" s="4" t="inlineStr">
        <is>
          <t>Gross Amounts Carried at Close of Period, Land</t>
        </is>
      </c>
      <c r="B1145" s="6" t="n">
        <v>818</v>
      </c>
    </row>
    <row r="1146">
      <c r="A1146" s="4" t="inlineStr">
        <is>
          <t>Gross Amounts Carried at Close of Period, Building and Improvements</t>
        </is>
      </c>
      <c r="B1146" s="6" t="n">
        <v>6864</v>
      </c>
    </row>
    <row r="1147">
      <c r="A1147" s="4" t="inlineStr">
        <is>
          <t>Gross Amounts Carried at Close of Period, Total</t>
        </is>
      </c>
      <c r="B1147" s="6" t="n">
        <v>7682</v>
      </c>
    </row>
    <row r="1148">
      <c r="A1148" s="4" t="inlineStr">
        <is>
          <t>Accumulated Depreciation</t>
        </is>
      </c>
      <c r="B1148" s="6" t="n">
        <v>-4608</v>
      </c>
    </row>
    <row r="1149">
      <c r="A1149" s="4" t="inlineStr">
        <is>
          <t>Total Costs, Net of Accumulated Depreciation</t>
        </is>
      </c>
      <c r="B1149" s="7" t="n">
        <v>3074</v>
      </c>
    </row>
    <row r="1150">
      <c r="A1150" s="4" t="inlineStr">
        <is>
          <t>Date of Acquisition/Construction</t>
        </is>
      </c>
      <c r="B1150" s="4" t="inlineStr">
        <is>
          <t>Dec. 20,
		1994</t>
        </is>
      </c>
    </row>
    <row r="1151">
      <c r="A1151" s="4" t="inlineStr">
        <is>
          <t>Shopping Center [Member] | Stevens Creek Central [Member]</t>
        </is>
      </c>
    </row>
    <row r="1152">
      <c r="A1152" s="3" t="inlineStr">
        <is>
          <t>Real Estate and Accumulated Depreciation [Line Items]</t>
        </is>
      </c>
    </row>
    <row r="1153">
      <c r="A1153" s="4" t="inlineStr">
        <is>
          <t>Initial Cost to Company, Land</t>
        </is>
      </c>
      <c r="B1153" s="7" t="n">
        <v>41812</v>
      </c>
    </row>
    <row r="1154">
      <c r="A1154" s="4" t="inlineStr">
        <is>
          <t>Initial Cost to Company, Building and Improvements</t>
        </is>
      </c>
      <c r="B1154" s="6" t="n">
        <v>45997</v>
      </c>
    </row>
    <row r="1155">
      <c r="A1155" s="4" t="inlineStr">
        <is>
          <t>Cost Capitalized Subsequent to Acquisition</t>
        </is>
      </c>
      <c r="B1155" s="6" t="n">
        <v>7531</v>
      </c>
    </row>
    <row r="1156">
      <c r="A1156" s="4" t="inlineStr">
        <is>
          <t>Gross Amounts Carried at Close of Period, Land</t>
        </is>
      </c>
      <c r="B1156" s="6" t="n">
        <v>45942</v>
      </c>
    </row>
    <row r="1157">
      <c r="A1157" s="4" t="inlineStr">
        <is>
          <t>Gross Amounts Carried at Close of Period, Building and Improvements</t>
        </is>
      </c>
      <c r="B1157" s="6" t="n">
        <v>49398</v>
      </c>
    </row>
    <row r="1158">
      <c r="A1158" s="4" t="inlineStr">
        <is>
          <t>Gross Amounts Carried at Close of Period, Total</t>
        </is>
      </c>
      <c r="B1158" s="6" t="n">
        <v>95340</v>
      </c>
    </row>
    <row r="1159">
      <c r="A1159" s="4" t="inlineStr">
        <is>
          <t>Accumulated Depreciation</t>
        </is>
      </c>
      <c r="B1159" s="6" t="n">
        <v>-1586</v>
      </c>
    </row>
    <row r="1160">
      <c r="A1160" s="4" t="inlineStr">
        <is>
          <t>Total Costs, Net of Accumulated Depreciation</t>
        </is>
      </c>
      <c r="B1160" s="7" t="n">
        <v>93754</v>
      </c>
    </row>
    <row r="1161">
      <c r="A1161" s="4" t="inlineStr">
        <is>
          <t>Date of Acquisition/Construction</t>
        </is>
      </c>
      <c r="B1161" s="4" t="inlineStr">
        <is>
          <t>Nov. 8,
		2019</t>
        </is>
      </c>
    </row>
    <row r="1162">
      <c r="A1162" s="4" t="inlineStr">
        <is>
          <t>Shopping Center [Member] | Stonehenge Market [Member]</t>
        </is>
      </c>
    </row>
    <row r="1163">
      <c r="A1163" s="3" t="inlineStr">
        <is>
          <t>Real Estate and Accumulated Depreciation [Line Items]</t>
        </is>
      </c>
    </row>
    <row r="1164">
      <c r="A1164" s="4" t="inlineStr">
        <is>
          <t>Initial Cost to Company, Land</t>
        </is>
      </c>
      <c r="B1164" s="7" t="n">
        <v>4740</v>
      </c>
    </row>
    <row r="1165">
      <c r="A1165" s="4" t="inlineStr">
        <is>
          <t>Initial Cost to Company, Building and Improvements</t>
        </is>
      </c>
      <c r="B1165" s="6" t="n">
        <v>19001</v>
      </c>
    </row>
    <row r="1166">
      <c r="A1166" s="4" t="inlineStr">
        <is>
          <t>Cost Capitalized Subsequent to Acquisition</t>
        </is>
      </c>
      <c r="B1166" s="6" t="n">
        <v>4020</v>
      </c>
    </row>
    <row r="1167">
      <c r="A1167" s="4" t="inlineStr">
        <is>
          <t>Gross Amounts Carried at Close of Period, Land</t>
        </is>
      </c>
      <c r="B1167" s="6" t="n">
        <v>4740</v>
      </c>
    </row>
    <row r="1168">
      <c r="A1168" s="4" t="inlineStr">
        <is>
          <t>Gross Amounts Carried at Close of Period, Building and Improvements</t>
        </is>
      </c>
      <c r="B1168" s="6" t="n">
        <v>23021</v>
      </c>
    </row>
    <row r="1169">
      <c r="A1169" s="4" t="inlineStr">
        <is>
          <t>Gross Amounts Carried at Close of Period, Total</t>
        </is>
      </c>
      <c r="B1169" s="6" t="n">
        <v>27761</v>
      </c>
    </row>
    <row r="1170">
      <c r="A1170" s="4" t="inlineStr">
        <is>
          <t>Accumulated Depreciation</t>
        </is>
      </c>
      <c r="B1170" s="6" t="n">
        <v>-11199</v>
      </c>
    </row>
    <row r="1171">
      <c r="A1171" s="4" t="inlineStr">
        <is>
          <t>Total Costs, Net of Accumulated Depreciation</t>
        </is>
      </c>
      <c r="B1171" s="7" t="n">
        <v>16562</v>
      </c>
    </row>
    <row r="1172">
      <c r="A1172" s="4" t="inlineStr">
        <is>
          <t>Date of Acquisition/Construction</t>
        </is>
      </c>
      <c r="B1172" s="4" t="inlineStr">
        <is>
          <t>Apr. 4,
		2002</t>
        </is>
      </c>
    </row>
    <row r="1173">
      <c r="A1173" s="4" t="inlineStr">
        <is>
          <t>Shopping Center [Member] | Stony Point Plaza [Member]</t>
        </is>
      </c>
    </row>
    <row r="1174">
      <c r="A1174" s="3" t="inlineStr">
        <is>
          <t>Real Estate and Accumulated Depreciation [Line Items]</t>
        </is>
      </c>
    </row>
    <row r="1175">
      <c r="A1175" s="4" t="inlineStr">
        <is>
          <t>Initial Cost to Company, Land</t>
        </is>
      </c>
      <c r="B1175" s="7" t="n">
        <v>3489</v>
      </c>
    </row>
    <row r="1176">
      <c r="A1176" s="4" t="inlineStr">
        <is>
          <t>Initial Cost to Company, Building and Improvements</t>
        </is>
      </c>
      <c r="B1176" s="6" t="n">
        <v>13957</v>
      </c>
    </row>
    <row r="1177">
      <c r="A1177" s="4" t="inlineStr">
        <is>
          <t>Cost Capitalized Subsequent to Acquisition</t>
        </is>
      </c>
      <c r="B1177" s="6" t="n">
        <v>11492</v>
      </c>
    </row>
    <row r="1178">
      <c r="A1178" s="4" t="inlineStr">
        <is>
          <t>Gross Amounts Carried at Close of Period, Land</t>
        </is>
      </c>
      <c r="B1178" s="6" t="n">
        <v>3453</v>
      </c>
    </row>
    <row r="1179">
      <c r="A1179" s="4" t="inlineStr">
        <is>
          <t>Gross Amounts Carried at Close of Period, Building and Improvements</t>
        </is>
      </c>
      <c r="B1179" s="6" t="n">
        <v>25485</v>
      </c>
    </row>
    <row r="1180">
      <c r="A1180" s="4" t="inlineStr">
        <is>
          <t>Gross Amounts Carried at Close of Period, Total</t>
        </is>
      </c>
      <c r="B1180" s="6" t="n">
        <v>28938</v>
      </c>
    </row>
    <row r="1181">
      <c r="A1181" s="4" t="inlineStr">
        <is>
          <t>Accumulated Depreciation</t>
        </is>
      </c>
      <c r="B1181" s="6" t="n">
        <v>-14508</v>
      </c>
    </row>
    <row r="1182">
      <c r="A1182" s="4" t="inlineStr">
        <is>
          <t>Total Costs, Net of Accumulated Depreciation</t>
        </is>
      </c>
      <c r="B1182" s="7" t="n">
        <v>14430</v>
      </c>
    </row>
    <row r="1183">
      <c r="A1183" s="4" t="inlineStr">
        <is>
          <t>Date of Acquisition/Construction</t>
        </is>
      </c>
      <c r="B1183" s="4" t="inlineStr">
        <is>
          <t>Apr. 2,
		2001</t>
        </is>
      </c>
    </row>
    <row r="1184">
      <c r="A1184" s="4" t="inlineStr">
        <is>
          <t>Shopping Center [Member] | Sunset 19 Shopping Center [Member]</t>
        </is>
      </c>
    </row>
    <row r="1185">
      <c r="A1185" s="3" t="inlineStr">
        <is>
          <t>Real Estate and Accumulated Depreciation [Line Items]</t>
        </is>
      </c>
    </row>
    <row r="1186">
      <c r="A1186" s="4" t="inlineStr">
        <is>
          <t>Initial Cost to Company, Land</t>
        </is>
      </c>
      <c r="B1186" s="7" t="n">
        <v>5519</v>
      </c>
    </row>
    <row r="1187">
      <c r="A1187" s="4" t="inlineStr">
        <is>
          <t>Initial Cost to Company, Building and Improvements</t>
        </is>
      </c>
      <c r="B1187" s="6" t="n">
        <v>22076</v>
      </c>
    </row>
    <row r="1188">
      <c r="A1188" s="4" t="inlineStr">
        <is>
          <t>Cost Capitalized Subsequent to Acquisition</t>
        </is>
      </c>
      <c r="B1188" s="6" t="n">
        <v>26440</v>
      </c>
    </row>
    <row r="1189">
      <c r="A1189" s="4" t="inlineStr">
        <is>
          <t>Gross Amounts Carried at Close of Period, Land</t>
        </is>
      </c>
      <c r="B1189" s="6" t="n">
        <v>5996</v>
      </c>
    </row>
    <row r="1190">
      <c r="A1190" s="4" t="inlineStr">
        <is>
          <t>Gross Amounts Carried at Close of Period, Building and Improvements</t>
        </is>
      </c>
      <c r="B1190" s="6" t="n">
        <v>48039</v>
      </c>
    </row>
    <row r="1191">
      <c r="A1191" s="4" t="inlineStr">
        <is>
          <t>Gross Amounts Carried at Close of Period, Total</t>
        </is>
      </c>
      <c r="B1191" s="6" t="n">
        <v>54035</v>
      </c>
    </row>
    <row r="1192">
      <c r="A1192" s="4" t="inlineStr">
        <is>
          <t>Accumulated Depreciation</t>
        </is>
      </c>
      <c r="B1192" s="6" t="n">
        <v>-15560</v>
      </c>
    </row>
    <row r="1193">
      <c r="A1193" s="4" t="inlineStr">
        <is>
          <t>Total Costs, Net of Accumulated Depreciation</t>
        </is>
      </c>
      <c r="B1193" s="7" t="n">
        <v>38475</v>
      </c>
    </row>
    <row r="1194">
      <c r="A1194" s="4" t="inlineStr">
        <is>
          <t>Date of Acquisition/Construction</t>
        </is>
      </c>
      <c r="B1194" s="4" t="inlineStr">
        <is>
          <t>Oct. 29,
		2001</t>
        </is>
      </c>
    </row>
    <row r="1195">
      <c r="A1195" s="4" t="inlineStr">
        <is>
          <t>Shopping Center [Member] | The Centre at Post Oak [Member]</t>
        </is>
      </c>
    </row>
    <row r="1196">
      <c r="A1196" s="3" t="inlineStr">
        <is>
          <t>Real Estate and Accumulated Depreciation [Line Items]</t>
        </is>
      </c>
    </row>
    <row r="1197">
      <c r="A1197" s="4" t="inlineStr">
        <is>
          <t>Initial Cost to Company, Land</t>
        </is>
      </c>
      <c r="B1197" s="7" t="n">
        <v>13731</v>
      </c>
    </row>
    <row r="1198">
      <c r="A1198" s="4" t="inlineStr">
        <is>
          <t>Initial Cost to Company, Building and Improvements</t>
        </is>
      </c>
      <c r="B1198" s="6" t="n">
        <v>115</v>
      </c>
    </row>
    <row r="1199">
      <c r="A1199" s="4" t="inlineStr">
        <is>
          <t>Cost Capitalized Subsequent to Acquisition</t>
        </is>
      </c>
      <c r="B1199" s="6" t="n">
        <v>25724</v>
      </c>
    </row>
    <row r="1200">
      <c r="A1200" s="4" t="inlineStr">
        <is>
          <t>Gross Amounts Carried at Close of Period, Land</t>
        </is>
      </c>
      <c r="B1200" s="6" t="n">
        <v>17822</v>
      </c>
    </row>
    <row r="1201">
      <c r="A1201" s="4" t="inlineStr">
        <is>
          <t>Gross Amounts Carried at Close of Period, Building and Improvements</t>
        </is>
      </c>
      <c r="B1201" s="6" t="n">
        <v>21748</v>
      </c>
    </row>
    <row r="1202">
      <c r="A1202" s="4" t="inlineStr">
        <is>
          <t>Gross Amounts Carried at Close of Period, Total</t>
        </is>
      </c>
      <c r="B1202" s="6" t="n">
        <v>39570</v>
      </c>
    </row>
    <row r="1203">
      <c r="A1203" s="4" t="inlineStr">
        <is>
          <t>Accumulated Depreciation</t>
        </is>
      </c>
      <c r="B1203" s="6" t="n">
        <v>-15690</v>
      </c>
    </row>
    <row r="1204">
      <c r="A1204" s="4" t="inlineStr">
        <is>
          <t>Total Costs, Net of Accumulated Depreciation</t>
        </is>
      </c>
      <c r="B1204" s="7" t="n">
        <v>23880</v>
      </c>
    </row>
    <row r="1205">
      <c r="A1205" s="4" t="inlineStr">
        <is>
          <t>Date of Acquisition/Construction</t>
        </is>
      </c>
      <c r="B1205" s="4" t="inlineStr">
        <is>
          <t>Dec. 31,
		1996</t>
        </is>
      </c>
    </row>
    <row r="1206">
      <c r="A1206" s="4" t="inlineStr">
        <is>
          <t>Shopping Center [Member] | The Commons at Dexter Lake [Member]</t>
        </is>
      </c>
    </row>
    <row r="1207">
      <c r="A1207" s="3" t="inlineStr">
        <is>
          <t>Real Estate and Accumulated Depreciation [Line Items]</t>
        </is>
      </c>
    </row>
    <row r="1208">
      <c r="A1208" s="4" t="inlineStr">
        <is>
          <t>Initial Cost to Company, Land</t>
        </is>
      </c>
      <c r="B1208" s="7" t="n">
        <v>4946</v>
      </c>
    </row>
    <row r="1209">
      <c r="A1209" s="4" t="inlineStr">
        <is>
          <t>Initial Cost to Company, Building and Improvements</t>
        </is>
      </c>
      <c r="B1209" s="6" t="n">
        <v>18948</v>
      </c>
    </row>
    <row r="1210">
      <c r="A1210" s="4" t="inlineStr">
        <is>
          <t>Cost Capitalized Subsequent to Acquisition</t>
        </is>
      </c>
      <c r="B1210" s="6" t="n">
        <v>5130</v>
      </c>
    </row>
    <row r="1211">
      <c r="A1211" s="4" t="inlineStr">
        <is>
          <t>Gross Amounts Carried at Close of Period, Land</t>
        </is>
      </c>
      <c r="B1211" s="6" t="n">
        <v>4988</v>
      </c>
    </row>
    <row r="1212">
      <c r="A1212" s="4" t="inlineStr">
        <is>
          <t>Gross Amounts Carried at Close of Period, Building and Improvements</t>
        </is>
      </c>
      <c r="B1212" s="6" t="n">
        <v>24036</v>
      </c>
    </row>
    <row r="1213">
      <c r="A1213" s="4" t="inlineStr">
        <is>
          <t>Gross Amounts Carried at Close of Period, Total</t>
        </is>
      </c>
      <c r="B1213" s="6" t="n">
        <v>29024</v>
      </c>
    </row>
    <row r="1214">
      <c r="A1214" s="4" t="inlineStr">
        <is>
          <t>Accumulated Depreciation</t>
        </is>
      </c>
      <c r="B1214" s="6" t="n">
        <v>-11090</v>
      </c>
    </row>
    <row r="1215">
      <c r="A1215" s="4" t="inlineStr">
        <is>
          <t>Total Costs, Net of Accumulated Depreciation</t>
        </is>
      </c>
      <c r="B1215" s="7" t="n">
        <v>17934</v>
      </c>
    </row>
    <row r="1216">
      <c r="A1216" s="4" t="inlineStr">
        <is>
          <t>Date of Acquisition/Construction</t>
        </is>
      </c>
      <c r="B1216" s="4" t="inlineStr">
        <is>
          <t>Nov. 13,
		2008</t>
        </is>
      </c>
    </row>
    <row r="1217">
      <c r="A1217" s="4" t="inlineStr">
        <is>
          <t>Shopping Center [Member] | The Palms at Town &amp; Country [Member]</t>
        </is>
      </c>
    </row>
    <row r="1218">
      <c r="A1218" s="3" t="inlineStr">
        <is>
          <t>Real Estate and Accumulated Depreciation [Line Items]</t>
        </is>
      </c>
    </row>
    <row r="1219">
      <c r="A1219" s="4" t="inlineStr">
        <is>
          <t>Initial Cost to Company, Land</t>
        </is>
      </c>
      <c r="B1219" s="7" t="n">
        <v>56833</v>
      </c>
    </row>
    <row r="1220">
      <c r="A1220" s="4" t="inlineStr">
        <is>
          <t>Initial Cost to Company, Building and Improvements</t>
        </is>
      </c>
      <c r="B1220" s="6" t="n">
        <v>195203</v>
      </c>
    </row>
    <row r="1221">
      <c r="A1221" s="4" t="inlineStr">
        <is>
          <t>Cost Capitalized Subsequent to Acquisition</t>
        </is>
      </c>
      <c r="B1221" s="6" t="n">
        <v>10125</v>
      </c>
    </row>
    <row r="1222">
      <c r="A1222" s="4" t="inlineStr">
        <is>
          <t>Gross Amounts Carried at Close of Period, Land</t>
        </is>
      </c>
      <c r="B1222" s="6" t="n">
        <v>79673</v>
      </c>
    </row>
    <row r="1223">
      <c r="A1223" s="4" t="inlineStr">
        <is>
          <t>Gross Amounts Carried at Close of Period, Building and Improvements</t>
        </is>
      </c>
      <c r="B1223" s="6" t="n">
        <v>182488</v>
      </c>
    </row>
    <row r="1224">
      <c r="A1224" s="4" t="inlineStr">
        <is>
          <t>Gross Amounts Carried at Close of Period, Total</t>
        </is>
      </c>
      <c r="B1224" s="6" t="n">
        <v>262161</v>
      </c>
    </row>
    <row r="1225">
      <c r="A1225" s="4" t="inlineStr">
        <is>
          <t>Accumulated Depreciation</t>
        </is>
      </c>
      <c r="B1225" s="6" t="n">
        <v>-26868</v>
      </c>
    </row>
    <row r="1226">
      <c r="A1226" s="4" t="inlineStr">
        <is>
          <t>Total Costs, Net of Accumulated Depreciation</t>
        </is>
      </c>
      <c r="B1226" s="7" t="n">
        <v>235293</v>
      </c>
    </row>
    <row r="1227">
      <c r="A1227" s="4" t="inlineStr">
        <is>
          <t>Date of Acquisition/Construction</t>
        </is>
      </c>
      <c r="B1227" s="4" t="inlineStr">
        <is>
          <t>Jul. 27,
		2016</t>
        </is>
      </c>
    </row>
    <row r="1228">
      <c r="A1228" s="4" t="inlineStr">
        <is>
          <t>Shopping Center [Member] | The Shops at Hilshire Village [Member]</t>
        </is>
      </c>
    </row>
    <row r="1229">
      <c r="A1229" s="3" t="inlineStr">
        <is>
          <t>Real Estate and Accumulated Depreciation [Line Items]</t>
        </is>
      </c>
    </row>
    <row r="1230">
      <c r="A1230" s="4" t="inlineStr">
        <is>
          <t>Initial Cost to Company, Land</t>
        </is>
      </c>
      <c r="B1230" s="7" t="n">
        <v>12929</v>
      </c>
    </row>
    <row r="1231">
      <c r="A1231" s="4" t="inlineStr">
        <is>
          <t>Initial Cost to Company, Building and Improvements</t>
        </is>
      </c>
      <c r="B1231" s="6" t="n">
        <v>20666</v>
      </c>
    </row>
    <row r="1232">
      <c r="A1232" s="4" t="inlineStr">
        <is>
          <t>Cost Capitalized Subsequent to Acquisition</t>
        </is>
      </c>
      <c r="B1232" s="6" t="n">
        <v>2356</v>
      </c>
    </row>
    <row r="1233">
      <c r="A1233" s="4" t="inlineStr">
        <is>
          <t>Gross Amounts Carried at Close of Period, Land</t>
        </is>
      </c>
      <c r="B1233" s="6" t="n">
        <v>13959</v>
      </c>
    </row>
    <row r="1234">
      <c r="A1234" s="4" t="inlineStr">
        <is>
          <t>Gross Amounts Carried at Close of Period, Building and Improvements</t>
        </is>
      </c>
      <c r="B1234" s="6" t="n">
        <v>21992</v>
      </c>
    </row>
    <row r="1235">
      <c r="A1235" s="4" t="inlineStr">
        <is>
          <t>Gross Amounts Carried at Close of Period, Total</t>
        </is>
      </c>
      <c r="B1235" s="6" t="n">
        <v>35951</v>
      </c>
    </row>
    <row r="1236">
      <c r="A1236" s="4" t="inlineStr">
        <is>
          <t>Accumulated Depreciation</t>
        </is>
      </c>
      <c r="B1236" s="6" t="n">
        <v>-841</v>
      </c>
    </row>
    <row r="1237">
      <c r="A1237" s="4" t="inlineStr">
        <is>
          <t>Total Costs, Net of Accumulated Depreciation</t>
        </is>
      </c>
      <c r="B1237" s="7" t="n">
        <v>35110</v>
      </c>
    </row>
    <row r="1238">
      <c r="A1238" s="4" t="inlineStr">
        <is>
          <t>Date of Acquisition/Construction</t>
        </is>
      </c>
      <c r="B1238" s="4" t="inlineStr">
        <is>
          <t>Oct. 24,
		2019</t>
        </is>
      </c>
    </row>
    <row r="1239">
      <c r="A1239" s="4" t="inlineStr">
        <is>
          <t>Shopping Center [Member] | The Whittaker [Member]</t>
        </is>
      </c>
    </row>
    <row r="1240">
      <c r="A1240" s="3" t="inlineStr">
        <is>
          <t>Real Estate and Accumulated Depreciation [Line Items]</t>
        </is>
      </c>
    </row>
    <row r="1241">
      <c r="A1241" s="4" t="inlineStr">
        <is>
          <t>Initial Cost to Company, Land</t>
        </is>
      </c>
      <c r="B1241" s="7" t="n">
        <v>5237</v>
      </c>
    </row>
    <row r="1242">
      <c r="A1242" s="4" t="inlineStr">
        <is>
          <t>Initial Cost to Company, Building and Improvements</t>
        </is>
      </c>
      <c r="B1242" s="6" t="n">
        <v>19395</v>
      </c>
    </row>
    <row r="1243">
      <c r="A1243" s="4" t="inlineStr">
        <is>
          <t>Cost Capitalized Subsequent to Acquisition</t>
        </is>
      </c>
      <c r="B1243" s="6" t="n">
        <v>3577</v>
      </c>
    </row>
    <row r="1244">
      <c r="A1244" s="4" t="inlineStr">
        <is>
          <t>Gross Amounts Carried at Close of Period, Land</t>
        </is>
      </c>
      <c r="B1244" s="6" t="n">
        <v>5315</v>
      </c>
    </row>
    <row r="1245">
      <c r="A1245" s="4" t="inlineStr">
        <is>
          <t>Gross Amounts Carried at Close of Period, Building and Improvements</t>
        </is>
      </c>
      <c r="B1245" s="6" t="n">
        <v>22894</v>
      </c>
    </row>
    <row r="1246">
      <c r="A1246" s="4" t="inlineStr">
        <is>
          <t>Gross Amounts Carried at Close of Period, Total</t>
        </is>
      </c>
      <c r="B1246" s="6" t="n">
        <v>28209</v>
      </c>
    </row>
    <row r="1247">
      <c r="A1247" s="4" t="inlineStr">
        <is>
          <t>Accumulated Depreciation</t>
        </is>
      </c>
      <c r="B1247" s="6" t="n">
        <v>-2053</v>
      </c>
    </row>
    <row r="1248">
      <c r="A1248" s="4" t="inlineStr">
        <is>
          <t>Total Costs, Net of Accumulated Depreciation</t>
        </is>
      </c>
      <c r="B1248" s="7" t="n">
        <v>26156</v>
      </c>
    </row>
    <row r="1249">
      <c r="A1249" s="4" t="inlineStr">
        <is>
          <t>Date of Acquisition/Construction</t>
        </is>
      </c>
      <c r="B1249" s="4" t="inlineStr">
        <is>
          <t>Jan. 1,
		2019</t>
        </is>
      </c>
    </row>
    <row r="1250">
      <c r="A1250" s="4" t="inlineStr">
        <is>
          <t>Shopping Center [Member] | Thompson Bridge Commons [Member]</t>
        </is>
      </c>
    </row>
    <row r="1251">
      <c r="A1251" s="3" t="inlineStr">
        <is>
          <t>Real Estate and Accumulated Depreciation [Line Items]</t>
        </is>
      </c>
    </row>
    <row r="1252">
      <c r="A1252" s="4" t="inlineStr">
        <is>
          <t>Initial Cost to Company, Land</t>
        </is>
      </c>
      <c r="B1252" s="7" t="n">
        <v>604</v>
      </c>
    </row>
    <row r="1253">
      <c r="A1253" s="4" t="inlineStr">
        <is>
          <t>Cost Capitalized Subsequent to Acquisition</t>
        </is>
      </c>
      <c r="B1253" s="6" t="n">
        <v>625</v>
      </c>
    </row>
    <row r="1254">
      <c r="A1254" s="4" t="inlineStr">
        <is>
          <t>Gross Amounts Carried at Close of Period, Land</t>
        </is>
      </c>
      <c r="B1254" s="6" t="n">
        <v>513</v>
      </c>
    </row>
    <row r="1255">
      <c r="A1255" s="4" t="inlineStr">
        <is>
          <t>Gross Amounts Carried at Close of Period, Building and Improvements</t>
        </is>
      </c>
      <c r="B1255" s="6" t="n">
        <v>716</v>
      </c>
    </row>
    <row r="1256">
      <c r="A1256" s="4" t="inlineStr">
        <is>
          <t>Gross Amounts Carried at Close of Period, Total</t>
        </is>
      </c>
      <c r="B1256" s="6" t="n">
        <v>1229</v>
      </c>
    </row>
    <row r="1257">
      <c r="A1257" s="4" t="inlineStr">
        <is>
          <t>Accumulated Depreciation</t>
        </is>
      </c>
      <c r="B1257" s="6" t="n">
        <v>-183</v>
      </c>
    </row>
    <row r="1258">
      <c r="A1258" s="4" t="inlineStr">
        <is>
          <t>Total Costs, Net of Accumulated Depreciation</t>
        </is>
      </c>
      <c r="B1258" s="7" t="n">
        <v>1046</v>
      </c>
    </row>
    <row r="1259">
      <c r="A1259" s="4" t="inlineStr">
        <is>
          <t>Date of Acquisition/Construction</t>
        </is>
      </c>
      <c r="B1259" s="4" t="inlineStr">
        <is>
          <t>Apr. 26,
		2005</t>
        </is>
      </c>
    </row>
    <row r="1260">
      <c r="A1260" s="4" t="inlineStr">
        <is>
          <t>Shopping Center [Member] | Thousand Oaks Shopping Center [Member]</t>
        </is>
      </c>
    </row>
    <row r="1261">
      <c r="A1261" s="3" t="inlineStr">
        <is>
          <t>Real Estate and Accumulated Depreciation [Line Items]</t>
        </is>
      </c>
    </row>
    <row r="1262">
      <c r="A1262" s="4" t="inlineStr">
        <is>
          <t>Initial Cost to Company, Land</t>
        </is>
      </c>
      <c r="B1262" s="7" t="n">
        <v>2973</v>
      </c>
    </row>
    <row r="1263">
      <c r="A1263" s="4" t="inlineStr">
        <is>
          <t>Initial Cost to Company, Building and Improvements</t>
        </is>
      </c>
      <c r="B1263" s="6" t="n">
        <v>13142</v>
      </c>
    </row>
    <row r="1264">
      <c r="A1264" s="4" t="inlineStr">
        <is>
          <t>Cost Capitalized Subsequent to Acquisition</t>
        </is>
      </c>
      <c r="B1264" s="6" t="n">
        <v>1335</v>
      </c>
    </row>
    <row r="1265">
      <c r="A1265" s="4" t="inlineStr">
        <is>
          <t>Gross Amounts Carried at Close of Period, Land</t>
        </is>
      </c>
      <c r="B1265" s="6" t="n">
        <v>2973</v>
      </c>
    </row>
    <row r="1266">
      <c r="A1266" s="4" t="inlineStr">
        <is>
          <t>Gross Amounts Carried at Close of Period, Building and Improvements</t>
        </is>
      </c>
      <c r="B1266" s="6" t="n">
        <v>14477</v>
      </c>
    </row>
    <row r="1267">
      <c r="A1267" s="4" t="inlineStr">
        <is>
          <t>Gross Amounts Carried at Close of Period, Total</t>
        </is>
      </c>
      <c r="B1267" s="6" t="n">
        <v>17450</v>
      </c>
    </row>
    <row r="1268">
      <c r="A1268" s="4" t="inlineStr">
        <is>
          <t>Accumulated Depreciation</t>
        </is>
      </c>
      <c r="B1268" s="6" t="n">
        <v>-6825</v>
      </c>
    </row>
    <row r="1269">
      <c r="A1269" s="4" t="inlineStr">
        <is>
          <t>Total Costs, Net of Accumulated Depreciation</t>
        </is>
      </c>
      <c r="B1269" s="6" t="n">
        <v>10625</v>
      </c>
    </row>
    <row r="1270">
      <c r="A1270" s="4" t="inlineStr">
        <is>
          <t>Encumbrances</t>
        </is>
      </c>
      <c r="B1270" s="7" t="n">
        <v>-11378</v>
      </c>
    </row>
    <row r="1271">
      <c r="A1271" s="4" t="inlineStr">
        <is>
          <t>Date of Acquisition/Construction</t>
        </is>
      </c>
      <c r="B1271" s="4" t="inlineStr">
        <is>
          <t>Mar. 20,
		2008</t>
        </is>
      </c>
    </row>
    <row r="1272">
      <c r="A1272" s="4" t="inlineStr">
        <is>
          <t>Shopping Center [Member] | TJ Maxx Plaza [Member]</t>
        </is>
      </c>
    </row>
    <row r="1273">
      <c r="A1273" s="3" t="inlineStr">
        <is>
          <t>Real Estate and Accumulated Depreciation [Line Items]</t>
        </is>
      </c>
    </row>
    <row r="1274">
      <c r="A1274" s="4" t="inlineStr">
        <is>
          <t>Initial Cost to Company, Land</t>
        </is>
      </c>
      <c r="B1274" s="7" t="n">
        <v>3400</v>
      </c>
    </row>
    <row r="1275">
      <c r="A1275" s="4" t="inlineStr">
        <is>
          <t>Initial Cost to Company, Building and Improvements</t>
        </is>
      </c>
      <c r="B1275" s="6" t="n">
        <v>19283</v>
      </c>
    </row>
    <row r="1276">
      <c r="A1276" s="4" t="inlineStr">
        <is>
          <t>Cost Capitalized Subsequent to Acquisition</t>
        </is>
      </c>
      <c r="B1276" s="6" t="n">
        <v>4380</v>
      </c>
    </row>
    <row r="1277">
      <c r="A1277" s="4" t="inlineStr">
        <is>
          <t>Gross Amounts Carried at Close of Period, Land</t>
        </is>
      </c>
      <c r="B1277" s="6" t="n">
        <v>3430</v>
      </c>
    </row>
    <row r="1278">
      <c r="A1278" s="4" t="inlineStr">
        <is>
          <t>Gross Amounts Carried at Close of Period, Building and Improvements</t>
        </is>
      </c>
      <c r="B1278" s="6" t="n">
        <v>23633</v>
      </c>
    </row>
    <row r="1279">
      <c r="A1279" s="4" t="inlineStr">
        <is>
          <t>Gross Amounts Carried at Close of Period, Total</t>
        </is>
      </c>
      <c r="B1279" s="6" t="n">
        <v>27063</v>
      </c>
    </row>
    <row r="1280">
      <c r="A1280" s="4" t="inlineStr">
        <is>
          <t>Accumulated Depreciation</t>
        </is>
      </c>
      <c r="B1280" s="6" t="n">
        <v>-10544</v>
      </c>
    </row>
    <row r="1281">
      <c r="A1281" s="4" t="inlineStr">
        <is>
          <t>Total Costs, Net of Accumulated Depreciation</t>
        </is>
      </c>
      <c r="B1281" s="7" t="n">
        <v>16519</v>
      </c>
    </row>
    <row r="1282">
      <c r="A1282" s="4" t="inlineStr">
        <is>
          <t>Date of Acquisition/Construction</t>
        </is>
      </c>
      <c r="B1282" s="4" t="inlineStr">
        <is>
          <t>Mar. 1,
		2004</t>
        </is>
      </c>
    </row>
    <row r="1283">
      <c r="A1283" s="4" t="inlineStr">
        <is>
          <t>Shopping Center [Member] | Tomball Marketplace [Member]</t>
        </is>
      </c>
    </row>
    <row r="1284">
      <c r="A1284" s="3" t="inlineStr">
        <is>
          <t>Real Estate and Accumulated Depreciation [Line Items]</t>
        </is>
      </c>
    </row>
    <row r="1285">
      <c r="A1285" s="4" t="inlineStr">
        <is>
          <t>Initial Cost to Company, Land</t>
        </is>
      </c>
      <c r="B1285" s="7" t="n">
        <v>9616</v>
      </c>
    </row>
    <row r="1286">
      <c r="A1286" s="4" t="inlineStr">
        <is>
          <t>Initial Cost to Company, Building and Improvements</t>
        </is>
      </c>
      <c r="B1286" s="6" t="n">
        <v>262</v>
      </c>
    </row>
    <row r="1287">
      <c r="A1287" s="4" t="inlineStr">
        <is>
          <t>Cost Capitalized Subsequent to Acquisition</t>
        </is>
      </c>
      <c r="B1287" s="6" t="n">
        <v>26873</v>
      </c>
    </row>
    <row r="1288">
      <c r="A1288" s="4" t="inlineStr">
        <is>
          <t>Gross Amounts Carried at Close of Period, Land</t>
        </is>
      </c>
      <c r="B1288" s="6" t="n">
        <v>6726</v>
      </c>
    </row>
    <row r="1289">
      <c r="A1289" s="4" t="inlineStr">
        <is>
          <t>Gross Amounts Carried at Close of Period, Building and Improvements</t>
        </is>
      </c>
      <c r="B1289" s="6" t="n">
        <v>30025</v>
      </c>
    </row>
    <row r="1290">
      <c r="A1290" s="4" t="inlineStr">
        <is>
          <t>Gross Amounts Carried at Close of Period, Total</t>
        </is>
      </c>
      <c r="B1290" s="6" t="n">
        <v>36751</v>
      </c>
    </row>
    <row r="1291">
      <c r="A1291" s="4" t="inlineStr">
        <is>
          <t>Accumulated Depreciation</t>
        </is>
      </c>
      <c r="B1291" s="6" t="n">
        <v>-16448</v>
      </c>
    </row>
    <row r="1292">
      <c r="A1292" s="4" t="inlineStr">
        <is>
          <t>Total Costs, Net of Accumulated Depreciation</t>
        </is>
      </c>
      <c r="B1292" s="7" t="n">
        <v>20303</v>
      </c>
    </row>
    <row r="1293">
      <c r="A1293" s="4" t="inlineStr">
        <is>
          <t>Date of Acquisition/Construction</t>
        </is>
      </c>
      <c r="B1293" s="4" t="inlineStr">
        <is>
          <t>Apr. 12,
		2006</t>
        </is>
      </c>
    </row>
    <row r="1294">
      <c r="A1294" s="4" t="inlineStr">
        <is>
          <t>Shopping Center [Member] | Trenton Crossing [Member]</t>
        </is>
      </c>
    </row>
    <row r="1295">
      <c r="A1295" s="3" t="inlineStr">
        <is>
          <t>Real Estate and Accumulated Depreciation [Line Items]</t>
        </is>
      </c>
    </row>
    <row r="1296">
      <c r="A1296" s="4" t="inlineStr">
        <is>
          <t>Initial Cost to Company, Land</t>
        </is>
      </c>
      <c r="B1296" s="7" t="n">
        <v>9855</v>
      </c>
    </row>
    <row r="1297">
      <c r="A1297" s="4" t="inlineStr">
        <is>
          <t>Initial Cost to Company, Building and Improvements</t>
        </is>
      </c>
      <c r="B1297" s="6" t="n">
        <v>29133</v>
      </c>
    </row>
    <row r="1298">
      <c r="A1298" s="4" t="inlineStr">
        <is>
          <t>Cost Capitalized Subsequent to Acquisition</t>
        </is>
      </c>
      <c r="B1298" s="6" t="n">
        <v>2958</v>
      </c>
    </row>
    <row r="1299">
      <c r="A1299" s="4" t="inlineStr">
        <is>
          <t>Gross Amounts Carried at Close of Period, Land</t>
        </is>
      </c>
      <c r="B1299" s="6" t="n">
        <v>9855</v>
      </c>
    </row>
    <row r="1300">
      <c r="A1300" s="4" t="inlineStr">
        <is>
          <t>Gross Amounts Carried at Close of Period, Building and Improvements</t>
        </is>
      </c>
      <c r="B1300" s="6" t="n">
        <v>32091</v>
      </c>
    </row>
    <row r="1301">
      <c r="A1301" s="4" t="inlineStr">
        <is>
          <t>Gross Amounts Carried at Close of Period, Total</t>
        </is>
      </c>
      <c r="B1301" s="6" t="n">
        <v>41946</v>
      </c>
    </row>
    <row r="1302">
      <c r="A1302" s="4" t="inlineStr">
        <is>
          <t>Accumulated Depreciation</t>
        </is>
      </c>
      <c r="B1302" s="6" t="n">
        <v>-5445</v>
      </c>
    </row>
    <row r="1303">
      <c r="A1303" s="4" t="inlineStr">
        <is>
          <t>Total Costs, Net of Accumulated Depreciation</t>
        </is>
      </c>
      <c r="B1303" s="7" t="n">
        <v>36501</v>
      </c>
    </row>
    <row r="1304">
      <c r="A1304" s="4" t="inlineStr">
        <is>
          <t>Date of Acquisition/Construction</t>
        </is>
      </c>
      <c r="B1304" s="4" t="inlineStr">
        <is>
          <t>Aug. 31,
		2015</t>
        </is>
      </c>
    </row>
    <row r="1305">
      <c r="A1305" s="4" t="inlineStr">
        <is>
          <t>Shopping Center [Member] | Valley Shopping Center [Member]</t>
        </is>
      </c>
    </row>
    <row r="1306">
      <c r="A1306" s="3" t="inlineStr">
        <is>
          <t>Real Estate and Accumulated Depreciation [Line Items]</t>
        </is>
      </c>
    </row>
    <row r="1307">
      <c r="A1307" s="4" t="inlineStr">
        <is>
          <t>Initial Cost to Company, Land</t>
        </is>
      </c>
      <c r="B1307" s="7" t="n">
        <v>4293</v>
      </c>
    </row>
    <row r="1308">
      <c r="A1308" s="4" t="inlineStr">
        <is>
          <t>Initial Cost to Company, Building and Improvements</t>
        </is>
      </c>
      <c r="B1308" s="6" t="n">
        <v>13736</v>
      </c>
    </row>
    <row r="1309">
      <c r="A1309" s="4" t="inlineStr">
        <is>
          <t>Cost Capitalized Subsequent to Acquisition</t>
        </is>
      </c>
      <c r="B1309" s="6" t="n">
        <v>-504</v>
      </c>
    </row>
    <row r="1310">
      <c r="A1310" s="4" t="inlineStr">
        <is>
          <t>Gross Amounts Carried at Close of Period, Land</t>
        </is>
      </c>
      <c r="B1310" s="6" t="n">
        <v>6086</v>
      </c>
    </row>
    <row r="1311">
      <c r="A1311" s="4" t="inlineStr">
        <is>
          <t>Gross Amounts Carried at Close of Period, Building and Improvements</t>
        </is>
      </c>
      <c r="B1311" s="6" t="n">
        <v>11439</v>
      </c>
    </row>
    <row r="1312">
      <c r="A1312" s="4" t="inlineStr">
        <is>
          <t>Gross Amounts Carried at Close of Period, Total</t>
        </is>
      </c>
      <c r="B1312" s="6" t="n">
        <v>17525</v>
      </c>
    </row>
    <row r="1313">
      <c r="A1313" s="4" t="inlineStr">
        <is>
          <t>Accumulated Depreciation</t>
        </is>
      </c>
      <c r="B1313" s="6" t="n">
        <v>-4860</v>
      </c>
    </row>
    <row r="1314">
      <c r="A1314" s="4" t="inlineStr">
        <is>
          <t>Total Costs, Net of Accumulated Depreciation</t>
        </is>
      </c>
      <c r="B1314" s="7" t="n">
        <v>12665</v>
      </c>
    </row>
    <row r="1315">
      <c r="A1315" s="4" t="inlineStr">
        <is>
          <t>Date of Acquisition/Construction</t>
        </is>
      </c>
      <c r="B1315" s="4" t="inlineStr">
        <is>
          <t>Apr. 7,
		2006</t>
        </is>
      </c>
    </row>
    <row r="1316">
      <c r="A1316" s="4" t="inlineStr">
        <is>
          <t>Shopping Center [Member] | Village Green Center [Member]</t>
        </is>
      </c>
    </row>
    <row r="1317">
      <c r="A1317" s="3" t="inlineStr">
        <is>
          <t>Real Estate and Accumulated Depreciation [Line Items]</t>
        </is>
      </c>
    </row>
    <row r="1318">
      <c r="A1318" s="4" t="inlineStr">
        <is>
          <t>Initial Cost to Company, Land</t>
        </is>
      </c>
      <c r="B1318" s="7" t="n">
        <v>8717</v>
      </c>
    </row>
    <row r="1319">
      <c r="A1319" s="4" t="inlineStr">
        <is>
          <t>Initial Cost to Company, Building and Improvements</t>
        </is>
      </c>
      <c r="B1319" s="6" t="n">
        <v>18694</v>
      </c>
    </row>
    <row r="1320">
      <c r="A1320" s="4" t="inlineStr">
        <is>
          <t>Cost Capitalized Subsequent to Acquisition</t>
        </is>
      </c>
      <c r="B1320" s="6" t="n">
        <v>27</v>
      </c>
    </row>
    <row r="1321">
      <c r="A1321" s="4" t="inlineStr">
        <is>
          <t>Gross Amounts Carried at Close of Period, Land</t>
        </is>
      </c>
      <c r="B1321" s="6" t="n">
        <v>8716</v>
      </c>
    </row>
    <row r="1322">
      <c r="A1322" s="4" t="inlineStr">
        <is>
          <t>Gross Amounts Carried at Close of Period, Building and Improvements</t>
        </is>
      </c>
      <c r="B1322" s="6" t="n">
        <v>18722</v>
      </c>
    </row>
    <row r="1323">
      <c r="A1323" s="4" t="inlineStr">
        <is>
          <t>Gross Amounts Carried at Close of Period, Total</t>
        </is>
      </c>
      <c r="B1323" s="6" t="n">
        <v>27438</v>
      </c>
    </row>
    <row r="1324">
      <c r="A1324" s="4" t="inlineStr">
        <is>
          <t>Accumulated Depreciation</t>
        </is>
      </c>
      <c r="B1324" s="6" t="n">
        <v>-588</v>
      </c>
    </row>
    <row r="1325">
      <c r="A1325" s="4" t="inlineStr">
        <is>
          <t>Total Costs, Net of Accumulated Depreciation</t>
        </is>
      </c>
      <c r="B1325" s="6" t="n">
        <v>26850</v>
      </c>
    </row>
    <row r="1326">
      <c r="A1326" s="4" t="inlineStr">
        <is>
          <t>Encumbrances</t>
        </is>
      </c>
      <c r="B1326" s="7" t="n">
        <v>-17719</v>
      </c>
    </row>
    <row r="1327">
      <c r="A1327" s="4" t="inlineStr">
        <is>
          <t>Date of Acquisition/Construction</t>
        </is>
      </c>
      <c r="B1327" s="4" t="inlineStr">
        <is>
          <t>Mar. 11,
		2020</t>
        </is>
      </c>
    </row>
    <row r="1328">
      <c r="A1328" s="4" t="inlineStr">
        <is>
          <t>Shopping Center [Member] | Village Plaza at Bunker Hill [Member]</t>
        </is>
      </c>
    </row>
    <row r="1329">
      <c r="A1329" s="3" t="inlineStr">
        <is>
          <t>Real Estate and Accumulated Depreciation [Line Items]</t>
        </is>
      </c>
    </row>
    <row r="1330">
      <c r="A1330" s="4" t="inlineStr">
        <is>
          <t>Initial Cost to Company, Land</t>
        </is>
      </c>
      <c r="B1330" s="7" t="n">
        <v>42506</v>
      </c>
    </row>
    <row r="1331">
      <c r="A1331" s="4" t="inlineStr">
        <is>
          <t>Initial Cost to Company, Building and Improvements</t>
        </is>
      </c>
      <c r="B1331" s="6" t="n">
        <v>98090</v>
      </c>
    </row>
    <row r="1332">
      <c r="A1332" s="4" t="inlineStr">
        <is>
          <t>Gross Amounts Carried at Close of Period, Land</t>
        </is>
      </c>
      <c r="B1332" s="6" t="n">
        <v>42506</v>
      </c>
    </row>
    <row r="1333">
      <c r="A1333" s="4" t="inlineStr">
        <is>
          <t>Gross Amounts Carried at Close of Period, Building and Improvements</t>
        </is>
      </c>
      <c r="B1333" s="6" t="n">
        <v>98090</v>
      </c>
    </row>
    <row r="1334">
      <c r="A1334" s="4" t="inlineStr">
        <is>
          <t>Gross Amounts Carried at Close of Period, Total</t>
        </is>
      </c>
      <c r="B1334" s="6" t="n">
        <v>140596</v>
      </c>
    </row>
    <row r="1335">
      <c r="A1335" s="4" t="inlineStr">
        <is>
          <t>Accumulated Depreciation</t>
        </is>
      </c>
      <c r="B1335" s="6" t="n">
        <v>-122</v>
      </c>
    </row>
    <row r="1336">
      <c r="A1336" s="4" t="inlineStr">
        <is>
          <t>Total Costs, Net of Accumulated Depreciation</t>
        </is>
      </c>
      <c r="B1336" s="6" t="n">
        <v>140474</v>
      </c>
    </row>
    <row r="1337">
      <c r="A1337" s="4" t="inlineStr">
        <is>
          <t>Encumbrances</t>
        </is>
      </c>
      <c r="B1337" s="7" t="n">
        <v>-69387</v>
      </c>
    </row>
    <row r="1338">
      <c r="A1338" s="4" t="inlineStr">
        <is>
          <t>Date of Acquisition/Construction</t>
        </is>
      </c>
      <c r="B1338" s="4" t="inlineStr">
        <is>
          <t>Dec. 11,
		2020</t>
        </is>
      </c>
    </row>
    <row r="1339">
      <c r="A1339" s="4" t="inlineStr">
        <is>
          <t>Shopping Center [Member] | Vizcaya Square Shopping Center [Member]</t>
        </is>
      </c>
    </row>
    <row r="1340">
      <c r="A1340" s="3" t="inlineStr">
        <is>
          <t>Real Estate and Accumulated Depreciation [Line Items]</t>
        </is>
      </c>
    </row>
    <row r="1341">
      <c r="A1341" s="4" t="inlineStr">
        <is>
          <t>Initial Cost to Company, Land</t>
        </is>
      </c>
      <c r="B1341" s="7" t="n">
        <v>3044</v>
      </c>
    </row>
    <row r="1342">
      <c r="A1342" s="4" t="inlineStr">
        <is>
          <t>Initial Cost to Company, Building and Improvements</t>
        </is>
      </c>
      <c r="B1342" s="6" t="n">
        <v>12226</v>
      </c>
    </row>
    <row r="1343">
      <c r="A1343" s="4" t="inlineStr">
        <is>
          <t>Cost Capitalized Subsequent to Acquisition</t>
        </is>
      </c>
      <c r="B1343" s="6" t="n">
        <v>2641</v>
      </c>
    </row>
    <row r="1344">
      <c r="A1344" s="4" t="inlineStr">
        <is>
          <t>Gross Amounts Carried at Close of Period, Land</t>
        </is>
      </c>
      <c r="B1344" s="6" t="n">
        <v>3044</v>
      </c>
    </row>
    <row r="1345">
      <c r="A1345" s="4" t="inlineStr">
        <is>
          <t>Gross Amounts Carried at Close of Period, Building and Improvements</t>
        </is>
      </c>
      <c r="B1345" s="6" t="n">
        <v>14867</v>
      </c>
    </row>
    <row r="1346">
      <c r="A1346" s="4" t="inlineStr">
        <is>
          <t>Gross Amounts Carried at Close of Period, Total</t>
        </is>
      </c>
      <c r="B1346" s="6" t="n">
        <v>17911</v>
      </c>
    </row>
    <row r="1347">
      <c r="A1347" s="4" t="inlineStr">
        <is>
          <t>Accumulated Depreciation</t>
        </is>
      </c>
      <c r="B1347" s="6" t="n">
        <v>-7194</v>
      </c>
    </row>
    <row r="1348">
      <c r="A1348" s="4" t="inlineStr">
        <is>
          <t>Total Costs, Net of Accumulated Depreciation</t>
        </is>
      </c>
      <c r="B1348" s="7" t="n">
        <v>10717</v>
      </c>
    </row>
    <row r="1349">
      <c r="A1349" s="4" t="inlineStr">
        <is>
          <t>Date of Acquisition/Construction</t>
        </is>
      </c>
      <c r="B1349" s="4" t="inlineStr">
        <is>
          <t>Dec. 18,
		2002</t>
        </is>
      </c>
    </row>
    <row r="1350">
      <c r="A1350" s="4" t="inlineStr">
        <is>
          <t>Shopping Center [Member] | Wellington Green Commons &amp; Pad [Member]</t>
        </is>
      </c>
    </row>
    <row r="1351">
      <c r="A1351" s="3" t="inlineStr">
        <is>
          <t>Real Estate and Accumulated Depreciation [Line Items]</t>
        </is>
      </c>
    </row>
    <row r="1352">
      <c r="A1352" s="4" t="inlineStr">
        <is>
          <t>Initial Cost to Company, Land</t>
        </is>
      </c>
      <c r="B1352" s="7" t="n">
        <v>16500</v>
      </c>
    </row>
    <row r="1353">
      <c r="A1353" s="4" t="inlineStr">
        <is>
          <t>Initial Cost to Company, Building and Improvements</t>
        </is>
      </c>
      <c r="B1353" s="6" t="n">
        <v>32489</v>
      </c>
    </row>
    <row r="1354">
      <c r="A1354" s="4" t="inlineStr">
        <is>
          <t>Cost Capitalized Subsequent to Acquisition</t>
        </is>
      </c>
      <c r="B1354" s="6" t="n">
        <v>3489</v>
      </c>
    </row>
    <row r="1355">
      <c r="A1355" s="4" t="inlineStr">
        <is>
          <t>Gross Amounts Carried at Close of Period, Land</t>
        </is>
      </c>
      <c r="B1355" s="6" t="n">
        <v>16500</v>
      </c>
    </row>
    <row r="1356">
      <c r="A1356" s="4" t="inlineStr">
        <is>
          <t>Gross Amounts Carried at Close of Period, Building and Improvements</t>
        </is>
      </c>
      <c r="B1356" s="6" t="n">
        <v>35978</v>
      </c>
    </row>
    <row r="1357">
      <c r="A1357" s="4" t="inlineStr">
        <is>
          <t>Gross Amounts Carried at Close of Period, Total</t>
        </is>
      </c>
      <c r="B1357" s="6" t="n">
        <v>52478</v>
      </c>
    </row>
    <row r="1358">
      <c r="A1358" s="4" t="inlineStr">
        <is>
          <t>Accumulated Depreciation</t>
        </is>
      </c>
      <c r="B1358" s="6" t="n">
        <v>-5929</v>
      </c>
    </row>
    <row r="1359">
      <c r="A1359" s="4" t="inlineStr">
        <is>
          <t>Total Costs, Net of Accumulated Depreciation</t>
        </is>
      </c>
      <c r="B1359" s="6" t="n">
        <v>46549</v>
      </c>
    </row>
    <row r="1360">
      <c r="A1360" s="4" t="inlineStr">
        <is>
          <t>Encumbrances</t>
        </is>
      </c>
      <c r="B1360" s="7" t="n">
        <v>-16678</v>
      </c>
    </row>
    <row r="1361">
      <c r="A1361" s="4" t="inlineStr">
        <is>
          <t>Date of Acquisition/Construction</t>
        </is>
      </c>
      <c r="B1361" s="4" t="inlineStr">
        <is>
          <t>Apr. 20,
		2015</t>
        </is>
      </c>
    </row>
    <row r="1362">
      <c r="A1362" s="4" t="inlineStr">
        <is>
          <t>Shopping Center [Member] | Westchase Shopping Center [Member]</t>
        </is>
      </c>
    </row>
    <row r="1363">
      <c r="A1363" s="3" t="inlineStr">
        <is>
          <t>Real Estate and Accumulated Depreciation [Line Items]</t>
        </is>
      </c>
    </row>
    <row r="1364">
      <c r="A1364" s="4" t="inlineStr">
        <is>
          <t>Initial Cost to Company, Land</t>
        </is>
      </c>
      <c r="B1364" s="7" t="n">
        <v>3085</v>
      </c>
    </row>
    <row r="1365">
      <c r="A1365" s="4" t="inlineStr">
        <is>
          <t>Initial Cost to Company, Building and Improvements</t>
        </is>
      </c>
      <c r="B1365" s="6" t="n">
        <v>7920</v>
      </c>
    </row>
    <row r="1366">
      <c r="A1366" s="4" t="inlineStr">
        <is>
          <t>Cost Capitalized Subsequent to Acquisition</t>
        </is>
      </c>
      <c r="B1366" s="6" t="n">
        <v>13941</v>
      </c>
    </row>
    <row r="1367">
      <c r="A1367" s="4" t="inlineStr">
        <is>
          <t>Gross Amounts Carried at Close of Period, Land</t>
        </is>
      </c>
      <c r="B1367" s="6" t="n">
        <v>3189</v>
      </c>
    </row>
    <row r="1368">
      <c r="A1368" s="4" t="inlineStr">
        <is>
          <t>Gross Amounts Carried at Close of Period, Building and Improvements</t>
        </is>
      </c>
      <c r="B1368" s="6" t="n">
        <v>21757</v>
      </c>
    </row>
    <row r="1369">
      <c r="A1369" s="4" t="inlineStr">
        <is>
          <t>Gross Amounts Carried at Close of Period, Total</t>
        </is>
      </c>
      <c r="B1369" s="6" t="n">
        <v>24946</v>
      </c>
    </row>
    <row r="1370">
      <c r="A1370" s="4" t="inlineStr">
        <is>
          <t>Accumulated Depreciation</t>
        </is>
      </c>
      <c r="B1370" s="6" t="n">
        <v>-15234</v>
      </c>
    </row>
    <row r="1371">
      <c r="A1371" s="4" t="inlineStr">
        <is>
          <t>Total Costs, Net of Accumulated Depreciation</t>
        </is>
      </c>
      <c r="B1371" s="6" t="n">
        <v>9712</v>
      </c>
    </row>
    <row r="1372">
      <c r="A1372" s="4" t="inlineStr">
        <is>
          <t>Encumbrances</t>
        </is>
      </c>
      <c r="B1372" s="7" t="n">
        <v>-15057</v>
      </c>
    </row>
    <row r="1373">
      <c r="A1373" s="4" t="inlineStr">
        <is>
          <t>Date of Acquisition/Construction</t>
        </is>
      </c>
      <c r="B1373" s="4" t="inlineStr">
        <is>
          <t>Aug. 29,
		1978</t>
        </is>
      </c>
    </row>
    <row r="1374">
      <c r="A1374" s="4" t="inlineStr">
        <is>
          <t>Shopping Center [Member] | Westhill Village Shopping Center [Member]</t>
        </is>
      </c>
    </row>
    <row r="1375">
      <c r="A1375" s="3" t="inlineStr">
        <is>
          <t>Real Estate and Accumulated Depreciation [Line Items]</t>
        </is>
      </c>
    </row>
    <row r="1376">
      <c r="A1376" s="4" t="inlineStr">
        <is>
          <t>Initial Cost to Company, Land</t>
        </is>
      </c>
      <c r="B1376" s="7" t="n">
        <v>408</v>
      </c>
    </row>
    <row r="1377">
      <c r="A1377" s="4" t="inlineStr">
        <is>
          <t>Initial Cost to Company, Building and Improvements</t>
        </is>
      </c>
      <c r="B1377" s="6" t="n">
        <v>3002</v>
      </c>
    </row>
    <row r="1378">
      <c r="A1378" s="4" t="inlineStr">
        <is>
          <t>Cost Capitalized Subsequent to Acquisition</t>
        </is>
      </c>
      <c r="B1378" s="6" t="n">
        <v>7106</v>
      </c>
    </row>
    <row r="1379">
      <c r="A1379" s="4" t="inlineStr">
        <is>
          <t>Gross Amounts Carried at Close of Period, Land</t>
        </is>
      </c>
      <c r="B1379" s="6" t="n">
        <v>437</v>
      </c>
    </row>
    <row r="1380">
      <c r="A1380" s="4" t="inlineStr">
        <is>
          <t>Gross Amounts Carried at Close of Period, Building and Improvements</t>
        </is>
      </c>
      <c r="B1380" s="6" t="n">
        <v>10079</v>
      </c>
    </row>
    <row r="1381">
      <c r="A1381" s="4" t="inlineStr">
        <is>
          <t>Gross Amounts Carried at Close of Period, Total</t>
        </is>
      </c>
      <c r="B1381" s="6" t="n">
        <v>10516</v>
      </c>
    </row>
    <row r="1382">
      <c r="A1382" s="4" t="inlineStr">
        <is>
          <t>Accumulated Depreciation</t>
        </is>
      </c>
      <c r="B1382" s="6" t="n">
        <v>-6590</v>
      </c>
    </row>
    <row r="1383">
      <c r="A1383" s="4" t="inlineStr">
        <is>
          <t>Total Costs, Net of Accumulated Depreciation</t>
        </is>
      </c>
      <c r="B1383" s="7" t="n">
        <v>3926</v>
      </c>
    </row>
    <row r="1384">
      <c r="A1384" s="4" t="inlineStr">
        <is>
          <t>Date of Acquisition/Construction</t>
        </is>
      </c>
      <c r="B1384" s="4" t="inlineStr">
        <is>
          <t>May 1,
		1958</t>
        </is>
      </c>
    </row>
    <row r="1385">
      <c r="A1385" s="4" t="inlineStr">
        <is>
          <t>Shopping Center [Member] | Westminster Center [Member]</t>
        </is>
      </c>
    </row>
    <row r="1386">
      <c r="A1386" s="3" t="inlineStr">
        <is>
          <t>Real Estate and Accumulated Depreciation [Line Items]</t>
        </is>
      </c>
    </row>
    <row r="1387">
      <c r="A1387" s="4" t="inlineStr">
        <is>
          <t>Initial Cost to Company, Land</t>
        </is>
      </c>
      <c r="B1387" s="7" t="n">
        <v>11215</v>
      </c>
    </row>
    <row r="1388">
      <c r="A1388" s="4" t="inlineStr">
        <is>
          <t>Initial Cost to Company, Building and Improvements</t>
        </is>
      </c>
      <c r="B1388" s="6" t="n">
        <v>44871</v>
      </c>
    </row>
    <row r="1389">
      <c r="A1389" s="4" t="inlineStr">
        <is>
          <t>Cost Capitalized Subsequent to Acquisition</t>
        </is>
      </c>
      <c r="B1389" s="6" t="n">
        <v>10161</v>
      </c>
    </row>
    <row r="1390">
      <c r="A1390" s="4" t="inlineStr">
        <is>
          <t>Gross Amounts Carried at Close of Period, Land</t>
        </is>
      </c>
      <c r="B1390" s="6" t="n">
        <v>11204</v>
      </c>
    </row>
    <row r="1391">
      <c r="A1391" s="4" t="inlineStr">
        <is>
          <t>Gross Amounts Carried at Close of Period, Building and Improvements</t>
        </is>
      </c>
      <c r="B1391" s="6" t="n">
        <v>55043</v>
      </c>
    </row>
    <row r="1392">
      <c r="A1392" s="4" t="inlineStr">
        <is>
          <t>Gross Amounts Carried at Close of Period, Total</t>
        </is>
      </c>
      <c r="B1392" s="6" t="n">
        <v>66247</v>
      </c>
    </row>
    <row r="1393">
      <c r="A1393" s="4" t="inlineStr">
        <is>
          <t>Accumulated Depreciation</t>
        </is>
      </c>
      <c r="B1393" s="6" t="n">
        <v>-29249</v>
      </c>
    </row>
    <row r="1394">
      <c r="A1394" s="4" t="inlineStr">
        <is>
          <t>Total Costs, Net of Accumulated Depreciation</t>
        </is>
      </c>
      <c r="B1394" s="6" t="n">
        <v>36998</v>
      </c>
    </row>
    <row r="1395">
      <c r="A1395" s="4" t="inlineStr">
        <is>
          <t>Encumbrances</t>
        </is>
      </c>
      <c r="B1395" s="7" t="n">
        <v>-47250</v>
      </c>
    </row>
    <row r="1396">
      <c r="A1396" s="4" t="inlineStr">
        <is>
          <t>Date of Acquisition/Construction</t>
        </is>
      </c>
      <c r="B1396" s="4" t="inlineStr">
        <is>
          <t>Apr. 2,
		2001</t>
        </is>
      </c>
    </row>
    <row r="1397">
      <c r="A1397" s="4" t="inlineStr">
        <is>
          <t>Shopping Center [Member] | Winter Park Corners [Member]</t>
        </is>
      </c>
    </row>
    <row r="1398">
      <c r="A1398" s="3" t="inlineStr">
        <is>
          <t>Real Estate and Accumulated Depreciation [Line Items]</t>
        </is>
      </c>
    </row>
    <row r="1399">
      <c r="A1399" s="4" t="inlineStr">
        <is>
          <t>Initial Cost to Company, Land</t>
        </is>
      </c>
      <c r="B1399" s="7" t="n">
        <v>2159</v>
      </c>
    </row>
    <row r="1400">
      <c r="A1400" s="4" t="inlineStr">
        <is>
          <t>Initial Cost to Company, Building and Improvements</t>
        </is>
      </c>
      <c r="B1400" s="6" t="n">
        <v>8636</v>
      </c>
    </row>
    <row r="1401">
      <c r="A1401" s="4" t="inlineStr">
        <is>
          <t>Cost Capitalized Subsequent to Acquisition</t>
        </is>
      </c>
      <c r="B1401" s="6" t="n">
        <v>15509</v>
      </c>
    </row>
    <row r="1402">
      <c r="A1402" s="4" t="inlineStr">
        <is>
          <t>Gross Amounts Carried at Close of Period, Land</t>
        </is>
      </c>
      <c r="B1402" s="6" t="n">
        <v>2257</v>
      </c>
    </row>
    <row r="1403">
      <c r="A1403" s="4" t="inlineStr">
        <is>
          <t>Gross Amounts Carried at Close of Period, Building and Improvements</t>
        </is>
      </c>
      <c r="B1403" s="6" t="n">
        <v>24047</v>
      </c>
    </row>
    <row r="1404">
      <c r="A1404" s="4" t="inlineStr">
        <is>
          <t>Gross Amounts Carried at Close of Period, Total</t>
        </is>
      </c>
      <c r="B1404" s="6" t="n">
        <v>26304</v>
      </c>
    </row>
    <row r="1405">
      <c r="A1405" s="4" t="inlineStr">
        <is>
          <t>Accumulated Depreciation</t>
        </is>
      </c>
      <c r="B1405" s="6" t="n">
        <v>-6666</v>
      </c>
    </row>
    <row r="1406">
      <c r="A1406" s="4" t="inlineStr">
        <is>
          <t>Total Costs, Net of Accumulated Depreciation</t>
        </is>
      </c>
      <c r="B1406" s="7" t="n">
        <v>19638</v>
      </c>
    </row>
    <row r="1407">
      <c r="A1407" s="4" t="inlineStr">
        <is>
          <t>Date of Acquisition/Construction</t>
        </is>
      </c>
      <c r="B1407" s="4" t="inlineStr">
        <is>
          <t>Sep. 6,
		2001</t>
        </is>
      </c>
    </row>
    <row r="1408">
      <c r="A1408" s="4" t="inlineStr">
        <is>
          <t>New Development/Redevelopment [Member]</t>
        </is>
      </c>
    </row>
    <row r="1409">
      <c r="A1409" s="3" t="inlineStr">
        <is>
          <t>Real Estate and Accumulated Depreciation [Line Items]</t>
        </is>
      </c>
    </row>
    <row r="1410">
      <c r="A1410" s="4" t="inlineStr">
        <is>
          <t>Initial Cost to Company, Land</t>
        </is>
      </c>
      <c r="B1410" s="7" t="n">
        <v>39243</v>
      </c>
    </row>
    <row r="1411">
      <c r="A1411" s="4" t="inlineStr">
        <is>
          <t>Initial Cost to Company, Building and Improvements</t>
        </is>
      </c>
      <c r="B1411" s="6" t="n">
        <v>2669</v>
      </c>
    </row>
    <row r="1412">
      <c r="A1412" s="4" t="inlineStr">
        <is>
          <t>Cost Capitalized Subsequent to Acquisition</t>
        </is>
      </c>
      <c r="B1412" s="6" t="n">
        <v>275546</v>
      </c>
    </row>
    <row r="1413">
      <c r="A1413" s="4" t="inlineStr">
        <is>
          <t>Gross Amounts Carried at Close of Period, Land</t>
        </is>
      </c>
      <c r="B1413" s="6" t="n">
        <v>44957</v>
      </c>
    </row>
    <row r="1414">
      <c r="A1414" s="4" t="inlineStr">
        <is>
          <t>Gross Amounts Carried at Close of Period, Building and Improvements</t>
        </is>
      </c>
      <c r="B1414" s="6" t="n">
        <v>272501</v>
      </c>
    </row>
    <row r="1415">
      <c r="A1415" s="4" t="inlineStr">
        <is>
          <t>Gross Amounts Carried at Close of Period, Total</t>
        </is>
      </c>
      <c r="B1415" s="6" t="n">
        <v>317458</v>
      </c>
    </row>
    <row r="1416">
      <c r="A1416" s="4" t="inlineStr">
        <is>
          <t>Accumulated Depreciation</t>
        </is>
      </c>
      <c r="B1416" s="6" t="n">
        <v>-10415</v>
      </c>
    </row>
    <row r="1417">
      <c r="A1417" s="4" t="inlineStr">
        <is>
          <t>Total Costs, Net of Accumulated Depreciation</t>
        </is>
      </c>
      <c r="B1417" s="6" t="n">
        <v>307043</v>
      </c>
    </row>
    <row r="1418">
      <c r="A1418" s="4" t="inlineStr">
        <is>
          <t>New Development/Redevelopment [Member] | West Alex [Member]</t>
        </is>
      </c>
    </row>
    <row r="1419">
      <c r="A1419" s="3" t="inlineStr">
        <is>
          <t>Real Estate and Accumulated Depreciation [Line Items]</t>
        </is>
      </c>
    </row>
    <row r="1420">
      <c r="A1420" s="4" t="inlineStr">
        <is>
          <t>Initial Cost to Company, Land</t>
        </is>
      </c>
      <c r="B1420" s="6" t="n">
        <v>39029</v>
      </c>
    </row>
    <row r="1421">
      <c r="A1421" s="4" t="inlineStr">
        <is>
          <t>Initial Cost to Company, Building and Improvements</t>
        </is>
      </c>
      <c r="B1421" s="6" t="n">
        <v>2669</v>
      </c>
    </row>
    <row r="1422">
      <c r="A1422" s="4" t="inlineStr">
        <is>
          <t>Cost Capitalized Subsequent to Acquisition</t>
        </is>
      </c>
      <c r="B1422" s="6" t="n">
        <v>149419</v>
      </c>
    </row>
    <row r="1423">
      <c r="A1423" s="4" t="inlineStr">
        <is>
          <t>Gross Amounts Carried at Close of Period, Land</t>
        </is>
      </c>
      <c r="B1423" s="6" t="n">
        <v>42448</v>
      </c>
    </row>
    <row r="1424">
      <c r="A1424" s="4" t="inlineStr">
        <is>
          <t>Gross Amounts Carried at Close of Period, Building and Improvements</t>
        </is>
      </c>
      <c r="B1424" s="6" t="n">
        <v>148669</v>
      </c>
    </row>
    <row r="1425">
      <c r="A1425" s="4" t="inlineStr">
        <is>
          <t>Gross Amounts Carried at Close of Period, Total</t>
        </is>
      </c>
      <c r="B1425" s="6" t="n">
        <v>191117</v>
      </c>
    </row>
    <row r="1426">
      <c r="A1426" s="4" t="inlineStr">
        <is>
          <t>Accumulated Depreciation</t>
        </is>
      </c>
      <c r="B1426" s="6" t="n">
        <v>-9417</v>
      </c>
    </row>
    <row r="1427">
      <c r="A1427" s="4" t="inlineStr">
        <is>
          <t>Total Costs, Net of Accumulated Depreciation</t>
        </is>
      </c>
      <c r="B1427" s="7" t="n">
        <v>181700</v>
      </c>
    </row>
    <row r="1428">
      <c r="A1428" s="4" t="inlineStr">
        <is>
          <t>Date of Acquisition/Construction</t>
        </is>
      </c>
      <c r="B1428" s="4" t="inlineStr">
        <is>
          <t>Nov. 1,
		2016</t>
        </is>
      </c>
    </row>
    <row r="1429">
      <c r="A1429" s="4" t="inlineStr">
        <is>
          <t>New Development/Redevelopment [Member] | The Driscoll at River Oaks [Member]</t>
        </is>
      </c>
    </row>
    <row r="1430">
      <c r="A1430" s="3" t="inlineStr">
        <is>
          <t>Real Estate and Accumulated Depreciation [Line Items]</t>
        </is>
      </c>
    </row>
    <row r="1431">
      <c r="A1431" s="4" t="inlineStr">
        <is>
          <t>Initial Cost to Company, Land</t>
        </is>
      </c>
      <c r="B1431" s="7" t="n">
        <v>214</v>
      </c>
    </row>
    <row r="1432">
      <c r="A1432" s="4" t="inlineStr">
        <is>
          <t>Cost Capitalized Subsequent to Acquisition</t>
        </is>
      </c>
      <c r="B1432" s="6" t="n">
        <v>126127</v>
      </c>
    </row>
    <row r="1433">
      <c r="A1433" s="4" t="inlineStr">
        <is>
          <t>Gross Amounts Carried at Close of Period, Land</t>
        </is>
      </c>
      <c r="B1433" s="6" t="n">
        <v>2509</v>
      </c>
    </row>
    <row r="1434">
      <c r="A1434" s="4" t="inlineStr">
        <is>
          <t>Gross Amounts Carried at Close of Period, Building and Improvements</t>
        </is>
      </c>
      <c r="B1434" s="6" t="n">
        <v>123832</v>
      </c>
    </row>
    <row r="1435">
      <c r="A1435" s="4" t="inlineStr">
        <is>
          <t>Gross Amounts Carried at Close of Period, Total</t>
        </is>
      </c>
      <c r="B1435" s="6" t="n">
        <v>126341</v>
      </c>
    </row>
    <row r="1436">
      <c r="A1436" s="4" t="inlineStr">
        <is>
          <t>Accumulated Depreciation</t>
        </is>
      </c>
      <c r="B1436" s="6" t="n">
        <v>-998</v>
      </c>
    </row>
    <row r="1437">
      <c r="A1437" s="4" t="inlineStr">
        <is>
          <t>Total Costs, Net of Accumulated Depreciation</t>
        </is>
      </c>
      <c r="B1437" s="7" t="n">
        <v>125343</v>
      </c>
    </row>
    <row r="1438">
      <c r="A1438" s="4" t="inlineStr">
        <is>
          <t>Date of Acquisition/Construction</t>
        </is>
      </c>
      <c r="B1438" s="4" t="inlineStr">
        <is>
          <t>Dec. 4,
		1992</t>
        </is>
      </c>
    </row>
    <row r="1439">
      <c r="A1439" s="4" t="inlineStr">
        <is>
          <t>Secured Debt [Member]</t>
        </is>
      </c>
    </row>
    <row r="1440">
      <c r="A1440" s="3" t="inlineStr">
        <is>
          <t>Real Estate and Accumulated Depreciation [Line Items]</t>
        </is>
      </c>
    </row>
    <row r="1441">
      <c r="A1441" s="4" t="inlineStr">
        <is>
          <t>Non-cash debt</t>
        </is>
      </c>
      <c r="B1441" s="7" t="n">
        <v>5300</v>
      </c>
    </row>
    <row r="1442">
      <c r="A1442" s="4" t="inlineStr">
        <is>
          <t>Deferred finance costs, net</t>
        </is>
      </c>
      <c r="B1442" s="7" t="n">
        <v>-8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Total Cost Of The Properties) (Details) - USD ($) $ in Thousands</t>
        </is>
      </c>
      <c r="B1" s="2" t="inlineStr">
        <is>
          <t>12 Months Ended</t>
        </is>
      </c>
    </row>
    <row r="2">
      <c r="B2" s="2" t="inlineStr">
        <is>
          <t>Dec. 31, 2020</t>
        </is>
      </c>
      <c r="C2" s="2" t="inlineStr">
        <is>
          <t>Dec. 31, 2019</t>
        </is>
      </c>
      <c r="D2" s="2" t="inlineStr">
        <is>
          <t>Dec. 31, 2018</t>
        </is>
      </c>
    </row>
    <row r="3">
      <c r="A3" s="3" t="inlineStr">
        <is>
          <t>Reconciliation of Carrying Amount of Real Estate Investments [Roll Forward]</t>
        </is>
      </c>
    </row>
    <row r="4">
      <c r="A4" s="4" t="inlineStr">
        <is>
          <t>Balance at beginning of year</t>
        </is>
      </c>
      <c r="B4" s="7" t="n">
        <v>4145249</v>
      </c>
      <c r="C4" s="7" t="n">
        <v>4105068</v>
      </c>
      <c r="D4" s="7" t="n">
        <v>4498859</v>
      </c>
    </row>
    <row r="5">
      <c r="A5" s="4" t="inlineStr">
        <is>
          <t>Additions at cost</t>
        </is>
      </c>
      <c r="B5" s="6" t="n">
        <v>311789</v>
      </c>
      <c r="C5" s="6" t="n">
        <v>389858</v>
      </c>
      <c r="D5" s="6" t="n">
        <v>164150</v>
      </c>
    </row>
    <row r="6">
      <c r="A6" s="4" t="inlineStr">
        <is>
          <t>Retirements or sales</t>
        </is>
      </c>
      <c r="B6" s="6" t="n">
        <v>-186551</v>
      </c>
      <c r="C6" s="6" t="n">
        <v>-349603</v>
      </c>
      <c r="D6" s="6" t="n">
        <v>-547821</v>
      </c>
    </row>
    <row r="7">
      <c r="A7" s="4" t="inlineStr">
        <is>
          <t>Impairment loss</t>
        </is>
      </c>
      <c r="B7" s="6" t="n">
        <v>-24153</v>
      </c>
      <c r="C7" s="6" t="n">
        <v>-74</v>
      </c>
      <c r="D7" s="6" t="n">
        <v>-10120</v>
      </c>
    </row>
    <row r="8">
      <c r="A8" s="4" t="inlineStr">
        <is>
          <t>Balance at end of year</t>
        </is>
      </c>
      <c r="B8" s="7" t="n">
        <v>4246334</v>
      </c>
      <c r="C8" s="7" t="n">
        <v>4145249</v>
      </c>
      <c r="D8" s="7" t="n">
        <v>410506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Accumulated Depreciation (Changes In Accumulated Depreciation) (Details) - USD ($) $ in Thousands</t>
        </is>
      </c>
      <c r="B1" s="2" t="inlineStr">
        <is>
          <t>12 Months Ended</t>
        </is>
      </c>
    </row>
    <row r="2">
      <c r="B2" s="2" t="inlineStr">
        <is>
          <t>Dec. 31, 2020</t>
        </is>
      </c>
      <c r="C2" s="2" t="inlineStr">
        <is>
          <t>Dec. 31, 2019</t>
        </is>
      </c>
      <c r="D2" s="2" t="inlineStr">
        <is>
          <t>Dec. 31, 2018</t>
        </is>
      </c>
    </row>
    <row r="3">
      <c r="A3" s="3" t="inlineStr">
        <is>
          <t>Reconciliation of Real Estate Accumulated Depreciation [Roll Forward]</t>
        </is>
      </c>
    </row>
    <row r="4">
      <c r="A4" s="4" t="inlineStr">
        <is>
          <t>Balance at beginning of year</t>
        </is>
      </c>
      <c r="B4" s="7" t="n">
        <v>1110675</v>
      </c>
      <c r="C4" s="7" t="n">
        <v>1108188</v>
      </c>
      <c r="D4" s="7" t="n">
        <v>1166126</v>
      </c>
    </row>
    <row r="5">
      <c r="A5" s="4" t="inlineStr">
        <is>
          <t>Additions at cost</t>
        </is>
      </c>
      <c r="B5" s="6" t="n">
        <v>119948</v>
      </c>
      <c r="C5" s="6" t="n">
        <v>109825</v>
      </c>
      <c r="D5" s="6" t="n">
        <v>118664</v>
      </c>
    </row>
    <row r="6">
      <c r="A6" s="4" t="inlineStr">
        <is>
          <t>Retirements or sales</t>
        </is>
      </c>
      <c r="B6" s="6" t="n">
        <v>-68653</v>
      </c>
      <c r="C6" s="6" t="n">
        <v>-107338</v>
      </c>
      <c r="D6" s="6" t="n">
        <v>-176602</v>
      </c>
    </row>
    <row r="7">
      <c r="A7" s="4" t="inlineStr">
        <is>
          <t>Balance at end of year</t>
        </is>
      </c>
      <c r="B7" s="7" t="n">
        <v>1161970</v>
      </c>
      <c r="C7" s="7" t="n">
        <v>1110675</v>
      </c>
      <c r="D7" s="7" t="n">
        <v>110818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0" customWidth="1" min="2" max="2"/>
    <col width="33" customWidth="1" min="3" max="3"/>
  </cols>
  <sheetData>
    <row r="1">
      <c r="A1" s="1" t="inlineStr">
        <is>
          <t>Mortgage Loans On Real Estate (Details) $ in Thousands</t>
        </is>
      </c>
      <c r="B1" s="2" t="inlineStr">
        <is>
          <t>2 Months Ended</t>
        </is>
      </c>
      <c r="C1" s="2" t="inlineStr">
        <is>
          <t>12 Months Ended</t>
        </is>
      </c>
    </row>
    <row r="2">
      <c r="B2" s="2" t="inlineStr">
        <is>
          <t>Feb. 26, 2021Center</t>
        </is>
      </c>
      <c r="C2" s="2" t="inlineStr">
        <is>
          <t>Dec. 31, 2020USD ($)propertyloan</t>
        </is>
      </c>
    </row>
    <row r="3">
      <c r="A3" s="3" t="inlineStr">
        <is>
          <t>SEC Schedule, 12-29, Real Estate Companies, Investment in Mortgage Loans on Real Estate [Line Items]</t>
        </is>
      </c>
    </row>
    <row r="4">
      <c r="A4" s="4" t="inlineStr">
        <is>
          <t>Number of properties sold</t>
        </is>
      </c>
      <c r="B4" s="6" t="n">
        <v>1</v>
      </c>
      <c r="C4" s="6" t="n">
        <v>7</v>
      </c>
    </row>
    <row r="5">
      <c r="A5" s="4" t="inlineStr">
        <is>
          <t>First Mortgages [Member]</t>
        </is>
      </c>
    </row>
    <row r="6">
      <c r="A6" s="3" t="inlineStr">
        <is>
          <t>SEC Schedule, 12-29, Real Estate Companies, Investment in Mortgage Loans on Real Estate [Line Items]</t>
        </is>
      </c>
    </row>
    <row r="7">
      <c r="A7" s="4" t="inlineStr">
        <is>
          <t>Face Amount of Mortgages</t>
        </is>
      </c>
      <c r="C7" s="7" t="n">
        <v>23340</v>
      </c>
    </row>
    <row r="8">
      <c r="A8" s="4" t="inlineStr">
        <is>
          <t>Carrying Amount of Mortgages</t>
        </is>
      </c>
      <c r="C8" s="6" t="n">
        <v>23340</v>
      </c>
    </row>
    <row r="9">
      <c r="A9" s="4" t="inlineStr">
        <is>
          <t>Aggregate cost for federal income tax purposes</t>
        </is>
      </c>
      <c r="C9" s="6" t="n">
        <v>23300</v>
      </c>
    </row>
    <row r="10">
      <c r="A10" s="4" t="inlineStr">
        <is>
          <t>Prior leins</t>
        </is>
      </c>
      <c r="C10" s="7" t="n">
        <v>0</v>
      </c>
    </row>
    <row r="11">
      <c r="A11" s="4" t="inlineStr">
        <is>
          <t>Number of mortgage loans issued | loan</t>
        </is>
      </c>
      <c r="C11" s="6" t="n">
        <v>2</v>
      </c>
    </row>
    <row r="12">
      <c r="A12" s="4" t="inlineStr">
        <is>
          <t>Number of properties sold | property</t>
        </is>
      </c>
      <c r="C12" s="6" t="n">
        <v>2</v>
      </c>
    </row>
    <row r="13">
      <c r="A13" s="4" t="inlineStr">
        <is>
          <t>College Park Realty Company [Member] | First Mortgages [Member]</t>
        </is>
      </c>
    </row>
    <row r="14">
      <c r="A14" s="3" t="inlineStr">
        <is>
          <t>SEC Schedule, 12-29, Real Estate Companies, Investment in Mortgage Loans on Real Estate [Line Items]</t>
        </is>
      </c>
    </row>
    <row r="15">
      <c r="A15" s="4" t="inlineStr">
        <is>
          <t>Interest Rate</t>
        </is>
      </c>
      <c r="C15" s="4" t="inlineStr">
        <is>
          <t>7.00%</t>
        </is>
      </c>
    </row>
    <row r="16">
      <c r="A16" s="4" t="inlineStr">
        <is>
          <t>Final Maturity Date</t>
        </is>
      </c>
      <c r="C16" s="4" t="inlineStr">
        <is>
          <t>Oct. 31,
		2053</t>
        </is>
      </c>
    </row>
    <row r="17">
      <c r="A17" s="4" t="inlineStr">
        <is>
          <t>Periodic Payment Terms</t>
        </is>
      </c>
      <c r="C17" s="4" t="inlineStr">
        <is>
          <t>At Maturity</t>
        </is>
      </c>
    </row>
    <row r="18">
      <c r="A18" s="4" t="inlineStr">
        <is>
          <t>Face Amount of Mortgages</t>
        </is>
      </c>
      <c r="C18" s="7" t="n">
        <v>3410</v>
      </c>
    </row>
    <row r="19">
      <c r="A19" s="4" t="inlineStr">
        <is>
          <t>Carrying Amount of Mortgages</t>
        </is>
      </c>
      <c r="C19" s="7" t="n">
        <v>3410</v>
      </c>
    </row>
    <row r="20">
      <c r="A20" s="4" t="inlineStr">
        <is>
          <t>West Jordan Retail Associate, LLC [Member] | First Mortgages [Member]</t>
        </is>
      </c>
    </row>
    <row r="21">
      <c r="A21" s="3" t="inlineStr">
        <is>
          <t>SEC Schedule, 12-29, Real Estate Companies, Investment in Mortgage Loans on Real Estate [Line Items]</t>
        </is>
      </c>
    </row>
    <row r="22">
      <c r="A22" s="4" t="inlineStr">
        <is>
          <t>Interest Rate</t>
        </is>
      </c>
      <c r="C22" s="4" t="inlineStr">
        <is>
          <t>4.00%</t>
        </is>
      </c>
    </row>
    <row r="23">
      <c r="A23" s="4" t="inlineStr">
        <is>
          <t>Final Maturity Date</t>
        </is>
      </c>
      <c r="C23" s="4" t="inlineStr">
        <is>
          <t>Aug. 1,
		2021</t>
        </is>
      </c>
    </row>
    <row r="24">
      <c r="A24" s="4" t="inlineStr">
        <is>
          <t>Periodic Payment Terms</t>
        </is>
      </c>
      <c r="C24" s="4" t="inlineStr">
        <is>
          <t>At Maturity</t>
        </is>
      </c>
    </row>
    <row r="25">
      <c r="A25" s="4" t="inlineStr">
        <is>
          <t>Face Amount of Mortgages</t>
        </is>
      </c>
      <c r="C25" s="7" t="n">
        <v>9930</v>
      </c>
    </row>
    <row r="26">
      <c r="A26" s="4" t="inlineStr">
        <is>
          <t>Carrying Amount of Mortgages</t>
        </is>
      </c>
      <c r="C26" s="7" t="n">
        <v>9930</v>
      </c>
    </row>
    <row r="27">
      <c r="A27" s="4" t="inlineStr">
        <is>
          <t>Galleria 1848 LLC [Member] | First Mortgages [Member]</t>
        </is>
      </c>
    </row>
    <row r="28">
      <c r="A28" s="3" t="inlineStr">
        <is>
          <t>SEC Schedule, 12-29, Real Estate Companies, Investment in Mortgage Loans on Real Estate [Line Items]</t>
        </is>
      </c>
    </row>
    <row r="29">
      <c r="A29" s="4" t="inlineStr">
        <is>
          <t>Interest Rate</t>
        </is>
      </c>
      <c r="C29" s="4" t="inlineStr">
        <is>
          <t>5.00%</t>
        </is>
      </c>
    </row>
    <row r="30">
      <c r="A30" s="4" t="inlineStr">
        <is>
          <t>Final Maturity Date</t>
        </is>
      </c>
      <c r="C30" s="4" t="inlineStr">
        <is>
          <t>Dec. 31,
		2021</t>
        </is>
      </c>
    </row>
    <row r="31">
      <c r="A31" s="4" t="inlineStr">
        <is>
          <t>Periodic Payment Terms</t>
        </is>
      </c>
      <c r="C31" s="4" t="inlineStr">
        <is>
          <t>At Maturity</t>
        </is>
      </c>
    </row>
    <row r="32">
      <c r="A32" s="4" t="inlineStr">
        <is>
          <t>Face Amount of Mortgages</t>
        </is>
      </c>
      <c r="C32" s="7" t="n">
        <v>10000</v>
      </c>
    </row>
    <row r="33">
      <c r="A33" s="4" t="inlineStr">
        <is>
          <t>Carrying Amount of Mortgages</t>
        </is>
      </c>
      <c r="C33" s="7" t="n">
        <v>1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t>
        </is>
      </c>
      <c r="B1" s="2" t="inlineStr">
        <is>
          <t>12 Months Ended</t>
        </is>
      </c>
    </row>
    <row r="2">
      <c r="B2" s="2" t="inlineStr">
        <is>
          <t>Dec. 31, 2020</t>
        </is>
      </c>
    </row>
    <row r="3">
      <c r="A3" s="3" t="inlineStr">
        <is>
          <t>Real Estate [Abstract]</t>
        </is>
      </c>
    </row>
    <row r="4">
      <c r="A4" s="4" t="inlineStr">
        <is>
          <t>Property</t>
        </is>
      </c>
      <c r="B4" s="4" t="inlineStr">
        <is>
          <t xml:space="preserve">Note 3. Property Our property consists of the following (in thousands): ​ ​ ​ ​ ​ ​ ​ ​ December 31, ​ 2020 2019 Land ​ $ 948,622 ​ $ 911,521 Land held for development ​ 39,936 ​ 40,667 Land under development ​ 19,830 ​ 53,076 Buildings and improvements ​ 3,082,509 ​ 2,898,867 Construction in-progress ​ 155,437 ​ 241,118 Total ​ $ 4,246,334 ​ $ 4,145,249 ​ During the year ended December 31, 2020, we sold seven centers and other property. Aggregate gross sales proceeds from these transactions approximated $194.2 million and generated gains of approximately $65.4 million, which includes the December 2020 transaction discussed below. In addition, for the year ended December 31, 2020, we acquired one center, our partner’s interest in a center and other property with an aggregate gross purchase price of approximately $166.6 million, including the December 2020 transaction discussed below, and we invested $79.4 million in new development projects. In December 2020, we acquired our partner’s 42.25% interest in a center in an unconsolidated joint venture and redeemed our 57.75% interest in the related unconsolidated joint venture while simultaneously disposing of a wholly owned center to our former partner. The transaction resulted in the consolidation of the property in our consolidated financial statements. See Note 16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Real Estate Joint Ventures And Partnerships</t>
        </is>
      </c>
      <c r="B1" s="2" t="inlineStr">
        <is>
          <t>12 Months Ended</t>
        </is>
      </c>
    </row>
    <row r="2">
      <c r="B2" s="2" t="inlineStr">
        <is>
          <t>Dec. 31, 2020</t>
        </is>
      </c>
    </row>
    <row r="3">
      <c r="A3" s="3" t="inlineStr">
        <is>
          <t>Equity Method Investments and Joint Ventures [Abstract]</t>
        </is>
      </c>
    </row>
    <row r="4">
      <c r="A4" s="4" t="inlineStr">
        <is>
          <t>Investment In Real Estate Joint Ventures And Partnerships</t>
        </is>
      </c>
      <c r="B4" s="4" t="inlineStr">
        <is>
          <t>Note 4. Investment in Real Estate Joint Ventures and Partnerships We own interests in real estate joint ventures or limited partnerships and had tenancy-in-common interests in which we exercise significant influence, but do not have financial and operating control. We account for these investments using the equity method, and our interests ranged for the periods presented from 20%to 90% in both 2020 and 2019. Combined condensed financial information of these ventures (at 100%) is summarized as follows (in thousands): ​ ​ ​ ​ ​ ​ ​ ​ ​ ​ December 31, ​ ​ 2020 2019 Combined Condensed Balance Sheets ​ ​ ​ ​ ​ ​ ​ ​ ​ ​ ​ ASSETS ​ ​ ​ ​ Property ​ $ 1,093,504 ​ $ 1,378,328 Accumulated depreciation ​ (275,802) ​ (331,856) Property, net ​ 817,702 ​ 1,046,472 Other assets, net ​ 81,285 ​ 108,366 Total Assets ​ $ 898,987 ​ $ 1,154,838 ​ ​ ​ ​ ​ ​ ​ LIABILITIES AND EQUITY ​ ​ Debt, net (primarily mortgages payable) ​ $ 192,674 ​ $ 264,782 Amounts payable to Weingarten Realty Investors and Affiliates ​ 9,836 ​ 11,972 Other liabilities, net ​ 15,340 ​ 25,498 Total Liabilities ​ 217,850 ​ 302,252 Equity ​ 681,137 ​ 852,586 Total Liabilities and Equity ​ $ 898,987 ​ $ 1,154,838 ​ ​ ​ ​ ​ ​ ​ ​ ​ ​ ​ ​ ​ Year Ended December 31, ​ ​ 2020 2019 2018 Combined Condensed Statements of Operations ​ ​ ​ ​ ​ ​ Revenues, net ​ $ 124,409 ​ $ 135,258 ​ $ 133,975 Expenses: ​ ​ ​ Depreciation and amortization ​ 35,971 ​ 32,126 ​ 32,005 Interest, net ​ 9,175 ​ 9,664 ​ 11,905 Operating ​ 24,775 ​ 25,046 ​ 24,112 Real estate taxes, net ​ 16,733 ​ 18,070 ​ 18,839 General and administrative ​ 601 ​ 551 ​ 696 Provision for income taxes ​ 121 ​ 133 ​ 138 Total ​ 87,376 ​ 85,590 ​ 87,695 Gain on dispositions ​ 47,002 ​ 2,009 ​ 9,495 Net income ​ $ 84,035 ​ $ 51,677 ​ $ 55,775 ​ Our investment in real estate joint ventures and partnerships, as reported in our Consolidated Balance Sheets, differs from our proportionate share of the entities’ underlying net assets due to basis differences, which arose upon the transfer of assets to the joint ventures. The net positive basis differences, which totaled $10.7 million and $9.0 million at December 31, 2020 and 2019, respectively, are generally amortized over the useful lives of the related assets. We recorded joint venture fee income included in Other revenues for the year ended December 31, 2020, 2019 and 2018 of $5.3 million, $6.5 million and $6.1 million, respectively. Additionally, as a result of COVID-19, for the year ended December 31, 2020, our joint venture and partnerships have reduced revenues by $6.9 million due to lease related reserves and write-offs, which includes $3.1 million for straight-line rent receivables. Of these amounts for the year ended December 31, 2020, our share totaled $2.5 million, which includes $.9 million for straight-line rent receivables. For additional information, see Note 1. During 2020, we sold two centers and our interest in two centers, ranging from 20% to 50%, at an aggregate gross value of approximately $148.3 million, of which our share of the gain, included in equity earnings in real estate joint ventures and partnerships, totaled $23.5 million. Also during 2020, we invested an additional $8.7 million in a 90% owned unconsolidated real estate joint venture for a mixed-use new development. In December 2020, we acquired our partner’s 42.25% interest in a center at an unconsolidated real estate joint venture for approximately $115.2 million. The transaction resulted in the consolidation of the property in our consolidated financial statements. For additional information, see Note 16. During 2019, a parcel of land was sold with gross sales proceeds of approximately $2.3 million, of which our share of the gain, included in equity earnings in real estate joint ventures and partnerships, totaled $1.1 million. In July 2019, a 51% owned unconsolidated real estate joint venture acquired a center with a gross purchase price of $52.6 million. Also during 2019, we invested $47.6 million in a 90% owned unconsolidated real estate joint venture for a mixed-use new develo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dentified Intangible Assets And Liabilities</t>
        </is>
      </c>
      <c r="B1" s="2" t="inlineStr">
        <is>
          <t>12 Months Ended</t>
        </is>
      </c>
    </row>
    <row r="2">
      <c r="B2" s="2" t="inlineStr">
        <is>
          <t>Dec. 31, 2020</t>
        </is>
      </c>
    </row>
    <row r="3">
      <c r="A3" s="3" t="inlineStr">
        <is>
          <t>Goodwill and Intangible Assets Disclosure [Abstract]</t>
        </is>
      </c>
    </row>
    <row r="4">
      <c r="A4" s="4" t="inlineStr">
        <is>
          <t>Identified Intangible Assets And Liabilities</t>
        </is>
      </c>
      <c r="B4" s="4" t="inlineStr">
        <is>
          <t>Note 5. Identified Intangible Assets and Liabilities Identified intangible assets and liabilities associated with our property acquisitions are as follows (in thousands): ​ ​ ​ ​ ​ ​ ​ ​ December 31, ​ ​ 2020 ​ 2019 Identified Intangible Assets: ​ ​ Above-market leases (included in Other Assets, net) ​ $ 23,877 ​ $ 23,830 Above-market leases - Accumulated Amortization ​ (12,551) ​ (12,145) In place leases (included in Unamortized Lease Costs, net) ​ 235,082 ​ 196,207 In place leases - Accumulated Amortization ​ (102,772) ​ (92,918) ​ ​ $ 143,636 ​ $ 114,974 Identified Intangible Liabilities: ​ ​ Below-market leases (included in Other Liabilities, net) ​ $ 92,855 ​ $ 95,240 Below-market leases - Accumulated Amortization ​ (34,647) ​ (32,326) Above-market assumed mortgages (included in Debt, net) ​ 7,694 ​ 3,446 Above-market assumed mortgages - Accumulated Amortization ​ (2,408) ​ (1,987) ​ ​ $ 63,494 ​ $ 64,373 ​ These identified intangible assets and liabilities are amortized over the applicable lease terms or the remaining lives of the assumed mortgages, as applicable. The net amortization of above-market and below-market leases increased rental revenues by $7.8 million, $4.6 million and $12.8 million in 2020, 2019 and 2018, respectively. The significant year over year change in rental revenues from 2020 to 2019 is primarily due to the write-offs for multiple tenant fallouts of off-market lease intangibles in 2020, and the change from 2019 to 2018 is primarily due to a write-off of a below-market lease intangible from the termination of a tenant’s lease in 2018. The estimated net amortization of these intangible assets and liabilities will increase rental revenues for each of the next five years as follows (in thousands): ​ ​ ​ ​ ​ 2021 $ 4,691 2022 ​ 4,357 2023 ​ 4,172 2024 ​ 4,032 2025 ​ 3,234 ​ The amortization of the in place lease intangible assets recorded in depreciation and amortization, was $19.4 million, $14.9 million and $29.8 million in 2020, 2019 and 2018, respectively. The significant year over year change in depreciation and amortization from 2020 to 2019 is primarily due to net acquisitions throughout late 2019 and 2020, and the change from 2019 to 2018 is primarily due to the write-off of in-place lease intangibles from the termination of tenant leases in 2018. The estimated amortization of these intangible assets will increase depreciation and amortization for each of the next five years as follows (in thousands): ​ ​ ​ ​ ​ 2021 $ 19,580 2022 ​ 17,103 2023 ​ 15,549 2024 ​ 13,491 2025 ​ 12,204 ​ The net amortization of above-market assumed mortgages decreased net interest expense by $.4 million, $.3 million and $.7 million in 2020, 2019 and 2018, respectively. The estimated net amortization of these intangible liabilities will decrease net interest expense for each of the next five years as follows (in thousands): ​ ​ ​ ​ ​ 2021 $ 789 2022 ​ 643 2023 ​ 638 2024 ​ 638 2025 ​ 638 ​ The following table details the identified intangible assets and liabilities and the remaining weighted-average amortization period associated with our asset acquisitions in 2020 and 2019 as follows: ​ ​ ​ ​ ​ ​ ​ ​ December 31, ​ 2020 ​ 2019 Identified intangible assets and liabilities subject to amortization (in thousands): ​ ​ ​ ​ ​ ​ Assets: ​ ​ ​ ​ ​ ​ In place leases ​ $ 48,562 ​ $ 30,253 Above-market leases ​ ​ 1,901 ​ 1,323 Liabilities: ​ ​ ​ Below-market leases ​ ​ 5,205 ​ 13,762 Above-market assumed mortgages ​ ​ 4,249 ​ ​ — ​ ​ ​ ​ ​ ​ ​ Identified intangible assets and liabilities remaining weighted-average amortization period (in years): ​ ​ ​ Assets: ​ ​ ​ In place leases ​ ​ 7.8 ​ 11.0 Above-market leases ​ ​ 7.1 ​ 7.2 Liabilities: ​ ​ ​ Below-market leases ​ ​ 7.8 ​ 13.5 Above-market assumed mortgages ​ ​ 8.3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Note 6. Debt Our debt consists of the following (in thousands): ​ ​ ​ ​ ​ ​ ​ ​ December 31, ​ 2020 2019 Debt payable, net to 2038 (1) ​ $ 1,723,073 ​ $ 1,653,154 Unsecured notes payable under credit facilities ​ ​ 40,000 ​ ​ — Debt service guaranty liability ​ ​ 53,650 ​ ​ 57,380 Finance lease obligation ​ ​ 21,696 ​ ​ 21,804 Total ​ $ 1,838,419 ​ $ 1,732,338 (1) At both December 31, 2020 and 2019, interest rates ranged from 3.3% to 7.0% at a weighted average rate of 3.9% . The allocation of total debt between fixed and variable-rate as well as between secured and unsecured is summarized below (in thousands): ​ ​ ​ ​ ​ ​ ​ ​ ​ December 31, ​ ​ 2020 2019 As to interest rate (including the effects of interest rate contracts): ​ ​ ​ ​ Fixed-rate debt ​ $ 1,798,419 ​ $ 1,714,890 Variable-rate debt ​ 40,000 ​ 17,448 Total ​ $ 1,838,419 ​ $ 1,732,338 As to collateralization: ​ ​ Unsecured debt ​ $ 1,488,909 ​ $ 1,450,762 Secured debt ​ 349,510 ​ 281,576 Total ​ $ 1,838,419 ​ $ 1,732,338 ​ We maintain a $500 million unsecured revolving credit facility, which was amended and extended on December 11, 2019. This facility expires in March 2024, provides for two consecutive six-month extensions upon our request, and borrowing rates that float at a margin over LIBOR plus a facility fee. At both December 31, 2020 and 2019, the borrowing margin and facility fee, which are priced off a grid that is tied to our senior unsecured credit ratings, were 82.5 and 15 basis points, respectively. The facility also contains a competitive bid feature that allows us to request bids for up to $250 million. Additionally, an accordion feature allows us to increase the facility amount up to $850 million. Additionally, we have a $10 million unsecured short-term facility, which was amended and extended on January 3, 2020, that we maintain for cash management purposes, which matures in March 2021. At both December 31, 2020 and 2019, the facility provided for fixed interest rate loans at a 30-day LIBOR rate plus a borrowing margin, facility fee and an unused facility fee of 125, 10, and 5 basis points, respectively. The following table discloses certain information regarding our unsecured notes payable under our credit facilities (in thousands, except percentages): ​ ​ ​ ​ ​ ​ ​ ​ ​ ​ December 31, ​ ​ 2020 2019 Unsecured revolving credit facility: ​ ​ ​ ​ Balance outstanding ​ $ 40,000 ​ $ — ​ Available balance ​ 458,068 ​ 497,946 ​ Letters of credit outstanding under facility ​ 1,932 ​ 2,054 ​ Variable interest rate (excluding facility fee) ​ 0.94 % — % Unsecured short-term facility: ​ ​ ​ Balance outstanding ​ $ — ​ $ — ​ Variable interest rate (excluding facility fee) ​ — % — % Both facilities: ​ ​ ​ Maximum balance outstanding during the period (1) ​ $ 497,000 ​ $ 5,000 ​ Weighted average balance ​ 74,311 ​ 123 ​ Year-to-date weighted average interest rate (excluding facility fee) ​ 1.0 % 3.3 % (1) At March 31, 2020, we drew down the available balance of our unsecured revolving credit facility to increase liquidity and preserve financial flexibility in light of the uncertainty regarding the COVID-19 pandemic on the markets at that time, which we subsequently repaid due to the stability of the financial markets. Related to a development project in Sheridan, Colorado, we have provided a guaranty for the payment of any debt service shortfalls until a coverage rate of 1.4x is met on tax increment revenue bonds issued in connection with the project. The bonds are to be repaid with incremental sales and property taxes and a PIF to be assessed on current and future retail sales and, to the extent necessary, any amounts we may have to provide under a guaranty. The incremental taxes and PIF are to remain intact until the earlier of the date the bond liability has been paid in full or 2040. Therefore, a debt service guaranty liability equal to the fair value of the amounts funded under the bonds was recorded. As of December 31, 2020 and December 31, 2019, we had $53.7 million and $57.4 million outstanding for the debt service guaranty liability, respectively. During the year ended December 31, 2019, we repaid a $50 million secured fixed-rate mortgage with a 7.0% interest rate from cash from our disposition proceeds. Various leases and properties, and current and future rentals from those leases and properties, collateralize certain debt. At December 31, 2020 and 2019, the carrying value of such assets aggregated $.6 billion and $.5 billion, respectively. Additionally at December 31, 2020 and 2019, investments of $6.0 million and $5.3 million, respectively, included in Restricted Deposits and Escrows are held as collateral for letters of credit totaling $6.0 million and $5.0 million, respectively. Scheduled principal payments on our debt (excluding $40.0 million unsecured notes payable under our credit facilities, $21.7 million of a finance lease obligation, $(3.1) million net premium/(discount) on debt, $(4.5) million of deferred debt costs, $5.3 million of non-cash debt-related items, and $53.7 million debt service guaranty liability) are due during the following years (in thousands): ​ ​ ​ ​ 2021 $ 18,795 2022 ​ ​ 308,298 2023 ​ 348,207 2024 ​ 252,561 2025 ​ 294,232 2026 ​ 277,733 2027 ​ 53,604 2028 ​ 92,159 2029 ​ 70,304 2030 ​ 950 Thereafter ​ 8,569 Total ​ $ 1,725,412 ​ Our various debt agreements contain restrictive covenants, including minimum interest and fixed charge coverage ratios, minimum unencumbered interest coverage ratios, minimum net worth requirements and maximum total debt levels. We are not aware of any non-compliance with our public debt and revolving credit facility covenant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0</t>
        </is>
      </c>
    </row>
    <row r="3">
      <c r="A3" s="3" t="inlineStr">
        <is>
          <t>Leases [Abstract]</t>
        </is>
      </c>
    </row>
    <row r="4">
      <c r="A4" s="4" t="inlineStr">
        <is>
          <t>Lease Obligations</t>
        </is>
      </c>
      <c r="B4" s="4" t="inlineStr">
        <is>
          <t>Note 7. Lease Obligations Certain of our shopping centers are subject to operating ground leases that cover either partially or the entire center. These ground leases expire at various dates through 2069 with renewal options ranging from five years to 20 years and in some cases, include options to purchase the underlying asset by either the lessor or lessee. Generally, our ground lease variable payments for real estate taxes, insurance and utilities are paid directly by us and are not a component of rental expense. Most of our leases have increasing minimum rental rates during the terms of the leases through escalation provisions and also may include an amount based on a percentage of operating revenues or sublease tenant revenue. Space in our shopping centers is leased to tenants pursuant to agreements that generally provide for terms of 10 years or less and may include multiple options to extend the lease term in increments up to five years, for annual rentals subject to upward adjustments based on operating expense levels, sales volume, or contractual increases as defined in the lease agreements. As of December 31, 2020 and 2019, we were the lessee under ground lease agreements associated with 10 and 12 centers, respectively. Additionally, we were the lessee under administrative lease agreements with four offices as of both December 31, 2020 and 2019. Our right-of-use assets associated with our operating leases totaled $42.8 million and $43.8 million at December 31, 2020 and 2019, respectively. Also, we have two properties under a finance lease that consists of variable lease payments with a purchase option. The right-of-use asset associated with this finance lease at December 31, 2020 and 2019 was $8.7 million and $8.9 million, respectively. Amortization of property under the finance lease is included in depreciation and amortization expense. A schedule of lease costs including weighted average lease terms and weighted-average discount rates is as follows (in thousands, except as noted): ​ ​ ​ ​ ​ ​ ​ ​ ​ ​ Year Ended December 31, ​ ​ 2020 2019 Lease cost: ​ ​ ​ ​ ​ ​ ​ Operating lease cost: ​ ​ ​ ​ ​ Included in Operating expense ​ $ 2,977 ​ $ 3,044 ​ Included in General and administrative expense ​ 370 ​ 302 ​ Finance cost: ​ ​ ​ Amortization of right-of-use asset (included in Depreciation and Amortization) ​ 182 ​ 174 ​ Interest on lease liability (included in Interest expense, net) ​ 1,635 ​ 1,642 ​ Short-term lease cost ​ — ​ 44 ​ Variable lease cost ​ 244 ​ 309 ​ Sublease income (included in Rentals, net) ​ (26,539) ​ (27,400) ​ Total lease cost ​ $ (21,131) ​ $ (21,885) ​ ​ ​ ​ ​ ​ ​ ​ ​ ​ ​ December 31, ​ ​ ​ 2020 ​ 2019 ​ Weighted-average remaining lease term (in years): ​ ​ ​ Operating leases ​ 40.7 ​ 41.5 ​ Finance lease ​ 3.0 ​ 4.0 ​ ​ ​ ​ ​ ​ ​ ​ ​ Weighted-average discount rate (percentage): ​ ​ ​ Operating leases ​ 4.9 % 4.9 % Finance lease ​ 7.5 % 7.5 % ​ A reconciliation of our lease liabilities on an undiscounted cash flow basis, which primarily represents shopping center ground leases, for the subsequent five years and thereafter, as calculated as of December 31, 2020, is as follows (in thousands): ​ ​ ​ ​ ​ ​ ​ ​ Operating Finance Lease payments: ​ ​ 2021 ​ $ 2,717 ​ $ 1,751 2022 ​ ​ 2,698 ​ ​ 1,759 2023 ​ ​ 2,582 ​ ​ 23,037 2024 ​ ​ 2,222 ​ ​ — 2025 ​ ​ 2,082 ​ ​ — Thereafter ​ ​ 95,105 ​ ​ — Total ​ $ 107,406 ​ $ 26,547 ​ ​ ​ ​ ​ ​ ​ Lease liabilities (1) ​ 42,888 ​ 21,696 Undiscounted excess amount ​ $ 64,518 ​ $ 4,851 (1) Operating lease liabilities are included in Other Liabilities, and finance lease liabilities are included in Debt, net in our Consolidated Balance Sheet. Rental expense for operating leases as defined under ASC No. 840 was $3.1 million in 2018 and was recognized in Operating expense. Minimum revenues under subleases, applicable to the ground lease rentals, under the terms of all non-cancelable tenant leases was $22.8 million in 2018. Future undiscounted, sublease payments applicable to the ground lease rentals, under the terms of all non-cancelable tenant leases, excluding estimated variable payments for the subsequent five years and thereafter ending December 31, as calculated as of December 31, 2020, were as follows (in thousands): ​ ​ ​ ​ ​ Sublease payments: ​ ​ ​ Finance lease (1) ​ $ 10,286 ​ Operating leases: ​ ​ ​ 2021 ​ $ 23,110 ​ 2022 ​ ​ 21,351 ​ 2023 ​ ​ 19,813 ​ 2024 ​ ​ 15,668 ​ 2025 ​ ​ 11,273 ​ Thereafter ​ ​ 36,826 ​ Total ​ $ 128,041 ​ (1) The sublease payments related to our finance lease represents cumulative payments through the lease term ending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hares of Beneficial Interest</t>
        </is>
      </c>
      <c r="B1" s="2" t="inlineStr">
        <is>
          <t>12 Months Ended</t>
        </is>
      </c>
    </row>
    <row r="2">
      <c r="B2" s="2" t="inlineStr">
        <is>
          <t>Dec. 31, 2020</t>
        </is>
      </c>
    </row>
    <row r="3">
      <c r="A3" s="3" t="inlineStr">
        <is>
          <t>Equity [Abstract]</t>
        </is>
      </c>
    </row>
    <row r="4">
      <c r="A4" s="4" t="inlineStr">
        <is>
          <t>Common Shares of Beneficial Interest</t>
        </is>
      </c>
      <c r="B4" s="4" t="inlineStr">
        <is>
          <t>Note 8. Common Shares of Beneficial Interest We have a $200 million share repurchase plan where we may repurchase common shares from time-to-time in open-market or in privately negotiated purchases. The timing and amount of any shares repurchased will be determined by management based on its evaluation of market conditions and other factors. The repurchase plan may be suspended or discontinued at any time, and we have no obligations to repurchase any amount of our common shares under the plan. During the year ended December 31, 2020, 1.7 million common shares were repurchased at an average price of $19.09 per share, and no common shares were repurchased during the year ended December 31, 2019. At December 31, 2020 and as of the date of this filing, $149.4 million of common shares remained available to be repurchased under this plan. ​ Common dividends declared per share were $1.30, $1.58 and $2.98 for the year ended December 31, 2020, 2019 and 2018, respectively. In 2020, the regular dividend rate per share for our common shares was $.395 for the first quarter and $.18 for each subsequent quarter. The regular dividend rate per share for our common shares for each quarter of 2019 and 2018 was $.395. During 2020 and 2018, we paid a special dividend for our common shares in an amount per share of $.36 and $1.40, respectively, which was due to the significant gains on dispositions of property. No special dividend was paid in 2019. Subsequent to December 31, 2020, a first quarter dividend of $.30 per common share was approved by our Board of Trust Manag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ing Operations</t>
        </is>
      </c>
      <c r="B1" s="2" t="inlineStr">
        <is>
          <t>12 Months Ended</t>
        </is>
      </c>
    </row>
    <row r="2">
      <c r="B2" s="2" t="inlineStr">
        <is>
          <t>Dec. 31, 2020</t>
        </is>
      </c>
    </row>
    <row r="3">
      <c r="A3" s="3" t="inlineStr">
        <is>
          <t>Leases [Abstract]</t>
        </is>
      </c>
    </row>
    <row r="4">
      <c r="A4" s="4" t="inlineStr">
        <is>
          <t>Leasing Operations</t>
        </is>
      </c>
      <c r="B4" s="4" t="inlineStr">
        <is>
          <t>Note 9. Leasing Operations As a commercial real estate lessor, generally our leases are for terms of 10 years or less and may include multiple options, upon tenant election, to extend the lease term in increments up to five years. Our leases typically do not include an option to purchase. Tenant terminations prior to the lease end date occasionally results in a one-time termination fee based on the remaining unpaid lease payments including variable payments and could be material to the tenant. Many of our leases have increasing minimum rental rates during the terms of the leases through escalation provisions. In addition, the majority of our leases provide for variable rental revenues, such as, reimbursements of real estate taxes, maintenance and insurance and may include an amount based on a percentage of the tenants’ sales. In addition, rent abatements related to the COVID-19 pandemic of $3.2 million were recorded as a reduction to variable lease payments for the year ended December 31, 2020 (see Note 1 for additional information). Future undiscounted, lease payments for tenant leases, excluding estimated variable payments, at December 31, 2020 is as follows (in thousands): ​ ​ ​ ​ 2021 ​ ​ 329,001 2022 ​ ​ 283,036 2023 ​ ​ 239,768 2024 ​ ​ 192,197 2025 ​ ​ 146,270 Thereafter ​ ​ 448,593 Total payments due ​ $ 1,638,865 ​ Variable lease payments recognized in Rentals, net are as follows (in thousands): ​ ​ ​ ​ ​ ​ ​ ​ ​ ​ ​ ​ ​ ​ Year Ended December 31, ​ ​ 2020 ​ 2019 Variable lease payments ​ $ 100,093 ​ $ 109,685 ​ Contingent rentals recognized in Rentals, net are as follows (in thousands): ​ ​ ​ ​ ​ Year Ended December 31, ​ ​ 2018 Contingent rentals ​ $ 118,70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t>
        </is>
      </c>
      <c r="B1" s="2" t="inlineStr">
        <is>
          <t>12 Months Ended</t>
        </is>
      </c>
    </row>
    <row r="2">
      <c r="B2" s="2" t="inlineStr">
        <is>
          <t>Dec. 31, 2020</t>
        </is>
      </c>
    </row>
    <row r="3">
      <c r="A3" s="3" t="inlineStr">
        <is>
          <t>Asset Impairment Charges [Abstract]</t>
        </is>
      </c>
    </row>
    <row r="4">
      <c r="A4" s="4" t="inlineStr">
        <is>
          <t>Impairment</t>
        </is>
      </c>
      <c r="B4" s="4" t="inlineStr">
        <is>
          <t>Note 10. Impairment The following impairment charges were recorded on the following assets based on the difference between the carrying amount of the assets and the estimated fair value (see Note 19 for additional fair value information) (in thousands): ​ ​ ​ ​ ​ ​ ​ ​ ​ ​ ​ Year Ended December 31, ​ 2020 2019 2018 Operating expenses: ​ ​ ​ ​ ​ ​ Properties held for sale, under contract for sale or sold (1) ​ $ 24,109 ​ $ — ​ $ 9,969 Land held for development and undeveloped land (1) ​ 44 ​ 74 ​ 151 Total impairment charges ​ 24,153 ​ 74 ​ 10,120 Other financial statement captions impacted by impairment: ​ ​ ​ Equity in earnings of real estate joint ventures and partnerships, net (1) ​ — ​ 3,070 ​ — Net income attributable to noncontrolling interests ​ — ​ (17) ​ (17) Net impact of impairment charges ​ $ 24,153 ​ $ 3,127 ​ $ 10,103 (1) Amounts reported were based on changes in management’s plans or intent for the properties or investments in real estate joint ventures and partnerships, third party offers, recent comparable market transactions and/or a change in market condi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s, net</t>
        </is>
      </c>
      <c r="B4" s="7" t="n">
        <v>422339</v>
      </c>
      <c r="C4" s="7" t="n">
        <v>472446</v>
      </c>
      <c r="D4" s="7" t="n">
        <v>517836</v>
      </c>
    </row>
    <row r="5">
      <c r="A5" s="4" t="inlineStr">
        <is>
          <t>Other</t>
        </is>
      </c>
      <c r="B5" s="6" t="n">
        <v>11578</v>
      </c>
      <c r="C5" s="6" t="n">
        <v>14179</v>
      </c>
      <c r="D5" s="6" t="n">
        <v>13311</v>
      </c>
    </row>
    <row r="6">
      <c r="A6" s="4" t="inlineStr">
        <is>
          <t>Total Revenues</t>
        </is>
      </c>
      <c r="B6" s="6" t="n">
        <v>433917</v>
      </c>
      <c r="C6" s="6" t="n">
        <v>486625</v>
      </c>
      <c r="D6" s="6" t="n">
        <v>531147</v>
      </c>
    </row>
    <row r="7">
      <c r="A7" s="3" t="inlineStr">
        <is>
          <t>Operating Expenses:</t>
        </is>
      </c>
    </row>
    <row r="8">
      <c r="A8" s="4" t="inlineStr">
        <is>
          <t>Depreciation and amortization</t>
        </is>
      </c>
      <c r="B8" s="6" t="n">
        <v>149930</v>
      </c>
      <c r="C8" s="6" t="n">
        <v>135674</v>
      </c>
      <c r="D8" s="6" t="n">
        <v>161838</v>
      </c>
    </row>
    <row r="9">
      <c r="A9" s="4" t="inlineStr">
        <is>
          <t>Operating</t>
        </is>
      </c>
      <c r="B9" s="6" t="n">
        <v>91075</v>
      </c>
      <c r="C9" s="6" t="n">
        <v>94620</v>
      </c>
      <c r="D9" s="6" t="n">
        <v>90554</v>
      </c>
    </row>
    <row r="10">
      <c r="A10" s="4" t="inlineStr">
        <is>
          <t>Real estate taxes, net</t>
        </is>
      </c>
      <c r="B10" s="6" t="n">
        <v>62564</v>
      </c>
      <c r="C10" s="6" t="n">
        <v>60813</v>
      </c>
      <c r="D10" s="6" t="n">
        <v>69268</v>
      </c>
    </row>
    <row r="11">
      <c r="A11" s="4" t="inlineStr">
        <is>
          <t>Impairment loss</t>
        </is>
      </c>
      <c r="B11" s="6" t="n">
        <v>24153</v>
      </c>
      <c r="C11" s="6" t="n">
        <v>74</v>
      </c>
      <c r="D11" s="6" t="n">
        <v>10120</v>
      </c>
    </row>
    <row r="12">
      <c r="A12" s="4" t="inlineStr">
        <is>
          <t>General and administrative</t>
        </is>
      </c>
      <c r="B12" s="6" t="n">
        <v>37388</v>
      </c>
      <c r="C12" s="6" t="n">
        <v>35914</v>
      </c>
      <c r="D12" s="6" t="n">
        <v>25040</v>
      </c>
    </row>
    <row r="13">
      <c r="A13" s="4" t="inlineStr">
        <is>
          <t>Total Operating Expenses</t>
        </is>
      </c>
      <c r="B13" s="6" t="n">
        <v>365110</v>
      </c>
      <c r="C13" s="6" t="n">
        <v>327095</v>
      </c>
      <c r="D13" s="6" t="n">
        <v>356820</v>
      </c>
    </row>
    <row r="14">
      <c r="A14" s="3" t="inlineStr">
        <is>
          <t>Other Income (Expense):</t>
        </is>
      </c>
    </row>
    <row r="15">
      <c r="A15" s="4" t="inlineStr">
        <is>
          <t>Interest expense, net</t>
        </is>
      </c>
      <c r="B15" s="6" t="n">
        <v>-61148</v>
      </c>
      <c r="C15" s="6" t="n">
        <v>-57601</v>
      </c>
      <c r="D15" s="6" t="n">
        <v>-63348</v>
      </c>
    </row>
    <row r="16">
      <c r="A16" s="4" t="inlineStr">
        <is>
          <t>Interest and other income, net</t>
        </is>
      </c>
      <c r="B16" s="6" t="n">
        <v>7143</v>
      </c>
      <c r="C16" s="6" t="n">
        <v>11003</v>
      </c>
      <c r="D16" s="6" t="n">
        <v>2807</v>
      </c>
    </row>
    <row r="17">
      <c r="A17" s="4" t="inlineStr">
        <is>
          <t>Gain on sale of property</t>
        </is>
      </c>
      <c r="B17" s="6" t="n">
        <v>65402</v>
      </c>
      <c r="C17" s="6" t="n">
        <v>189914</v>
      </c>
      <c r="D17" s="6" t="n">
        <v>207865</v>
      </c>
    </row>
    <row r="18">
      <c r="A18" s="4" t="inlineStr">
        <is>
          <t>Total Other Income</t>
        </is>
      </c>
      <c r="B18" s="6" t="n">
        <v>11397</v>
      </c>
      <c r="C18" s="6" t="n">
        <v>143316</v>
      </c>
      <c r="D18" s="6" t="n">
        <v>147324</v>
      </c>
    </row>
    <row r="19">
      <c r="A19" s="4" t="inlineStr">
        <is>
          <t>Income Before Income Taxes and Equity in Earnings of Real Estate Joint Ventures and Partnerships</t>
        </is>
      </c>
      <c r="B19" s="6" t="n">
        <v>80204</v>
      </c>
      <c r="C19" s="6" t="n">
        <v>302846</v>
      </c>
      <c r="D19" s="6" t="n">
        <v>321651</v>
      </c>
    </row>
    <row r="20">
      <c r="A20" s="4" t="inlineStr">
        <is>
          <t>Provision for Income Taxes</t>
        </is>
      </c>
      <c r="B20" s="6" t="n">
        <v>-451</v>
      </c>
      <c r="C20" s="6" t="n">
        <v>-1040</v>
      </c>
      <c r="D20" s="6" t="n">
        <v>-1378</v>
      </c>
    </row>
    <row r="21">
      <c r="A21" s="4" t="inlineStr">
        <is>
          <t>Equity in Earnings of Real Estate Joint Ventures and Partnerships, net</t>
        </is>
      </c>
      <c r="B21" s="6" t="n">
        <v>39206</v>
      </c>
      <c r="C21" s="6" t="n">
        <v>20769</v>
      </c>
      <c r="D21" s="6" t="n">
        <v>25070</v>
      </c>
    </row>
    <row r="22">
      <c r="A22" s="4" t="inlineStr">
        <is>
          <t>Net Income</t>
        </is>
      </c>
      <c r="B22" s="6" t="n">
        <v>118959</v>
      </c>
      <c r="C22" s="6" t="n">
        <v>322575</v>
      </c>
      <c r="D22" s="6" t="n">
        <v>345343</v>
      </c>
    </row>
    <row r="23">
      <c r="A23" s="4" t="inlineStr">
        <is>
          <t>Less: Net Income Attributable to Noncontrolling Interests</t>
        </is>
      </c>
      <c r="B23" s="6" t="n">
        <v>-6810</v>
      </c>
      <c r="C23" s="6" t="n">
        <v>-7140</v>
      </c>
      <c r="D23" s="6" t="n">
        <v>-17742</v>
      </c>
    </row>
    <row r="24">
      <c r="A24" s="4" t="inlineStr">
        <is>
          <t>Net Income Attributable to Common Shareholders</t>
        </is>
      </c>
      <c r="B24" s="7" t="n">
        <v>112149</v>
      </c>
      <c r="C24" s="7" t="n">
        <v>315435</v>
      </c>
      <c r="D24" s="7" t="n">
        <v>327601</v>
      </c>
    </row>
    <row r="25">
      <c r="A25" s="3" t="inlineStr">
        <is>
          <t>Earnings Per Common Share - Basic:</t>
        </is>
      </c>
    </row>
    <row r="26">
      <c r="A26" s="4" t="inlineStr">
        <is>
          <t>Net income attributable to common shareholders (dollars per share)</t>
        </is>
      </c>
      <c r="B26" s="8" t="n">
        <v>0.88</v>
      </c>
      <c r="C26" s="8" t="n">
        <v>2.47</v>
      </c>
      <c r="D26" s="8" t="n">
        <v>2.57</v>
      </c>
    </row>
    <row r="27">
      <c r="A27" s="3" t="inlineStr">
        <is>
          <t>Earnings Per Common Share - Diluted:</t>
        </is>
      </c>
    </row>
    <row r="28">
      <c r="A28" s="4" t="inlineStr">
        <is>
          <t>Net income attributable to common shareholders (dollars per share)</t>
        </is>
      </c>
      <c r="B28" s="8" t="n">
        <v>0.88</v>
      </c>
      <c r="C28" s="8" t="n">
        <v>2.44</v>
      </c>
      <c r="D28" s="8" t="n">
        <v>2.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Considerations</t>
        </is>
      </c>
      <c r="B1" s="2" t="inlineStr">
        <is>
          <t>12 Months Ended</t>
        </is>
      </c>
    </row>
    <row r="2">
      <c r="B2" s="2" t="inlineStr">
        <is>
          <t>Dec. 31, 2020</t>
        </is>
      </c>
    </row>
    <row r="3">
      <c r="A3" s="3" t="inlineStr">
        <is>
          <t>Income Tax Disclosure [Abstract]</t>
        </is>
      </c>
    </row>
    <row r="4">
      <c r="A4" s="4" t="inlineStr">
        <is>
          <t>Income Tax Considerations</t>
        </is>
      </c>
      <c r="B4" s="4" t="inlineStr">
        <is>
          <t>Note 11. Income Tax Considerations We qualify as a REIT under the provisions of the Internal Revenue Code, and therefore, no tax is imposed on our taxable income distributed to shareholders. To maintain our REIT status, we must distribute at least 90% of our ordinary taxable income to our shareholders and meet certain income source and investment restriction requirements. Our shareholders must report their share of income distributed in the form of dividends. Taxable income differs from net income for financial reporting purposes primarily because of differences in the timing of recognition of depreciation, rental revenue, repair expense, compensation expense, impairment losses and gain from sales of property. As a result of these differences, the book value of our net real estate assets is in excess of tax basis by $183.1 million and $286.2 million at December 31, 2020 and 2019, respectively. The following table reconciles net income adjusted for noncontrolling interests to REIT taxable income (in thousands): ​ ​ ​ ​ ​ ​ ​ ​ ​ ​ ​ Year Ended December 31, ​ 2020 2019 2018 Net income adjusted for noncontrolling interests ​ $ 112,149 ​ $ 315,435 ​ $ 327,601 Net loss (income) of taxable REIT subsidiary included above ​ 206 ​ (32,225) ​ (13,496) Net income from REIT operations ​ 112,355 ​ 283,210 ​ 314,105 Book depreciation and amortization ​ 147,660 ​ 132,957 ​ 158,607 Tax depreciation and amortization ​ (82,414) ​ (75,824) ​ (89,700) Book/tax difference on gains/losses from capital transactions ​ (54,476) ​ (89,217) ​ 19,807 Deferred/prepaid/above and below-market rents, net ​ (13,977) ​ (9,332) ​ (15,589) Impairment loss from REIT operations ​ 23,367 ​ 3,118 ​ 10,008 Book/tax on bad debt expense ​ ​ 35,075 ​ ​ 217 ​ ​ (749) Other book/tax differences, net ​ (5,390) ​ (21,575) ​ (12,969) REIT taxable income ​ 162,200 ​ 223,554 ​ 383,520 Dividends paid deduction (1) ​ (162,200) ​ (223,554) ​ (383,520) Dividends paid in excess of taxable income ​ $ — ​ $ — ​ $ — (1) For 2020, 2019 and 2018, the dividends paid deduction includes designated dividends of $114.8 million , $121.2 million and $105.7 million from 2021, 2020 and 2019, respectively. For federal income tax purposes, the cash dividends distributed to common shareholders are characterized as follows: ​ ​ ​ ​ ​ ​ ​ ​ ​ Year Ended December 31, ​ 2020 2019 2018 Ordinary income ​ 79.9 % 65.4 % 42.2 % Capital gain distributions ​ 20.1 % 34.6 % 57.8 % Total ​ 100.0 % 100.0 % 100.0 % ​ Our deferred tax assets and liabilities, including a valuation allowance, consisted of the following (in thousands): ​ ​ ​ ​ ​ ​ ​ ​ December 31, ​ 2020 2019 Deferred tax assets: ​ ​ ​ ​ Impairment loss (1) ​ $ 4,638 ​ $ 4,692 Net operating loss carryforwards (2) ​ 3,216 ​ 3,206 Book-tax basis differential ​ 1,116 ​ 1,101 Other ​ 255 ​ 177 Total deferred tax assets ​ 9,225 ​ 9,176 Valuation allowance (3) ​ (5,551) ​ (5,749) Total deferred tax assets, net of allowance ​ $ 3,674 ​ $ 3,427 Deferred tax liabilities: ​ ​ Book-tax basis differential (1) ​ $ 1,547 ​ $ 1,547 Other ​ 118 ​ 155 Total deferred tax liabilities ​ $ 1,665 ​ $ 1,702 (1) Impairment losses and book-tax basis differential liabilities will not be recognized until the related properties are sold. Realization of impairment losses is dependent upon generating sufficient taxable income in the year the property is sold. (2) We have net operating loss carryforwards of $15.3 million that is an indefinite carryforward. (3) Management believes it is more likely than not that a portion of the deferred tax assets, which primarily consists of impairment losses and net operating losses, will not be realized and established a valuation allowance. However, the amount of the deferred tax asset considered realizable could be reduced if estimates of future taxable income are reduced. We are subject to federal, state and local income taxes and have recorded an income tax provision (benefit) as follows (in thousands): ​ ​ ​ ​ ​ ​ ​ ​ ​ ​ ​ ​ Year Ended December 31, ​ ​ 2020 ​ 2019 ​ 2018 Net (loss) income before taxes of taxable REIT subsidiary $ (578) $ 32,602 $ 13,480 Federal (benefit) provision (1) ​ $ (121) ​ $ 6,846 ​ $ 2,831 Valuation allowance decrease ​ (198) ​ (7,038) ​ (2,800) Other ​ (54) ​ 569 ​ (46) Federal income tax (benefit) provision of taxable REIT subsidiary (2) ​ (373) ​ 377 ​ (15) State and local taxes, primarily Texas franchise taxes ​ 824 ​ 663 ​ 1,393 Total ​ $ 451 ​ $ 1,040 ​ $ 1,378 (1) At statutory rate of 21% for the year ended December 31, 2020, 2019 and 2018. (2) All periods from December 31, 2017 through December 31, 2020 are open for examination by the IRS. In addition, a current tax obligation of $.9 million and $.7 million has been recorded at December 31, 2020 and 2019, respectively, in association with these tax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Note 12. Supplemental Cash Flow Information Cash, cash equivalents and restricted cash equivalents consists of the following (in thousands): ​ ​ ​ ​ ​ ​ ​ ​ ​ ​ ​ ​ December 31, ​ ​ 2020 ​ 2019 ​ 2018 Cash and cash equivalents ​ $ 35,418 $ 41,481 $ 65,865 Restricted deposits and escrows (see Note 1) ​ 12,338 ​ 13,810 ​ 10,272 Total ​ $ 47,756 ​ $ 55,291 ​ $ 76,137 ​ Supplemental disclosure of non-cash transactions is summarized as follows (in thousands): ​ ​ ​ ​ ​ ​ ​ ​ ​ ​ ​ ​ Year Ended December 31, ​ ​ 2020 ​ 2019 ​ 2018 Accrued property construction costs ​ $ 7,158 $ 8,014 $ 11,135 Reduction of debt service guaranty liability ​ (3,730) ​ (3,520) ​ (3,245) Right-of-use assets exchanged for operating lease liabilities ​ 468 ​ 43,729 ​ — Increase in debt, net associated with the acquisition of real estate and land ​ ​ 87,339 ​ ​ — ​ ​ — Increase in other assets, net associated with the disposition of real estate and land ​ ​ 19,930 ​ ​ — ​ ​ — Increase in property associated with related party transaction (see Note 16) ​ ​ 130,663 ​ ​ — ​ ​ — Decrease in investment in real estate joint ventures and partnerships, net associated with related party transaction (see Note 16) ​ ​ (28,823)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Note 13. Earnings Per Share Earnings per common share – basic is computed using net income attributable to common shareholders and the weighted average number of shares outstanding – basic. Earnings per common share – diluted includes the effect of potentially dilutive securities. Earnings per common share – basic and diluted components for the periods indicated are as follows (in thousands): ​ ​ ​ ​ ​ ​ ​ ​ ​ ​ ​ ​ ​ Year Ended December 31, ​ ​ 2020 ​ 2019 ​ 2018 Numerator: ​ ​ ​ ​ Net income ​ $ 118,959 ​ $ 322,575 ​ $ 345,343 Net income attributable to noncontrolling interests ​ (6,810) ​ (7,140) ​ (17,742) Net income attributable to common shareholders – basic ​ 112,149 ​ 315,435 ​ 327,601 Income attributable to operating partnership units ​ — ​ 2,112 ​ — Net income attributable to common shareholders – diluted ​ $ 112,149 ​ $ 317,547 ​ $ 327,601 Denominator: ​ ​ ​ Weighted average shares outstanding – basic ​ 127,291 ​ 127,842 ​ 127,651 Effect of dilutive securities: ​ ​ ​ Share options and awards ​ 878 ​ 842 ​ 790 Operating partnership units ​ — ​ 1,432 ​ — Weighted average shares outstanding – diluted ​ 128,169 ​ 130,116 ​ 128,441 ​ Anti-dilutive securities of our common shares, which are excluded from the calculation of earnings per common share – diluted, are as follows (in thousands): ​ ​ ​ ​ ​ ​ ​ ​ ​ Year Ended December 31, ​ ​ 2020 ​ 2019 ​ 2018 Operating partnership units ​ 1,432 — 1,4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Options and Awards</t>
        </is>
      </c>
      <c r="B1" s="2" t="inlineStr">
        <is>
          <t>12 Months Ended</t>
        </is>
      </c>
    </row>
    <row r="2">
      <c r="B2" s="2" t="inlineStr">
        <is>
          <t>Dec. 31, 2020</t>
        </is>
      </c>
    </row>
    <row r="3">
      <c r="A3" s="3" t="inlineStr">
        <is>
          <t>Share-based Payment Arrangement [Abstract]</t>
        </is>
      </c>
    </row>
    <row r="4">
      <c r="A4" s="4" t="inlineStr">
        <is>
          <t>Share Options and Awards</t>
        </is>
      </c>
      <c r="B4" s="4" t="inlineStr">
        <is>
          <t>Note 14. Share Options and Awards Under our Amended and Restated 2010 Long-Term Incentive Plan (as amended), 4.0 million common shares are reserved for issuance, and options and share awards of .7 million are available for future grant at December 31, 2020. This plan expires in April 2028. Compensation expense, net of forfeitures, associated with share options and restricted shares totaled $9.2 million in 2020, $8.3 million in 2019 and $7.3 million in 2018, of which $1.0 million in 2020, $.8 million in 2019 and $1.1 million in 2018 was capitalized. Options The fair value of share options issued prior to 2012 was estimated on the date of grant using the Black-Scholes option pricing method based on the expected weighted average assumptions. Following is a summary of the option activity for the three years ended December 31, 2020: ​ ​ ​ ​ ​ ​ ​ ​ Weighted ​ Shares Average ​ Under Exercise ​ ​ Option Price Outstanding, January 1, 2018 828,354 ​ $ 23.58 Forfeited or expired (196,159) ​ 32.22 Exercised (352,318) ​ 19.78 Outstanding, December 31, 2018 279,877 ​ 22.30 Forfeited or expired (1,136) ​ 11.85 Exercised (71,325) ​ 17.98 Outstanding, December 31, 2019 207,416 ​ 23.84 Forfeited or expired (23,222) ​ 22.68 Exercised (141,178) ​ 23.72 Outstanding, December 31, 2020 43,016 ​ $ 24.87 ​ The total intrinsic value of options exercised was $1.0 million in 2020, $.9 million in 2019 and $3.6 million in 2018. All share options were vested, and there was no unrecognized compensation cost related to share options. The following table summarizes information about share options outstanding and exercisable at December 31, 2020: ​ ​ ​ ​ ​ ​ ​ ​ ​ ​ ​ ​ ​ ​ ​ ​ ​ ​ ​ ​ ​ Outstanding ​ Exercisable ​ ​ Weighted ​ ​ ​ ​ Weighted ​ ​ ​ ​ ​ ​ ​ Average ​ Weighted ​ Aggregate ​ ​ ​ Average ​ Weighted ​ Aggregate ​ ​ ​ ​ Remaining ​ Average ​ Intrinsic ​ ​ ​ Remaining ​ Average ​ Intrinsic Exercise ​ ​ ​ Contractual ​ Exercise ​ Value ​ ​ ​ Contractual ​ Exercise ​ Value Price ​ Number ​ Life ​ Price ​ (000’s) ​ Number ​ Life ​ Price ​ (000’s) $ 24.87 43,016 0.2 years $ 24.87 — 43,016 0.2 years $ 24.87 — ​ Share Awards The fair value of the market-based share awards was estimated on the date of grant using a Monte Carlo valuation model based on the following assumptions: ​ ​ ​ ​ ​ ​ ​ ​ Year Ended ​ ​ ​ December 31, 2020 ​ ​ ​ Minimum ​ Maximum ​ Dividend yield 0.0 % 5.2 % Expected volatility (1) 19.0 % 20.0 % Expected life (in years) N/A 3 ​ Risk-free interest rate 0.0 % 1.6 % (1) Includes the volatility of the FTSE NAREIT U.S. Shopping Center Index and Weingarten Realty Investors. A summary of the status of unvested share awards for the year ended December 31, 2020 is as follows: ​ ​ ​ ​ ​ ​ ​ ​ Weighted ​ ​ ​ ​ Average ​ ​ Unvested ​ Grant ​ ​ Share ​ Date Fair ​ ​ Awards ​ Value Outstanding, January 1, 2020 801,346 ​ $ 29.56 Granted: ​ Service-based awards 146,750 ​ 30.08 Market-based awards relative to FTSE NAREIT U.S. Shopping Center Index 66,953 ​ 31.18 Market-based awards relative to three-year absolute TSR 66,952 ​ 21.29 Trust manager awards 42,666 ​ 17.04 Vested (265,672) ​ 31.21 Forfeited (2,700) ​ 29.10 Outstanding, December 31, 2020 856,295 ​ $ 28.00 ​ As of December 31, 2020 and 2019, there was approximately $1.8 million and $2.1 million, respectively, of total unrecognized compensation cost related to unvested share awards, which is expected to be amortized over a weighted average of 1.6 years and 1.8 years at December 31, 2020 and 2019,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Note 15. Employee Benefit Plans Defined Benefit Plan: The following tables summarize changes in the benefit obligation, the plan assets and the funded status of our pension plan as well as the components of net periodic benefit costs, including key assumptions (in thousands). The measurement dates for plan assets and obligations were December 31, 2020 and 2019. ​ ​ ​ ​ ​ ​ ​ ​ ​ ​ December 31, ​ ​ 2020 ​ 2019 Change in Projected Benefit Obligation: ​ ​ Benefit obligation at beginning of year ​ $ 64,253 ​ $ 55,759 Service cost ​ 1,317 ​ 1,090 Interest cost ​ 1,945 ​ 2,257 Actuarial loss ​ 7,253 ​ 7,889 Benefit payments ​ (2,600) ​ (2,742) Benefit obligation at end of year ​ $ 72,168 ​ $ 64,253 Change in Plan Assets: ​ ​ Fair value of plan assets at beginning of year ​ $ 59,416 ​ $ 50,802 Actual return on plan assets ​ 10,469 ​ 10,356 Employer contributions ​ 1,000 ​ 1,000 Benefit payments ​ (2,600) ​ (2,742) Fair value of plan assets at end of year ​ $ 68,285 ​ $ 59,416 Unfunded status at end of year (included in accounts payable and accrued expenses in 2020 and 2019) ​ $ (3,883) ​ $ (4,837) Accumulated benefit obligation ​ $ 72,053 ​ $ 64,159 Net loss recognized in accumulated other comprehensive loss ​ $ 14,774 ​ $ 14,897 ​ The following is the required information for other changes in plan assets and benefit obligation recognized in other comprehensive income (in thousands): ​ ​ ​ ​ ​ ​ ​ ​ ​ ​ ​ ​ Year Ended December 31, ​ ​ 2020 ​ 2019 ​ 2018 Net loss $ 898 $ 1,044 $ 1,143 Amortization of net loss ​ (1,021) ​ (1,197) ​ (1,228) Total recognized in other comprehensive income ​ $ (123) ​ $ (153) ​ $ (85) Total recognized in net periodic benefit cost and other comprehensive income ​ $ 46 ​ $ 880 ​ $ 767 ​ The following is the required information with an accumulated benefit obligation in excess of plan assets (in thousands): ​ ​ ​ ​ ​ ​ ​ ​ ​ December 31, ​ ​ 2020 ​ 2019 Projected benefit obligation $ 72,168 $ 64,253 Accumulated benefit obligation ​ 72,053 ​ 64,159 Fair value of plan assets ​ 68,285 ​ 59,416 ​ The components of net periodic benefit cost are as follows (in thousands): ​ ​ ​ ​ ​ ​ ​ ​ ​ ​ ​ ​ Year Ended December 31, ​ ​ 2020 ​ 2019 ​ 2018 Service cost ​ $ 1,317 $ 1,090 $ 1,295 Interest cost ​ 1,945 ​ 2,257 ​ 2,056 Expected return on plan assets ​ (4,114) ​ (3,511) ​ (3,727) Amortization of net loss ​ 1,021 ​ 1,197 ​ 1,228 Total ​ $ 169 ​ $ 1,033 ​ $ 852 ​ The components of net periodic benefit cost other than the service cost component are included in Interest and Other Income, net in the Consolidated Statements of Operations. The weighted-average assumptions used to determine net periodic benefit cost are shown below: ​ ​ ​ ​ ​ ​ ​ ​ ​ ​ Year Ended December 31, ​ ​ 2020 ​ 2019 ​ 2018 Discount rate 3.09 % 4.12 % 3.50 % Salary scale increases 3.50 % 3.50 % 3.50 % Long-term rate of return on assets 7.00 % 7.00 % 7.00 % Interest credit rate for cash balance plan ​ 4.50 % 4.50 % 4.50 % ​ The selection of the discount rate is made annually after comparison to yields based on high quality fixed-income investments. The salary scale is the composite rate which reflects anticipated inflation, merit increases, and promotions for the group of covered participants. The long-term rate of return is a composite rate for the trust. It is derived as the sum of the percentages invested in each principal asset class included in the portfolio multiplied by their respective expected rates of return. We considered the historical returns and the future expectations for returns for each asset class, as well as the target asset allocation of the pension portfolio. This analysis resulted in the selection of 7.00% as the long-term rate of return assumption for 2020. The weighted-average assumptions used to determine the benefit obligation are shown below: ​ ​ ​ ​ ​ ​ ​ ​ ​ ​ Year Ended December 31, ​ ​ 2020 ​ 2019 ​ 2018 Discount rate 2.32 % 3.09 % 4.12 % Salary scale increases 3.50 % 3.50 % 3.50 % Interest credit rate for cash balance plan ​ 4.50 % 4.50 % 4.50 % ​ The expected contribution to be paid for the Retirement Plan by us during 2021 is approximately $1.0 million. The expected benefit payments for the next 10 years for the Retirement Plan is as follows (in thousands): ​ ​ ​ ​ ​ 2021 $ 2,601 2022 ​ 2,769 2023 ​ 2,939 2024 ​ 3,061 2025 ​ 3,132 2026-2030 ​ 16,366 ​ The participant data used in determining the liabilities and costs for the Retirement Plan was collected as of January 1, 2020, and no significant changes have occurred through December 31, 2020. At December 31, 2020, our investment asset allocation compared to our benchmarking allocation model for our plan assets was as follows: ​ ​ ​ ​ ​ ​ ​ Portfolio Benchmark Cash and Short-Term Investments 5 % 6 % U.S. Stocks 52 % 57 % International Stocks 15 % 10 % U.S. Bonds 23 % 23 % International Bonds 4 % 3 % Other 1 % 1 % Total 100 % 100 % The fair value of plan assets was determined based on publicly quoted market prices for identical assets, which are all classified as Level 1 observable inputs and were as follows (in thousands): ​ ​ ​ ​ ​ ​ ​ December 31, ​ ​ 2020 ​ 2019 Cash and Short-Term Investments $ 12,334 $ 10,624 Large Company Funds 24,790 ​ 20,410 Mid Company Funds 3,595 ​ 4,107 Small Company Funds 3,538 ​ 4,071 International Funds 7,502 ​ 6,313 Fixed Income Funds 10,138 ​ 9,106 Growth Funds 6,388 ​ 4,785 Total $ 68,285 $ 59,416 The allocation of the fair value of plan assets was as follows: ​ ​ ​ ​ ​ ​ ​ ​ December 31, ​ ​ 2020 ​ 2019 Cash and Short-Term Investments 18 % 18 % Large Company Funds 36 % 34 % Mid Company Funds 5 % 7 % Small Company Funds 5 % 7 % International Funds 11 % 11 % Fixed Income Funds 15 % 15 % Growth Funds 10 % 8 % Total 100 % 100 % ​ Concentrations of risk within our equity portfolio are investments classified within the following sectors: technology, consumer cyclical goods, financial services, healthcare and communication services, which represents approximately 23%, 16%, 15%, 14% and 11% of total equity investments, respectively. Defined Contribution Plans: Compensation expense related to our defined contribution plans was $3.6 million in 2020, $3.9 million in 2019 and $3.8 million in 20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0</t>
        </is>
      </c>
    </row>
    <row r="3">
      <c r="A3" s="3" t="inlineStr">
        <is>
          <t>Related Party Transactions [Abstract]</t>
        </is>
      </c>
    </row>
    <row r="4">
      <c r="A4" s="4" t="inlineStr">
        <is>
          <t>Related Parties</t>
        </is>
      </c>
      <c r="B4" s="4" t="inlineStr">
        <is>
          <t>Note 16. Related Parties Effective December 11, 2020, we acquired our partner’s 42.25% interest in the Village Plaza at Bunker Hill center and redeemed our 57.75% interest in the related unconsolidated joint venture while simultaneously disposing of our wholly-owned Overton Park Plaza center to our former partner. did not a business combination but an exchange of nonfinancial assets ASC Subtopic 610-20 . y and liabilities of this transaction were recorded in our Consolidated Balance Sheet using the cost accumulation model, which includes the fair value of the assets acquired plus transaction costs and the carrying value of our previously held joint venture interest as of the effective date. The result of this transaction is included in our Consolidated Statements of Operations beginning December 11, ​ ​ ​ ​ ​ As of ​ December 11, 2020 Amounts recognized for assets and liabilities for Village Plaza at Bunker Hill ​ ​ Assets ​ ​ Property $ 140,596 Unamortized lease costs ​ 41,328 Other, net ​ 1,741 Liabilities ​ ​ Debt, net ​ (73,088) Other, net ​ (4,690) Total net assets $ 105,887 ​ ​ ​ Gain on Transaction (1) $ 32,453 __________________________ (1) Amount is included in Gain on Sale Property in our Consolidated Statement of Operations. The ​ ​ ​ ​ As of ​ December 11, 2020 Assets ​ ​ In place leases ​ 7.6 Above-market leases ​ 7.2 Liabilities ​ ​ Below-market leases ​ 8.0 Above-market assumed mortgage ​ 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7. Commitments and Contingencies Commitments and Contingencies As of December 31, 2020 and 2019, we participated in two real estate ventures structured as DownREIT partnerships. We have operating and financial control over these ventures and consolidate them in our consolidated financial statements. These ventures allow the outside limited partners to put their interest in the partnership to us, and we have the option to redeem the interest in cash or a fixed number of our common shares, at our discretion. We also participate in a real estate venture that has a property in Texas that allows its outside partner to put operating partnership units to us. We have the option to redeem these units in cash or a fixed number of our common shares, at our discretion. The aggregate redemption value of these interests was approximately $31 million and $45 million as of December 31, 2020 and 2019, respectively. As of December 31, 2020, we have entered into commitments aggregating $51.2 million comprised principally of construction contracts which are generally due in 12 to 36 months. We issue letters of intent signifying a willingness to negotiate for acquisitions, dispositions or joint ventures, as well as other types of potential transactions, during the ordinary course of our business. Such letters of intent and other arrangements are non-binding to all parties unless and until a definitive contract is entered into by the parties. Even if definitive contracts relating to the acquisition or disposition of property are entered into, these contracts generally provide the purchaser a time period to evaluate the property and conduct due diligence. The purchaser, during this time, will have the ability to terminate a contract without penalty or forfeiture of any deposit or earnest money. No assurance can be provided that any definitive contracts will be entered into with respect to any matter covered by letters of intent, or that we will consummate any transaction contemplated by a definitive contract. Additionally, due diligence periods for property transactions are frequently extended as needed. An acquisition or disposition of property becomes probable at the time the due diligence period expires and the definitive contract has not been terminated. Our risk is then generally extended only to any earnest money deposits associated with property acquisition contracts, and our obligation to sell under a property sales contract. We are subject to numerous federal, state and local environmental laws, ordinances and regulations in the areas where we own or operate properties. We are not aware of any contamination which may have been caused by us or any of our tenants that would have a material effect on our consolidated financial statements. As part of our risk management activities, we have applied and been accepted into state sponsored environmental programs which will limit our expenses if contaminants need to be remediated. We also have an environmental insurance policy that covers us against third party liabilities and remediation costs. While we believe that we do not have any material exposure to environmental remediation costs, changes in the law or new discoveries of contamination will not result in additional liabilities to us. Litigation We are involved in various matters of litigation arising in the normal course of business. While we are unable to predict the amounts involved, our management and counsel are of the opinion that, when such litigation is resolved, any additional liability, if any, will not have a material effect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18. Variable Interest Entities Consolidated VIEs: At both December 31, 2020 and 2019, eight of our real estate joint ventures, whose activities primarily consisted of owning and operating 21 neighborhood/community shopping centers, were determined to be VIEs. Based on a financing agreement by one of our real estate joint ventures that has a bottom dollar guaranty, which is disproportionate to our ownership, we have determined that we are the primary beneficiary and have consolidated this joint venture. For the remaining real estate joint ventures, we concluded we are the primary beneficiary based primarily on our significant power to direct the entities’ activities without any substantive kick-out or participating rights. A summary of our consolidated VIEs is as follows (in thousands): ​ ​ ​ ​ ​ ​ ​ ​ ​ December 31, ​ ​ 2020 ​ 2019 Assets Held by VIEs (1) ​ $ 225,719 $ 228,954 Assets Held as Collateral for Debt (2) ​ 41,798 ​ 39,782 Maximum Risk of Loss (2) ​ 29,784 ​ 29,784 (1) The decrease between periods primarily represents net depreciation of property. (2) Represents the amount of debt and related assets held as collateral associated with the bottom dollar guaranty at one real estate joint venture. Restrictions on the use of these assets can be significant because they may serve as collateral for debt. Further, we are generally required to obtain our partner’s approval in accordance with the joint venture agreement for any major transactions. Transactions with these joint ventures in our consolidated financial statements have primarily been positive as demonstrated by the generation of net income and operating cash flows, as well as the receipt of cash distributions. We and our partners are subject to the provisions of the joint venture agreements which include provisions for when additional contributions may be required to fund operating cash shortfalls, development expenditures, unplanned capital expenditures and repayment of debts. For the year ended December 31, 2020, $2.7 million in additional contributions were made to pay off an outstanding debt. Unconsolidated VIEs: At both December 31, 2020 and 2019, two unconsolidated real estate joint ventures were determined to be VIEs. We have determined that one entity was a VIE through the issuance of a secured loan, since the lender had the ability to make decisions that could have a significant impact on the success of the entity. Based on the associated agreements for the future development of a mixed-use project, we concluded that the other entity was a VIE, but we are not the primary beneficiary as the substantive participating rights associated with the entity are shared, and we do not have the power to direct the significant activities of the entity. Our analysis considered that all major decisions require unanimous member consent and those decisions include significant activities such as development, financing, leasing and operations of the entity. A summary of our unconsolidated VIEs is as follows (in thousands): ​ ​ ​ ​ ​ ​ ​ ​ ​ December 31, ​ ​ 2020 ​ 2019 Investment in Real Estate Joint Ventures and Partnerships, net (1) ​ $ 133,468 $ 128,361 Other Liabilities, net (2) ​ 7,624 ​ 7,735 Maximum Risk of Loss (3) ​ 34,000 ​ 34,000 (1) The carrying amount of the investment represents our contributions to a real estate joint venture, net of any distributions made and our portion of the equity in earnings of the real estate joint venture. The increase between the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 We and our partners are subject to the provisions of the joint venture agreements that specify conditions, including operating shortfalls, development expenditures and unplanned capital expenditures, under which additional contributions may be required. With respect to our future development of a mixed-use project, we anticipate funding of approximately $.4 million through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19. Fair Value Measurements Currently, the COVID-19 pandemic has created uncertainties surrounding the global economy and financial markets. As a result, the full magnitude of the pandemic and the ultimate effect upon the future of our fair value measurements are uncertain at this time. Any changes in fair value for financial instruments marked to fair value will have a direct impact to our financial statements, except for net changes in our investments held in grantor trust and its related obligations. Additionally, changes in fair values for financial instruments not marked to fair value will not have an impact to our financial statements unless plans change to sell or settle the instrument prior to its maturity. Recurring Fair Value Measurements: Assets and liabilities measured at fair value on a recurring basis as of December 31, 2020 and 2019, aggregated by the level in the fair value hierarchy in which those measurements fall, are as follows (in thousands): ​ ​ ​ ​ ​ ​ ​ ​ ​ ​ ​ ​ ​ ​ Quoted Prices ​ ​ ​ ​ ​ ​ ​ ​ in Active ​ ​ ​ ​ ​ ​ ​ ​ ​ ​ ​ Markets for ​ Significant ​ ​ ​ ​ ​ ​ ​ ​ Identical ​ Other ​ Significant ​ ​ ​ ​ ​ Assets ​ Observable ​ Unobservable ​ Fair Value at ​ ​ and Liabilities ​ Inputs ​ Inputs ​ December 31, ​ ​ (Level 1) ​ (Level 2) ​ (Level 3) ​ 2020 Assets: ​ ​ ​ ​ Cash equivalents, primarily money market funds (1) ​ $ 155 ​ ​ ​ $ 155 Restricted cash, primarily money market funds (1) ​ 10,144 ​ ​ ​ 10,144 Investments, mutual funds held in a grantor trust (1) ​ 43,412 ​ ​ ​ 43,412 Total ​ $ 53,711 ​ $ — ​ $ — ​ $ 53,711 Liabilities: ​ ​ ​ ​ Deferred compensation plan obligations ​ $ 43,412 ​ ​ ​ $ 43,412 Total ​ $ 43,412 ​ $ — ​ $ — ​ $ 43,412 (1) For the year ended December 31, 2020, a net gain of $5.1 million was included in Interest and Other Income, net, of which $3.7 million represented an unrealized gain. ​ ​ ​ ​ ​ ​ ​ ​ ​ ​ ​ ​ ​ ​ Quoted Prices ​ ​ ​ ​ ​ ​ ​ ​ in Active ​ ​ ​ ​ ​ ​ ​ ​ ​ ​ ​ Markets for ​ Significant ​ ​ ​ ​ ​ ​ ​ ​ Identical ​ Other ​ Significant ​ ​ ​ ​ ​ Assets ​ Observable ​ Unobservable ​ Fair Value at ​ ​ and Liabilities ​ Inputs ​ Inputs ​ December 31, ​ ​ (Level 1) ​ (Level 2) ​ (Level 3) ​ 2019 Assets: ​ ​ ​ ​ Cash equivalents, primarily money market funds (1) ​ $ 28,330 ​ ​ ​ $ 28,330 Restricted cash, primarily money market funds (1) ​ 9,916 ​ ​ ​ 9,916 Investments, mutual funds held in a grantor trust (1) ​ 38,378 ​ ​ ​ 38,378 Total ​ $ 76,624 ​ $ — ​ $ — ​ $ 76,624 Liabilities: ​ ​ ​ ​ Deferred compensation plan obligations ​ $ 38,378 ​ ​ ​ $ 38,378 Total ​ $ 38,378 ​ $ — ​ $ — ​ $ 38,378 (1) For the year ended December 31, 2019, a net gain of $9.4 million was included in Interest and Other Income, net, of which $6.7 million represented an unrealized gain. Nonrecurring Fair Value Measurements: Property Impairments Property, including right-of-use assets, is reviewed for impairment if events or changes in circumstances indicate that the carrying amount of the property, including any identifiable intangible assets, site costs and capitalized interest, may not be recoverable. In such an event, a comparison is made of the current and projected operating cash flows of each such property into the foreseeable future on an undiscounted basis to the carrying amount of such property. If we conclude that an impairment may have occurred, estimated fair values are determined by management utilizing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Investment in Real Estate Joint Ventures and Partnerships Impairments Estimated fair values are determined by management utilizing the performance of each investment, the life and other terms of the investment, holding periods, market conditions, cash flow models, market capitalization rates and market discount rates, or by obtaining third-party broker valuation estimates, appraisals, bona fide purchase offers or the expected sales price of an executed sales agreement in accordance with our fair value measurements accounting policy. Market capitalization rates and market discount rates are determined by reviewing current sales of similar properties and transactions, and utilizing management’s knowledge and expertise in property marketing. Assets measured at fair value on a nonrecurring basis at December 31, 2020 aggregated by the level in the fair value hierarchy in which those measurements fall, are as follows (in thousands): ​ ​ ​ ​ ​ ​ ​ ​ ​ ​ ​ ​ ​ ​ ​ ​ ​ Quoted Prices in ​ ​ ​ ​ ​ ​ Active Markets for ​ Significant ​ ​ ​ ​ ​ ​ ​ ​ ​ Identical ​ Other ​ Significant ​ ​ ​ ​ ​ ​ ​ ​ Assets ​ Observable ​ Unobservable ​ ​ ​ ​ ​ ​ ​ ​ and Liabilities ​ Inputs ​ Inputs ​ ​ ​ ​ Total Gains ​ ​ (Level 1) ​ (Level 2) ​ (Level 3) ​ Fair Value ​ (Losses) (1) Property (2) ​ ​ $ 47,746 ​ $ — ​ $ 47,746 ​ $ (12,686) Total ​ $ — ​ $ 47,746 ​ $ — ​ $ 47,746 ​ $ (12,686) ( 1) Total gains (losses) presented in this table relate to assets that were held by us at December 31, 2020; however, we have subsequently sold one of these centers. (2) In accordance with our policy of evaluating and recording impairments on the disposal of long-lived assets, property with a carrying amount $60.4 million was written down to a fair value of $47.7 million, resulting in a loss of $12.7 million, which was included in earnings for the fourth quarter of 2020. Management’s estimate of fair value of these properties were determined using bona fide purchase offers for the Level 2 inputs. Assets measured at fair value on a nonrecurring basis at December 31, 2019 aggregated by the level in the fair value hierarchy in which those measurements fall, are as follows (in thousands): ​ ​ ​ ​ ​ ​ ​ ​ ​ ​ ​ ​ ​ ​ ​ ​ ​ Quoted Prices in ​ ​ ​ ​ ​ ​ Active Markets for ​ Significant ​ ​ ​ ​ ​ ​ ​ ​ ​ Identical ​ Other ​ Significant ​ ​ ​ ​ ​ ​ ​ ​ Assets ​ Observable ​ Unobservable ​ ​ ​ ​ ​ ​ ​ ​ and Liabilities ​ Inputs ​ Inputs ​ ​ ​ ​ Total Gains ​ ​ (Level 1) ​ (Level 2) ​ (Level 3) ​ Fair Value ​ (Losses) (1) Investment in real estate joint ventures and partnerships (2) ​ ​ $ 1,830 ​ $ 24,154 ​ $ 25,984 ​ $ (3,070) Total ​ $ — ​ $ 1,830 ​ $ 24,154 ​ $ 25,984 ​ $ (3,070) (1) Total gains (losses) presented in this table relate to assets that were held by us at December 31, 2019. (2) In accordance with our policy of evaluating and recording impairments on the disposal of investments in real estate joint ventures and partnerships, investments with a carrying amount of $29.1 million were written down to a fair value of $26.0 million, resulting in a loss of $3.1 million,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 Fair Value Disclosures: Unless otherwise listed below, short-term financial instruments and receivables are carried at amounts which approximate their fair values based on their highly-liquid nature, short-term maturities and/or expected interest rates for similar instruments. Schedule of our fair value disclosures is as follows (in thousands): ​ ​ ​ ​ ​ ​ ​ ​ ​ ​ ​ ​ ​ ​ ​ ​ ​ ​ ​ ​ ​ December 31, 2020 ​ December 31, 2019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1) ​ $ 14,762 ​ ​ $ 19,000 ​ $ 17,277 ​ ​ $ 25,000 Debt: ​ ​ ​ ​ ​ ​ ​ ​ Fixed-rate debt ​ 1,798,419 ​ ​ ​ 1,905,306 ​ 1,714,890 ​ ​ 1,787,663 Variable-rate debt ​ 40,000 ​ ​ 40,000 ​ 17,448 ​ ​ 17,426 (1) At December 31, 2019, prior to the adoption of ASC 326, the amortized cost basis was net of a previously recognized other-than-temporary impairment on our tax increment revenue bonds of $31.0 million. The quantitative information about the significant unobservable inputs used for our nonrecurring Level 3 fair value measurements as of December 31, 2019 reported in the above table, is as follows: ​ ​ ​ ​ ​ ​ ​ ​ ​ ​ ​ ​ ​ ​ Fair Value at ​ ​ ​ ​ December 31, ​ ​ ​ ​ ​ Range ​ ​ 2019 ​ ​ ​ ​ ​ Minimum ​ Maximum Description (in thousands) Valuation Technique Unobservable Inputs 2019 2019 ​ Investment in real estate joint ventures and partnerships ​ $ 24,154 Discounted cash flows Discount rate 7.3 % 7.5 % ​ ​ ​ ​ ​ Capitalization rate ​ 5.8 % 8.0 % ​ ​ ​ ​ ​ Noncontrolling interest discount ​ ​ ​ 15.0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0. Subsequent Events Subsequent to December 31, 2020, we sold real estate with our share of the aggregate gross sales proceeds totaling approximately $53.8 million.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4" t="inlineStr">
        <is>
          <t>Net Income</t>
        </is>
      </c>
      <c r="B3" s="7" t="n">
        <v>118959</v>
      </c>
      <c r="C3" s="7" t="n">
        <v>322575</v>
      </c>
      <c r="D3" s="7" t="n">
        <v>345343</v>
      </c>
    </row>
    <row r="4">
      <c r="A4" s="3" t="inlineStr">
        <is>
          <t>Other Comprehensive Loss:</t>
        </is>
      </c>
    </row>
    <row r="5">
      <c r="A5" s="4" t="inlineStr">
        <is>
          <t>Net unrealized gain on derivatives</t>
        </is>
      </c>
      <c r="D5" s="6" t="n">
        <v>1379</v>
      </c>
    </row>
    <row r="6">
      <c r="A6" s="4" t="inlineStr">
        <is>
          <t>Reclassification adjustment of derivatives and designated hedges into net income</t>
        </is>
      </c>
      <c r="B6" s="6" t="n">
        <v>-890</v>
      </c>
      <c r="C6" s="6" t="n">
        <v>-887</v>
      </c>
      <c r="D6" s="6" t="n">
        <v>-4302</v>
      </c>
    </row>
    <row r="7">
      <c r="A7" s="4" t="inlineStr">
        <is>
          <t>Retirement liability adjustment</t>
        </is>
      </c>
      <c r="B7" s="6" t="n">
        <v>123</v>
      </c>
      <c r="C7" s="6" t="n">
        <v>153</v>
      </c>
      <c r="D7" s="6" t="n">
        <v>85</v>
      </c>
    </row>
    <row r="8">
      <c r="A8" s="4" t="inlineStr">
        <is>
          <t>Total</t>
        </is>
      </c>
      <c r="D8" s="6" t="n">
        <v>-2838</v>
      </c>
    </row>
    <row r="9">
      <c r="A9" s="4" t="inlineStr">
        <is>
          <t>Total</t>
        </is>
      </c>
      <c r="B9" s="6" t="n">
        <v>-767</v>
      </c>
      <c r="C9" s="6" t="n">
        <v>-734</v>
      </c>
    </row>
    <row r="10">
      <c r="A10" s="4" t="inlineStr">
        <is>
          <t>Comprehensive Income</t>
        </is>
      </c>
      <c r="B10" s="6" t="n">
        <v>118192</v>
      </c>
      <c r="C10" s="6" t="n">
        <v>321841</v>
      </c>
      <c r="D10" s="6" t="n">
        <v>340964</v>
      </c>
    </row>
    <row r="11">
      <c r="A11" s="4" t="inlineStr">
        <is>
          <t>Comprehensive Income Attributable to Noncontrolling Interests</t>
        </is>
      </c>
      <c r="B11" s="6" t="n">
        <v>-6810</v>
      </c>
      <c r="C11" s="6" t="n">
        <v>-7140</v>
      </c>
      <c r="D11" s="6" t="n">
        <v>-17742</v>
      </c>
    </row>
    <row r="12">
      <c r="A12" s="4" t="inlineStr">
        <is>
          <t>Comprehensive Income Adjusted for Noncontrolling Interests</t>
        </is>
      </c>
      <c r="B12" s="7" t="n">
        <v>111382</v>
      </c>
      <c r="C12" s="7" t="n">
        <v>314701</v>
      </c>
      <c r="D12" s="6" t="n">
        <v>323222</v>
      </c>
    </row>
    <row r="13">
      <c r="A13" s="4" t="inlineStr">
        <is>
          <t>Cumulative Effect, Period of Adoption, Adjustment [Member]</t>
        </is>
      </c>
    </row>
    <row r="14">
      <c r="A14" s="3" t="inlineStr">
        <is>
          <t>Other Comprehensive Loss:</t>
        </is>
      </c>
    </row>
    <row r="15">
      <c r="A15" s="4" t="inlineStr">
        <is>
          <t>Cumulative effect adjustment of new accounting standards</t>
        </is>
      </c>
      <c r="D15" s="7" t="n">
        <v>-154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0</t>
        </is>
      </c>
    </row>
    <row r="3">
      <c r="A3" s="3" t="inlineStr">
        <is>
          <t>SEC Schedule, 12-09, Valuation and Qualifying Accounts [Abstract]</t>
        </is>
      </c>
    </row>
    <row r="4">
      <c r="A4" s="4" t="inlineStr">
        <is>
          <t>Valuation And Qualifying Accounts</t>
        </is>
      </c>
      <c r="B4" s="4" t="inlineStr">
        <is>
          <t>Schedule II WEINGARTEN REALTY INVESTORS VALUATION AND QUALIFYING ACCOUNTS December 31, 2020, 2019, and 2018 (Amounts in thousands) ​ ​ ​ ​ ​ ​ ​ ​ ​ ​ ​ ​ ​ ​ ​ ​ Charged ​ ​ ​ ​ ​ ​ Balance at ​ to costs ​ ​ ​ ​ Balance ​ ​ beginning ​ and ​ ​ ​ ​ at end of Description ​ of period ​ expenses ​ Deductions (1) ​ period 2020 ​ ​ ​ ​ Tax Valuation Allowance ​ $ 5,749 ​ $ — ​ $ 198 ​ $ 5,551 2019 ​ ​ ​ ​ Tax Valuation Allowance ​ $ 12,787 ​ $ — ​ $ 7,038 ​ $ 5,749 2018 ​ ​ ​ ​ Tax Valuation Allowance ​ $ 15,587 ​ $ — ​ $ 2,800 ​ $ 12,787 (1) Deductions included write-offs of amounts previously reser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Real Estate and Accumulated Depreciation</t>
        </is>
      </c>
      <c r="B4" s="4" t="inlineStr">
        <is>
          <t>WEINGARTEN REALTY INVESTORS REAL ESTATE AND ACCUMULATED DEPRECIATION DECEMBER 31, 2020 (Amounts in thousands) ​ ​ ​ ​ ​ ​ ​ ​ ​ ​ ​ ​ ​ ​ ​ ​ ​ ​ ​ ​ ​ ​ ​ ​ ​ ​ ​ ​ ​ ​ ​ ​ Initial Cost to Company ​ ​ ​ ​ Gross Amounts Carried at Close of Period ​ ​ ​ ​ ​ ​ ​ ​ ​ ​ ​ ​ ​ ​ ​ ​ Cost ​ ​ ​ ​ ​ ​ ​ ​ ​ ​ ​ ​ ​ ​ ​ ​ ​ ​ ​ ​ ​ Capitalized ​ ​ ​ ​ ​ ​ ​ ​ ​ ​ ​ ​ ​ Total Costs, ​ ​ ​ ​ ​ ​ ​ ​ ​ ​ ​ ​ ​ Subsequent ​ ​ ​ ​ ​ ​ ​ ​ ​ ​ ​ ​ ​ Net of ​ ​ ​ ​ Date of ​ ​ ​ ​ ​ Building and ​ to ​ ​ ​ ​ Building and ​ Total ​ Accumulated ​ Accumulated ​ Encumbrances ​ Acquisition / Description ​ Land ​ Improvements ​ Acquisition ​ Land ​ Improvements ​ (1) ​ Depreciation ​ Depreciation ​ (2) ​ Construction Centers: ​ ​ ​ ​ ​ ​ ​ ​ ​ 10-Federal Shopping Center ​ $ 1,791 ​ $ 7,470 ​ $ 2,121 ​ $ 1,791 ​ $ 9,591 ​ $ 11,382 ​ $ (7,757) ​ $ 3,625 ​ $ (6,075) 03/20/2008 580 Market Place ​ 3,892 ​ 15,570 ​ 4,197 ​ 3,889 ​ 19,770 ​ 23,659 ​ (10,466) ​ 13,193 ​ — 04/02/2001 8000 Sunset Strip Shopping Center ​ 18,320 ​ 73,431 ​ 10,315 ​ 18,320 ​ 83,746 ​ 102,066 ​ (22,192) ​ 79,874 ​ — 06/27/2012 Alabama Shepherd Shopping Center ​ 637 ​ 2,026 ​ 8,572 ​ 1,062 ​ 10,173 ​ 11,235 ​ (6,512) ​ 4,723 ​ — 04/30/2004 Argyle Village Shopping Center ​ 4,524 ​ 18,103 ​ 7,140 ​ 4,526 ​ 25,241 ​ 29,767 ​ (11,693) ​ 18,074 ​ — 11/30/2001 Avent Ferry Shopping Center ​ 1,952 ​ 7,814 ​ 1,557 ​ 1,952 ​ 9,371 ​ 11,323 ​ (4,673) ​ 6,650 ​ — 04/04/2002 Baybrook Gateway ​ 10,623 ​ 30,307 ​ 5,283 ​ 10,623 ​ 35,590 ​ 46,213 ​ (8,075) ​ 38,138 ​ — 02/04/2015 Bellaire Blvd. Shopping Center ​ 124 ​ 37 ​ 961 ​ 1,011 ​ 111 ​ 1,122 ​ (55) ​ 1,067 ​ — 11/13/2008 Blalock Market at I 10 ​ — ​ 4,730 ​ 2,108 ​ — ​ 6,838 ​ 6,838 ​ (5,747) ​ 1,091 ​ — 12/31/1990 Boca Lyons Plaza ​ 3,676 ​ 14,706 ​ 6,727 ​ 3,651 ​ 21,458 ​ 25,109 ​ (10,214) ​ 14,895 ​ — 08/17/2001 Broadway Marketplace ​ 898 ​ 3,637 ​ 2,149 ​ 906 ​ 5,778 ​ 6,684 ​ (4,146) ​ 2,538 ​ — 12/16/1993 Brownsville Commons ​ 1,333 ​ 5,536 ​ 638 ​ 1,333 ​ 6,174 ​ 7,507 ​ (2,386) ​ 5,121 ​ — 05/22/2006 Cambrian Park Plaza ​ 48,803 ​ 1,089 ​ 189 ​ 48,851 ​ 1,230 ​ 50,081 ​ (1,039) ​ 49,042 ​ — 02/27/2015 Camelback Miller Plaza ​ 9,176 ​ 26,898 ​ 4,377 ​ 9,478 ​ 30,973 ​ 40,451 ​ (1,257) ​ 39,194 ​ — 06/27/2019 Camelback Village Square ​ — ​ 8,720 ​ 2,252 ​ — ​ 10,972 ​ 10,972 ​ (6,826) ​ 4,146 ​ — 09/30/1994 Camp Creek Marketplace II ​ 6,169 ​ 32,036 ​ 5,044 ​ 4,697 ​ 38,552 ​ 43,249 ​ (13,662) ​ 29,587 ​ — 08/22/2006 Capital Square ​ 1,852 ​ 7,406 ​ 2,043 ​ 1,852 ​ 9,449 ​ 11,301 ​ (4,702) ​ 6,599 ​ — 04/04/2002 Centerwood Plaza ​ 915 ​ 3,659 ​ 3,696 ​ 914 ​ 7,356 ​ 8,270 ​ (4,084) ​ 4,186 ​ — 04/02/2001 Charleston Commons Shopping Center ​ 23,230 ​ 36,877 ​ 6,710 ​ 23,210 ​ 43,607 ​ 66,817 ​ (15,552) ​ 51,265 ​ — 12/20/2006 Chino Hills Marketplace ​ 7,218 ​ 28,872 ​ 14,126 ​ 7,234 ​ 42,982 ​ 50,216 ​ (24,707) ​ 25,509 ​ — 08/20/2002 Citadel Building ​ 3,236 ​ 6,168 ​ 9,198 ​ 534 ​ 18,068 ​ 18,602 ​ (15,770) ​ 2,832 ​ — 12/30/1975 College Park Shopping Center ​ 2,201 ​ 8,845 ​ 8,372 ​ 2,641 ​ 16,777 ​ 19,418 ​ (12,845) ​ 6,573 ​ (11,369) 11/16/1998 Colonial Plaza ​ 10,806 ​ 43,234 ​ 18,864 ​ 10,813 ​ 62,091 ​ 72,904 ​ (35,063) ​ 37,841 ​ — 02/21/2001 Countryside Centre ​ 15,523 ​ 29,818 ​ 10,859 ​ 15,559 ​ 40,641 ​ 56,200 ​ (18,420) ​ 37,780 ​ — 07/06/2007 Covington Esplanade ​ 10,571 ​ 18,509 ​ 31 ​ 10,571 ​ 18,540 ​ 29,111 ​ (705) ​ 28,406 ​ — 11/18/2019 Crossing At Stonegate ​ 6,400 ​ 23,384 ​ 437 ​ 6,400 ​ 23,821 ​ 30,221 ​ (3,508) ​ 26,713 ​ (13,261) 02/12/2016 Deerfield Mall ​ 10,522 ​ 94,321 ​ 9,489 ​ 27,806 ​ 86,526 ​ 114,332 ​ (13,576) ​ 100,756 ​ — 05/05/2016 Desert Village Shopping Center ​ ​ 3,362 ​ ​ 14,969 ​ ​ 2,562 ​ ​ 3,362 ​ ​ 17,531 ​ ​ 20,893 ​ ​ (5,396) ​ ​ 15,497 ​ ​ — 10/28/2010 Edgewater Marketplace ​ 4,821 ​ 11,225 ​ 2,424 ​ 4,821 ​ 13,649 ​ 18,470 ​ (3,825) ​ 14,645 ​ — 11/19/2010 El Camino Promenade ​ 4,431 ​ 20,557 ​ 5,418 ​ 4,429 ​ 25,977 ​ 30,406 ​ (11,910) ​ 18,496 ​ — 05/21/2004 Embassy Lakes Shopping Center ​ 2,803 ​ 11,268 ​ 2,963 ​ 2,803 ​ 14,231 ​ 17,034 ​ (6,545) ​ 10,489 ​ — 12/18/2002 Entrada de Oro Plaza Shopping Center ​ 6,041 ​ 10,511 ​ 1,721 ​ 6,115 ​ 12,158 ​ 18,273 ​ (4,950) ​ 13,323 ​ — 01/22/2007 ​ ​ ​ ​ ​ ​ ​ ​ ​ ​ ​ ​ ​ ​ ​ ​ ​ ​ ​ ​ ​ ​ ​ ​ ​ ​ ​ ​ ​ ​ ​ ​ Initial Cost to Company ​ ​ ​ ​ Gross Amounts Carried at Close of Period ​ ​ ​ ​ ​ ​ ​ ​ ​ ​ ​ ​ ​ ​ ​ ​ Cost ​ ​ ​ ​ ​ ​ ​ ​ ​ ​ ​ ​ ​ ​ ​ ​ ​ ​ ​ ​ ​ Capitalized ​ ​ ​ ​ ​ ​ ​ ​ ​ ​ ​ ​ ​ Total Costs, ​ ​ ​ ​ ​ ​ ​ ​ ​ ​ ​ ​ ​ Subsequent ​ ​ ​ ​ ​ ​ ​ ​ ​ ​ ​ ​ ​ Net of ​ ​ ​ ​ Date of ​ ​ ​ ​ ​ Building and ​ to ​ ​ ​ ​ Building and ​ Total ​ Accumulated ​ Accumulated ​ Encumbrances ​ Acquisition / Description ​ Land ​ Improvements ​ Acquisition ​ Land ​ Improvements ​ (1) ​ Depreciation ​ Depreciation ​ (2) ​ Construction Epic Village St. Augustine ​ $ 283 ​ $ 1,171 ​ $ 3,331 ​ $ 110 ​ $ 4,675 ​ $ 4,785 ​ $ (3,792) ​ $ 993 ​ $ — 09/30/2009 Falls Pointe Shopping Center ​ 3,535 ​ 14,289 ​ 1,633 ​ 3,542 ​ 15,915 ​ 19,457 ​ (7,339) ​ 12,118 ​ — 12/17/2002 Festival on Jefferson Court ​ ​ 5,041 ​ ​ 13,983 ​ ​ 4,275 ​ ​ 5,022 ​ ​ 18,277 ​ ​ 23,299 ​ ​ (8,792) ​ ​ 14,507 ​ ​ — 12/22/2004 Fiesta Trails ​ 8,825 ​ 32,790 ​ 15,034 ​ 11,267 ​ 45,382 ​ 56,649 ​ (18,429) ​ 38,220 ​ — 09/30/2003 Fountain Plaza ​ 1,319 ​ 5,276 ​ 2,811 ​ 1,095 ​ 8,311 ​ 9,406 ​ (5,253) ​ 4,153 ​ — 03/10/1994 Francisco Center ​ 1,999 ​ 7,997 ​ 5,701 ​ 2,403 ​ 13,294 ​ 15,697 ​ (9,274) ​ 6,423 ​ (10,327) 11/16/1998 Freedom Centre ​ 2,929 ​ 15,302 ​ 6,266 ​ 6,944 ​ 17,553 ​ 24,497 ​ (8,290) ​ 16,207 ​ — 06/23/2006 Galveston Place ​ ​ 2,713 ​ ​ 5,522 ​ ​ 6,223 ​ ​ 3,279 ​ ​ 11,179 ​ ​ 14,458 ​ ​ (9,141) ​ ​ 5,317 ​ ​ — 11/30/1983 Gateway Plaza ​ ​ 4,812 ​ ​ 19,249 ​ ​ 5,637 ​ ​ 4,808 ​ ​ 24,890 ​ ​ 29,698 ​ ​ (13,390) ​ ​ 16,308 ​ ​ (23,000) 04/02/2001 Grayson Commons ​ 3,180 ​ 9,023 ​ 686 ​ 3,163 ​ 9,726 ​ 12,889 ​ (4,029) ​ 8,860 ​ (3,440) 11/09/2004 Greenhouse Marketplace ​ 4,607 ​ 22,771 ​ 4,935 ​ 4,750 ​ 27,563 ​ 32,313 ​ (12,892) ​ 19,421 ​ — 01/28/2004 Griggs Road Shopping Center ​ 257 ​ 2,303 ​ 678 ​ 257 ​ 2,981 ​ 3,238 ​ (2,123) ​ 1,115 ​ — 03/20/2008 Harrisburg Plaza ​ 1,278 ​ 3,924 ​ 1,409 ​ 1,278 ​ 5,333 ​ 6,611 ​ (4,532) ​ 2,079 ​ (9,318) 03/20/2008 HEB - Dairy Ashford &amp; Memorial ​ 1,717 ​ 4,234 ​ — ​ 1,717 ​ 4,234 ​ 5,951 ​ (1,662) ​ 4,289 ​ — 03/06/2012 Heights Plaza Shopping Center ​ 58 ​ 699 ​ 2,633 ​ 1,055 ​ 2,335 ​ 3,390 ​ (1,900) ​ 1,490 ​ — 06/30/1995 High House Crossing ​ 2,576 ​ 10,305 ​ 2,712 ​ 2,576 ​ 13,017 ​ 15,593 ​ (5,348) ​ 10,245 ​ — 04/04/2002 Highland Square ​ — ​ — ​ 1,970 ​ — ​ 1,970 ​ 1,970 ​ (762) ​ 1,208 ​ — 10/06/1959 Hilltop Village Center ​ 3,196 ​ 7,234 ​ 54,046 ​ 3,960 ​ 60,516 ​ 64,476 ​ (28,818) ​ 35,658 ​ — 01/01/2016 Hope Valley Commons ​ 2,439 ​ 8,487 ​ 554 ​ 2,439 ​ 9,041 ​ 11,480 ​ (2,661) ​ 8,819 ​ — 08/31/2010 I45/Telephone Rd. ​ 678 ​ 11,182 ​ 461 ​ 678 ​ 11,643 ​ 12,321 ​ (7,316) ​ 5,005 ​ (11,246) 03/20/2008 Independence Plaza I &amp; II ​ 19,351 ​ 31,627 ​ 2,539 ​ 19,351 ​ 34,166 ​ 53,517 ​ (11,919) ​ 41,598 ​ (11,678) 06/11/2013 Kings Crossing ​ ​ 3,570 ​ ​ 8,147 ​ ​ 1,079 ​ ​ 3,585 ​ ​ 9,211 ​ ​ 12,796 ​ ​ (6,264) ​ ​ 6,532 ​ ​ — ​ 11/13/2008 Lakeside Marketplace ​ 6,064 ​ 22,989 ​ 6,117 ​ 6,150 ​ 29,020 ​ 35,170 ​ (10,510) ​ 24,660 ​ — 08/22/2006 Largo Mall ​ 10,817 ​ 40,906 ​ 8,851 ​ 10,810 ​ 49,764 ​ 60,574 ​ (22,591) ​ 37,983 ​ — 03/01/2004 League City Plaza ​ 1,918 ​ 7,592 ​ 4,794 ​ 2,261 ​ 12,043 ​ 14,304 ​ (6,368) ​ 7,936 ​ — 03/20/2008 Leesville Towne Centre ​ 7,183 ​ 17,162 ​ 2,565 ​ 7,223 ​ 19,687 ​ 26,910 ​ (8,544) ​ 18,366 ​ — 01/30/2004 Lowry Town Center ​ 1,889 ​ 23,165 ​ 1,084 ​ 1,889 ​ 24,249 ​ 26,138 ​ (3,000) ​ 23,138 ​ — 09/14/2016 Madera Village Shopping Center ​ 3,788 ​ 13,507 ​ 1,655 ​ 3,816 ​ 15,134 ​ 18,950 ​ (5,901) ​ 13,049 ​ — 03/13/2007 Madison Village Marketplace ​ 3,157 ​ 13,123 ​ 712 ​ 3,158 ​ 13,834 ​ 16,992 ​ (724) ​ 16,268 ​ — 03/28/2019 Mendenhall Commons ​ ​ 2,655 ​ ​ 9,165 ​ ​ 1,088 ​ ​ 2,677 ​ ​ 10,231 ​ ​ 12,908 ​ ​ (4,288) ​ ​ 8,620 ​ ​ — 11/13/2008 Monte Vista Village Center ​ 1,485 ​ 58 ​ 5,898 ​ 755 ​ 6,686 ​ 7,441 ​ (4,513) ​ 2,928 ​ — 12/31/2004 Mueller Regional Retail Center ​ 10,382 ​ 56,303 ​ 5,720 ​ 11,190 ​ 61,215 ​ 72,405 ​ (18,838) ​ 53,567 ​ — 10/03/2013 North Creek Plaza ​ 6,915 ​ 25,625 ​ 8,105 ​ 7,617 ​ 33,028 ​ 40,645 ​ (15,063) ​ 25,582 ​ — 08/19/2004 North Towne Plaza ​ 960 ​ 3,928 ​ 9,632 ​ 879 ​ 13,641 ​ 14,520 ​ (10,031) ​ 4,489 ​ — 02/15/1990 North Towne Plaza ​ 6,646 ​ 99 ​ (5,553) ​ 259 ​ 933 ​ 1,192 ​ (719) ​ 473 ​ — 04/01/2010 Northwoods Shopping Center ​ 1,768 ​ 7,071 ​ 768 ​ 1,772 ​ 7,835 ​ 9,607 ​ (3,924) ​ 5,683 ​ — 04/04/2002 Oak Forest Shopping Center ​ 760 ​ 2,726 ​ 7,365 ​ 1,358 ​ 9,493 ​ 10,851 ​ (7,161) ​ 3,690 ​ — 12/30/1976 Oracle Wetmore Shopping ​ 24,686 ​ 26,878 ​ 1,627 ​ 11,553 ​ 41,638 ​ 53,191 ​ (18,111) ​ 35,080 ​ — 01/22/2007 Perimeter Village ​ 29,701 ​ 42,337 ​ 5,469 ​ 34,404 ​ 43,103 ​ 77,507 ​ (18,094) ​ 59,413 ​ (28,720) 07/03/2007 Phillips Crossing ​ — ​ 1 ​ 28,473 ​ 872 ​ 27,602 ​ 28,474 ​ (16,079) ​ 12,395 ​ — 09/30/2009 Phoenix Office Building ​ 1,696 ​ 3,255 ​ 1,737 ​ 1,773 ​ 4,915 ​ 6,688 ​ (2,416) ​ 4,272 ​ — 01/31/2007 Pike Center ​ — ​ 40,537 ​ 3,461 ​ — ​ 43,998 ​ 43,998 ​ (16,705) ​ 27,293 ​ — 08/14/2012 Plantation Centre ​ 3,463 ​ 14,821 ​ 2,427 ​ 3,471 ​ 17,240 ​ 20,711 ​ (7,631) ​ 13,080 ​ — 08/19/2004 ​ ​ ​ ​ ​ ​ ​ ​ ​ ​ ​ ​ ​ ​ ​ ​ ​ ​ ​ ​ ​ ​ ​ ​ ​ ​ ​ ​ ​ ​ ​ ​ Initial Cost to Company ​ ​ ​ ​ Gross Amounts Carried at Close of Period ​ ​ ​ ​ ​ ​ ​ ​ ​ ​ ​ ​ ​ ​ ​ ​ Cost ​ ​ ​ ​ ​ ​ ​ ​ ​ ​ ​ ​ ​ ​ ​ ​ ​ ​ ​ ​ ​ Capitalized ​ ​ ​ ​ ​ ​ ​ ​ ​ ​ ​ ​ ​ Total Costs, ​ ​ ​ ​ ​ ​ ​ ​ ​ ​ ​ ​ ​ Subsequent ​ ​ ​ ​ ​ ​ ​ ​ ​ ​ ​ ​ ​ Net of ​ ​ ​ ​ Date of ​ ​ ​ ​ ​ Building and ​ to ​ ​ ​ ​ Building and ​ Total ​ Accumulated ​ Accumulated ​ Encumbrances ​ Acquisition / Description ​ Land ​ Improvements ​ Acquisition ​ Land ​ Improvements ​ (1) ​ Depreciation ​ Depreciation ​ (2) ​ Construction Pueblo Anozira Shopping Center ​ $ 2,750 ​ $ 11,000 ​ $ 5,858 ​ $ 2,768 ​ $ 16,840 ​ $ 19,608 ​ $ (11,349) ​ $ 8,259 ​ $ (13,170) 06/16/1994 Raintree Ranch Center ​ 11,442 ​ 595 ​ 18,066 ​ 10,983 ​ 19,120 ​ 30,103 ​ (12,690) ​ 17,413 ​ — 03/31/2008 Rancho San Marcos Village ​ 3,533 ​ 14,138 ​ 6,139 ​ 3,887 ​ 19,923 ​ 23,810 ​ (9,531) ​ 14,279 ​ — 02/26/2003 Rancho Towne and Country ​ ​ 1,161 ​ ​ 4,647 ​ ​ 842 ​ ​ 1,166 ​ ​ 5,484 ​ ​ 6,650 ​ ​ (3,630) ​ ​ 3,020 ​ ​ — 10/16/1995 Red Mountain Gateway ​ ​ 2,166 ​ ​ 89 ​ ​ 13,120 ​ ​ 3,317 ​ ​ 12,058 ​ ​ 15,375 ​ ​ (6,178) ​ ​ 9,197 ​ ​ — 12/31/2003 Richmond Square ​ ​ 1,993 ​ ​ 953 ​ ​ 12,948 ​ ​ 13,903 ​ ​ 1,991 ​ ​ 15,894 ​ ​ (1,425) ​ ​ 14,469 ​ ​ — 12/31/1996 Ridgeway Trace ​ 26,629 ​ 544 ​ 26,386 ​ 16,100 ​ 37,459 ​ 53,559 ​ (19,820) ​ 33,739 ​ — 11/09/2006 River Oaks Shopping Center - East ​ 1,354 ​ 1,946 ​ 471 ​ 1,363 ​ 2,408 ​ 3,771 ​ (2,075) ​ 1,696 ​ — 12/04/1992 River Oaks Shopping Center - West ​ 3,320 ​ 17,741 ​ 35,955 ​ 3,993 ​ 53,023 ​ 57,016 ​ (30,097) ​ 26,919 ​ — 12/04/1992 River Point at Sheridan ​ 28,898 ​ 4,042 ​ 29,855 ​ 11,848 ​ 50,947 ​ 62,795 ​ (17,652) ​ 45,143 ​ — 04/01/2010 Roswell Corners ​ 6,136 ​ 21,447 ​ 7,321 ​ 7,103 ​ 27,801 ​ 34,904 ​ (11,415) ​ 23,489 ​ — 06/24/2004 Roswell Crossing Shopping Center ​ 7,625 ​ 18,573 ​ 1,546 ​ 7,625 ​ 20,119 ​ 27,744 ​ (7,839) ​ 19,905 ​ — 07/18/2012 San Marcos Plaza ​ 1,360 ​ 5,439 ​ 1,612 ​ 1,358 ​ 7,053 ​ 8,411 ​ (3,370) ​ 5,041 ​ — 04/02/2001 Scottsdale Horizon ​ — ​ 3,241 ​ 39,902 ​ 12,914 ​ 30,229 ​ 43,143 ​ (8,846) ​ 34,297 ​ — 01/22/2007 Scottsdale Waterfront ​ 10,281 ​ 40,374 ​ 2,495 ​ 21,586 ​ 31,564 ​ 53,150 ​ (4,030) ​ 49,120 ​ — 08/17/2016 Sea Ranch Centre ​ 11,977 ​ 4,219 ​ 2,545 ​ 11,977 ​ 6,764 ​ 18,741 ​ (2,581) ​ 16,160 ​ — 03/06/2013 Shoppes at Bears Path ​ 3,252 ​ 5,503 ​ 1,727 ​ 3,290 ​ 7,192 ​ 10,482 ​ (2,924) ​ 7,558 ​ — 03/13/2007 Shoppes at Memorial Villages ​ ​ 1,417 ​ ​ 4,786 ​ ​ 13,105 ​ ​ 3,332 ​ ​ 15,976 ​ ​ 19,308 ​ ​ (9,812) ​ ​ 9,496 ​ ​ — 01/11/2012 Shops at Kirby Drive ​ 1,201 ​ 945 ​ 293 ​ 1,202 ​ 1,237 ​ ​ 2,439 ​ (567) ​ 1,872 ​ — 05/27/2008 Shops at Three Corners ​ 6,215 ​ 9,303 ​ 11,488 ​ 10,587 ​ 16,419 ​ ​ 27,006 ​ (12,333) ​ 14,673 ​ — 12/31/1989 Silver Creek Plaza ​ 3,231 ​ 12,924 ​ 10,613 ​ 3,228 ​ 23,540 ​ ​ 26,768 ​ (9,551) ​ 17,217 ​ — 04/02/2001 Six Forks Shopping Center ​ 6,678 ​ 26,759 ​ 7,283 ​ 6,728 ​ 33,992 ​ ​ 40,720 ​ (17,632) ​ 23,088 ​ — 04/04/2002 Southampton Center ​ 4,337 ​ 17,349 ​ 3,372 ​ 4,333 ​ 20,725 ​ ​ 25,058 ​ (11,127) ​ 13,931 ​ (19,750) 04/02/2001 Southgate Shopping Center ​ 232 ​ 8,389 ​ 781 ​ 231 ​ 9,171 ​ ​ 9,402 ​ (6,326) ​ 3,076 ​ (6,234) 03/20/2008 Squaw Peak Plaza ​ 816 ​ 3,266 ​ 3,600 ​ 818 ​ 6,864 ​ ​ 7,682 ​ (4,608) ​ 3,074 ​ — 12/20/1994 Stevens Creek Central ​ 41,812 ​ 45,997 ​ 7,531 ​ 45,942 ​ 49,398 ​ ​ 95,340 ​ (1,586) ​ 93,754 ​ — 11/08/2019 Stonehenge Market ​ 4,740 ​ 19,001 ​ 4,020 ​ 4,740 ​ 23,021 ​ ​ 27,761 ​ (11,199) ​ 16,562 ​ — 04/04/2002 Stony Point Plaza ​ 3,489 ​ 13,957 ​ 11,492 ​ 3,453 ​ 25,485 ​ ​ 28,938 ​ (14,508) ​ 14,430 ​ — 04/02/2001 Sunset 19 Shopping Center ​ 5,519 ​ 22,076 ​ 26,440 ​ 5,996 ​ 48,039 ​ ​ 54,035 ​ (15,560) ​ 38,475 ​ — 10/29/2001 The Centre at Post Oak ​ 13,731 ​ 115 ​ 25,724 ​ 17,822 ​ 21,748 ​ ​ 39,570 ​ (15,690) ​ 23,880 ​ — 12/31/1996 The Commons at Dexter Lake ​ 4,946 ​ 18,948 ​ 5,130 ​ 4,988 ​ 24,036 ​ ​ 29,024 ​ (11,090) ​ 17,934 ​ — 11/13/2008 The Palms at Town &amp; Country ​ 56,833 ​ 195,203 ​ 10,125 ​ 79,673 ​ 182,488 ​ ​ 262,161 ​ (26,868) ​ 235,293 ​ — 07/27/2016 The Shops at Hilshire Village ​ 12,929 ​ 20,666 ​ 2,356 ​ 13,959 ​ 21,992 ​ ​ 35,951 ​ (841) ​ 35,110 ​ — 10/24/2019 The Whittaker ​ 5,237 ​ 19,395 ​ 3,577 ​ 5,315 ​ 22,894 ​ ​ 28,209 ​ (2,053) ​ 26,156 ​ — 01/01/2019 Thompson Bridge Commons ​ 604 ​ — ​ 625 ​ 513 ​ 716 ​ ​ 1,229 ​ (183) ​ 1,046 ​ — 04/26/2005 Thousand Oaks Shopping Center ​ 2,973 ​ 13,142 ​ 1,335 ​ 2,973 ​ 14,477 ​ ​ 17,450 ​ (6,825) ​ 10,625 ​ (11,378) 03/20/2008 TJ Maxx Plaza ​ 3,400 ​ 19,283 ​ 4,380 ​ 3,430 ​ 23,633 ​ ​ 27,063 ​ (10,544) ​ 16,519 ​ — 03/01/2004 Tomball Marketplace ​ 9,616 ​ 262 ​ 26,873 ​ 6,726 ​ 30,025 ​ ​ 36,751 ​ (16,448) ​ 20,303 ​ — 04/12/2006 Trenton Crossing ​ 9,855 ​ 29,133 ​ 2,958 ​ 9,855 ​ 32,091 ​ ​ 41,946 ​ (5,445) ​ 36,501 ​ — 08/31/2015 Valley Shopping Center ​ 4,293 ​ 13,736 ​ (504) ​ 6,086 ​ 11,439 ​ ​ 17,525 ​ (4,860) ​ 12,665 ​ — 04/07/2006 Village Green Center ​ 8,717 ​ 18,694 ​ 27 ​ 8,716 ​ 18,722 ​ ​ 27,438 ​ (588) ​ 26,850 ​ (17,719) 03/11/2020 Village Plaza at Bunker Hill ​ 42,506 ​ 98,090 ​ — ​ 42,506 ​ 98,090 ​ ​ 140,596 ​ (122) ​ 140,474 ​ (69,387) 12/11/2020 Vizcaya Square Shopping Center ​ 3,044 ​ 12,226 ​ 2,641 ​ 3,044 ​ 14,867 ​ ​ 17,911 ​ (7,194) ​ 10,717 ​ — 12/18/2002 ​ ​ ​ ​ ​ ​ ​ ​ ​ ​ ​ ​ ​ ​ ​ ​ ​ ​ ​ ​ ​ ​ ​ ​ ​ ​ ​ ​ ​ ​ ​ ​ Initial Cost to Company ​ ​ ​ ​ Gross Amounts Carried at Close of Period ​ ​ ​ ​ ​ ​ ​ ​ ​ ​ ​ ​ ​ ​ ​ ​ Cost ​ ​ ​ ​ ​ ​ ​ ​ ​ ​ ​ ​ ​ ​ ​ ​ ​ ​ ​ ​ ​ Capitalized ​ ​ ​ ​ ​ ​ ​ ​ ​ ​ ​ ​ ​ Total Costs, ​ ​ ​ ​ ​ ​ ​ ​ ​ ​ ​ ​ ​ Subsequent ​ ​ ​ ​ ​ ​ ​ ​ ​ ​ ​ ​ ​ Net of ​ ​ ​ ​ Date of ​ ​ ​ ​ ​ Building and ​ to ​ ​ ​ ​ Building and ​ Total ​ Accumulated ​ Accumulated ​ Encumbrances ​ Acquisition / Description ​ Land ​ Improvements ​ Acquisition ​ Land ​ Improvements ​ (1) ​ Depreciation ​ Depreciation ​ (2) ​ Construction Wellington Green Commons &amp; Pad $ 16,500 $ 32,489 $ 3,489 $ 16,500 $ 35,978 ​ $ 52,478 $ (5,929) $ 46,549 $ (16,678) 04/20/2015 Westchase Shopping Center ​ 3,085 ​ 7,920 ​ 13,941 ​ 3,189 ​ 21,757 ​ ​ 24,946 ​ (15,234) ​ 9,712 ​ (15,057) 08/29/1978 Westhill Village Shopping Center ​ 408 ​ 3,002 ​ 7,106 ​ 437 ​ 10,079 ​ ​ 10,516 ​ (6,590) ​ 3,926 ​ — 05/01/1958 Westminster Center ​ 11,215 ​ 44,871 ​ 10,161 ​ 11,204 ​ 55,043 ​ ​ 66,247 ​ (29,249) ​ 36,998 ​ (47,250) 04/02/2001 Winter Park Corners ​ 2,159 ​ 8,636 ​ 15,509 ​ 2,257 ​ 24,047 ​ ​ 26,304 ​ (6,666) ​ 19,638 ​ — 09/06/2001 ​ ​ 841,761 ​ 2,123,550 ​ 831,410 ​ 903,284 ​ 2,893,437 ​ 3,796,721 ​ (1,116,075) ​ 2,680,646 ​ (345,057) ​ ​ New Development/Redevelopment: ​ ​ ​ ​ ​ ​ ​ ​ ​ West Alex ​ 39,029 ​ 2,669 ​ 149,419 ​ 42,448 ​ 148,669 ​ 191,117 ​ (9,417) ​ 181,700 ​ — 11/01/2016 The Driscoll at River Oaks ​ 214 ​ — ​ 126,127 ​ 2,509 ​ 123,832 ​ 126,341 ​ (998) ​ 125,343 ​ — 12/04/1992 ​ ​ 39,243 ​ 2,669 ​ 275,546 ​ 44,957 ​ 272,501 ​ 317,458 ​ (10,415) ​ 307,043 ​ — ​ ​ Miscellaneous (not to exceed 5% of total) ​ 80,212 ​ 3,096 ​ 48,847 ​ 60,147 ​ 72,008 ​ 132,155 ​ (35,480) ​ 96,675 ​ — Total of Portfolio ​ $ 961,216 ​ $ 2,129,315 ​ $ 1,155,803 ​ $ 1,008,388 ​ $ 3,237,946 ​ $ 4,246,334 ​ $ (1,161,970) ​ $ 3,084,364 ​ $ (345,057) (1) The book value of our net real estate assets is in excess of tax basis by approximately $183.1 million at December 31, 2020. (2) Encumbrances do not include $5.3 million of non-cash debt related items and $(.8) million of deferred debt costs. Depreciation is computed using the straight-line method, generally over estimated useful lives of 18-40 years for buildings and 10-20 years for parking lot surfacing and equipment. Tenant and leasehold improvements are depreciated over the remaining life of the lease or the useful life whichever is shorter. The changes in total cost of the properties were as follows (in thousands): ​ ​ ​ ​ ​ ​ ​ ​ ​ ​ ​ ​ Year Ended December 31, ​ ​ 2020 ​ 2019 ​ 2018 Balance at beginning of year $ 4,145,249 $ 4,105,068 $ 4,498,859 Additions at cost ​ 311,789 ​ 389,858 ​ 164,150 Retirements or sales ​ (186,551) ​ (349,603) ​ (547,821) Impairment loss ​ (24,153) ​ (74) ​ (10,120) Balance at end of year ​ $ 4,246,334 ​ $ 4,145,249 ​ $ 4,105,068 ​ The changes in accumulated depreciation were as follows (in thousands): ​ ​ ​ ​ ​ ​ ​ ​ ​ ​ ​ ​ Year Ended December 31, ​ ​ 2020 ​ 2019 ​ 2018 Balance at beginning of year $ 1,110,675 $ 1,108,188 $ 1,166,126 Additions at cost ​ 119,948 ​ 109,825 ​ 118,664 Retirements or sales ​ (68,653) ​ (107,338) ​ (176,602) Balance at end of year ​ $ 1,161,970 ​ $ 1,110,675 ​ $ 1,108,1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Mortgage Loans On Real Estate</t>
        </is>
      </c>
      <c r="B4" s="4" t="inlineStr">
        <is>
          <t>MORTGAGE LOANS ON REAL ESTATE DECEMBER 31, 2020 (Amounts in thousands) ​ ​ ​ ​ ​ ​ ​ ​ ​ ​ ​ ​ ​ ​ ​ ​ ​ ​ ​ ​ Final Periodic Face Carrying ​ ​ ​ Interest ​ Maturity ​ Payment ​ Amount of ​ Amount of ​ State ​ Rate ​ Date ​ Terms ​ Mortgages ​ Mortgages (1) Shopping Centers: ​ ​ ​ ​ First Mortgages: ​ ​ ​ ​ College Park Realty Company NV ​ 7.00 % ​ 10/31/2053 ​ At Maturity ​ $ 3,410 ​ $ 3,410 West Jordan Retail Associate, LLC UT ​ 4.00 % ​ 08/01/2021 ​ At Maturity ​ ​ 9,930 ​ ​ 9,930 Galleria 1848 LLC NC ​ 5.00 % ​ 12/31/2021 ​ At Maturity ​ ​ 10,000 ​ ​ 10,000 Total Mortgage Loans on Real Estate ​ ​ ​ ​ ​ ​ ​ ​ ​ $ 23,340 ​ $ 23,340 (1) The aggregate cost at December 31, 2020 for federal income tax purposes is $23.3 million, and there are no prior liens to be disclosed. These are interest only mortgage loans. For the year ended December 31, 2020, two mortgage loans were issued in association with the disposition of two properties. There have been no changes in carrying amount of mortgages for each year ended December 31, 2019 and 20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y)</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Our consolidated financial statements include the accounts of our subsidiaries, certain real estate joint ventures or partnerships and VIEs which meet the guidelines for consolidation. All intercompany balances and transactions have been eliminated. Our financial statements are prepared in accordance with GAAP. Such statements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We have evaluated subsequent events for recognition or disclosure in our consolidated financial statements.</t>
        </is>
      </c>
    </row>
    <row r="5">
      <c r="A5" s="4" t="inlineStr">
        <is>
          <t>Leases</t>
        </is>
      </c>
      <c r="B5" s="4" t="inlineStr">
        <is>
          <t>Leases As part of our operations, we are primarily a lessor of commercial retail space. In certain instances, we are also a lessee, primarily of ground leases associated with our operations. Our contracts are reviewed to determine if they qualify, under the GAAP definition, as a lease. A contract is determined to be a lease when the right to obtain substantially all of the economic benefits and to direct the use of an identified asset is transferred to a customer over a defined period of time for consideration. During this review, we evaluate among other items, asset specification, substitution rights, purchase options, operating rights and control over the asset during the contract period. We have elected accounting policy practical expedients, both as a lessor and a lessee, to not separate any nonlease components (primarily common area maintenance) within a lease contract for all classes of underlying assets (primarily real estate assets). As a lessor, we have further determined that this policy will be effective only on a lease that has been classified as an operating lease and the revenue recognition pattern and timing is the same for both types of components. We have determined to account for both the lease and nonlease components as a single component when the lease component is the predominate component of a contract. Therefore, Accounting Standards Codification ("ASC") No. 842, “Leases” will be applied to these lease contracts for both types of components. Additionally, for lessee leases, we have also elected not to apply the overall balance sheet recognition requirements to short-term leases that are less than 12 months from the lease commencement date. Significant judgments and assumptions are inherent in not only determining if a contract contains a lease but also the lease classification, terms, payments, and, if needed, discount rates. Judgments include the nature of any options with the determination if they will be exercised, evaluation of implicit discount rates, assessment and consideration of “fixed” payments for straight-line rent revenue calculations and the evaluation of asset identification and substitution rights. The determination of the discount rate used in a lease is the incremental borrowing rate of the lease contract. For lessee leases, this rate is often not readily determinable as the lessor’s initial direct costs and expected residual value are at the end of the lease term and are unknown. Therefore, as the lessee, our incremental borrowing rate will be used. Selected discount rates will reflect rates that we would have to pay to borrow on a fully collateralized basis over a term similar to the lease. Additionally, we will obtain lender quotes with similar terms and if not available, we consider the asset type, risk free rates and financing spreads to account for creditworthiness and collateral. Our lessor leases are principally related to our shopping centers. We believe risk of an inadequate residual value of the leased asset upon the termination of these leases is low due to our ability to re-lease the space, the long-lived nature of our real estate assets and the propensity of real estate assets to hold their value over a long period of time. In April 2020, the Financial Accounting Standards Board ("FASB") published a Staff Q&amp;A regarding Accounting for Lease Concessions Related to the Effects of the COVID-19 pandemic. As the pandemic is expected to result in numerous tenant rent and lease concessions, the intent of the publication was to provide relief to lessors in assessing whether a lease modification exists. The FASB publication provides for an election to bypass the lease-by-lease analysis and account for lease concessions, directly related to the effects of the COVID-19 pandemic, consistent with how those concessions would be accounted for as though enforceable rights and obligations for those concessions existed in the original contract. Accordingly, an entity would not have to analyze each contract to determine whether those rights exist in the contract and can elect to apply or not apply lease modification guidance to those contracts. Such election is required to be applied consistently to leases with similar characteristics and circumstances. This election is available for COVID-19 related concessions that do not result in a substantial increase in the rights of the lessor or the obligations of the lessee and the total payments required by the modified lease are substantially the same as or less than total payments required by the original lease. As of April 1, 2020, we elected to not apply lease modification guidance to those contracts. As such, any lease deferral concessions will remain recorded in Accrued Rent, Accrued Contract Receivables and Accounts Receivable, net, and rent abatements will be recorded as a reduction to Rentals, net in our consolidated financial statements. Subject to this guidance, as of December 31, 2020, included in Accrued Rent, Accrued Contract Receivables and Accounts Receivable, net we have deferred lease concessions not currently due of $9.6 million and have recorded rent abatements of $3.2 million (see Note 9 for additional information). Discussions are continuing with tenants as the effects of COVID-19 and related mandates evolve.</t>
        </is>
      </c>
    </row>
    <row r="6">
      <c r="A6" s="4" t="inlineStr">
        <is>
          <t>Revenue Recognition</t>
        </is>
      </c>
      <c r="B6" s="4" t="inlineStr">
        <is>
          <t>Revenue Recognition At the inception of a revenue producing contract, we determine if a contract qualifies as a lease and if not, then as a customer contract. Additionally, we exclude all taxes assessed by a governmental authority that is collected by us from Revenue. Based on this determination, the appropriate GAAP is applied to the contract, including its revenue recognition. Rentals, net Rental revenue is primarily derived from operating leases and, therefore, is generally recognized on a straight-line basis over the term of the lease, which typically begins the date the tenant takes control of the space. Variable rental revenue consists primarily of tenant reimbursements of taxes, maintenance expenses and insurance, is subject to our interpretation of lease provisions and is recognized over the term of a lease as services are provided. Additionally, variable rental revenue based on a percentage of tenants’ sales is recognized only after the tenant exceeds its sales breakpoint. In circumstances where we provide a tenant improvement allowance for improvements that are owned by the tenant, we recognize the allowance as a reduction of rental revenue on a straight-line basis over the term of the lease. Further, at the lease commencement date and on an ongoing basis, we consider the collectability of a lease when determining revenue to be recognized. Prior to the adoption of ASC No. 842, rental revenues were recognized under ASC No. 840, “Leases.” Other Other revenue consists of both customer contract revenue and income from contractual agreements with third parties or real estate joint ventures or partnerships, which do not meet the definition of a lease or a customer contract. Revenues which do not meet the definition of a lease or customer contract are recognized as the related services are performed under the applicable agreement. We have identified primarily three types of customer contract revenue: (1) management contracts with real estate joint ventures or partnerships or third parties, (2) licensing and occupancy agreements and (3) certain non-tenant contracts. At contract inception, we assess the services provided in these contracts and identify any performance obligations that are distinct. To identify the performance obligation, we consider all services, whether explicitly stated or implied by customary business practices. We have identified the following substantive services, which may or may not be included in each contract type, that represent performance obligations: ​ ​ ​ ​ ​ ​ ​ Contract Type Performance Obligation Description Elements of Performance Obligations Payment Timing Management Agreements ​ ● ● ● ​ ● ● ● ​ Typically monthly or quarterly ​ ​ ● ● ​ ● ● ​ ​ Licensing and Occupancy Agreements ​ ● ​ ● ● ● ​ Typically monthly ​ ​ ● ​ ● ● ​ ​ Non-tenant Contracts ​ ● ​ ● ● ​ Typically monthly ​ ​ ● ​ ● ● ​ ​ ​ We also assess collectability of the customer contract revenue prior to recognition. None of these customer contracts include a significant financing component.</t>
        </is>
      </c>
    </row>
    <row r="7">
      <c r="A7" s="4" t="inlineStr">
        <is>
          <t>Property</t>
        </is>
      </c>
      <c r="B7" s="4" t="inlineStr">
        <is>
          <t>Property Real estate assets are stated at cost less accumulated depreciation. Depreciation is computed using the straight-line method, generally over estimated useful lives of 18-40 years for buildings and 10-20 years for parking lot surfacing and equipment. Major replacements where the betterment extends the useful life of the asset are capitalized, and the replaced asset and corresponding accumulated depreciation are removed from the accounts. All other maintenance and repair items are charged to expense as incurred. Acquisitions of properties are accounted for utilizing the acquisition of a nonfinancial asset method and, accordingly, the results of operations of an acquired property are included in our results of operations from the date of acquisition. Estimates of fair values are based upon estimated future cash flows and other valuation techniques. Fair values are used to allocate and record the purchase price of acquired property among land, buildings on an “as if vacant” basis, tenant improvements, other identifiable intangibles and any goodwill or gain on purchase. Other identifiable intangible assets and liabilities include the effect of out-of-market leases, the value of having leases in place (“as is” versus “as if vacant” and absorption costs), out-of-market assumed mortgages and tenant relationships. Depreciation and amortization is computed using the straight-line method, generally over estimated useful lives of 40 years for buildings and over the lease term for other identifiable intangible assets. Costs associated with the successful acquisition of an asset are capitalized as incurred. Property also includes costs incurred in the development and redevelopment of operating properties. These properties are carried at cost, and no depreciation is recorded on these assets until rent commences or no later than one year from the completion of major construction. These costs include preacquisition costs directly identifiable with the specific project, development and construction costs, interest, insurance and real estate taxes. Indirect development costs, including salaries and benefits, travel and other related costs that are directly attributable to the development of the property, are also capitalized. The capitalization of such costs ceases at the earlier of one year from the completion of major construction or when the property, or any completed portion, becomes available for occupancy. Also included in property is costs for tenant improvements paid by us, including reimbursements to tenants for improvements that are owned by us and will remain our property after the lease expires. Property identified for sale is reviewed to determine if it qualifies as held for sale based on the following criteria: management has approved and is committed to the disposal plan, the assets are available for immediate sale, an active plan is in place to locate a buyer, the sale is probable and expected to qualify as a completed sale within a year, the sales price is reasonable in relation to the current fair value, and it is unlikely that significant changes will be made to the sales plan or that the sales plan will be withdrawn. Upon qualification, these properties are segregated and classified as held for sale at the lower of cost or fair value less costs to sell. Also for disposal transactions, the presence of a significant financing component is considered and evaluated, if necessary. We have adopted the practical expedient in which the promised amount of consideration is not adjusted for the effects of a significant financing component when we expect, at contract inception, that the period between the sale and payment will be one year or less. Our individual property disposals do not qualify for discontinued operations presentation; thus, the results of operations through the disposal date and any associated gains are included in income from continuing operations. Some of our properties are held in single purpose entities. A single purpose entity is a legal entity typically established at the request of a lender solely for the purpose of owning a property or group of properties subject to a mortgage. There may be restrictions limiting the entity’s ability to engage in an activity other than owning or operating the property, assuming or guaranteeing the debt of any other entity, or dissolving itself or declaring bankruptcy before the debt has been repaid. Most of our single purpose entities are 100% owned by us and are consolidated in our consolidated financial statements.</t>
        </is>
      </c>
    </row>
    <row r="8">
      <c r="A8" s="4" t="inlineStr">
        <is>
          <t>Real Estate Joint Ventures And Partnerships</t>
        </is>
      </c>
      <c r="B8" s="4" t="inlineStr">
        <is>
          <t>Real Estate Joint Ventures and Partnerships To determine the method of accounting for real estate joint ventures and partnerships, management determines whether an entity is a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t>
        </is>
      </c>
    </row>
    <row r="9">
      <c r="A9" s="4" t="inlineStr">
        <is>
          <t>Unamortized Lease Costs, net</t>
        </is>
      </c>
      <c r="B9" s="4" t="inlineStr">
        <is>
          <t>Unamortized Lease Costs, net Lease costs represent the initial direct costs incurred in origination, negotiation and processing of a lease agreement. Upon the adoption of ASC No. 842, such costs include outside broker commissions and other independent third party costs, as well as internal leasing commissions paid directly related to completing a lease and are amortized over the life of the lease on a straight-line basis. Prior to the adoption of ASC No. 842, such costs included outside broker commissions and other independent third party costs, as well as salaries and benefits, travel and other internal costs directly related to completing a lease and are amortized over the life of the lease on a straight-line basis. Costs related to salaries and benefits, supervision, administration, unsuccessful origination efforts and other activities are charged to expense as incurred. Also included are in place lease costs which are amortized over the life of the applicable lease term on a straight-line basis.</t>
        </is>
      </c>
    </row>
    <row r="10">
      <c r="A10" s="4" t="inlineStr">
        <is>
          <t>Accrued Rent, Accrued Contract Receivables and Accounts Receivable, net</t>
        </is>
      </c>
      <c r="B10" s="4" t="inlineStr">
        <is>
          <t>Accrued Rent, Accrued Contract Receivables and Accounts Receivable, net Receivables are relatively short-term in nature with terms due in less than one year. Receivables include rental revenue, amounts billed and currently due from customer contracts and receivables attributable to straight-line rental commitments. Accrued contract receivables includes amounts due from customers for contracts that do not qualify as a lease in which we earned the right to the consideration through the satisfaction of the performance obligation, but before the customer pays consideration or before payment is due. Individual leases are assessed for collectability and upon the determination that the collection of rents is not probable, accrued rent and accounts receivables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bad debt levels and current economic trends. An allowance for the uncollectible portion of the portfolio is recorded as an adjustment to rental revenues. Management’s estimate of the collectability of accrued rents and accounts receivable is based on the best information available to management at the time of evaluation. Prior to the adoption of ASC No. 842, an allowance for the uncollectible portion of accrued rents and accounts receivable was determined based upon an analysis of balances outstanding, historical bad debt levels, tenant creditworthiness and current economic trends. At December 31, 2018, we had an allowance for doubtful accounts totaling $6.9 million (which included charges to bad debt of $2.4 million and deductions of $3.0 million for the year ended December 31, 2018) that was re-characterized upon the adoption of ASC No. 842 as of January 1, 2019, to be appropriately reflected as reductions in Revenues for uncollectible amounts. The duration of the COVID-19 pandemic and its impact on our tenants’ operations, including, in some cases, their ability to resume full operations as governmental and legislative measures are eased, or in some cases reimposed, has caused uncertainty in our ongoing ability to collect rents when due. Considering the potential impact of these uncertainties, our collection assessment also took into consideration the type of tenant and current discussions with the tenants, as well as recent rent collection experience and tenant bankruptcies based on the best information available to management at the time of evaluation. For the year ended December 31, 2020, we reduced rental revenues by $36.1 million due to lease related reserves and write-offs, which included $15.0 million for straight-line rent receivables.</t>
        </is>
      </c>
    </row>
    <row r="11">
      <c r="A11" s="4" t="inlineStr">
        <is>
          <t>Cash And Cash Equivalents</t>
        </is>
      </c>
      <c r="B11" s="4" t="inlineStr">
        <is>
          <t>Cash and Cash Equivalents All highly liquid investments with original maturities of three months or less are considered cash equivalents. Cash and cash equivalents are primarily held at major financial institutions in the U.S. We had cash and cash equivalents in certain financial institutions in excess of federally insured levels. We have diversified our cash and cash equivalents amongst several banking institutions in an attempt to minimize exposure to any one of these entities. We believe we are not exposed to any significant credit risk and regularly monitor the financial stability of these financial institutions.</t>
        </is>
      </c>
    </row>
    <row r="12">
      <c r="A12" s="4" t="inlineStr">
        <is>
          <t>Restricted Deposits and Escrows</t>
        </is>
      </c>
      <c r="B12" s="4" t="inlineStr">
        <is>
          <t>Restricted Deposits and Escrows Restricted deposits are held or restricted for a specific use or in a qualified escrow account for the purposes of completing like-kind exchange transactions. Escrows consist of deposits held by third parties or lenders for a specific use; including, capital improvements, rental income and taxes. Our restricted deposits and escrows consist of the following (in thousands): ​ ​ ​ ​ ​ ​ ​ ​ ​ December 31, ​ ​ ​ 2020 ​ 2019 ​ Restricted deposits ​ $ 12,122 ​ $ 12,793 ​ Escrows ​ ​ 216 ​ ​ 1,017 ​ Total ​ $ 12,338 ​ $ 13,810 ​</t>
        </is>
      </c>
    </row>
    <row r="13">
      <c r="A13" s="4" t="inlineStr">
        <is>
          <t>Other Assets, net</t>
        </is>
      </c>
      <c r="B13" s="4" t="inlineStr">
        <is>
          <t>Other Assets, net Other assets include an asset related to the debt service guaranty (see Note 6 for further information), tax increment revenue bonds, right-of-use assets, investments held in a grantor trust, deferred tax assets (see Income Taxes), the net value of above-market leases, deferred debt costs associated with our revolving credit facilities and other miscellaneous receivables. Right-of-use assets are amortized to achieve the recognition of rent expense on a straight-line basis after adjusting for the corresponding lease liabilities’ interest over the lives of the leases. Investments held in a grantor trust are adjusted to fair value at each period with changes included in our Consolidated Statements of Operations. Above-market leases are amortized as adjustments to rental revenues over terms of the acquired leases. Deferred debt costs, including those classified in debt, are amortized primarily on a straight-line basis, which approximates the effective interest rate method, over the terms of the debt. Other miscellaneous receivables are evaluated for credit risk and an allowance is established if there is an estimate for lifetime credit losses. These are based on available information, including historical loss information adjusted for current conditions and forecasts for future economic conditions. Prior to adoption of ASC No. 326, a reserve was applied to the carrying amount of other miscellaneous receivables when it becomes apparent that conditions existed that would lead to our inability to fully collect the outstanding amounts due. Such conditions include delinquent or late payments on receivables, deterioration in the ongoing relationship with the borrower and other relevant factors. Our tax increment revenue bonds have been classified as held to maturity and are recorded at amortized cost offset by a recognized credit loss (see Note 19 for further information). Due to the recognized credit loss, interest on these bonds is recorded at an effective interest rate when cash payments are received. The bonds are evaluated for credit losses based on discounted estimated future cash flows. Any future receipts in excess of the amortized basis will be recognized as revenue when received. The credit risk associated with the amortized value of these bonds is low as the bonds are earmarked for repayments from sales and property taxes associated with a government entity. At December 31, 2020, no credit allowance has been recorded.</t>
        </is>
      </c>
    </row>
    <row r="14">
      <c r="A14" s="4" t="inlineStr">
        <is>
          <t>Other Liabilities, net</t>
        </is>
      </c>
      <c r="B14" s="4" t="inlineStr">
        <is>
          <t>Other Liabilities, net Other liabilities include non-qualified benefit plan liabilities (see Retirement Benefit Plans and Deferred Compensation Plan), lease liabilities and the net value of below-market leases. Lease liabilities are amortized to rent expense using the effective interest rate method, over the lease life. Below-market leases are amortized as adjustments to rental revenues over terms of the acquired leases.</t>
        </is>
      </c>
    </row>
    <row r="15">
      <c r="A15" s="4" t="inlineStr">
        <is>
          <t>Sales of Real Estate</t>
        </is>
      </c>
      <c r="B15" s="4" t="inlineStr">
        <is>
          <t>Sales of Real Estate Sales of real estate include the sale of tracts of land, property adjacent to shopping centers, operating properties, newly developed properties, investments in real estate joint ventures and partnerships and partial sales of real estate joint ventures and partnerships in which we participate. These sales primarily fall under two types of contracts (1) sales of nonfinancial assets (primarily real estate) and (2) sales of investments in real estate joint ventures and partnerships of substantially nonfinancial assets. We review the sale contract to determine appropriate accounting guidance. Profits on sales of real estate are primarily not recognized until (a) a contract exists including: each party’s rights are identifiable along with the payment terms, the contract has commercial substance and the collection of consideration is probable; and (b) the performance obligation to transfer control of the asset has occurred; including transfer to the buyer of the usual risks and rewards of ownership. We recognize gains on the sale of real estate to joint ventures and partnerships in which we participate to the extent we receive consideration from the joint venture or partnership, if it meets the sales criteria in accordance with GAAP.</t>
        </is>
      </c>
    </row>
    <row r="16">
      <c r="A16" s="4" t="inlineStr">
        <is>
          <t>Impairment</t>
        </is>
      </c>
      <c r="B16" s="4" t="inlineStr">
        <is>
          <t>Impairment Our property, including right-of-use assets, is reviewed for impairment if events or changes in circumstances indicate that the carrying amount of the property, any capitalized costs and any identifiable intangible assets, may not be recoverable. If such an event occurs, a comparison is made of the current and projected operating cash flows of each such property into the foreseeable future, with consideration of applicable holding periods, on an undiscounted basis to the carrying amount of such property. If we determine the carrying amount is not recoverable, our basis in the property is reduced to its estimated fair value to reflect impairment in the value of the asset. Fair values are determined by management utilizing cash flow models, market capitalization rates and market discount rates, or by obtaining third-party broker or appraisal estimates. We review economic considerations at each reporting period, including the effects of tenant bankruptcies, the suspension of tenant expansion plans for new development projects, declines in real estate values, and any changes to plans related to our new development properties including land held for development, to identify properties where we believe market values may be deteriorating. Determining whether a property is impaired and, if impaired, the amount of write-down to fair value requires a significant amount of judgment by management and is based on the best information available to management at the time of evaluation. If market conditions deteriorate or management’s plans for certain properties change, additional write-downs could be required in the future. Our investment in real estate joint ventures and partnerships is reviewed for impairment each reporting period. We evaluate various factors, including operating results of the investee, our ability and intent to hold the investment and our views on current market and economic conditions, when determining if there is a decline in the investment value. We will record an impairment charge if we determine that a decline in the estimated fair value of an investment below its carrying amount is other than temporary. The ultimate realization is dependent on a number of factors, including the performance of each investment and market conditions. There is no certainty that impairments will not occur in the future if market conditions decline or if management’s plans for these investments change. See Note 10 for additional information regarding impairments.</t>
        </is>
      </c>
    </row>
    <row r="17">
      <c r="A17" s="4" t="inlineStr">
        <is>
          <t>Income Taxes</t>
        </is>
      </c>
      <c r="B17" s="4" t="inlineStr">
        <is>
          <t>Income Taxes We have elected to be treated as a REIT under the Internal Revenue Code of 1986, as amended. As a REIT, we generally will not be subject to corporate level federal income tax on taxable income we distribute to our shareholders. To be taxed as a REIT, we must meet a number of requirements including defined percentage tests concerning the amount of our assets and revenues that come from, or are attributable to, real estate operations. As long as we distribute at least 90% of the taxable income of the REIT (without regard to capital gains or the dividends paid deduction) to our shareholders as dividends, we will not be taxed on the portion of our income we distribute as dividends unless we have ineligible transactions. The Tax Relief Extension Act of 1999 gave REITs the ability to conduct activities which a REIT was previously precluded from doing as long as such activities are performed in entities which have elected to be treated as taxable REIT subsidiaries under the IRS code. These activities include buying or developing properties with the express purpose of selling them. We conduct certain of these activities in a taxable REIT subsidiary that we have created. We calculate and record income taxes in our consolidated financial statements based on the activities in this entity. Deferred tax assets and liabilities are recognized for the estimated future tax consequences attributable to differences between our carrying amounts of existing assets and liabilities and their respective tax bases and net operating loss and tax credit carry-forwards. These are measured using enacted tax rates in effect for the year in which those temporary differences are expected to be recovered or settled. A valuation allowance for deferred tax assets is established for those assets when we do not consider the realization of such assets to be more likely than not. On March 27, 2020, the President signed the Coronavirus Aid, Relief and Economic Security (“CARES”) Act into law. The enacted CARES Act tax provisions include, but are not limited to, changes to the NOL deduction, the business interest expense limitation and depreciation. Management’s evaluation of deferred taxes and the associated valuation allowance includes the impact of the CARES Act. Additionally, GAAP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We believe it is more likely than not that our tax positions will be sustained in any tax examinations. In addition, we are subject to the State of Texas business tax (“Texas Franchise Tax”), which is determined by applying a tax rate to a base that considers both revenues and expenses. Therefore, the Texas Franchise Tax is considered an income tax and is accounted for accordingly.</t>
        </is>
      </c>
    </row>
    <row r="18">
      <c r="A18" s="4" t="inlineStr">
        <is>
          <t>Share-Based Compensation</t>
        </is>
      </c>
      <c r="B18" s="4" t="inlineStr">
        <is>
          <t>Share-Based Compensation We have both share options and share awards outstanding. Since 2012, our employee long-term incentive program under our Amended and Restated 2010 Long-Term Incentive Plan grants only awards that incorporate both service-based and market-based measures for share awards to promote share ownership among the participants and to emphasize the importance of total shareholder return. The terms of each grant vary depending upon the participant’s responsibilities and position within the Company. All awards are recorded at fair value on the date of grant and earn dividends throughout the vesting period; however, the dividends are subject to the same vesting terms as the award. Compensation expense is measured at the grant date and recognized over the vesting period. All share awards are awarded subject to the participant’s continued employment with us. The share awards are subject to a three-year cliff vesting basis. Service-based and market-based share awards are subject to the achievement of select performance goals as follows: ● Service-based awards and accumulated dividends typically vest three years from the grant date. These grants are subject only to continued employment and not dependent on future performance measures. Accordingly, if such vesting criteria are not met, compensation cost previously recognized would be reversed. ● Market-based awards vest based upon the performance metrics at the end of a three-year period. These awards are based 50% on our three-year relative total shareholder return (“TSR”) as compared to the FTSE NAREIT U.S. Shopping Center Index. The other 50% is tied to our three-year absolute TSR, which is currently compared to a 6% hurdle. At the end of a three-year period, the performance measures are analyzed; the actual number of shares earned is determined; and the earned shares and the accumulated dividends vest. The probability of meeting the market criteria is considered when calculating the estimated fair value on the date of grant using a Monte Carlo simulation. These awards are accounted for as awards with market criteria, with compensation cost recognized over the service period, regardless of whether the market criteria are achieved and the awards are ultimately earned and vest. Restricted shares granted to trust managers and share awards granted to retirement eligible employees are expensed immediately. Restricted shares and share awards have the same rights of a common shareholder, including the right to vote and receive dividends, except as otherwise provided by our Management Development and Executive Compensation Committee. Options generally expire upon the earlier of termination of employment or 10 years from the date of grant, and all restricted shares are granted at no purchase price. Our policy is to recognize compensation expense for equity awards ratably over the vesting period, except for retirement eligible amounts.</t>
        </is>
      </c>
    </row>
    <row r="19">
      <c r="A19" s="4" t="inlineStr">
        <is>
          <t>Retirement Benefit Plans</t>
        </is>
      </c>
      <c r="B19" s="4" t="inlineStr">
        <is>
          <t>Retirement Benefit Plans Defined Benefit Plan: We sponsor a noncontributory cash balance retirement plan (“Retirement Plan”) under which an account is maintained for each participant. Annual additions to each participant’s account include a service credit ranging from 3%-5% of compensation, depending on years of service, and an interest credit of 4.5%. Vesting generally occurs after three years of service. Investments of Plan Assets Our investment policy for our plan assets has been to determine the objectives for structuring a retirement savings program suitable to the long-term needs and risk tolerances of participants, to select appropriate investments to be offered by the plan and to establish procedures for monitoring and evaluating the performance of the investments of the plan. Our overall plan objectives for selecting and monitoring investment options are to promote and optimize retirement wealth accumulation; to provide a full range of asset classes and investment options that are intended to help diversify the portfolio to maximize return within reasonable and prudent levels of risk; to control costs of administering the plan; and to manage the investments held by the plan. The selection of investment options is determined using criteria based on the following characteristics: fund history, relative performance, investment style, portfolio structure, manager tenure, minimum assets, expenses and operation considerations. Investment options selected for use in the plan are reviewed at least on a semi-annual basis to evaluate material changes from the selection criteria. Asset allocation is used to determine how the investment portfolio should be split between stocks, bonds and cash. The asset allocation decision is influenced by investment time horizon; risk tolerance; and investment return objectives. The primary factor in establishing asset allocation is demographics of the plan, including attained age and future service. A broad market diversification model is used in considering all these factors, and the percentage allocation to each investment category may also vary depending upon market conditions. Re-balancing of the allocation of plan assets occurs semi-annually. Defined Contribution Plans: We have two separate and independent nonqualified supplemental retirement plans (“SRP”) for certain employees that are classified as defined contribution plans. These unfunded plans provide benefits in excess of the statutory limits of our noncontributory cash balance retirement plan. For active participants, annual additions to each participant’s account include an actuarially-determined service credit ranging from 3% to 5% and an interest credit of 4.5%. Vesting generally occurs between five The SRP participants’ account balances prior to 2012 no longer receive service credits but continue to receive a 7.5% interest credit for active participants. All inactive participants receive a December 31, 90-day LIBOR rate plus .50% interest credit. We have a Savings and Investment Plan pursuant to which eligible employees may elect to contribute from 1% of their salaries to the maximum amount established annually by the IRS. Employee contributions are matched by us at the rate of 50% for the first 6% of the employee’s salary. The employees vest in the employer contributions ratably over a five-year period. Deferred Compensation Plan We have a deferred compensation plan for eligible employees allowing them to defer portions of their current cash salary or share-based compensation. Deferred amounts are deposited in a grantor trust, which are included in Other, net Assets, and are reported as compensation expense in the year service is rendered. Cash deferrals are invested based on the employee’s investment selections from a mix of assets selected using a broad market diversification model. Deferred share-based compensation cannot be diversified, and distributions from this plan are made in the same form as the original deferral.</t>
        </is>
      </c>
    </row>
    <row r="20">
      <c r="A20" s="4" t="inlineStr">
        <is>
          <t>Fair Value Measurements</t>
        </is>
      </c>
      <c r="B20" s="4" t="inlineStr">
        <is>
          <t>Fair Value Measurements Certain financial instruments, estimates and transactions are required to be calculated, reported and/or recorded at fair value. The estimated fair values of such financial items, including debt instruments, impaired assets, acquisitions and investment securities, have been determined using a market-based measurement. This measurement is determined based on the assumptions that management believes market participants would use in pricing an asset or liability; including, market capitalization rates, discount rates, current operating results, local economics and other factors. As a basis for considering market participant assumptions in fair value measurements, GAAP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we have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The fair value of such financial instruments, estimates and transactions was determined using available market information and appropriate valuation methodologies as prescribed by GAAP. Internally developed and third party fair value measurements, including the unobservable inputs, are evaluated by management with sufficient experience for reasonableness based on current market knowledge, trends and transactional experience in the real estate and capital markets. Our valuation policies and procedures are determined by our Accounting Group, which reports to the Chief Financial Officer and the results of significant impairment transactions are discussed with the Audit Committee on a quarterly basis. Fair value estimates are based on limited available market information for similar transactions, including our tax increment revenue bonds and debt, and there can be no assurance that the disclosed value of any financial instrument could be realized by immediate settlement of the instrument. The following provides information about the methods used to estimate the fair value of our financial instruments, including their estimated fair values: Cash Equivalents and Restricted Cash Cash equivalents and restricted cash are valued based on publicly-quoted market prices for identical assets. Investments and Deferred Compensation Plan Obligations Investments in mutual funds held in a grantor trust and mutual funds are valued based on publicly-quoted market prices for identical assets. The deferred compensation plan obligations corresponds to the value of our investments held in a grantor trust. Tax Increment Revenue Bonds The fair value estimates of our held to maturity tax increment revenue bonds, which were issued by the Agency in connection with our investment in a development project in Sheridan, Colorado, are based on assumptions that management believes market participants would use in pricing, using widely accepted valuation techniques including discounted cash flow analysis based on the expected future sales tax revenues of the project. This analysis reflects the contractual terms of the bonds, including the period to maturity, and uses observable market-based inputs, such as market discount rates and unobservable market-based inputs, such as future growth and inflation rates. Debt The fair value of our debt may be based on quoted market prices for publicly-traded debt, on a third-party established benchmark for inactively traded debt and on the discounted estimated future cash payments to be made for non-traded debt. For inactively traded debt, our third-party provider establishes a benchmark for all REIT securities based on the largest, most liquid and most frequent investment grade securities in the REIT bond market. This benchmark is then adjusted to consider how a market participant would be compensated for risk premiums such as, longevity of maturity dates, lack of liquidity and credit quality of the issuer. The discount rates used approximate current lending rates for loans or groups of loans with similar maturities and credit quality, assumes the debt is outstanding through maturity and considers the debt’s collateral (if applicable). We have utilized market information as available or present value techniques to estimate the amounts required to be disclosed.</t>
        </is>
      </c>
    </row>
    <row r="21">
      <c r="A21" s="4" t="inlineStr">
        <is>
          <t>Reportable Segments</t>
        </is>
      </c>
      <c r="B21" s="4" t="inlineStr">
        <is>
          <t>Reportable Segments Our primary focus is to lease space to tenants in shopping centers that we own, lease or manage. We evaluate the performance of the reportable segments based on net operating income, defined as total revenues less operating expenses and real estate taxes. Management does not consider the effect of gains or losses from the sale of property or interests in real estate joint ventures and partnerships in evaluating segment operating performance. No individual property constitutes more than 10% of our revenues or assets, and we have no operations outside of the United States of America. Therefore, our properties have been aggregated into one reportable segment since such properties and the tenants thereof each share similar economic and operating characteristics.</t>
        </is>
      </c>
    </row>
    <row r="22">
      <c r="A22" s="4" t="inlineStr">
        <is>
          <t>Accumulated Other Comprehensive Loss</t>
        </is>
      </c>
      <c r="B22" s="4" t="inlineStr">
        <is>
          <t>Accumulated Other Comprehensive Loss Changes in accumulated other comprehensive loss by component consists of the following (in thousands): ​ ​ ​ ​ ​ ​ ​ ​ ​ ​ ​ ​ ​ ​ ​ ​ ​ ​ Defined ​ ​ ​ ​ ​ ​ ​ ​ ​ ​ Benefit ​ ​ ​ ​ ​ ​ ​ ​ ​ ​ ​ Pension ​ ​ ​ ​ ​ Gain ​ Gain on ​ Plan- ​ ​ ​ ​ ​ on ​ Cash Flow ​ Actuarial ​ ​ ​ ​ Investments ​ Hedges ​ Loss ​ Total Balance, January 1, 2018 ​ $ (1,541) ​ $ (7,424) ​ $ 15,135 ​ $ 6,170 Cumulative effect adjustment of accounting standards ​ 1,541 ​ — ​ — ​ 1,541 Change excluding amounts reclassified from accumulated other comprehensive loss ​ — ​ (1,379) ​ 1,143 ​ (236) Amounts reclassified from accumulated other comprehensive loss ​ — ​ 4,302 (1) ​ (1,228) (2) 3,074 Net other comprehensive loss (income) ​ — ​ 2,923 ​ (85) ​ 2,838 Balance, December 31, 2018 ​ — ​ (4,501) ​ 15,050 ​ 10,549 Change excluding amounts reclassified from accumulated other comprehensive loss ​ — ​ — ​ ​ 1,044 ​ 1,044 Amounts reclassified from accumulated other comprehensive loss ​ — ​ 887 (1) (1,197) (2) (310) Net other comprehensive loss (income) ​ — ​ 887 ​ (153) ​ 734 Balance, December 31, 2019 ​ — ​ (3,614) ​ 14,897 ​ 11,283 Change excluding amounts reclassified from accumulated other comprehensive loss ​ — ​ — ​ 898 ​ 898 Amounts reclassified from accumulated other comprehensive loss ​ — ​ 890 (1) (1,021) (2) (131) Net other comprehensive loss (income) ​ — ​ 890 ​ (123) ​ 767 Balance, December 31, 2020 ​ $ — ​ $ (2,724) ​ $ 14,774 ​ $ 12,050 (1) This reclassification component is included in interest expense. (2) This reclassification component is included in the computation of net periodic benefit cost (see Note 15 for additional information). Additionally, as of December 31, 2020 and 2019, the net gain balance in accumulated other comprehensive loss relating to previously terminated cash flow interest rate swap contracts was $2.7 million and $3.6 million, respectively, which will be reclassified to net interest expense as interest payments are made on the originally hedged debt. Within the next 12 months, approximately $.9 million in accumulated other comprehensive loss is expected to be reclassified as a reduction to interest expense related to our interest rate contracts.</t>
        </is>
      </c>
    </row>
    <row r="23">
      <c r="A23" s="4" t="inlineStr">
        <is>
          <t>Newly Issued Accounting Pronouncements</t>
        </is>
      </c>
      <c r="B23" s="4" t="inlineStr">
        <is>
          <t>Adopted In June 2016, the FASB issued Accounting Standard Update ("ASU") No. 2016-13, "Measurement of Credit Losses on Financial Instruments." This ASU was further updated by ASU No. 2018-19, "Codification Improvements to Topic 326, Financial Instruments - Credit Losses," ASU No. 2019-04, "Codification Improvements to Topic 326, Financial Instruments - Credit Losses," ASU No. 2019-05, "Targeted Transition Relief," ASU No. 2019-11, "Codification Improvements to Topic 326, Financial Instruments - Credit Losses" and ASU No. 2020-02, “Amendments to SEC Paragraphs Pursuant to SEC Staff Accounting Bulletin No. 119.” These ASUs amend prior guidance on the impairment of financial instruments, and adds an impairment model that is based on expected losses rather than incurred losses with the recognition of an allowance based on an estimate of expected credit losses. The provisions of ASU No. 2016-13, as amended in subsequently issued amendments, were effective for us as of January 1, 2020. In identifying all of our financial instruments covered under this guidance, the majority of our instruments result from operating leasing transactions, which are not within the scope of the new standard and are to remain governed by the recently issued leasing guidance and other previously issued guidance. Upon adoption at January 1, 2020, we recognized, using the modified retrospective approach, a cumulative effect for credit losses, which has decreased each of retained earnings and other In August 2018, the FASB issued ASU No. 2018-13, "Changes to the Disclosure Requirements for Fair Value Measurement." This ASU amends and removes several disclosure requirements including the valuation processes for Level 3 fair value measurements. The ASU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No. 2018-13 were effective for us as of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the ASU were not applicable to us. The adoption of this ASU did not have a material impact to our consolidated financial statements. In August 2018, the FASB issued ASU No. 2018-14, "Changes to the Disclosure Requirements for Defined Benefit Plans." This ASU clarifies current disclosures and removes several disclosures requirements including accumulated other comprehensive income expected to be recognized over the next fiscal year and amount and timing of plan assets expected to be returned to the employer. The ASU also requires additional disclosures for the weighted-average interest crediting rates for cash balance plans and explanations for significant gains and losses related to changes in the benefit plan obligation. The provisions of ASU No. 2018-14 are effective for us as of December 31, 2020 using a retrospective basis for all periods presented. The adoption of this ASU did not have a material impact to our consolidated financial statements. See Note 15 for additional information. In December 2019, the FASB issued ASU No. 2019-12, "Simplifying the Accounting for Income Taxes." This ASU clarifies/simplifies current disclosures and removes several disclosures requirements. Simplification includes franchise taxes based partially on income as an income-based tax; entities should reflect enacted tax law and rate changes in the interim period that includes the enactment date; and allowing entities to allocate consolidated tax amounts to individual legal entities under certain elections. The provisions of ASU No. 2019-12 are effective for us as of January 1, 2021; however, we early adopted the provisions as permitted at December 31, 2020. The adoption of this ASU did not have a material impact to our consolidated financial statements. Not Yet Adopted In March 2020, the FASB issued ASU No. 2020-04, “Reference Rate Reform (Topic 848)”, as amended by ASU No. 2021-01. This ASU contains practical expedients for reference rate reform related activities that impact debt, leases, derivatives and other contracts. The guidance in this ASU is optional and may be elected over time as reference rate reform activities occur. At January 1, 2020, we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adoption of this portion of the ASU did not have a material impact to our consolidated financial statements. We continue to evaluate the impact of the guidance and may apply other elections as applicable as additional changes in the market occur. ​ In August 2020, the FASB issued ASU No. 2020-06, “Accounting for Convertible Instruments and Contracts in an Entity’s Own Equity.” The guidance in this ASU simplifies the accounting for certain financial instruments with characteristics of liabilities and equity, including convertible instruments and contracts on an entity’s own equity. This simplification results by removing major separation models required under current GAAP. Additionally, it removes certain settlement conditions that are required for equity contracts to qualify for the derivative scope exception and simplifies the diluted earnings per share calculation. The provisions of ASU No. 2020-06 are effective for us as of January 1, 2022 using either a modified retrospective method or a fully retrospective method, and early adoption is permitted beginning for us as of January 1, 2021. Although we are still assessing the impact of this ASU's adoption, we do not believe this ASU will have a material impact to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Each Contract Type, that Represent Performance Obligations</t>
        </is>
      </c>
      <c r="B4" s="4" t="inlineStr">
        <is>
          <t>​ ​ ​ ​ ​ ​ ​ Contract Type Performance Obligation Description Elements of Performance Obligations Payment Timing Management Agreements ​ ● ● ● ​ ● ● ● ​ Typically monthly or quarterly ​ ​ ● ● ​ ● ● ​ ​ Licensing and Occupancy Agreements ​ ● ​ ● ● ● ​ Typically monthly ​ ​ ● ​ ● ● ​ ​ Non-tenant Contracts ​ ● ​ ● ● ​ Typically monthly ​ ​ ● ​ ● ● ​ ​ ​</t>
        </is>
      </c>
    </row>
    <row r="5">
      <c r="A5" s="4" t="inlineStr">
        <is>
          <t>Schedule Of Restricted Deposits and Escrows</t>
        </is>
      </c>
      <c r="B5" s="4" t="inlineStr">
        <is>
          <t>Our restricted deposits and escrows consist of the following (in thousands): ​ ​ ​ ​ ​ ​ ​ ​ ​ December 31, ​ ​ ​ 2020 ​ 2019 ​ Restricted deposits ​ $ 12,122 ​ $ 12,793 ​ Escrows ​ ​ 216 ​ ​ 1,017 ​ Total ​ $ 12,338 ​ $ 13,810 ​</t>
        </is>
      </c>
    </row>
    <row r="6">
      <c r="A6" s="4" t="inlineStr">
        <is>
          <t>Schedule Of Accumulated Other Comprehensive Loss</t>
        </is>
      </c>
      <c r="B6" s="4" t="inlineStr">
        <is>
          <t>Changes in accumulated other comprehensive loss by component consists of the following (in thousands): ​ ​ ​ ​ ​ ​ ​ ​ ​ ​ ​ ​ ​ ​ ​ ​ ​ ​ Defined ​ ​ ​ ​ ​ ​ ​ ​ ​ ​ Benefit ​ ​ ​ ​ ​ ​ ​ ​ ​ ​ ​ Pension ​ ​ ​ ​ ​ Gain ​ Gain on ​ Plan- ​ ​ ​ ​ ​ on ​ Cash Flow ​ Actuarial ​ ​ ​ ​ Investments ​ Hedges ​ Loss ​ Total Balance, January 1, 2018 ​ $ (1,541) ​ $ (7,424) ​ $ 15,135 ​ $ 6,170 Cumulative effect adjustment of accounting standards ​ 1,541 ​ — ​ — ​ 1,541 Change excluding amounts reclassified from accumulated other comprehensive loss ​ — ​ (1,379) ​ 1,143 ​ (236) Amounts reclassified from accumulated other comprehensive loss ​ — ​ 4,302 (1) ​ (1,228) (2) 3,074 Net other comprehensive loss (income) ​ — ​ 2,923 ​ (85) ​ 2,838 Balance, December 31, 2018 ​ — ​ (4,501) ​ 15,050 ​ 10,549 Change excluding amounts reclassified from accumulated other comprehensive loss ​ — ​ — ​ ​ 1,044 ​ 1,044 Amounts reclassified from accumulated other comprehensive loss ​ — ​ 887 (1) (1,197) (2) (310) Net other comprehensive loss (income) ​ — ​ 887 ​ (153) ​ 734 Balance, December 31, 2019 ​ — ​ (3,614) ​ 14,897 ​ 11,283 Change excluding amounts reclassified from accumulated other comprehensive loss ​ — ​ — ​ 898 ​ 898 Amounts reclassified from accumulated other comprehensive loss ​ — ​ 890 (1) (1,021) (2) (131) Net other comprehensive loss (income) ​ — ​ 890 ​ (123) ​ 767 Balance, December 31, 2020 ​ $ — ​ $ (2,724) ​ $ 14,774 ​ $ 12,050 (1) This reclassification component is included in interest expense. (2) This reclassification component is included in the computation of net periodic benefit cost (see Note 15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Tables)</t>
        </is>
      </c>
      <c r="B1" s="2" t="inlineStr">
        <is>
          <t>12 Months Ended</t>
        </is>
      </c>
    </row>
    <row r="2">
      <c r="B2" s="2" t="inlineStr">
        <is>
          <t>Dec. 31, 2020</t>
        </is>
      </c>
    </row>
    <row r="3">
      <c r="A3" s="3" t="inlineStr">
        <is>
          <t>Real Estate [Abstract]</t>
        </is>
      </c>
    </row>
    <row r="4">
      <c r="A4" s="4" t="inlineStr">
        <is>
          <t>Schedule of Property</t>
        </is>
      </c>
      <c r="B4" s="4" t="inlineStr">
        <is>
          <t>Our property consists of the following (in thousands): ​ ​ ​ ​ ​ ​ ​ ​ December 31, ​ 2020 2019 Land ​ $ 948,622 ​ $ 911,521 Land held for development ​ 39,936 ​ 40,667 Land under development ​ 19,830 ​ 53,076 Buildings and improvements ​ 3,082,509 ​ 2,898,867 Construction in-progress ​ 155,437 ​ 241,118 Total ​ $ 4,246,334 ​ $ 4,145,2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vestment In Real Estate Joint Ventures And Partnerships (Tables)</t>
        </is>
      </c>
      <c r="B1" s="2" t="inlineStr">
        <is>
          <t>12 Months Ended</t>
        </is>
      </c>
    </row>
    <row r="2">
      <c r="B2" s="2" t="inlineStr">
        <is>
          <t>Dec. 31, 2020</t>
        </is>
      </c>
    </row>
    <row r="3">
      <c r="A3" s="3" t="inlineStr">
        <is>
          <t>Equity Method Investments and Joint Ventures [Abstract]</t>
        </is>
      </c>
    </row>
    <row r="4">
      <c r="A4" s="4" t="inlineStr">
        <is>
          <t>Schedule Of Combined Condensed Balance Sheets and Statements of Operations</t>
        </is>
      </c>
      <c r="B4" s="4" t="inlineStr">
        <is>
          <t>Combined condensed financial information of these ventures (at 100%) is summarized as follows (in thousands): ​ ​ ​ ​ ​ ​ ​ ​ ​ ​ December 31, ​ ​ 2020 2019 Combined Condensed Balance Sheets ​ ​ ​ ​ ​ ​ ​ ​ ​ ​ ​ ASSETS ​ ​ ​ ​ Property ​ $ 1,093,504 ​ $ 1,378,328 Accumulated depreciation ​ (275,802) ​ (331,856) Property, net ​ 817,702 ​ 1,046,472 Other assets, net ​ 81,285 ​ 108,366 Total Assets ​ $ 898,987 ​ $ 1,154,838 ​ ​ ​ ​ ​ ​ ​ LIABILITIES AND EQUITY ​ ​ Debt, net (primarily mortgages payable) ​ $ 192,674 ​ $ 264,782 Amounts payable to Weingarten Realty Investors and Affiliates ​ 9,836 ​ 11,972 Other liabilities, net ​ 15,340 ​ 25,498 Total Liabilities ​ 217,850 ​ 302,252 Equity ​ 681,137 ​ 852,586 Total Liabilities and Equity ​ $ 898,987 ​ $ 1,154,838 ​ ​ ​ ​ ​ ​ ​ ​ ​ ​ ​ ​ ​ Year Ended December 31, ​ ​ 2020 2019 2018 Combined Condensed Statements of Operations ​ ​ ​ ​ ​ ​ Revenues, net ​ $ 124,409 ​ $ 135,258 ​ $ 133,975 Expenses: ​ ​ ​ Depreciation and amortization ​ 35,971 ​ 32,126 ​ 32,005 Interest, net ​ 9,175 ​ 9,664 ​ 11,905 Operating ​ 24,775 ​ 25,046 ​ 24,112 Real estate taxes, net ​ 16,733 ​ 18,070 ​ 18,839 General and administrative ​ 601 ​ 551 ​ 696 Provision for income taxes ​ 121 ​ 133 ​ 138 Total ​ 87,376 ​ 85,590 ​ 87,695 Gain on dispositions ​ 47,002 ​ 2,009 ​ 9,495 Net income ​ $ 84,035 ​ $ 51,677 ​ $ 55,7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dentified Intangible Assets And Liabilities (Tables)</t>
        </is>
      </c>
      <c r="B1" s="2" t="inlineStr">
        <is>
          <t>12 Months Ended</t>
        </is>
      </c>
    </row>
    <row r="2">
      <c r="B2" s="2" t="inlineStr">
        <is>
          <t>Dec. 31, 2020</t>
        </is>
      </c>
    </row>
    <row r="3">
      <c r="A3" s="3" t="inlineStr">
        <is>
          <t>Finite-Lived Intangible Assets [Line Items]</t>
        </is>
      </c>
    </row>
    <row r="4">
      <c r="A4" s="4" t="inlineStr">
        <is>
          <t>Identifiable Intangible Assets And Liabilities Associated With Acquisition Of Property</t>
        </is>
      </c>
      <c r="B4" s="4" t="inlineStr">
        <is>
          <t>Identified intangible assets and liabilities associated with our property acquisitions are as follows (in thousands): ​ ​ ​ ​ ​ ​ ​ ​ December 31, ​ ​ 2020 ​ 2019 Identified Intangible Assets: ​ ​ Above-market leases (included in Other Assets, net) ​ $ 23,877 ​ $ 23,830 Above-market leases - Accumulated Amortization ​ (12,551) ​ (12,145) In place leases (included in Unamortized Lease Costs, net) ​ 235,082 ​ 196,207 In place leases - Accumulated Amortization ​ (102,772) ​ (92,918) ​ ​ $ 143,636 ​ $ 114,974 Identified Intangible Liabilities: ​ ​ Below-market leases (included in Other Liabilities, net) ​ $ 92,855 ​ $ 95,240 Below-market leases - Accumulated Amortization ​ (34,647) ​ (32,326) Above-market assumed mortgages (included in Debt, net) ​ 7,694 ​ 3,446 Above-market assumed mortgages - Accumulated Amortization ​ (2,408) ​ (1,987) ​ ​ $ 63,494 ​ $ 64,373</t>
        </is>
      </c>
    </row>
    <row r="5">
      <c r="A5" s="4" t="inlineStr">
        <is>
          <t>Schedule of Acquired Finite-Lived Intangible Assets And Liabilities And Remaining Weighted-Average Amortization Period</t>
        </is>
      </c>
      <c r="B5" s="4" t="inlineStr">
        <is>
          <t>The following table details the identified intangible assets and liabilities and the remaining weighted-average amortization period associated with our asset acquisitions in 2020 and 2019 as follows: ​ ​ ​ ​ ​ ​ ​ ​ December 31, ​ 2020 ​ 2019 Identified intangible assets and liabilities subject to amortization (in thousands): ​ ​ ​ ​ ​ ​ Assets: ​ ​ ​ ​ ​ ​ In place leases ​ $ 48,562 ​ $ 30,253 Above-market leases ​ ​ 1,901 ​ 1,323 Liabilities: ​ ​ ​ Below-market leases ​ ​ 5,205 ​ 13,762 Above-market assumed mortgages ​ ​ 4,249 ​ ​ — ​ ​ ​ ​ ​ ​ ​ Identified intangible assets and liabilities remaining weighted-average amortization period (in years): ​ ​ ​ Assets: ​ ​ ​ In place leases ​ ​ 7.8 ​ 11.0 Above-market leases ​ ​ 7.1 ​ 7.2 Liabilities: ​ ​ ​ Below-market leases ​ ​ 7.8 ​ 13.5 Above-market assumed mortgages ​ ​ 8.3 ​ ​ —</t>
        </is>
      </c>
    </row>
    <row r="6">
      <c r="A6" s="4" t="inlineStr">
        <is>
          <t>Above-Market and Below-Market Leases [Member]</t>
        </is>
      </c>
    </row>
    <row r="7">
      <c r="A7" s="3" t="inlineStr">
        <is>
          <t>Finite-Lived Intangible Assets [Line Items]</t>
        </is>
      </c>
    </row>
    <row r="8">
      <c r="A8" s="4" t="inlineStr">
        <is>
          <t>Identifiable Intangible Assets And Liabilities Associated With Acquisition Of Property</t>
        </is>
      </c>
      <c r="B8" s="4" t="inlineStr">
        <is>
          <t>The estimated net amortization of these intangible assets and liabilities will increase rental revenues for each of the next five years as follows (in thousands): ​ ​ ​ ​ ​ 2021 $ 4,691 2022 ​ 4,357 2023 ​ 4,172 2024 ​ 4,032 2025 ​ 3,234</t>
        </is>
      </c>
    </row>
    <row r="9">
      <c r="A9" s="4" t="inlineStr">
        <is>
          <t>Leases, Acquired-in-Place [Member]</t>
        </is>
      </c>
    </row>
    <row r="10">
      <c r="A10" s="3" t="inlineStr">
        <is>
          <t>Finite-Lived Intangible Assets [Line Items]</t>
        </is>
      </c>
    </row>
    <row r="11">
      <c r="A11" s="4" t="inlineStr">
        <is>
          <t>Schedule Of Future Amortization</t>
        </is>
      </c>
      <c r="B11" s="4" t="inlineStr">
        <is>
          <t>The estimated amortization of these intangible assets will increase depreciation and amortization for each of the next five years as follows (in thousands): ​ ​ ​ ​ ​ 2021 $ 19,580 2022 ​ 17,103 2023 ​ 15,549 2024 ​ 13,491 2025 ​ 12,204</t>
        </is>
      </c>
    </row>
    <row r="12">
      <c r="A12" s="4" t="inlineStr">
        <is>
          <t>Above-Market Assumed Mortgages [Member]</t>
        </is>
      </c>
    </row>
    <row r="13">
      <c r="A13" s="3" t="inlineStr">
        <is>
          <t>Finite-Lived Intangible Assets [Line Items]</t>
        </is>
      </c>
    </row>
    <row r="14">
      <c r="A14" s="4" t="inlineStr">
        <is>
          <t>Schedule of Future Amortization</t>
        </is>
      </c>
      <c r="B14" s="4" t="inlineStr">
        <is>
          <t>The estimated net amortization of these intangible liabilities will decrease net interest expense for each of the next five years as follows (in thousands): ​ ​ ​ ​ ​ 2021 $ 789 2022 ​ 643 2023 ​ 638 2024 ​ 638 2025 ​ 6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Our debt consists of the following (in thousands): ​ ​ ​ ​ ​ ​ ​ ​ December 31, ​ 2020 2019 Debt payable, net to 2038 (1) ​ $ 1,723,073 ​ $ 1,653,154 Unsecured notes payable under credit facilities ​ ​ 40,000 ​ ​ — Debt service guaranty liability ​ ​ 53,650 ​ ​ 57,380 Finance lease obligation ​ ​ 21,696 ​ ​ 21,804 Total ​ $ 1,838,419 ​ $ 1,732,338 (1) At both December 31, 2020 and 2019, interest rates ranged from 3.3% to 7.0% at a weighted average rate of 3.9% .</t>
        </is>
      </c>
    </row>
    <row r="5">
      <c r="A5" s="4" t="inlineStr">
        <is>
          <t>Grouping Of Debt Between Fixed And Variable As Well As Secured And Unsecured</t>
        </is>
      </c>
      <c r="B5" s="4" t="inlineStr">
        <is>
          <t>The allocation of total debt between fixed and variable-rate as well as between secured and unsecured is summarized below (in thousands): ​ ​ ​ ​ ​ ​ ​ ​ ​ December 31, ​ ​ 2020 2019 As to interest rate (including the effects of interest rate contracts): ​ ​ ​ ​ Fixed-rate debt ​ $ 1,798,419 ​ $ 1,714,890 Variable-rate debt ​ 40,000 ​ 17,448 Total ​ $ 1,838,419 ​ $ 1,732,338 As to collateralization: ​ ​ Unsecured debt ​ $ 1,488,909 ​ $ 1,450,762 Secured debt ​ 349,510 ​ 281,576 Total ​ $ 1,838,419 ​ $ 1,732,338</t>
        </is>
      </c>
    </row>
    <row r="6">
      <c r="A6" s="4" t="inlineStr">
        <is>
          <t>Schedule Of Credit Facilities</t>
        </is>
      </c>
      <c r="B6" s="4" t="inlineStr">
        <is>
          <t>The following table discloses certain information regarding our unsecured notes payable under our credit facilities (in thousands, except percentages): ​ ​ ​ ​ ​ ​ ​ ​ ​ ​ December 31, ​ ​ 2020 2019 Unsecured revolving credit facility: ​ ​ ​ ​ Balance outstanding ​ $ 40,000 ​ $ — ​ Available balance ​ 458,068 ​ 497,946 ​ Letters of credit outstanding under facility ​ 1,932 ​ 2,054 ​ Variable interest rate (excluding facility fee) ​ 0.94 % — % Unsecured short-term facility: ​ ​ ​ Balance outstanding ​ $ — ​ $ — ​ Variable interest rate (excluding facility fee) ​ — % — % Both facilities: ​ ​ ​ Maximum balance outstanding during the period (1) ​ $ 497,000 ​ $ 5,000 ​ Weighted average balance ​ 74,311 ​ 123 ​ Year-to-date weighted average interest rate (excluding facility fee) ​ 1.0 % 3.3 % (1) At March 31, 2020, we drew down the available balance of our unsecured revolving credit facility to increase liquidity and preserve financial flexibility in light of the uncertainty regarding the COVID-19 pandemic on the markets at that time, which we subsequently repaid due to the stability of the financial markets.</t>
        </is>
      </c>
    </row>
    <row r="7">
      <c r="A7" s="4" t="inlineStr">
        <is>
          <t>Principal Payments Of Debt</t>
        </is>
      </c>
      <c r="B7" s="4" t="inlineStr">
        <is>
          <t>Scheduled principal payments on our debt (excluding $40.0 million unsecured notes payable under our credit facilities, $21.7 million of a finance lease obligation, $(3.1) million net premium/(discount) on debt, $(4.5) million of deferred debt costs, $5.3 million of non-cash debt-related items, and $53.7 million debt service guaranty liability) are due during the following years (in thousands): ​ ​ ​ ​ 2021 $ 18,795 2022 ​ ​ 308,298 2023 ​ 348,207 2024 ​ 252,561 2025 ​ 294,232 2026 ​ 277,733 2027 ​ 53,604 2028 ​ 92,159 2029 ​ 70,304 2030 ​ 950 Thereafter ​ 8,569 Total ​ $ 1,725,41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 Obligations (Tables)</t>
        </is>
      </c>
      <c r="B1" s="2" t="inlineStr">
        <is>
          <t>12 Months Ended</t>
        </is>
      </c>
    </row>
    <row r="2">
      <c r="B2" s="2" t="inlineStr">
        <is>
          <t>Dec. 31, 2020</t>
        </is>
      </c>
    </row>
    <row r="3">
      <c r="A3" s="3" t="inlineStr">
        <is>
          <t>Leases [Abstract]</t>
        </is>
      </c>
    </row>
    <row r="4">
      <c r="A4" s="4" t="inlineStr">
        <is>
          <t>Schedule of Lease Costs including Weighted Average Lease Terms and Weighted-average Discount Rates</t>
        </is>
      </c>
      <c r="B4" s="4" t="inlineStr">
        <is>
          <t>A schedule of lease costs including weighted average lease terms and weighted-average discount rates is as follows (in thousands, except as noted): ​ ​ ​ ​ ​ ​ ​ ​ ​ ​ Year Ended December 31, ​ ​ 2020 2019 Lease cost: ​ ​ ​ ​ ​ ​ ​ Operating lease cost: ​ ​ ​ ​ ​ Included in Operating expense ​ $ 2,977 ​ $ 3,044 ​ Included in General and administrative expense ​ 370 ​ 302 ​ Finance cost: ​ ​ ​ Amortization of right-of-use asset (included in Depreciation and Amortization) ​ 182 ​ 174 ​ Interest on lease liability (included in Interest expense, net) ​ 1,635 ​ 1,642 ​ Short-term lease cost ​ — ​ 44 ​ Variable lease cost ​ 244 ​ 309 ​ Sublease income (included in Rentals, net) ​ (26,539) ​ (27,400) ​ Total lease cost ​ $ (21,131) ​ $ (21,885) ​ ​ ​ ​ ​ ​ ​ ​ ​ ​ ​ December 31, ​ ​ ​ 2020 ​ 2019 ​ Weighted-average remaining lease term (in years): ​ ​ ​ Operating leases ​ 40.7 ​ 41.5 ​ Finance lease ​ 3.0 ​ 4.0 ​ ​ ​ ​ ​ ​ ​ ​ ​ Weighted-average discount rate (percentage): ​ ​ ​ Operating leases ​ 4.9 % 4.9 % Finance lease ​ 7.5 % 7.5 %</t>
        </is>
      </c>
    </row>
    <row r="5">
      <c r="A5" s="4" t="inlineStr">
        <is>
          <t>Reconciliation of Lease Liabilities, Lessee, Operating Lease</t>
        </is>
      </c>
      <c r="B5" s="4" t="inlineStr">
        <is>
          <t>A reconciliation of our lease liabilities on an undiscounted cash flow basis, which primarily represents shopping center ground leases, for the subsequent five years and thereafter, as calculated as of December 31, 2020, is as follows (in thousands): ​ ​ ​ ​ ​ ​ ​ ​ Operating Finance Lease payments: ​ ​ 2021 ​ $ 2,717 ​ $ 1,751 2022 ​ ​ 2,698 ​ ​ 1,759 2023 ​ ​ 2,582 ​ ​ 23,037 2024 ​ ​ 2,222 ​ ​ — 2025 ​ ​ 2,082 ​ ​ — Thereafter ​ ​ 95,105 ​ ​ — Total ​ $ 107,406 ​ $ 26,547 ​ ​ ​ ​ ​ ​ ​ Lease liabilities (1) ​ 42,888 ​ 21,696 Undiscounted excess amount ​ $ 64,518 ​ $ 4,851 (1) Operating lease liabilities are included in Other Liabilities, and finance lease liabilities are included in Debt, net in our Consolidated Balance Sheet.</t>
        </is>
      </c>
    </row>
    <row r="6">
      <c r="A6" s="4" t="inlineStr">
        <is>
          <t>Reconciliation of Lease Liabilities, Finance Lease, Maturity</t>
        </is>
      </c>
      <c r="B6" s="4" t="inlineStr">
        <is>
          <t>A reconciliation of our lease liabilities on an undiscounted cash flow basis, which primarily represents shopping center ground leases, for the subsequent five years and thereafter, as calculated as of December 31, 2020, is as follows (in thousands): ​ ​ ​ ​ ​ ​ ​ ​ Operating Finance Lease payments: ​ ​ 2021 ​ $ 2,717 ​ $ 1,751 2022 ​ ​ 2,698 ​ ​ 1,759 2023 ​ ​ 2,582 ​ ​ 23,037 2024 ​ ​ 2,222 ​ ​ — 2025 ​ ​ 2,082 ​ ​ — Thereafter ​ ​ 95,105 ​ ​ — Total ​ $ 107,406 ​ $ 26,547 ​ ​ ​ ​ ​ ​ ​ Lease liabilities (1) ​ 42,888 ​ 21,696 Undiscounted excess amount ​ $ 64,518 ​ $ 4,851 (1) Operating lease liabilities are included in Other Liabilities, and finance lease liabilities are included in Debt, net in our Consolidated Balance Sheet.</t>
        </is>
      </c>
    </row>
    <row r="7">
      <c r="A7" s="4" t="inlineStr">
        <is>
          <t>Schedule of Future Sublease Payments for Ground Lease Rentals</t>
        </is>
      </c>
      <c r="B7" s="4" t="inlineStr">
        <is>
          <t>Future undiscounted, sublease payments applicable to the ground lease rentals, under the terms of all non-cancelable tenant leases, excluding estimated variable payments for the subsequent five years and thereafter ending December 31, as calculated as of December 31, 2020, were as follows (in thousands): ​ ​ ​ ​ ​ Sublease payments: ​ ​ ​ Finance lease (1) ​ $ 10,286 ​ Operating leases: ​ ​ ​ 2021 ​ $ 23,110 ​ 2022 ​ ​ 21,351 ​ 2023 ​ ​ 19,813 ​ 2024 ​ ​ 15,668 ​ 2025 ​ ​ 11,273 ​ Thereafter ​ ​ 36,826 ​ Total ​ $ 128,041 ​ (1) The sublease payments related to our finance lease represents cumulative payments through the lease term ending in 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Property</t>
        </is>
      </c>
      <c r="B3" s="7" t="n">
        <v>4246334</v>
      </c>
      <c r="C3" s="7" t="n">
        <v>4145249</v>
      </c>
    </row>
    <row r="4">
      <c r="A4" s="4" t="inlineStr">
        <is>
          <t>Accumulated Depreciation</t>
        </is>
      </c>
      <c r="B4" s="6" t="n">
        <v>-1161970</v>
      </c>
      <c r="C4" s="6" t="n">
        <v>-1110675</v>
      </c>
    </row>
    <row r="5">
      <c r="A5" s="4" t="inlineStr">
        <is>
          <t>Property, net *</t>
        </is>
      </c>
      <c r="B5" s="6" t="n">
        <v>3084364</v>
      </c>
      <c r="C5" s="6" t="n">
        <v>3034574</v>
      </c>
    </row>
    <row r="6">
      <c r="A6" s="4" t="inlineStr">
        <is>
          <t>Investment in Real Estate Joint Ventures and Partnerships, net</t>
        </is>
      </c>
      <c r="B6" s="6" t="n">
        <v>369038</v>
      </c>
      <c r="C6" s="6" t="n">
        <v>427947</v>
      </c>
    </row>
    <row r="7">
      <c r="A7" s="4" t="inlineStr">
        <is>
          <t>Total</t>
        </is>
      </c>
      <c r="B7" s="6" t="n">
        <v>3453402</v>
      </c>
      <c r="C7" s="6" t="n">
        <v>3462521</v>
      </c>
    </row>
    <row r="8">
      <c r="A8" s="4" t="inlineStr">
        <is>
          <t>Unamortized Lease Costs, net</t>
        </is>
      </c>
      <c r="B8" s="6" t="n">
        <v>174152</v>
      </c>
      <c r="C8" s="6" t="n">
        <v>148479</v>
      </c>
    </row>
    <row r="9">
      <c r="A9" s="4" t="inlineStr">
        <is>
          <t>Accrued Rent, Accrued Contract Receivables and Accounts Receivable, net*</t>
        </is>
      </c>
      <c r="B9" s="6" t="n">
        <v>81016</v>
      </c>
      <c r="C9" s="6" t="n">
        <v>83639</v>
      </c>
    </row>
    <row r="10">
      <c r="A10" s="4" t="inlineStr">
        <is>
          <t>Cash and Cash Equivalents *</t>
        </is>
      </c>
      <c r="B10" s="6" t="n">
        <v>35418</v>
      </c>
      <c r="C10" s="6" t="n">
        <v>41481</v>
      </c>
    </row>
    <row r="11">
      <c r="A11" s="4" t="inlineStr">
        <is>
          <t>Restricted Deposits and Escrows</t>
        </is>
      </c>
      <c r="B11" s="6" t="n">
        <v>12338</v>
      </c>
      <c r="C11" s="6" t="n">
        <v>13810</v>
      </c>
    </row>
    <row r="12">
      <c r="A12" s="4" t="inlineStr">
        <is>
          <t>Other, net</t>
        </is>
      </c>
      <c r="B12" s="6" t="n">
        <v>205074</v>
      </c>
      <c r="C12" s="6" t="n">
        <v>188004</v>
      </c>
    </row>
    <row r="13">
      <c r="A13" s="4" t="inlineStr">
        <is>
          <t>Total Assets</t>
        </is>
      </c>
      <c r="B13" s="6" t="n">
        <v>3961400</v>
      </c>
      <c r="C13" s="6" t="n">
        <v>3937934</v>
      </c>
    </row>
    <row r="14">
      <c r="A14" s="3" t="inlineStr">
        <is>
          <t>LIABILITIES AND EQUITY</t>
        </is>
      </c>
    </row>
    <row r="15">
      <c r="A15" s="4" t="inlineStr">
        <is>
          <t>Debt, net *</t>
        </is>
      </c>
      <c r="B15" s="6" t="n">
        <v>1838419</v>
      </c>
      <c r="C15" s="6" t="n">
        <v>1732338</v>
      </c>
    </row>
    <row r="16">
      <c r="A16" s="4" t="inlineStr">
        <is>
          <t>Accounts Payable and Accrued Expenses</t>
        </is>
      </c>
      <c r="B16" s="6" t="n">
        <v>104990</v>
      </c>
      <c r="C16" s="6" t="n">
        <v>111666</v>
      </c>
    </row>
    <row r="17">
      <c r="A17" s="4" t="inlineStr">
        <is>
          <t>Other, net</t>
        </is>
      </c>
      <c r="B17" s="6" t="n">
        <v>217489</v>
      </c>
      <c r="C17" s="6" t="n">
        <v>217770</v>
      </c>
    </row>
    <row r="18">
      <c r="A18" s="4" t="inlineStr">
        <is>
          <t>Total Liabilities</t>
        </is>
      </c>
      <c r="B18" s="6" t="n">
        <v>2160898</v>
      </c>
      <c r="C18" s="6" t="n">
        <v>2061774</v>
      </c>
    </row>
    <row r="19">
      <c r="A19" s="4" t="inlineStr">
        <is>
          <t>Commitments and Contingencies (see Note 17)</t>
        </is>
      </c>
      <c r="B19" s="6" t="n">
        <v>0</v>
      </c>
      <c r="C19" s="6" t="n">
        <v>0</v>
      </c>
    </row>
    <row r="20">
      <c r="A20" s="3" t="inlineStr">
        <is>
          <t>Shareholders' Equity:</t>
        </is>
      </c>
    </row>
    <row r="21">
      <c r="A21" s="4" t="inlineStr">
        <is>
          <t>Common Shares of Beneficial Interest - par value, $.03 per share; shares authorized: 275,000; shares issued and outstanding:127,313 in 2020 and 128,702 in 2019</t>
        </is>
      </c>
      <c r="B21" s="6" t="n">
        <v>3866</v>
      </c>
      <c r="C21" s="6" t="n">
        <v>3905</v>
      </c>
    </row>
    <row r="22">
      <c r="A22" s="4" t="inlineStr">
        <is>
          <t>Additional Paid-In Capital</t>
        </is>
      </c>
      <c r="B22" s="6" t="n">
        <v>1755770</v>
      </c>
      <c r="C22" s="6" t="n">
        <v>1779986</v>
      </c>
    </row>
    <row r="23">
      <c r="A23" s="4" t="inlineStr">
        <is>
          <t>Net Income Less Than Accumulated Dividends</t>
        </is>
      </c>
      <c r="B23" s="6" t="n">
        <v>-128813</v>
      </c>
      <c r="C23" s="6" t="n">
        <v>-74293</v>
      </c>
    </row>
    <row r="24">
      <c r="A24" s="4" t="inlineStr">
        <is>
          <t>Accumulated Other Comprehensive Loss</t>
        </is>
      </c>
      <c r="B24" s="6" t="n">
        <v>-12050</v>
      </c>
      <c r="C24" s="6" t="n">
        <v>-11283</v>
      </c>
    </row>
    <row r="25">
      <c r="A25" s="4" t="inlineStr">
        <is>
          <t>Total Shareholders' Equity</t>
        </is>
      </c>
      <c r="B25" s="6" t="n">
        <v>1618773</v>
      </c>
      <c r="C25" s="6" t="n">
        <v>1698315</v>
      </c>
    </row>
    <row r="26">
      <c r="A26" s="4" t="inlineStr">
        <is>
          <t>Noncontrolling Interests</t>
        </is>
      </c>
      <c r="B26" s="6" t="n">
        <v>181729</v>
      </c>
      <c r="C26" s="6" t="n">
        <v>177845</v>
      </c>
    </row>
    <row r="27">
      <c r="A27" s="4" t="inlineStr">
        <is>
          <t>Total Equity</t>
        </is>
      </c>
      <c r="B27" s="6" t="n">
        <v>1800502</v>
      </c>
      <c r="C27" s="6" t="n">
        <v>1876160</v>
      </c>
    </row>
    <row r="28">
      <c r="A28" s="4" t="inlineStr">
        <is>
          <t>Total Liabilities and Equity</t>
        </is>
      </c>
      <c r="B28" s="6" t="n">
        <v>3961400</v>
      </c>
      <c r="C28" s="6" t="n">
        <v>3937934</v>
      </c>
    </row>
    <row r="29">
      <c r="A29" s="4" t="inlineStr">
        <is>
          <t>Consolidated Variable Interest Entities [Member]</t>
        </is>
      </c>
    </row>
    <row r="30">
      <c r="A30" s="3" t="inlineStr">
        <is>
          <t>ASSETS</t>
        </is>
      </c>
    </row>
    <row r="31">
      <c r="A31" s="4" t="inlineStr">
        <is>
          <t>Property, net *</t>
        </is>
      </c>
      <c r="B31" s="6" t="n">
        <v>193271</v>
      </c>
      <c r="C31" s="6" t="n">
        <v>196636</v>
      </c>
    </row>
    <row r="32">
      <c r="A32" s="4" t="inlineStr">
        <is>
          <t>Accrued Rent, Accrued Contract Receivables and Accounts Receivable, net*</t>
        </is>
      </c>
      <c r="B32" s="6" t="n">
        <v>9489</v>
      </c>
      <c r="C32" s="6" t="n">
        <v>10548</v>
      </c>
    </row>
    <row r="33">
      <c r="A33" s="4" t="inlineStr">
        <is>
          <t>Cash and Cash Equivalents *</t>
        </is>
      </c>
      <c r="B33" s="6" t="n">
        <v>10089</v>
      </c>
      <c r="C33" s="6" t="n">
        <v>8135</v>
      </c>
    </row>
    <row r="34">
      <c r="A34" s="4" t="inlineStr">
        <is>
          <t>Total Assets</t>
        </is>
      </c>
      <c r="B34" s="6" t="n">
        <v>225719</v>
      </c>
      <c r="C34" s="6" t="n">
        <v>228954</v>
      </c>
    </row>
    <row r="35">
      <c r="A35" s="3" t="inlineStr">
        <is>
          <t>LIABILITIES AND EQUITY</t>
        </is>
      </c>
    </row>
    <row r="36">
      <c r="A36" s="4" t="inlineStr">
        <is>
          <t>Debt, net *</t>
        </is>
      </c>
      <c r="B36" s="7" t="n">
        <v>44177</v>
      </c>
      <c r="C36" s="7" t="n">
        <v>449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ing Operations (Tables)</t>
        </is>
      </c>
      <c r="B1" s="2" t="inlineStr">
        <is>
          <t>12 Months Ended</t>
        </is>
      </c>
    </row>
    <row r="2">
      <c r="B2" s="2" t="inlineStr">
        <is>
          <t>Dec. 31, 2020</t>
        </is>
      </c>
    </row>
    <row r="3">
      <c r="A3" s="3" t="inlineStr">
        <is>
          <t>Leases [Abstract]</t>
        </is>
      </c>
    </row>
    <row r="4">
      <c r="A4" s="4" t="inlineStr">
        <is>
          <t>Schedule of future undiscounted lease payments for tenant leases, excluding estimated variable payments</t>
        </is>
      </c>
      <c r="B4" s="4" t="inlineStr">
        <is>
          <t>Future undiscounted, lease payments for tenant leases, excluding estimated variable payments, at December 31, 2020 is as follows (in thousands): ​ ​ ​ ​ 2021 ​ ​ 329,001 2022 ​ ​ 283,036 2023 ​ ​ 239,768 2024 ​ ​ 192,197 2025 ​ ​ 146,270 Thereafter ​ ​ 448,593 Total payments due ​ $ 1,638,865</t>
        </is>
      </c>
    </row>
    <row r="5">
      <c r="A5" s="4" t="inlineStr">
        <is>
          <t>Schedule of Variable Lease, Payment</t>
        </is>
      </c>
      <c r="B5" s="4" t="inlineStr">
        <is>
          <t>Variable lease payments recognized in Rentals, net are as follows (in thousands): ​ ​ ​ ​ ​ ​ ​ ​ ​ ​ ​ ​ ​ ​ Year Ended December 31, ​ ​ 2020 ​ 2019 Variable lease payments ​ $ 100,093 ​ $ 109,685</t>
        </is>
      </c>
    </row>
    <row r="6">
      <c r="A6" s="4" t="inlineStr">
        <is>
          <t>Schedule Of Contingent Rental Income</t>
        </is>
      </c>
      <c r="B6" s="4" t="inlineStr">
        <is>
          <t>Contingent rentals recognized in Rentals, net are as follows (in thousands): ​ ​ ​ ​ ​ Year Ended December 31, ​ ​ 2018 Contingent rentals ​ $ 118,70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Tables)</t>
        </is>
      </c>
      <c r="B1" s="2" t="inlineStr">
        <is>
          <t>12 Months Ended</t>
        </is>
      </c>
    </row>
    <row r="2">
      <c r="B2" s="2" t="inlineStr">
        <is>
          <t>Dec. 31, 2020</t>
        </is>
      </c>
    </row>
    <row r="3">
      <c r="A3" s="3" t="inlineStr">
        <is>
          <t>Asset Impairment Charges [Abstract]</t>
        </is>
      </c>
    </row>
    <row r="4">
      <c r="A4" s="4" t="inlineStr">
        <is>
          <t>Schedule of Impairment Charges</t>
        </is>
      </c>
      <c r="B4" s="4" t="inlineStr">
        <is>
          <t>The following impairment charges were recorded on the following assets based on the difference between the carrying amount of the assets and the estimated fair value (see Note 19 for additional fair value information) (in thousands): ​ ​ ​ ​ ​ ​ ​ ​ ​ ​ ​ Year Ended December 31, ​ 2020 2019 2018 Operating expenses: ​ ​ ​ ​ ​ ​ Properties held for sale, under contract for sale or sold (1) ​ $ 24,109 ​ $ — ​ $ 9,969 Land held for development and undeveloped land (1) ​ 44 ​ 74 ​ 151 Total impairment charges ​ 24,153 ​ 74 ​ 10,120 Other financial statement captions impacted by impairment: ​ ​ ​ Equity in earnings of real estate joint ventures and partnerships, net (1) ​ — ​ 3,070 ​ — Net income attributable to noncontrolling interests ​ — ​ (17) ​ (17) Net impact of impairment charges ​ $ 24,153 ​ $ 3,127 ​ $ 10,103 (1) Amounts reported were based on changes in management’s plans or intent for the properties or investments in real estate joint ventures and partnerships, third party offers, recent comparable market transactions and/or a change in market condi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 Considerations (Tables)</t>
        </is>
      </c>
      <c r="B1" s="2" t="inlineStr">
        <is>
          <t>12 Months Ended</t>
        </is>
      </c>
    </row>
    <row r="2">
      <c r="B2" s="2" t="inlineStr">
        <is>
          <t>Dec. 31, 2020</t>
        </is>
      </c>
    </row>
    <row r="3">
      <c r="A3" s="3" t="inlineStr">
        <is>
          <t>Income Tax Disclosure [Abstract]</t>
        </is>
      </c>
    </row>
    <row r="4">
      <c r="A4" s="4" t="inlineStr">
        <is>
          <t>Schedule Of Reconciling Net Income Adjusted For Noncontrolling Interests To REIT Taxable Income</t>
        </is>
      </c>
      <c r="B4" s="4" t="inlineStr">
        <is>
          <t>The following table reconciles net income adjusted for noncontrolling interests to REIT taxable income (in thousands): ​ ​ ​ ​ ​ ​ ​ ​ ​ ​ ​ Year Ended December 31, ​ 2020 2019 2018 Net income adjusted for noncontrolling interests ​ $ 112,149 ​ $ 315,435 ​ $ 327,601 Net loss (income) of taxable REIT subsidiary included above ​ 206 ​ (32,225) ​ (13,496) Net income from REIT operations ​ 112,355 ​ 283,210 ​ 314,105 Book depreciation and amortization ​ 147,660 ​ 132,957 ​ 158,607 Tax depreciation and amortization ​ (82,414) ​ (75,824) ​ (89,700) Book/tax difference on gains/losses from capital transactions ​ (54,476) ​ (89,217) ​ 19,807 Deferred/prepaid/above and below-market rents, net ​ (13,977) ​ (9,332) ​ (15,589) Impairment loss from REIT operations ​ 23,367 ​ 3,118 ​ 10,008 Book/tax on bad debt expense ​ ​ 35,075 ​ ​ 217 ​ ​ (749) Other book/tax differences, net ​ (5,390) ​ (21,575) ​ (12,969) REIT taxable income ​ 162,200 ​ 223,554 ​ 383,520 Dividends paid deduction (1) ​ (162,200) ​ (223,554) ​ (383,520) Dividends paid in excess of taxable income ​ $ — ​ $ — ​ $ — (1) For 2020, 2019 and 2018, the dividends paid deduction includes designated dividends of $114.8 million , $121.2 million and $105.7 million from 2021, 2020 and 2019, respectively.</t>
        </is>
      </c>
    </row>
    <row r="5">
      <c r="A5" s="4" t="inlineStr">
        <is>
          <t>Schedule Of Cash Dividends Distributed To Common Shareholders</t>
        </is>
      </c>
      <c r="B5" s="4" t="inlineStr">
        <is>
          <t>For federal income tax purposes, the cash dividends distributed to common shareholders are characterized as follows: ​ ​ ​ ​ ​ ​ ​ ​ ​ Year Ended December 31, ​ 2020 2019 2018 Ordinary income ​ 79.9 % 65.4 % 42.2 % Capital gain distributions ​ 20.1 % 34.6 % 57.8 % Total ​ 100.0 % 100.0 % 100.0 %</t>
        </is>
      </c>
    </row>
    <row r="6">
      <c r="A6" s="4" t="inlineStr">
        <is>
          <t>Schedule Of Deferred Tax Assets And Liabilities</t>
        </is>
      </c>
      <c r="B6" s="4" t="inlineStr">
        <is>
          <t>Our deferred tax assets and liabilities, including a valuation allowance, consisted of the following (in thousands): ​ ​ ​ ​ ​ ​ ​ ​ December 31, ​ 2020 2019 Deferred tax assets: ​ ​ ​ ​ Impairment loss (1) ​ $ 4,638 ​ $ 4,692 Net operating loss carryforwards (2) ​ 3,216 ​ 3,206 Book-tax basis differential ​ 1,116 ​ 1,101 Other ​ 255 ​ 177 Total deferred tax assets ​ 9,225 ​ 9,176 Valuation allowance (3) ​ (5,551) ​ (5,749) Total deferred tax assets, net of allowance ​ $ 3,674 ​ $ 3,427 Deferred tax liabilities: ​ ​ Book-tax basis differential (1) ​ $ 1,547 ​ $ 1,547 Other ​ 118 ​ 155 Total deferred tax liabilities ​ $ 1,665 ​ $ 1,702 (1) Impairment losses and book-tax basis differential liabilities will not be recognized until the related properties are sold. Realization of impairment losses is dependent upon generating sufficient taxable income in the year the property is sold. (2) We have net operating loss carryforwards of $15.3 million that is an indefinite carryforward. (3) Management believes it is more likely than not that a portion of the deferred tax assets, which primarily consists of impairment losses and net operating losses, will not be realized and established a valuation allowance. However, the amount of the deferred tax asset considered realizable could be reduced if estimates of future taxable income are reduced.</t>
        </is>
      </c>
    </row>
    <row r="7">
      <c r="A7" s="4" t="inlineStr">
        <is>
          <t>Schedule of Income Tax Provision (Benefit)</t>
        </is>
      </c>
      <c r="B7" s="4" t="inlineStr">
        <is>
          <t>We are subject to federal, state and local income taxes and have recorded an income tax provision (benefit) as follows (in thousands): ​ ​ ​ ​ ​ ​ ​ ​ ​ ​ ​ ​ Year Ended December 31, ​ ​ 2020 ​ 2019 ​ 2018 Net (loss) income before taxes of taxable REIT subsidiary $ (578) $ 32,602 $ 13,480 Federal (benefit) provision (1) ​ $ (121) ​ $ 6,846 ​ $ 2,831 Valuation allowance decrease ​ (198) ​ (7,038) ​ (2,800) Other ​ (54) ​ 569 ​ (46) Federal income tax (benefit) provision of taxable REIT subsidiary (2) ​ (373) ​ 377 ​ (15) State and local taxes, primarily Texas franchise taxes ​ 824 ​ 663 ​ 1,393 Total ​ $ 451 ​ $ 1,040 ​ $ 1,378 (1) At statutory rate of 21% for the year ended December 31, 2020, 2019 and 2018. (2) All periods from December 31, 2017 through December 31, 2020 are open for examination by the I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Elements [Abstract]</t>
        </is>
      </c>
    </row>
    <row r="4">
      <c r="A4" s="4" t="inlineStr">
        <is>
          <t>Schedule of Cash and Cash Equivalents</t>
        </is>
      </c>
      <c r="B4" s="4" t="inlineStr">
        <is>
          <t>Cash, cash equivalents and restricted cash equivalents consists of the following (in thousands): ​ ​ ​ ​ ​ ​ ​ ​ ​ ​ ​ ​ December 31, ​ ​ 2020 ​ 2019 ​ 2018 Cash and cash equivalents ​ $ 35,418 $ 41,481 $ 65,865 Restricted deposits and escrows (see Note 1) ​ 12,338 ​ 13,810 ​ 10,272 Total ​ $ 47,756 ​ $ 55,291 ​ $ 76,137</t>
        </is>
      </c>
    </row>
    <row r="5">
      <c r="A5" s="4" t="inlineStr">
        <is>
          <t>Supplemental disclosure of non-cash transactions</t>
        </is>
      </c>
      <c r="B5" s="4" t="inlineStr">
        <is>
          <t>Supplemental disclosure of non-cash transactions is summarized as follows (in thousands): ​ ​ ​ ​ ​ ​ ​ ​ ​ ​ ​ ​ Year Ended December 31, ​ ​ 2020 ​ 2019 ​ 2018 Accrued property construction costs ​ $ 7,158 $ 8,014 $ 11,135 Reduction of debt service guaranty liability ​ (3,730) ​ (3,520) ​ (3,245) Right-of-use assets exchanged for operating lease liabilities ​ 468 ​ 43,729 ​ — Increase in debt, net associated with the acquisition of real estate and land ​ ​ 87,339 ​ ​ — ​ ​ — Increase in other assets, net associated with the disposition of real estate and land ​ ​ 19,930 ​ ​ — ​ ​ — Increase in property associated with related party transaction (see Note 16) ​ ​ 130,663 ​ ​ — ​ ​ — Decrease in investment in real estate joint ventures and partnerships, net associated with related party transaction (see Note 16) ​ ​ (28,823)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Earnings Per Common Share - Basic and Diluted</t>
        </is>
      </c>
      <c r="B4" s="4" t="inlineStr">
        <is>
          <t>Earnings per common share – basic and diluted components for the periods indicated are as follows (in thousands): ​ ​ ​ ​ ​ ​ ​ ​ ​ ​ ​ ​ ​ Year Ended December 31, ​ ​ 2020 ​ 2019 ​ 2018 Numerator: ​ ​ ​ ​ Net income ​ $ 118,959 ​ $ 322,575 ​ $ 345,343 Net income attributable to noncontrolling interests ​ (6,810) ​ (7,140) ​ (17,742) Net income attributable to common shareholders – basic ​ 112,149 ​ 315,435 ​ 327,601 Income attributable to operating partnership units ​ — ​ 2,112 ​ — Net income attributable to common shareholders – diluted ​ $ 112,149 ​ $ 317,547 ​ $ 327,601 Denominator: ​ ​ ​ Weighted average shares outstanding – basic ​ 127,291 ​ 127,842 ​ 127,651 Effect of dilutive securities: ​ ​ ​ Share options and awards ​ 878 ​ 842 ​ 790 Operating partnership units ​ — ​ 1,432 ​ — Weighted average shares outstanding – diluted ​ 128,169 ​ 130,116 ​ 128,441</t>
        </is>
      </c>
    </row>
    <row r="5">
      <c r="A5" s="4" t="inlineStr">
        <is>
          <t>Anti-Dilutive Securities Of Common Shares</t>
        </is>
      </c>
      <c r="B5" s="4" t="inlineStr">
        <is>
          <t>Anti-dilutive securities of our common shares, which are excluded from the calculation of earnings per common share – diluted, are as follows (in thousands): ​ ​ ​ ​ ​ ​ ​ ​ ​ Year Ended December 31, ​ ​ 2020 ​ 2019 ​ 2018 Operating partnership units ​ 1,432 — 1,43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hare Options and Awards (Tables)</t>
        </is>
      </c>
      <c r="B1" s="2" t="inlineStr">
        <is>
          <t>12 Months Ended</t>
        </is>
      </c>
    </row>
    <row r="2">
      <c r="B2" s="2" t="inlineStr">
        <is>
          <t>Dec. 31, 2020</t>
        </is>
      </c>
    </row>
    <row r="3">
      <c r="A3" s="3" t="inlineStr">
        <is>
          <t>Share-based Payment Arrangement [Abstract]</t>
        </is>
      </c>
    </row>
    <row r="4">
      <c r="A4" s="4" t="inlineStr">
        <is>
          <t>Summary Of Option Activity</t>
        </is>
      </c>
      <c r="B4" s="4" t="inlineStr">
        <is>
          <t>Following is a summary of the option activity for the three years ended December 31, 2020: ​ ​ ​ ​ ​ ​ ​ ​ Weighted ​ Shares Average ​ Under Exercise ​ ​ Option Price Outstanding, January 1, 2018 828,354 ​ $ 23.58 Forfeited or expired (196,159) ​ 32.22 Exercised (352,318) ​ 19.78 Outstanding, December 31, 2018 279,877 ​ 22.30 Forfeited or expired (1,136) ​ 11.85 Exercised (71,325) ​ 17.98 Outstanding, December 31, 2019 207,416 ​ 23.84 Forfeited or expired (23,222) ​ 22.68 Exercised (141,178) ​ 23.72 Outstanding, December 31, 2020 43,016 ​ $ 24.87</t>
        </is>
      </c>
    </row>
    <row r="5">
      <c r="A5" s="4" t="inlineStr">
        <is>
          <t>Share Options Outstanding And Exercisable</t>
        </is>
      </c>
      <c r="B5" s="4" t="inlineStr">
        <is>
          <t>The following table summarizes information about share options outstanding and exercisable at December 31, 2020: ​ ​ ​ ​ ​ ​ ​ ​ ​ ​ ​ ​ ​ ​ ​ ​ ​ ​ ​ ​ ​ Outstanding ​ Exercisable ​ ​ Weighted ​ ​ ​ ​ Weighted ​ ​ ​ ​ ​ ​ ​ Average ​ Weighted ​ Aggregate ​ ​ ​ Average ​ Weighted ​ Aggregate ​ ​ ​ ​ Remaining ​ Average ​ Intrinsic ​ ​ ​ Remaining ​ Average ​ Intrinsic Exercise ​ ​ ​ Contractual ​ Exercise ​ Value ​ ​ ​ Contractual ​ Exercise ​ Value Price ​ Number ​ Life ​ Price ​ (000’s) ​ Number ​ Life ​ Price ​ (000’s) $ 24.87 43,016 0.2 years $ 24.87 — 43,016 0.2 years $ 24.87 —</t>
        </is>
      </c>
    </row>
    <row r="6">
      <c r="A6" s="4" t="inlineStr">
        <is>
          <t>Fair Value Of Market-Based Share Awards Assumptions</t>
        </is>
      </c>
      <c r="B6" s="4" t="inlineStr">
        <is>
          <t>The fair value of the market-based share awards was estimated on the date of grant using a Monte Carlo valuation model based on the following assumptions: ​ ​ ​ ​ ​ ​ ​ ​ Year Ended ​ ​ ​ December 31, 2020 ​ ​ ​ Minimum ​ Maximum ​ Dividend yield 0.0 % 5.2 % Expected volatility (1) 19.0 % 20.0 % Expected life (in years) N/A 3 ​ Risk-free interest rate 0.0 % 1.6 % (1) Includes the volatility of the FTSE NAREIT U.S. Shopping Center Index and Weingarten Realty Investors.</t>
        </is>
      </c>
    </row>
    <row r="7">
      <c r="A7" s="4" t="inlineStr">
        <is>
          <t>Summary Of The Status Of Unvested Share Awards</t>
        </is>
      </c>
      <c r="B7" s="4" t="inlineStr">
        <is>
          <t>A summary of the status of unvested share awards for the year ended December 31, 2020 is as follows: ​ ​ ​ ​ ​ ​ ​ ​ Weighted ​ ​ ​ ​ Average ​ ​ Unvested ​ Grant ​ ​ Share ​ Date Fair ​ ​ Awards ​ Value Outstanding, January 1, 2020 801,346 ​ $ 29.56 Granted: ​ Service-based awards 146,750 ​ 30.08 Market-based awards relative to FTSE NAREIT U.S. Shopping Center Index 66,953 ​ 31.18 Market-based awards relative to three-year absolute TSR 66,952 ​ 21.29 Trust manager awards 42,666 ​ 17.04 Vested (265,672) ​ 31.21 Forfeited (2,700) ​ 29.10 Outstanding, December 31, 2020 856,295 ​ $ 28.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Changes In The Benefit Obligation, The Plan Assets, The Funded Status Of Pension Plan And Components Of Net Periodic Benefit Costs</t>
        </is>
      </c>
      <c r="B4" s="4" t="inlineStr">
        <is>
          <t>The following tables summarize changes in the benefit obligation, the plan assets and the funded status of our pension plan as well as the components of net periodic benefit costs, including key assumptions (in thousands). ​ ​ ​ ​ ​ ​ ​ ​ ​ ​ December 31, ​ ​ 2020 ​ 2019 Change in Projected Benefit Obligation: ​ ​ Benefit obligation at beginning of year ​ $ 64,253 ​ $ 55,759 Service cost ​ 1,317 ​ 1,090 Interest cost ​ 1,945 ​ 2,257 Actuarial loss ​ 7,253 ​ 7,889 Benefit payments ​ (2,600) ​ (2,742) Benefit obligation at end of year ​ $ 72,168 ​ $ 64,253 Change in Plan Assets: ​ ​ Fair value of plan assets at beginning of year ​ $ 59,416 ​ $ 50,802 Actual return on plan assets ​ 10,469 ​ 10,356 Employer contributions ​ 1,000 ​ 1,000 Benefit payments ​ (2,600) ​ (2,742) Fair value of plan assets at end of year ​ $ 68,285 ​ $ 59,416 Unfunded status at end of year (included in accounts payable and accrued expenses in 2020 and 2019) ​ $ (3,883) ​ $ (4,837) Accumulated benefit obligation ​ $ 72,053 ​ $ 64,159 Net loss recognized in accumulated other comprehensive loss ​ $ 14,774 ​ $ 14,897</t>
        </is>
      </c>
    </row>
    <row r="5">
      <c r="A5" s="4" t="inlineStr">
        <is>
          <t>Schedule Of Changes In Plan Assets And Benefit Obligations Recognized In Other Comprehensive Income (Loss)</t>
        </is>
      </c>
      <c r="B5" s="4" t="inlineStr">
        <is>
          <t>The following is the required information for other changes in plan assets and benefit obligation recognized in other comprehensive income (in thousands): ​ ​ ​ ​ ​ ​ ​ ​ ​ ​ ​ ​ Year Ended December 31, ​ ​ 2020 ​ 2019 ​ 2018 Net loss $ 898 $ 1,044 $ 1,143 Amortization of net loss ​ (1,021) ​ (1,197) ​ (1,228) Total recognized in other comprehensive income ​ $ (123) ​ $ (153) ​ $ (85) Total recognized in net periodic benefit cost and other comprehensive income ​ $ 46 ​ $ 880 ​ $ 767 ​</t>
        </is>
      </c>
    </row>
    <row r="6">
      <c r="A6" s="4" t="inlineStr">
        <is>
          <t>Schedule Of Accumulated Benefit Obligation In Excess Of Plan Assets</t>
        </is>
      </c>
      <c r="B6" s="4" t="inlineStr">
        <is>
          <t>The following is the required information with an accumulated benefit obligation in excess of plan assets (in thousands): ​ ​ ​ ​ ​ ​ ​ ​ ​ December 31, ​ ​ 2020 ​ 2019 Projected benefit obligation $ 72,168 $ 64,253 Accumulated benefit obligation ​ 72,053 ​ 64,159 Fair value of plan assets ​ 68,285 ​ 59,416</t>
        </is>
      </c>
    </row>
    <row r="7">
      <c r="A7" s="4" t="inlineStr">
        <is>
          <t>Schedule Of Net Periodic Benefit Cost</t>
        </is>
      </c>
      <c r="B7" s="4" t="inlineStr">
        <is>
          <t>The components of net periodic benefit cost are as follows (in thousands): ​ ​ ​ ​ ​ ​ ​ ​ ​ ​ ​ ​ Year Ended December 31, ​ ​ 2020 ​ 2019 ​ 2018 Service cost ​ $ 1,317 $ 1,090 $ 1,295 Interest cost ​ 1,945 ​ 2,257 ​ 2,056 Expected return on plan assets ​ (4,114) ​ (3,511) ​ (3,727) Amortization of net loss ​ 1,021 ​ 1,197 ​ 1,228 Total ​ $ 169 ​ $ 1,033 ​ $ 852</t>
        </is>
      </c>
    </row>
    <row r="8">
      <c r="A8" s="4" t="inlineStr">
        <is>
          <t>Schedule of Weighted-Average Assumptions Used to Determine the Benefit Obligation</t>
        </is>
      </c>
      <c r="B8" s="4" t="inlineStr">
        <is>
          <t>The weighted-average assumptions used to determine net periodic benefit cost are shown below: ​ ​ ​ ​ ​ ​ ​ ​ ​ ​ Year Ended December 31, ​ ​ 2020 ​ 2019 ​ 2018 Discount rate 3.09 % 4.12 % 3.50 % Salary scale increases 3.50 % 3.50 % 3.50 % Long-term rate of return on assets 7.00 % 7.00 % 7.00 % Interest credit rate for cash balance plan ​ 4.50 % 4.50 % 4.50 % The weighted-average assumptions used to determine the benefit obligation are shown below: ​ ​ ​ ​ ​ ​ ​ ​ ​ ​ Year Ended December 31, ​ ​ 2020 ​ 2019 ​ 2018 Discount rate 2.32 % 3.09 % 4.12 % Salary scale increases 3.50 % 3.50 % 3.50 % Interest credit rate for cash balance plan ​ 4.50 % 4.50 % 4.50 %</t>
        </is>
      </c>
    </row>
    <row r="9">
      <c r="A9" s="4" t="inlineStr">
        <is>
          <t>Schedule Of Expected Benefit Payments For The Next Ten Years</t>
        </is>
      </c>
      <c r="B9" s="4" t="inlineStr">
        <is>
          <t>The expected benefit payments for the next 10 years for the Retirement Plan is as follows (in thousands): ​ ​ ​ ​ ​ 2021 $ 2,601 2022 ​ 2,769 2023 ​ 2,939 2024 ​ 3,061 2025 ​ 3,132 2026-2030 ​ 16,366</t>
        </is>
      </c>
    </row>
    <row r="10">
      <c r="A10" s="4" t="inlineStr">
        <is>
          <t>Schedule Of Allocation Of The Fair Value Of Plan Assets</t>
        </is>
      </c>
      <c r="B10" s="4" t="inlineStr">
        <is>
          <t>At December 31, 2020, our investment asset allocation compared to our benchmarking allocation model for our plan assets was as follows: ​ ​ ​ ​ ​ ​ ​ Portfolio Benchmark Cash and Short-Term Investments 5 % 6 % U.S. Stocks 52 % 57 % International Stocks 15 % 10 % U.S. Bonds 23 % 23 % International Bonds 4 % 3 % Other 1 % 1 % Total 100 % 100 % The fair value of plan assets was determined based on publicly quoted market prices for identical assets, which are all classified as Level 1 observable inputs and were as follows (in thousands): ​ ​ ​ ​ ​ ​ ​ December 31, ​ ​ 2020 ​ 2019 Cash and Short-Term Investments $ 12,334 $ 10,624 Large Company Funds 24,790 ​ 20,410 Mid Company Funds 3,595 ​ 4,107 Small Company Funds 3,538 ​ 4,071 International Funds 7,502 ​ 6,313 Fixed Income Funds 10,138 ​ 9,106 Growth Funds 6,388 ​ 4,785 Total $ 68,285 $ 59,416 The allocation of the fair value of plan assets was as follows: ​ ​ ​ ​ ​ ​ ​ ​ December 31, ​ ​ 2020 ​ 2019 Cash and Short-Term Investments 18 % 18 % Large Company Funds 36 % 34 % Mid Company Funds 5 % 7 % Small Company Funds 5 % 7 % International Funds 11 % 11 % Fixed Income Funds 15 % 15 % Growth Funds 10 % 8 % Total 100 % 1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 ​ ​ ​ As of ​ December 11, 2020 Amounts recognized for assets and liabilities for Village Plaza at Bunker Hill ​ ​ Assets ​ ​ Property $ 140,596 Unamortized lease costs ​ 41,328 Other, net ​ 1,741 Liabilities ​ ​ Debt, net ​ (73,088) Other, net ​ (4,690) Total net assets $ 105,887 ​ ​ ​ Gain on Transaction (1) $ 32,453 __________________________ (1) Amount is included in Gain on Sale Property in our Consolidated Statement of Operations. The ​ ​ ​ ​ As of ​ December 11, 2020 Assets ​ ​ In place leases ​ 7.6 Above-market leases ​ 7.2 Liabilities ​ ​ Below-market leases ​ 8.0 Above-market assumed mortgage ​ 8.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12 Months Ended</t>
        </is>
      </c>
    </row>
    <row r="2">
      <c r="B2" s="2" t="inlineStr">
        <is>
          <t>Dec. 31, 2020</t>
        </is>
      </c>
    </row>
    <row r="3">
      <c r="A3" s="4" t="inlineStr">
        <is>
          <t>Consolidated Variable Interest Entities [Member]</t>
        </is>
      </c>
    </row>
    <row r="4">
      <c r="A4" s="3" t="inlineStr">
        <is>
          <t>Variable Interest Entity [Line Items]</t>
        </is>
      </c>
    </row>
    <row r="5">
      <c r="A5" s="4" t="inlineStr">
        <is>
          <t>Summary Of Variable Interest Entities</t>
        </is>
      </c>
      <c r="B5" s="4" t="inlineStr">
        <is>
          <t>A summary of our consolidated VIEs is as follows (in thousands): ​ ​ ​ ​ ​ ​ ​ ​ ​ December 31, ​ ​ 2020 ​ 2019 Assets Held by VIEs (1) ​ $ 225,719 $ 228,954 Assets Held as Collateral for Debt (2) ​ 41,798 ​ 39,782 Maximum Risk of Loss (2) ​ 29,784 ​ 29,784 (1) The decrease between periods primarily represents net depreciation of property. (2) Represents the amount of debt and related assets held as collateral associated with the bottom dollar guaranty at one real estate joint venture.</t>
        </is>
      </c>
    </row>
    <row r="6">
      <c r="A6" s="4" t="inlineStr">
        <is>
          <t>Unconsolidated Variable Interest Entities [Member]</t>
        </is>
      </c>
    </row>
    <row r="7">
      <c r="A7" s="3" t="inlineStr">
        <is>
          <t>Variable Interest Entity [Line Items]</t>
        </is>
      </c>
    </row>
    <row r="8">
      <c r="A8" s="4" t="inlineStr">
        <is>
          <t>Summary Of Variable Interest Entities</t>
        </is>
      </c>
      <c r="B8" s="4" t="inlineStr">
        <is>
          <t>A summary of our unconsolidated VIEs is as follows (in thousands): ​ ​ ​ ​ ​ ​ ​ ​ ​ December 31, ​ ​ 2020 ​ 2019 Investment in Real Estate Joint Ventures and Partnerships, net (1) ​ $ 133,468 $ 128,361 Other Liabilities, net (2) ​ 7,624 ​ 7,735 Maximum Risk of Loss (3) ​ 34,000 ​ 34,000 (1) The carrying amount of the investment represents our contributions to a real estate joint venture, net of any distributions made and our portion of the equity in earnings of the real estate joint venture. The increase between the periods represents new development funding of a mixed-use project. (2) Includes the carrying amount of an investment where distributions have exceeded our contributions and our portion of the equity in earnings for a real estate joint venture. (3) The maximum risk of loss has been determined to be limited to our debt exposure for the real estate joint ventures. Additionally, our investment, including contributions and distributions, associated with a mixed-use project is disclosed in (1)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On Recurring Basis</t>
        </is>
      </c>
      <c r="B4" s="4" t="inlineStr">
        <is>
          <t>Assets and liabilities measured at fair value on a recurring basis as of December 31, 2020 and 2019, aggregated by the level in the fair value hierarchy in which those measurements fall, are as follows (in thousands): ​ ​ ​ ​ ​ ​ ​ ​ ​ ​ ​ ​ ​ ​ Quoted Prices ​ ​ ​ ​ ​ ​ ​ ​ in Active ​ ​ ​ ​ ​ ​ ​ ​ ​ ​ ​ Markets for ​ Significant ​ ​ ​ ​ ​ ​ ​ ​ Identical ​ Other ​ Significant ​ ​ ​ ​ ​ Assets ​ Observable ​ Unobservable ​ Fair Value at ​ ​ and Liabilities ​ Inputs ​ Inputs ​ December 31, ​ ​ (Level 1) ​ (Level 2) ​ (Level 3) ​ 2020 Assets: ​ ​ ​ ​ Cash equivalents, primarily money market funds (1) ​ $ 155 ​ ​ ​ $ 155 Restricted cash, primarily money market funds (1) ​ 10,144 ​ ​ ​ 10,144 Investments, mutual funds held in a grantor trust (1) ​ 43,412 ​ ​ ​ 43,412 Total ​ $ 53,711 ​ $ — ​ $ — ​ $ 53,711 Liabilities: ​ ​ ​ ​ Deferred compensation plan obligations ​ $ 43,412 ​ ​ ​ $ 43,412 Total ​ $ 43,412 ​ $ — ​ $ — ​ $ 43,412 (1) For the year ended December 31, 2020, a net gain of $5.1 million was included in Interest and Other Income, net, of which $3.7 million represented an unrealized gain. ​ ​ ​ ​ ​ ​ ​ ​ ​ ​ ​ ​ ​ ​ Quoted Prices ​ ​ ​ ​ ​ ​ ​ ​ in Active ​ ​ ​ ​ ​ ​ ​ ​ ​ ​ ​ Markets for ​ Significant ​ ​ ​ ​ ​ ​ ​ ​ Identical ​ Other ​ Significant ​ ​ ​ ​ ​ Assets ​ Observable ​ Unobservable ​ Fair Value at ​ ​ and Liabilities ​ Inputs ​ Inputs ​ December 31, ​ ​ (Level 1) ​ (Level 2) ​ (Level 3) ​ 2019 Assets: ​ ​ ​ ​ Cash equivalents, primarily money market funds (1) ​ $ 28,330 ​ ​ ​ $ 28,330 Restricted cash, primarily money market funds (1) ​ 9,916 ​ ​ ​ 9,916 Investments, mutual funds held in a grantor trust (1) ​ 38,378 ​ ​ ​ 38,378 Total ​ $ 76,624 ​ $ — ​ $ — ​ $ 76,624 Liabilities: ​ ​ ​ ​ Deferred compensation plan obligations ​ $ 38,378 ​ ​ ​ $ 38,378 Total ​ $ 38,378 ​ $ — ​ $ — ​ $ 38,378 (1) For the year ended December 31, 2019, a net gain of $9.4 million was included in Interest and Other Income, net, of which $6.7 million represented an unrealized gain.</t>
        </is>
      </c>
    </row>
    <row r="5">
      <c r="A5" s="4" t="inlineStr">
        <is>
          <t>Assets Measured on Nonrecurring Basis</t>
        </is>
      </c>
      <c r="B5" s="4" t="inlineStr">
        <is>
          <t>Assets measured at fair value on a nonrecurring basis at December 31, 2020 aggregated by the level in the fair value hierarchy in which those measurements fall, are as follows (in thousands): ​ ​ ​ ​ ​ ​ ​ ​ ​ ​ ​ ​ ​ ​ ​ ​ ​ Quoted Prices in ​ ​ ​ ​ ​ ​ Active Markets for ​ Significant ​ ​ ​ ​ ​ ​ ​ ​ ​ Identical ​ Other ​ Significant ​ ​ ​ ​ ​ ​ ​ ​ Assets ​ Observable ​ Unobservable ​ ​ ​ ​ ​ ​ ​ ​ and Liabilities ​ Inputs ​ Inputs ​ ​ ​ ​ Total Gains ​ ​ (Level 1) ​ (Level 2) ​ (Level 3) ​ Fair Value ​ (Losses) (1) Property (2) ​ ​ $ 47,746 ​ $ — ​ $ 47,746 ​ $ (12,686) Total ​ $ — ​ $ 47,746 ​ $ — ​ $ 47,746 ​ $ (12,686) ( 1) Total gains (losses) presented in this table relate to assets that were held by us at December 31, 2020; however, we have subsequently sold one of these centers. (2) In accordance with our policy of evaluating and recording impairments on the disposal of long-lived assets, property with a carrying amount $60.4 million was written down to a fair value of $47.7 million, resulting in a loss of $12.7 million, which was included in earnings for the fourth quarter of 2020. Management’s estimate of fair value of these properties were determined using bona fide purchase offers for the Level 2 inputs. Assets measured at fair value on a nonrecurring basis at December 31, 2019 aggregated by the level in the fair value hierarchy in which those measurements fall, are as follows (in thousands): ​ ​ ​ ​ ​ ​ ​ ​ ​ ​ ​ ​ ​ ​ ​ ​ ​ Quoted Prices in ​ ​ ​ ​ ​ ​ Active Markets for ​ Significant ​ ​ ​ ​ ​ ​ ​ ​ ​ Identical ​ Other ​ Significant ​ ​ ​ ​ ​ ​ ​ ​ Assets ​ Observable ​ Unobservable ​ ​ ​ ​ ​ ​ ​ ​ and Liabilities ​ Inputs ​ Inputs ​ ​ ​ ​ Total Gains ​ ​ (Level 1) ​ (Level 2) ​ (Level 3) ​ Fair Value ​ (Losses) (1) Investment in real estate joint ventures and partnerships (2) ​ ​ $ 1,830 ​ $ 24,154 ​ $ 25,984 ​ $ (3,070) Total ​ $ — ​ $ 1,830 ​ $ 24,154 ​ $ 25,984 ​ $ (3,070) (1) Total gains (losses) presented in this table relate to assets that were held by us at December 31, 2019. (2) In accordance with our policy of evaluating and recording impairments on the disposal of investments in real estate joint ventures and partnerships, investments with a carrying amount of $29.1 million were written down to a fair value of $26.0 million, resulting in a loss of $3.1 million, which was included in earnings for the fourth quarter of 2019. Management’s estimate of fair value of these investments were determined using a bona fide purchase offer for the Level 2 inputs, and see the quantitative information about the significant unobservable inputs used for our Level 3 fair value measurements in the table below.</t>
        </is>
      </c>
    </row>
    <row r="6">
      <c r="A6" s="4" t="inlineStr">
        <is>
          <t>Schedule Of Fair Value Disclosures</t>
        </is>
      </c>
      <c r="B6" s="4" t="inlineStr">
        <is>
          <t>Schedule of our fair value disclosures is as follows (in thousands): ​ ​ ​ ​ ​ ​ ​ ​ ​ ​ ​ ​ ​ ​ ​ ​ ​ ​ ​ ​ ​ December 31, 2020 ​ December 31, 2019 ​ ​ ​ ​ ​ Fair Value ​ ​ ​ ​ ​ ​ ​ Fair Value ​ ​ ​ ​ ​ ​ ​ ​ Using ​ Fair Value ​ ​ ​ ​ Using ​ Fair Value ​ ​ ​ ​ ​ Significant ​ Using ​ ​ ​ ​ Significant ​ Using ​ ​ ​ ​ ​ Other ​ Significant ​ ​ ​ ​ Other ​ Significant ​ ​ ​ ​ ​ Observable ​ Unobservable ​ ​ ​ ​ Observable ​ Unobservable ​ ​ Carrying ​ Inputs ​ Inputs ​ Carrying ​ Inputs ​ Inputs ​ ​ Value ​ (Level 2) ​ (Level 3) Value ​ (Level 2) ​ (Level 3) Other Assets: ​ ​ ​ ​ ​ ​ ​ Tax increment revenue bonds (1) ​ $ 14,762 ​ ​ $ 19,000 ​ $ 17,277 ​ ​ $ 25,000 Debt: ​ ​ ​ ​ ​ ​ ​ ​ Fixed-rate debt ​ 1,798,419 ​ ​ ​ 1,905,306 ​ 1,714,890 ​ ​ 1,787,663 Variable-rate debt ​ 40,000 ​ ​ 40,000 ​ 17,448 ​ ​ 17,426 (1) At December 31, 2019, prior to the adoption of ASC 326, the amortized cost basis was net of a previously recognized other-than-temporary impairment on our tax increment revenue bonds of $31.0 million.</t>
        </is>
      </c>
    </row>
    <row r="7">
      <c r="A7" s="4" t="inlineStr">
        <is>
          <t>Schedule of the significant unobservable inputs used for our nonrecurring Level 3 fair value measurements</t>
        </is>
      </c>
      <c r="B7" s="4" t="inlineStr">
        <is>
          <t>The quantitative information about the significant unobservable inputs used for our nonrecurring Level 3 fair value measurements as of December 31, 2019 reported in the above table, is as follows: ​ ​ ​ ​ ​ ​ ​ ​ ​ ​ ​ ​ ​ ​ Fair Value at ​ ​ ​ ​ December 31, ​ ​ ​ ​ ​ Range ​ ​ 2019 ​ ​ ​ ​ ​ Minimum ​ Maximum Description (in thousands) Valuation Technique Unobservable Inputs 2019 2019 ​ Investment in real estate joint ventures and partnerships ​ $ 24,154 Discounted cash flows Discount rate 7.3 % 7.5 % ​ ​ ​ ​ ​ Capitalization rate ​ 5.8 % 8.0 % ​ ​ ​ ​ ​ Noncontrolling interest discount ​ ​ ​ 15.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Common Shares of Beneficial Interest - par value, $.03 per share; shares authorized: 275,000; shares issued and outstanding:128,103 in 2020 and 128,702 in 2019</t>
        </is>
      </c>
    </row>
    <row r="3">
      <c r="A3" s="4" t="inlineStr">
        <is>
          <t>Common Shares of Beneficial Interest; par value (dollars per share)</t>
        </is>
      </c>
      <c r="B3" s="8" t="n">
        <v>0.03</v>
      </c>
      <c r="C3" s="8" t="n">
        <v>0.03</v>
      </c>
    </row>
    <row r="4">
      <c r="A4" s="4" t="inlineStr">
        <is>
          <t>Common Shares of Beneficial Interest - shares authorized (shares)</t>
        </is>
      </c>
      <c r="B4" s="6" t="n">
        <v>275000</v>
      </c>
      <c r="C4" s="6" t="n">
        <v>275000</v>
      </c>
    </row>
    <row r="5">
      <c r="A5" s="4" t="inlineStr">
        <is>
          <t>Common Shares of Beneficial Interest - shares issued (shares)</t>
        </is>
      </c>
      <c r="B5" s="6" t="n">
        <v>127313</v>
      </c>
      <c r="C5" s="6" t="n">
        <v>128702</v>
      </c>
    </row>
    <row r="6">
      <c r="A6" s="4" t="inlineStr">
        <is>
          <t>Common Shares of Beneficial Interest - shares outstanding (shares)</t>
        </is>
      </c>
      <c r="B6" s="6" t="n">
        <v>127313</v>
      </c>
      <c r="C6" s="6" t="n">
        <v>1287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s>
  <sheetData>
    <row r="1">
      <c r="A1" s="1" t="inlineStr">
        <is>
          <t>Summary Of Significant Accounting Policies (Narrative) (Details) $ in Thousands, ft² in Millions</t>
        </is>
      </c>
      <c r="B1" s="2" t="inlineStr">
        <is>
          <t>12 Months Ended</t>
        </is>
      </c>
    </row>
    <row r="2">
      <c r="B2" s="2" t="inlineStr">
        <is>
          <t>Dec. 31, 2020USD ($)ft²planitemcustomersegment</t>
        </is>
      </c>
      <c r="C2" s="2" t="inlineStr">
        <is>
          <t>Dec. 31, 2019USD ($)</t>
        </is>
      </c>
      <c r="D2" s="2" t="inlineStr">
        <is>
          <t>Dec. 31, 2018USD ($)</t>
        </is>
      </c>
    </row>
    <row r="3">
      <c r="A3" s="3" t="inlineStr">
        <is>
          <t>Significant Accounting Policies [Line Items]</t>
        </is>
      </c>
    </row>
    <row r="4">
      <c r="A4" s="4" t="inlineStr">
        <is>
          <t>Square footage of operating properties (in square feet) | ft²</t>
        </is>
      </c>
      <c r="B4" s="9" t="n">
        <v>30.2</v>
      </c>
    </row>
    <row r="5">
      <c r="A5" s="4" t="inlineStr">
        <is>
          <t>Accrued Rent, Accrued Contract Receivables and Accounts Receivable, net</t>
        </is>
      </c>
      <c r="B5" s="7" t="n">
        <v>81016</v>
      </c>
      <c r="C5" s="7" t="n">
        <v>83639</v>
      </c>
    </row>
    <row r="6">
      <c r="A6" s="4" t="inlineStr">
        <is>
          <t>Allowance for credit loss</t>
        </is>
      </c>
      <c r="B6" s="7" t="n">
        <v>0</v>
      </c>
    </row>
    <row r="7">
      <c r="A7" s="4" t="inlineStr">
        <is>
          <t>Real estate asset, estimated useful life</t>
        </is>
      </c>
      <c r="B7" s="4" t="inlineStr">
        <is>
          <t>40 years</t>
        </is>
      </c>
    </row>
    <row r="8">
      <c r="A8" s="4" t="inlineStr">
        <is>
          <t>Allowance for doubtful accounts</t>
        </is>
      </c>
      <c r="D8" s="7" t="n">
        <v>6900</v>
      </c>
    </row>
    <row r="9">
      <c r="A9" s="4" t="inlineStr">
        <is>
          <t>Charge to bad debt</t>
        </is>
      </c>
      <c r="D9" s="6" t="n">
        <v>2400</v>
      </c>
    </row>
    <row r="10">
      <c r="A10" s="4" t="inlineStr">
        <is>
          <t>Deductions from allowance for doubtful accounts</t>
        </is>
      </c>
      <c r="D10" s="6" t="n">
        <v>3000</v>
      </c>
    </row>
    <row r="11">
      <c r="A11" s="4" t="inlineStr">
        <is>
          <t>Number of reportable segments | segment</t>
        </is>
      </c>
      <c r="B11" s="6" t="n">
        <v>1</v>
      </c>
    </row>
    <row r="12">
      <c r="A12" s="4" t="inlineStr">
        <is>
          <t>Other</t>
        </is>
      </c>
      <c r="B12" s="7" t="n">
        <v>11578</v>
      </c>
      <c r="C12" s="7" t="n">
        <v>14179</v>
      </c>
      <c r="D12" s="7" t="n">
        <v>13311</v>
      </c>
    </row>
    <row r="13">
      <c r="A13" s="4" t="inlineStr">
        <is>
          <t>Geographic Distribution, Foreign [Member]</t>
        </is>
      </c>
    </row>
    <row r="14">
      <c r="A14" s="3" t="inlineStr">
        <is>
          <t>Significant Accounting Policies [Line Items]</t>
        </is>
      </c>
    </row>
    <row r="15">
      <c r="A15" s="4" t="inlineStr">
        <is>
          <t>Number of foreign operations | item</t>
        </is>
      </c>
      <c r="B15" s="6" t="n">
        <v>0</v>
      </c>
    </row>
    <row r="16">
      <c r="A16" s="4" t="inlineStr">
        <is>
          <t>Interest Rate Contract [Member] | Cash Flow Hedging [Member]</t>
        </is>
      </c>
    </row>
    <row r="17">
      <c r="A17" s="3" t="inlineStr">
        <is>
          <t>Significant Accounting Policies [Line Items]</t>
        </is>
      </c>
    </row>
    <row r="18">
      <c r="A18" s="4" t="inlineStr">
        <is>
          <t>Cash flow hedge gain (loss) to be amortized within 12 months</t>
        </is>
      </c>
      <c r="B18" s="7" t="n">
        <v>900</v>
      </c>
    </row>
    <row r="19">
      <c r="A19" s="4" t="inlineStr">
        <is>
          <t>Supplemental Employee Retirement Plan [Member]</t>
        </is>
      </c>
    </row>
    <row r="20">
      <c r="A20" s="3" t="inlineStr">
        <is>
          <t>Significant Accounting Policies [Line Items]</t>
        </is>
      </c>
    </row>
    <row r="21">
      <c r="A21" s="4" t="inlineStr">
        <is>
          <t>Number of retirement plans | plan</t>
        </is>
      </c>
      <c r="B21" s="6" t="n">
        <v>2</v>
      </c>
    </row>
    <row r="22">
      <c r="A22" s="4" t="inlineStr">
        <is>
          <t>Supplemental Employee Retirement Plan [Member] | Minimum [Member]</t>
        </is>
      </c>
    </row>
    <row r="23">
      <c r="A23" s="3" t="inlineStr">
        <is>
          <t>Significant Accounting Policies [Line Items]</t>
        </is>
      </c>
    </row>
    <row r="24">
      <c r="A24" s="4" t="inlineStr">
        <is>
          <t>Defined contribution plan, vesting period</t>
        </is>
      </c>
      <c r="B24" s="4" t="inlineStr">
        <is>
          <t>5 years</t>
        </is>
      </c>
    </row>
    <row r="25">
      <c r="A25" s="4" t="inlineStr">
        <is>
          <t>Supplemental Employee Retirement Plan [Member] | Maximum [Member]</t>
        </is>
      </c>
    </row>
    <row r="26">
      <c r="A26" s="3" t="inlineStr">
        <is>
          <t>Significant Accounting Policies [Line Items]</t>
        </is>
      </c>
    </row>
    <row r="27">
      <c r="A27" s="4" t="inlineStr">
        <is>
          <t>Defined contribution plan, vesting period</t>
        </is>
      </c>
      <c r="B27" s="4" t="inlineStr">
        <is>
          <t>10 years</t>
        </is>
      </c>
    </row>
    <row r="28">
      <c r="A28" s="4" t="inlineStr">
        <is>
          <t>Supplemental Retirement Plan, Defined Contribution Plan, New Balance Annual Additions [Member]</t>
        </is>
      </c>
    </row>
    <row r="29">
      <c r="A29" s="3" t="inlineStr">
        <is>
          <t>Significant Accounting Policies [Line Items]</t>
        </is>
      </c>
    </row>
    <row r="30">
      <c r="A30" s="4" t="inlineStr">
        <is>
          <t>Defined contribution plan, interest credit percentage</t>
        </is>
      </c>
      <c r="B30" s="4" t="inlineStr">
        <is>
          <t>4.50%</t>
        </is>
      </c>
    </row>
    <row r="31">
      <c r="A31" s="4" t="inlineStr">
        <is>
          <t>Supplemental Retirement Plan, Defined Contribution Plan, New Balance Annual Additions [Member] | Minimum [Member]</t>
        </is>
      </c>
    </row>
    <row r="32">
      <c r="A32" s="3" t="inlineStr">
        <is>
          <t>Significant Accounting Policies [Line Items]</t>
        </is>
      </c>
    </row>
    <row r="33">
      <c r="A33" s="4" t="inlineStr">
        <is>
          <t>Defined contribution plan, service credit percentage</t>
        </is>
      </c>
      <c r="B33" s="4" t="inlineStr">
        <is>
          <t>3.00%</t>
        </is>
      </c>
    </row>
    <row r="34">
      <c r="A34" s="4" t="inlineStr">
        <is>
          <t>Supplemental Retirement Plan, Defined Contribution Plan, New Balance Annual Additions [Member] | Maximum [Member]</t>
        </is>
      </c>
    </row>
    <row r="35">
      <c r="A35" s="3" t="inlineStr">
        <is>
          <t>Significant Accounting Policies [Line Items]</t>
        </is>
      </c>
    </row>
    <row r="36">
      <c r="A36" s="4" t="inlineStr">
        <is>
          <t>Defined contribution plan, service credit percentage</t>
        </is>
      </c>
      <c r="B36" s="4" t="inlineStr">
        <is>
          <t>5.00%</t>
        </is>
      </c>
    </row>
    <row r="37">
      <c r="A37" s="4" t="inlineStr">
        <is>
          <t>Supplemental Retirement Plan, Defined Contribution Plan, Old Balance Annual Additions [Member]</t>
        </is>
      </c>
    </row>
    <row r="38">
      <c r="A38" s="3" t="inlineStr">
        <is>
          <t>Significant Accounting Policies [Line Items]</t>
        </is>
      </c>
    </row>
    <row r="39">
      <c r="A39" s="4" t="inlineStr">
        <is>
          <t>Defined contribution plan, interest credit percentage</t>
        </is>
      </c>
      <c r="B39" s="4" t="inlineStr">
        <is>
          <t>7.50%</t>
        </is>
      </c>
    </row>
    <row r="40">
      <c r="A40" s="4" t="inlineStr">
        <is>
          <t>Savings and Investment Plan, Defined Contribution Plan [Member]</t>
        </is>
      </c>
    </row>
    <row r="41">
      <c r="A41" s="3" t="inlineStr">
        <is>
          <t>Significant Accounting Policies [Line Items]</t>
        </is>
      </c>
    </row>
    <row r="42">
      <c r="A42" s="4" t="inlineStr">
        <is>
          <t>Defined contribution plan, minimum annual employee contributions per employee, percent</t>
        </is>
      </c>
      <c r="B42" s="4" t="inlineStr">
        <is>
          <t>1.00%</t>
        </is>
      </c>
    </row>
    <row r="43">
      <c r="A43" s="4" t="inlineStr">
        <is>
          <t>Defined contribution plan, vesting period</t>
        </is>
      </c>
      <c r="B43" s="4" t="inlineStr">
        <is>
          <t>5 years</t>
        </is>
      </c>
    </row>
    <row r="44">
      <c r="A44" s="4" t="inlineStr">
        <is>
          <t>Defined contribution plan, employer matched rate of employee contributions, percentage</t>
        </is>
      </c>
      <c r="B44" s="4" t="inlineStr">
        <is>
          <t>50.00%</t>
        </is>
      </c>
    </row>
    <row r="45">
      <c r="A45" s="4" t="inlineStr">
        <is>
          <t>Defined contribution plan, employer matching contribution, percent</t>
        </is>
      </c>
      <c r="B45" s="4" t="inlineStr">
        <is>
          <t>6.00%</t>
        </is>
      </c>
    </row>
    <row r="46">
      <c r="A46" s="4" t="inlineStr">
        <is>
          <t>Retirement Plan [Member]</t>
        </is>
      </c>
    </row>
    <row r="47">
      <c r="A47" s="3" t="inlineStr">
        <is>
          <t>Significant Accounting Policies [Line Items]</t>
        </is>
      </c>
    </row>
    <row r="48">
      <c r="A48" s="4" t="inlineStr">
        <is>
          <t>Defined benefit plan, interest credit rate</t>
        </is>
      </c>
      <c r="B48" s="4" t="inlineStr">
        <is>
          <t>4.50%</t>
        </is>
      </c>
    </row>
    <row r="49">
      <c r="A49" s="4" t="inlineStr">
        <is>
          <t>Defined benefit plan, vesting period (years)</t>
        </is>
      </c>
      <c r="B49" s="4" t="inlineStr">
        <is>
          <t>3 years</t>
        </is>
      </c>
    </row>
    <row r="50">
      <c r="A50" s="4" t="inlineStr">
        <is>
          <t>Retirement Plan [Member] | Minimum [Member]</t>
        </is>
      </c>
    </row>
    <row r="51">
      <c r="A51" s="3" t="inlineStr">
        <is>
          <t>Significant Accounting Policies [Line Items]</t>
        </is>
      </c>
    </row>
    <row r="52">
      <c r="A52" s="4" t="inlineStr">
        <is>
          <t>Defined benefit plan, service credit percentage</t>
        </is>
      </c>
      <c r="B52" s="4" t="inlineStr">
        <is>
          <t>3.00%</t>
        </is>
      </c>
    </row>
    <row r="53">
      <c r="A53" s="4" t="inlineStr">
        <is>
          <t>Retirement Plan [Member] | Maximum [Member]</t>
        </is>
      </c>
    </row>
    <row r="54">
      <c r="A54" s="3" t="inlineStr">
        <is>
          <t>Significant Accounting Policies [Line Items]</t>
        </is>
      </c>
    </row>
    <row r="55">
      <c r="A55" s="4" t="inlineStr">
        <is>
          <t>Defined benefit plan, service credit percentage</t>
        </is>
      </c>
      <c r="B55" s="4" t="inlineStr">
        <is>
          <t>5.00%</t>
        </is>
      </c>
    </row>
    <row r="56">
      <c r="A56" s="4" t="inlineStr">
        <is>
          <t>Share Options [Member]</t>
        </is>
      </c>
    </row>
    <row r="57">
      <c r="A57" s="3" t="inlineStr">
        <is>
          <t>Significant Accounting Policies [Line Items]</t>
        </is>
      </c>
    </row>
    <row r="58">
      <c r="A58" s="4" t="inlineStr">
        <is>
          <t>Maximum term of option award (years)</t>
        </is>
      </c>
      <c r="B58" s="4" t="inlineStr">
        <is>
          <t>10 years</t>
        </is>
      </c>
    </row>
    <row r="59">
      <c r="A59" s="4" t="inlineStr">
        <is>
          <t>Share-based Payment Arrangement, Employee [Member]</t>
        </is>
      </c>
    </row>
    <row r="60">
      <c r="A60" s="3" t="inlineStr">
        <is>
          <t>Significant Accounting Policies [Line Items]</t>
        </is>
      </c>
    </row>
    <row r="61">
      <c r="A61" s="4" t="inlineStr">
        <is>
          <t>Vesting period (years) for share options and awards</t>
        </is>
      </c>
      <c r="B61" s="4" t="inlineStr">
        <is>
          <t>3 years</t>
        </is>
      </c>
    </row>
    <row r="62">
      <c r="A62" s="4" t="inlineStr">
        <is>
          <t>Share-based Payment Arrangement, Employee [Member] | Service-Based Share Awards [Member]</t>
        </is>
      </c>
    </row>
    <row r="63">
      <c r="A63" s="3" t="inlineStr">
        <is>
          <t>Significant Accounting Policies [Line Items]</t>
        </is>
      </c>
    </row>
    <row r="64">
      <c r="A64" s="4" t="inlineStr">
        <is>
          <t>Vesting period (years) for share options and awards</t>
        </is>
      </c>
      <c r="B64" s="4" t="inlineStr">
        <is>
          <t>3 years</t>
        </is>
      </c>
    </row>
    <row r="65">
      <c r="A65" s="4" t="inlineStr">
        <is>
          <t>Share-based Payment Arrangement, Employee [Member] | Market-Based Awards Relative To FTSE NAREIT U.S. Shopping Center Index [Member]</t>
        </is>
      </c>
    </row>
    <row r="66">
      <c r="A66" s="3" t="inlineStr">
        <is>
          <t>Significant Accounting Policies [Line Items]</t>
        </is>
      </c>
    </row>
    <row r="67">
      <c r="A67" s="4" t="inlineStr">
        <is>
          <t>Percentage allocation of market based awards</t>
        </is>
      </c>
      <c r="B67" s="4" t="inlineStr">
        <is>
          <t>50.00%</t>
        </is>
      </c>
    </row>
    <row r="68">
      <c r="A68" s="4" t="inlineStr">
        <is>
          <t>Share-based Payment Arrangement, Employee [Member] | Market-Based Awards Relative To Three-Year Absolute Total Shareholder Return [Member]</t>
        </is>
      </c>
    </row>
    <row r="69">
      <c r="A69" s="3" t="inlineStr">
        <is>
          <t>Significant Accounting Policies [Line Items]</t>
        </is>
      </c>
    </row>
    <row r="70">
      <c r="A70" s="4" t="inlineStr">
        <is>
          <t>Percentage allocation of market based awards</t>
        </is>
      </c>
      <c r="B70" s="4" t="inlineStr">
        <is>
          <t>50.00%</t>
        </is>
      </c>
    </row>
    <row r="71">
      <c r="A71" s="4" t="inlineStr">
        <is>
          <t>Market based awards, hurdle comparison</t>
        </is>
      </c>
      <c r="B71" s="4" t="inlineStr">
        <is>
          <t>6.00%</t>
        </is>
      </c>
    </row>
    <row r="72">
      <c r="A72" s="4" t="inlineStr">
        <is>
          <t>Share-based Payment Arrangement, Employee [Member] | Market Based Awards [Member]</t>
        </is>
      </c>
    </row>
    <row r="73">
      <c r="A73" s="3" t="inlineStr">
        <is>
          <t>Significant Accounting Policies [Line Items]</t>
        </is>
      </c>
    </row>
    <row r="74">
      <c r="A74" s="4" t="inlineStr">
        <is>
          <t>Vesting period (years) for share options and awards</t>
        </is>
      </c>
      <c r="B74" s="4" t="inlineStr">
        <is>
          <t>3 years</t>
        </is>
      </c>
    </row>
    <row r="75">
      <c r="A75" s="4" t="inlineStr">
        <is>
          <t>Building [Member] | Minimum [Member]</t>
        </is>
      </c>
    </row>
    <row r="76">
      <c r="A76" s="3" t="inlineStr">
        <is>
          <t>Significant Accounting Policies [Line Items]</t>
        </is>
      </c>
    </row>
    <row r="77">
      <c r="A77" s="4" t="inlineStr">
        <is>
          <t>Real estate asset, estimated useful life</t>
        </is>
      </c>
      <c r="B77" s="4" t="inlineStr">
        <is>
          <t>18 years</t>
        </is>
      </c>
    </row>
    <row r="78">
      <c r="A78" s="4" t="inlineStr">
        <is>
          <t>Building [Member] | Maximum [Member]</t>
        </is>
      </c>
    </row>
    <row r="79">
      <c r="A79" s="3" t="inlineStr">
        <is>
          <t>Significant Accounting Policies [Line Items]</t>
        </is>
      </c>
    </row>
    <row r="80">
      <c r="A80" s="4" t="inlineStr">
        <is>
          <t>Real estate asset, estimated useful life</t>
        </is>
      </c>
      <c r="B80" s="4" t="inlineStr">
        <is>
          <t>40 years</t>
        </is>
      </c>
    </row>
    <row r="81">
      <c r="A81" s="4" t="inlineStr">
        <is>
          <t>Parking Lot Surfacing And Equipment [Member] | Minimum [Member]</t>
        </is>
      </c>
    </row>
    <row r="82">
      <c r="A82" s="3" t="inlineStr">
        <is>
          <t>Significant Accounting Policies [Line Items]</t>
        </is>
      </c>
    </row>
    <row r="83">
      <c r="A83" s="4" t="inlineStr">
        <is>
          <t>Real estate asset, estimated useful life</t>
        </is>
      </c>
      <c r="B83" s="4" t="inlineStr">
        <is>
          <t>10 years</t>
        </is>
      </c>
    </row>
    <row r="84">
      <c r="A84" s="4" t="inlineStr">
        <is>
          <t>Parking Lot Surfacing And Equipment [Member] | Maximum [Member]</t>
        </is>
      </c>
    </row>
    <row r="85">
      <c r="A85" s="3" t="inlineStr">
        <is>
          <t>Significant Accounting Policies [Line Items]</t>
        </is>
      </c>
    </row>
    <row r="86">
      <c r="A86" s="4" t="inlineStr">
        <is>
          <t>Real estate asset, estimated useful life</t>
        </is>
      </c>
      <c r="B86" s="4" t="inlineStr">
        <is>
          <t>20 years</t>
        </is>
      </c>
    </row>
    <row r="87">
      <c r="A87" s="4" t="inlineStr">
        <is>
          <t>Tenant Base [Member] | Revenue Benchmark [Member]</t>
        </is>
      </c>
    </row>
    <row r="88">
      <c r="A88" s="3" t="inlineStr">
        <is>
          <t>Significant Accounting Policies [Line Items]</t>
        </is>
      </c>
    </row>
    <row r="89">
      <c r="A89" s="4" t="inlineStr">
        <is>
          <t>Number of customers | customer</t>
        </is>
      </c>
      <c r="B89" s="6" t="n">
        <v>2</v>
      </c>
    </row>
    <row r="90">
      <c r="A90" s="4" t="inlineStr">
        <is>
          <t>Concentrations of risk</t>
        </is>
      </c>
      <c r="B90" s="4" t="inlineStr">
        <is>
          <t>2.60%</t>
        </is>
      </c>
    </row>
    <row r="91">
      <c r="A91" s="4" t="inlineStr">
        <is>
          <t>Single Purpose Entities [Member]</t>
        </is>
      </c>
    </row>
    <row r="92">
      <c r="A92" s="3" t="inlineStr">
        <is>
          <t>Significant Accounting Policies [Line Items]</t>
        </is>
      </c>
    </row>
    <row r="93">
      <c r="A93" s="4" t="inlineStr">
        <is>
          <t>Single purpose entity, ownership percentage</t>
        </is>
      </c>
      <c r="B93" s="4" t="inlineStr">
        <is>
          <t>100.00%</t>
        </is>
      </c>
    </row>
    <row r="94">
      <c r="A94" s="4" t="inlineStr">
        <is>
          <t>Ninety-Day London Interbank Offered Rate (LIBOR) [Member] | Supplemental Retirement Plan, Defined Contribution Plan, Old Balance Annual Additions [Member]</t>
        </is>
      </c>
    </row>
    <row r="95">
      <c r="A95" s="3" t="inlineStr">
        <is>
          <t>Significant Accounting Policies [Line Items]</t>
        </is>
      </c>
    </row>
    <row r="96">
      <c r="A96" s="4" t="inlineStr">
        <is>
          <t>Defined contribution plan, basis spread on variable rate</t>
        </is>
      </c>
      <c r="B96" s="4" t="inlineStr">
        <is>
          <t>0.50%</t>
        </is>
      </c>
    </row>
    <row r="97">
      <c r="A97" s="4" t="inlineStr">
        <is>
          <t>HOUSTON | Geographic Concentration Risk [Member] | Revenue Benchmark [Member]</t>
        </is>
      </c>
    </row>
    <row r="98">
      <c r="A98" s="3" t="inlineStr">
        <is>
          <t>Significant Accounting Policies [Line Items]</t>
        </is>
      </c>
    </row>
    <row r="99">
      <c r="A99" s="4" t="inlineStr">
        <is>
          <t>Concentrations of risk</t>
        </is>
      </c>
      <c r="B99" s="4" t="inlineStr">
        <is>
          <t>20.60%</t>
        </is>
      </c>
    </row>
    <row r="100">
      <c r="A100" s="4" t="inlineStr">
        <is>
          <t>OTHER PARTS OF TEXAS | Geographic Concentration Risk [Member] | Revenue Benchmark [Member]</t>
        </is>
      </c>
    </row>
    <row r="101">
      <c r="A101" s="3" t="inlineStr">
        <is>
          <t>Significant Accounting Policies [Line Items]</t>
        </is>
      </c>
    </row>
    <row r="102">
      <c r="A102" s="4" t="inlineStr">
        <is>
          <t>Concentrations of risk</t>
        </is>
      </c>
      <c r="B102" s="4" t="inlineStr">
        <is>
          <t>9.80%</t>
        </is>
      </c>
    </row>
    <row r="103">
      <c r="A103" s="4" t="inlineStr">
        <is>
          <t>FLORIDA | Geographic Concentration Risk [Member] | Revenue Benchmark [Member]</t>
        </is>
      </c>
    </row>
    <row r="104">
      <c r="A104" s="3" t="inlineStr">
        <is>
          <t>Significant Accounting Policies [Line Items]</t>
        </is>
      </c>
    </row>
    <row r="105">
      <c r="A105" s="4" t="inlineStr">
        <is>
          <t>Concentrations of risk</t>
        </is>
      </c>
      <c r="B105" s="4" t="inlineStr">
        <is>
          <t>20.40%</t>
        </is>
      </c>
    </row>
    <row r="106">
      <c r="A106" s="4" t="inlineStr">
        <is>
          <t>CALIFORNIA | Geographic Concentration Risk [Member] | Revenue Benchmark [Member]</t>
        </is>
      </c>
    </row>
    <row r="107">
      <c r="A107" s="3" t="inlineStr">
        <is>
          <t>Significant Accounting Policies [Line Items]</t>
        </is>
      </c>
    </row>
    <row r="108">
      <c r="A108" s="4" t="inlineStr">
        <is>
          <t>Concentrations of risk</t>
        </is>
      </c>
      <c r="B108" s="4" t="inlineStr">
        <is>
          <t>16.40%</t>
        </is>
      </c>
    </row>
    <row r="109">
      <c r="A109" s="4" t="inlineStr">
        <is>
          <t>COVID-19 [Member]</t>
        </is>
      </c>
    </row>
    <row r="110">
      <c r="A110" s="3" t="inlineStr">
        <is>
          <t>Significant Accounting Policies [Line Items]</t>
        </is>
      </c>
    </row>
    <row r="111">
      <c r="A111" s="4" t="inlineStr">
        <is>
          <t>Accrued Rent, Accrued Contract Receivables and Accounts Receivable, net</t>
        </is>
      </c>
      <c r="B111" s="7" t="n">
        <v>9600</v>
      </c>
    </row>
    <row r="112">
      <c r="A112" s="4" t="inlineStr">
        <is>
          <t>Rent forgiveness</t>
        </is>
      </c>
      <c r="B112" s="6" t="n">
        <v>3200</v>
      </c>
    </row>
    <row r="113">
      <c r="A113" s="4" t="inlineStr">
        <is>
          <t>Adjustment to revenue related to potentially uncollectible revenues and disputed amounts</t>
        </is>
      </c>
      <c r="B113" s="6" t="n">
        <v>36100</v>
      </c>
    </row>
    <row r="114">
      <c r="A114" s="4" t="inlineStr">
        <is>
          <t>Straight Line Rent Receivables [Member]</t>
        </is>
      </c>
    </row>
    <row r="115">
      <c r="A115" s="3" t="inlineStr">
        <is>
          <t>Significant Accounting Policies [Line Items]</t>
        </is>
      </c>
    </row>
    <row r="116">
      <c r="A116" s="4" t="inlineStr">
        <is>
          <t>Adjustment to revenue related to potentially uncollectible revenues and disputed amounts</t>
        </is>
      </c>
      <c r="B116" s="7" t="n">
        <v>15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Schedule Of Restricted Deposits and Escrows) (Details) - USD ($) $ in Thousands</t>
        </is>
      </c>
      <c r="B1" s="2" t="inlineStr">
        <is>
          <t>Dec. 31, 2020</t>
        </is>
      </c>
      <c r="C1" s="2" t="inlineStr">
        <is>
          <t>Dec. 31, 2019</t>
        </is>
      </c>
      <c r="D1" s="2" t="inlineStr">
        <is>
          <t>Dec. 31, 2018</t>
        </is>
      </c>
    </row>
    <row r="2">
      <c r="A2" s="3" t="inlineStr">
        <is>
          <t>Accounting Policies [Abstract]</t>
        </is>
      </c>
    </row>
    <row r="3">
      <c r="A3" s="4" t="inlineStr">
        <is>
          <t>Restricted deposits</t>
        </is>
      </c>
      <c r="B3" s="7" t="n">
        <v>12122</v>
      </c>
      <c r="C3" s="7" t="n">
        <v>12793</v>
      </c>
    </row>
    <row r="4">
      <c r="A4" s="4" t="inlineStr">
        <is>
          <t>Escrows</t>
        </is>
      </c>
      <c r="B4" s="6" t="n">
        <v>216</v>
      </c>
      <c r="C4" s="6" t="n">
        <v>1017</v>
      </c>
    </row>
    <row r="5">
      <c r="A5" s="4" t="inlineStr">
        <is>
          <t>Total</t>
        </is>
      </c>
      <c r="B5" s="7" t="n">
        <v>12338</v>
      </c>
      <c r="C5" s="7" t="n">
        <v>13810</v>
      </c>
      <c r="D5" s="7" t="n">
        <v>1027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Accumulated Other Comprehensive Loss) (Details) - USD ($) $ in Thousand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1876160</v>
      </c>
      <c r="C4" s="7" t="n">
        <v>-1750699</v>
      </c>
      <c r="D4" s="7" t="n">
        <v>-1809842</v>
      </c>
    </row>
    <row r="5">
      <c r="A5" s="4" t="inlineStr">
        <is>
          <t>Cumulative effect adjustment of new accounting standards</t>
        </is>
      </c>
      <c r="B5" s="6" t="n">
        <v>1876160</v>
      </c>
      <c r="C5" s="6" t="n">
        <v>1750699</v>
      </c>
      <c r="D5" s="6" t="n">
        <v>1750699</v>
      </c>
    </row>
    <row r="6">
      <c r="A6" s="4" t="inlineStr">
        <is>
          <t>Net other comprehensive loss (income)</t>
        </is>
      </c>
      <c r="D6" s="6" t="n">
        <v>2838</v>
      </c>
    </row>
    <row r="7">
      <c r="A7" s="4" t="inlineStr">
        <is>
          <t>Net other comprehensive loss (income)</t>
        </is>
      </c>
      <c r="B7" s="6" t="n">
        <v>767</v>
      </c>
      <c r="C7" s="6" t="n">
        <v>734</v>
      </c>
    </row>
    <row r="8">
      <c r="A8" s="4" t="inlineStr">
        <is>
          <t>Ending Balance</t>
        </is>
      </c>
      <c r="B8" s="6" t="n">
        <v>-1800502</v>
      </c>
      <c r="C8" s="6" t="n">
        <v>-1876160</v>
      </c>
      <c r="D8" s="6" t="n">
        <v>-1750699</v>
      </c>
    </row>
    <row r="9">
      <c r="A9" s="4" t="inlineStr">
        <is>
          <t>Gain on Investments [Member]</t>
        </is>
      </c>
    </row>
    <row r="10">
      <c r="A10" s="3" t="inlineStr">
        <is>
          <t>AOCI Attributable to Parent, Net of Tax [Roll Forward]</t>
        </is>
      </c>
    </row>
    <row r="11">
      <c r="A11" s="4" t="inlineStr">
        <is>
          <t>Beginning Balance</t>
        </is>
      </c>
      <c r="D11" s="6" t="n">
        <v>-1541</v>
      </c>
    </row>
    <row r="12">
      <c r="A12" s="4" t="inlineStr">
        <is>
          <t>Cumulative effect adjustment of new accounting standards</t>
        </is>
      </c>
      <c r="D12" s="6" t="n">
        <v>1541</v>
      </c>
    </row>
    <row r="13">
      <c r="A13" s="4" t="inlineStr">
        <is>
          <t>Gain on Cash Flow Hedges [Member]</t>
        </is>
      </c>
    </row>
    <row r="14">
      <c r="A14" s="3" t="inlineStr">
        <is>
          <t>AOCI Attributable to Parent, Net of Tax [Roll Forward]</t>
        </is>
      </c>
    </row>
    <row r="15">
      <c r="A15" s="4" t="inlineStr">
        <is>
          <t>Beginning Balance</t>
        </is>
      </c>
      <c r="B15" s="6" t="n">
        <v>-3614</v>
      </c>
      <c r="C15" s="6" t="n">
        <v>-4501</v>
      </c>
      <c r="D15" s="6" t="n">
        <v>-7424</v>
      </c>
    </row>
    <row r="16">
      <c r="A16" s="4" t="inlineStr">
        <is>
          <t>Cumulative effect adjustment of new accounting standards</t>
        </is>
      </c>
      <c r="B16" s="6" t="n">
        <v>2724</v>
      </c>
      <c r="C16" s="6" t="n">
        <v>3614</v>
      </c>
      <c r="D16" s="6" t="n">
        <v>4501</v>
      </c>
    </row>
    <row r="17">
      <c r="A17" s="4" t="inlineStr">
        <is>
          <t>Change excluding amounts reclassified from accumulated other comprehensive loss</t>
        </is>
      </c>
      <c r="D17" s="6" t="n">
        <v>-1379</v>
      </c>
    </row>
    <row r="18">
      <c r="A18" s="4" t="inlineStr">
        <is>
          <t>Amounts reclassified from accumulated other comprehensive loss</t>
        </is>
      </c>
      <c r="B18" s="6" t="n">
        <v>890</v>
      </c>
      <c r="C18" s="6" t="n">
        <v>887</v>
      </c>
      <c r="D18" s="6" t="n">
        <v>4302</v>
      </c>
    </row>
    <row r="19">
      <c r="A19" s="4" t="inlineStr">
        <is>
          <t>Net other comprehensive loss (income)</t>
        </is>
      </c>
      <c r="B19" s="6" t="n">
        <v>890</v>
      </c>
      <c r="C19" s="6" t="n">
        <v>887</v>
      </c>
      <c r="D19" s="6" t="n">
        <v>2923</v>
      </c>
    </row>
    <row r="20">
      <c r="A20" s="4" t="inlineStr">
        <is>
          <t>Ending Balance</t>
        </is>
      </c>
      <c r="B20" s="6" t="n">
        <v>-2724</v>
      </c>
      <c r="C20" s="6" t="n">
        <v>-3614</v>
      </c>
      <c r="D20" s="6" t="n">
        <v>-4501</v>
      </c>
    </row>
    <row r="21">
      <c r="A21" s="4" t="inlineStr">
        <is>
          <t>Defined Benefit Pension Plan [Member]</t>
        </is>
      </c>
    </row>
    <row r="22">
      <c r="A22" s="3" t="inlineStr">
        <is>
          <t>AOCI Attributable to Parent, Net of Tax [Roll Forward]</t>
        </is>
      </c>
    </row>
    <row r="23">
      <c r="A23" s="4" t="inlineStr">
        <is>
          <t>Beginning Balance</t>
        </is>
      </c>
      <c r="B23" s="6" t="n">
        <v>14897</v>
      </c>
      <c r="C23" s="6" t="n">
        <v>15050</v>
      </c>
      <c r="D23" s="6" t="n">
        <v>15135</v>
      </c>
    </row>
    <row r="24">
      <c r="A24" s="4" t="inlineStr">
        <is>
          <t>Cumulative effect adjustment of new accounting standards</t>
        </is>
      </c>
      <c r="B24" s="6" t="n">
        <v>-14774</v>
      </c>
      <c r="C24" s="6" t="n">
        <v>-14897</v>
      </c>
      <c r="D24" s="6" t="n">
        <v>-15050</v>
      </c>
    </row>
    <row r="25">
      <c r="A25" s="4" t="inlineStr">
        <is>
          <t>Change excluding amounts reclassified from accumulated other comprehensive loss</t>
        </is>
      </c>
      <c r="B25" s="6" t="n">
        <v>898</v>
      </c>
      <c r="C25" s="6" t="n">
        <v>1044</v>
      </c>
      <c r="D25" s="6" t="n">
        <v>1143</v>
      </c>
    </row>
    <row r="26">
      <c r="A26" s="4" t="inlineStr">
        <is>
          <t>Amounts reclassified from accumulated other comprehensive loss</t>
        </is>
      </c>
      <c r="B26" s="6" t="n">
        <v>-1021</v>
      </c>
      <c r="C26" s="6" t="n">
        <v>-1197</v>
      </c>
      <c r="D26" s="6" t="n">
        <v>-1228</v>
      </c>
    </row>
    <row r="27">
      <c r="A27" s="4" t="inlineStr">
        <is>
          <t>Net other comprehensive loss (income)</t>
        </is>
      </c>
      <c r="B27" s="6" t="n">
        <v>-123</v>
      </c>
      <c r="C27" s="6" t="n">
        <v>-153</v>
      </c>
      <c r="D27" s="6" t="n">
        <v>-85</v>
      </c>
    </row>
    <row r="28">
      <c r="A28" s="4" t="inlineStr">
        <is>
          <t>Ending Balance</t>
        </is>
      </c>
      <c r="B28" s="6" t="n">
        <v>14774</v>
      </c>
      <c r="C28" s="6" t="n">
        <v>14897</v>
      </c>
      <c r="D28" s="6" t="n">
        <v>15050</v>
      </c>
    </row>
    <row r="29">
      <c r="A29" s="4" t="inlineStr">
        <is>
          <t>Accumulated Other Comprehensive Loss [Member]</t>
        </is>
      </c>
    </row>
    <row r="30">
      <c r="A30" s="3" t="inlineStr">
        <is>
          <t>AOCI Attributable to Parent, Net of Tax [Roll Forward]</t>
        </is>
      </c>
    </row>
    <row r="31">
      <c r="A31" s="4" t="inlineStr">
        <is>
          <t>Beginning Balance</t>
        </is>
      </c>
      <c r="B31" s="6" t="n">
        <v>11283</v>
      </c>
      <c r="C31" s="6" t="n">
        <v>10549</v>
      </c>
      <c r="D31" s="6" t="n">
        <v>6170</v>
      </c>
    </row>
    <row r="32">
      <c r="A32" s="4" t="inlineStr">
        <is>
          <t>Cumulative effect adjustment of new accounting standards</t>
        </is>
      </c>
      <c r="B32" s="6" t="n">
        <v>-12050</v>
      </c>
      <c r="C32" s="6" t="n">
        <v>-11283</v>
      </c>
      <c r="D32" s="6" t="n">
        <v>-10549</v>
      </c>
    </row>
    <row r="33">
      <c r="A33" s="4" t="inlineStr">
        <is>
          <t>Change excluding amounts reclassified from accumulated other comprehensive loss</t>
        </is>
      </c>
      <c r="B33" s="6" t="n">
        <v>898</v>
      </c>
      <c r="C33" s="6" t="n">
        <v>1044</v>
      </c>
      <c r="D33" s="6" t="n">
        <v>-236</v>
      </c>
    </row>
    <row r="34">
      <c r="A34" s="4" t="inlineStr">
        <is>
          <t>Amounts reclassified from accumulated other comprehensive loss</t>
        </is>
      </c>
      <c r="B34" s="6" t="n">
        <v>-131</v>
      </c>
      <c r="C34" s="6" t="n">
        <v>-310</v>
      </c>
      <c r="D34" s="6" t="n">
        <v>3074</v>
      </c>
    </row>
    <row r="35">
      <c r="A35" s="4" t="inlineStr">
        <is>
          <t>Net other comprehensive loss (income)</t>
        </is>
      </c>
      <c r="D35" s="6" t="n">
        <v>2838</v>
      </c>
    </row>
    <row r="36">
      <c r="A36" s="4" t="inlineStr">
        <is>
          <t>Net other comprehensive loss (income)</t>
        </is>
      </c>
      <c r="B36" s="6" t="n">
        <v>767</v>
      </c>
      <c r="C36" s="6" t="n">
        <v>734</v>
      </c>
    </row>
    <row r="37">
      <c r="A37" s="4" t="inlineStr">
        <is>
          <t>Ending Balance</t>
        </is>
      </c>
      <c r="B37" s="6" t="n">
        <v>12050</v>
      </c>
      <c r="C37" s="6" t="n">
        <v>11283</v>
      </c>
      <c r="D37" s="6" t="n">
        <v>10549</v>
      </c>
    </row>
    <row r="38">
      <c r="A38" s="4" t="inlineStr">
        <is>
          <t>Cumulative Effect, Period of Adoption, Adjustment [Member]</t>
        </is>
      </c>
    </row>
    <row r="39">
      <c r="A39" s="3" t="inlineStr">
        <is>
          <t>AOCI Attributable to Parent, Net of Tax [Roll Forward]</t>
        </is>
      </c>
    </row>
    <row r="40">
      <c r="A40" s="4" t="inlineStr">
        <is>
          <t>Beginning Balance</t>
        </is>
      </c>
      <c r="C40" s="6" t="n">
        <v>-3956</v>
      </c>
    </row>
    <row r="41">
      <c r="A41" s="4" t="inlineStr">
        <is>
          <t>Cumulative effect adjustment of new accounting standards</t>
        </is>
      </c>
      <c r="B41" s="6" t="n">
        <v>-711</v>
      </c>
      <c r="C41" s="6" t="n">
        <v>3956</v>
      </c>
      <c r="D41" s="6" t="n">
        <v>3956</v>
      </c>
    </row>
    <row r="42">
      <c r="A42" s="4" t="inlineStr">
        <is>
          <t>Ending Balance</t>
        </is>
      </c>
      <c r="B42" s="7" t="n">
        <v>711</v>
      </c>
      <c r="D42" s="6" t="n">
        <v>-3956</v>
      </c>
    </row>
    <row r="43">
      <c r="A43" s="4" t="inlineStr">
        <is>
          <t>Cumulative Effect, Period of Adoption, Adjustment [Member] | Gain on Investments [Member]</t>
        </is>
      </c>
    </row>
    <row r="44">
      <c r="A44" s="3" t="inlineStr">
        <is>
          <t>AOCI Attributable to Parent, Net of Tax [Roll Forward]</t>
        </is>
      </c>
    </row>
    <row r="45">
      <c r="A45" s="4" t="inlineStr">
        <is>
          <t>Beginning Balance</t>
        </is>
      </c>
      <c r="C45" s="6" t="n">
        <v>1541</v>
      </c>
    </row>
    <row r="46">
      <c r="A46" s="4" t="inlineStr">
        <is>
          <t>Cumulative effect adjustment of new accounting standards</t>
        </is>
      </c>
      <c r="C46" s="6" t="n">
        <v>-1541</v>
      </c>
      <c r="D46" s="6" t="n">
        <v>-1541</v>
      </c>
    </row>
    <row r="47">
      <c r="A47" s="4" t="inlineStr">
        <is>
          <t>Ending Balance</t>
        </is>
      </c>
      <c r="D47" s="6" t="n">
        <v>1541</v>
      </c>
    </row>
    <row r="48">
      <c r="A48" s="4" t="inlineStr">
        <is>
          <t>Cumulative Effect, Period of Adoption, Adjustment [Member] | Accumulated Other Comprehensive Loss [Member]</t>
        </is>
      </c>
    </row>
    <row r="49">
      <c r="A49" s="3" t="inlineStr">
        <is>
          <t>AOCI Attributable to Parent, Net of Tax [Roll Forward]</t>
        </is>
      </c>
    </row>
    <row r="50">
      <c r="A50" s="4" t="inlineStr">
        <is>
          <t>Beginning Balance</t>
        </is>
      </c>
      <c r="C50" s="6" t="n">
        <v>1541</v>
      </c>
    </row>
    <row r="51">
      <c r="A51" s="4" t="inlineStr">
        <is>
          <t>Cumulative effect adjustment of new accounting standards</t>
        </is>
      </c>
      <c r="C51" s="7" t="n">
        <v>-1541</v>
      </c>
      <c r="D51" s="6" t="n">
        <v>-1541</v>
      </c>
    </row>
    <row r="52">
      <c r="A52" s="4" t="inlineStr">
        <is>
          <t>Ending Balance</t>
        </is>
      </c>
      <c r="D52" s="7" t="n">
        <v>154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s>
  <sheetData>
    <row r="1">
      <c r="A1" s="1" t="inlineStr">
        <is>
          <t>Newly Issued Accounting Pronouncements (Details) $ in Thousands</t>
        </is>
      </c>
      <c r="B1" s="2" t="inlineStr">
        <is>
          <t>12 Months Ended</t>
        </is>
      </c>
    </row>
    <row r="2">
      <c r="B2" s="2" t="inlineStr">
        <is>
          <t>Dec. 31, 2020USD ($)OfficeCenter</t>
        </is>
      </c>
      <c r="C2" s="2" t="inlineStr">
        <is>
          <t>Dec. 31, 2019USD ($)CenterOffice</t>
        </is>
      </c>
      <c r="D2" s="2" t="inlineStr">
        <is>
          <t>Jan. 01, 2020USD ($)</t>
        </is>
      </c>
    </row>
    <row r="3">
      <c r="A3" s="3" t="inlineStr">
        <is>
          <t>New Accounting Pronouncements or Change in Accounting Principle [Line Items]</t>
        </is>
      </c>
    </row>
    <row r="4">
      <c r="A4" s="4" t="inlineStr">
        <is>
          <t>Number of properties with ground lease agreements | Center</t>
        </is>
      </c>
      <c r="B4" s="6" t="n">
        <v>10</v>
      </c>
      <c r="C4" s="6" t="n">
        <v>12</v>
      </c>
    </row>
    <row r="5">
      <c r="A5" s="4" t="inlineStr">
        <is>
          <t>Number of administrative office leases | Office</t>
        </is>
      </c>
      <c r="B5" s="6" t="n">
        <v>4</v>
      </c>
      <c r="C5" s="6" t="n">
        <v>4</v>
      </c>
    </row>
    <row r="6">
      <c r="A6" s="4" t="inlineStr">
        <is>
          <t>Operating lease, right-of-use asset</t>
        </is>
      </c>
      <c r="B6" s="7" t="n">
        <v>42800</v>
      </c>
      <c r="C6" s="7" t="n">
        <v>43800</v>
      </c>
    </row>
    <row r="7">
      <c r="A7" s="4" t="inlineStr">
        <is>
          <t>Other, net</t>
        </is>
      </c>
      <c r="B7" s="6" t="n">
        <v>205074</v>
      </c>
      <c r="C7" s="6" t="n">
        <v>188004</v>
      </c>
    </row>
    <row r="8">
      <c r="A8" s="4" t="inlineStr">
        <is>
          <t>Accumulated Distributions in Excess of Net Income</t>
        </is>
      </c>
      <c r="B8" s="7" t="n">
        <v>128813</v>
      </c>
      <c r="C8" s="7" t="n">
        <v>74293</v>
      </c>
    </row>
    <row r="9">
      <c r="A9" s="4" t="inlineStr">
        <is>
          <t>Accounting Standards Update 2016-13 [Member] | Cumulative Effect, Period of Adoption, Adjustment [Member]</t>
        </is>
      </c>
    </row>
    <row r="10">
      <c r="A10" s="3" t="inlineStr">
        <is>
          <t>New Accounting Pronouncements or Change in Accounting Principle [Line Items]</t>
        </is>
      </c>
    </row>
    <row r="11">
      <c r="A11" s="4" t="inlineStr">
        <is>
          <t>Other, net</t>
        </is>
      </c>
      <c r="D11" s="7" t="n">
        <v>-700</v>
      </c>
    </row>
    <row r="12">
      <c r="A12" s="4" t="inlineStr">
        <is>
          <t>Accumulated Distributions in Excess of Net Income</t>
        </is>
      </c>
      <c r="D12" s="7" t="n">
        <v>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2" customWidth="1" min="1" max="1"/>
    <col width="20" customWidth="1" min="2" max="2"/>
    <col width="29" customWidth="1" min="3" max="3"/>
    <col width="21" customWidth="1" min="4" max="4"/>
    <col width="21" customWidth="1" min="5" max="5"/>
    <col width="14" customWidth="1" min="6" max="6"/>
  </cols>
  <sheetData>
    <row r="1">
      <c r="A1" s="1" t="inlineStr">
        <is>
          <t>Property (Narrative) (Details) $ in Thousands</t>
        </is>
      </c>
      <c r="B1" s="2" t="inlineStr">
        <is>
          <t>2 Months Ended</t>
        </is>
      </c>
      <c r="C1" s="2" t="inlineStr">
        <is>
          <t>12 Months Ended</t>
        </is>
      </c>
    </row>
    <row r="2">
      <c r="B2" s="2" t="inlineStr">
        <is>
          <t>Feb. 26, 2021Center</t>
        </is>
      </c>
      <c r="C2" s="2" t="inlineStr">
        <is>
          <t>Dec. 31, 2020USD ($)property</t>
        </is>
      </c>
      <c r="D2" s="2" t="inlineStr">
        <is>
          <t>Dec. 31, 2019USD ($)</t>
        </is>
      </c>
      <c r="E2" s="2" t="inlineStr">
        <is>
          <t>Dec. 31, 2018USD ($)</t>
        </is>
      </c>
      <c r="F2" s="2" t="inlineStr">
        <is>
          <t>Dec. 11, 2020</t>
        </is>
      </c>
    </row>
    <row r="3">
      <c r="A3" s="3" t="inlineStr">
        <is>
          <t>Property, Plant and Equipment [Line Items]</t>
        </is>
      </c>
    </row>
    <row r="4">
      <c r="A4" s="4" t="inlineStr">
        <is>
          <t>Number of centers sold</t>
        </is>
      </c>
      <c r="B4" s="6" t="n">
        <v>1</v>
      </c>
      <c r="C4" s="6" t="n">
        <v>7</v>
      </c>
    </row>
    <row r="5">
      <c r="A5" s="4" t="inlineStr">
        <is>
          <t>Proceeds from sale and disposition of property</t>
        </is>
      </c>
      <c r="C5" s="7" t="n">
        <v>194200</v>
      </c>
    </row>
    <row r="6">
      <c r="A6" s="4" t="inlineStr">
        <is>
          <t>Gain on sale of property</t>
        </is>
      </c>
      <c r="C6" s="7" t="n">
        <v>65402</v>
      </c>
      <c r="D6" s="7" t="n">
        <v>189914</v>
      </c>
      <c r="E6" s="7" t="n">
        <v>207865</v>
      </c>
    </row>
    <row r="7">
      <c r="A7" s="4" t="inlineStr">
        <is>
          <t>Number of real estate properties | property</t>
        </is>
      </c>
      <c r="C7" s="6" t="n">
        <v>1</v>
      </c>
    </row>
    <row r="8">
      <c r="A8" s="4" t="inlineStr">
        <is>
          <t>Acquisition of real estate property</t>
        </is>
      </c>
      <c r="C8" s="7" t="n">
        <v>166600</v>
      </c>
    </row>
    <row r="9">
      <c r="A9" s="4" t="inlineStr">
        <is>
          <t>Investment in new development</t>
        </is>
      </c>
      <c r="C9" s="7" t="n">
        <v>79400</v>
      </c>
    </row>
    <row r="10">
      <c r="A10" s="4" t="inlineStr">
        <is>
          <t>Unconsolidated joint venture</t>
        </is>
      </c>
    </row>
    <row r="11">
      <c r="A11" s="3" t="inlineStr">
        <is>
          <t>Property, Plant and Equipment [Line Items]</t>
        </is>
      </c>
    </row>
    <row r="12">
      <c r="A12" s="4" t="inlineStr">
        <is>
          <t>Ownership percentage</t>
        </is>
      </c>
      <c r="C12" s="4" t="inlineStr">
        <is>
          <t>57.75%</t>
        </is>
      </c>
      <c r="F12" s="4" t="inlineStr">
        <is>
          <t>57.75%</t>
        </is>
      </c>
    </row>
    <row r="13">
      <c r="A13" s="4" t="inlineStr">
        <is>
          <t>Village Plaza at Bunker Hill | Partnership interest</t>
        </is>
      </c>
    </row>
    <row r="14">
      <c r="A14" s="3" t="inlineStr">
        <is>
          <t>Property, Plant and Equipment [Line Items]</t>
        </is>
      </c>
    </row>
    <row r="15">
      <c r="A15" s="4" t="inlineStr">
        <is>
          <t>Ownership of joint venture percentage</t>
        </is>
      </c>
      <c r="C15" s="4" t="inlineStr">
        <is>
          <t>42.25%</t>
        </is>
      </c>
      <c r="F15" s="4" t="inlineStr">
        <is>
          <t>42.25%</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Schedule Of Property) (Details) - USD ($) $ in Thousands</t>
        </is>
      </c>
      <c r="B1" s="2" t="inlineStr">
        <is>
          <t>Dec. 31, 2020</t>
        </is>
      </c>
      <c r="C1" s="2" t="inlineStr">
        <is>
          <t>Dec. 31, 2019</t>
        </is>
      </c>
    </row>
    <row r="2">
      <c r="A2" s="3" t="inlineStr">
        <is>
          <t>Real Estate [Abstract]</t>
        </is>
      </c>
    </row>
    <row r="3">
      <c r="A3" s="4" t="inlineStr">
        <is>
          <t>Land</t>
        </is>
      </c>
      <c r="B3" s="7" t="n">
        <v>948622</v>
      </c>
      <c r="C3" s="7" t="n">
        <v>911521</v>
      </c>
    </row>
    <row r="4">
      <c r="A4" s="4" t="inlineStr">
        <is>
          <t>Land held for development</t>
        </is>
      </c>
      <c r="B4" s="6" t="n">
        <v>39936</v>
      </c>
      <c r="C4" s="6" t="n">
        <v>40667</v>
      </c>
    </row>
    <row r="5">
      <c r="A5" s="4" t="inlineStr">
        <is>
          <t>Land under development</t>
        </is>
      </c>
      <c r="B5" s="6" t="n">
        <v>19830</v>
      </c>
      <c r="C5" s="6" t="n">
        <v>53076</v>
      </c>
    </row>
    <row r="6">
      <c r="A6" s="4" t="inlineStr">
        <is>
          <t>Buildings and improvements</t>
        </is>
      </c>
      <c r="B6" s="6" t="n">
        <v>3082509</v>
      </c>
      <c r="C6" s="6" t="n">
        <v>2898867</v>
      </c>
    </row>
    <row r="7">
      <c r="A7" s="4" t="inlineStr">
        <is>
          <t>Construction in-progress</t>
        </is>
      </c>
      <c r="B7" s="6" t="n">
        <v>155437</v>
      </c>
      <c r="C7" s="6" t="n">
        <v>241118</v>
      </c>
    </row>
    <row r="8">
      <c r="A8" s="4" t="inlineStr">
        <is>
          <t>Total</t>
        </is>
      </c>
      <c r="B8" s="7" t="n">
        <v>4246334</v>
      </c>
      <c r="C8" s="7" t="n">
        <v>4145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5" customWidth="1" min="5" max="5"/>
    <col width="21" customWidth="1" min="6" max="6"/>
    <col width="21" customWidth="1" min="7" max="7"/>
  </cols>
  <sheetData>
    <row r="1">
      <c r="A1" s="1" t="inlineStr">
        <is>
          <t>Investment In Real Estate Joint Ventures And Partnerships (Narrative) (Details) $ in Thousands</t>
        </is>
      </c>
      <c r="B1" s="2" t="inlineStr">
        <is>
          <t>1 Months Ended</t>
        </is>
      </c>
      <c r="D1" s="2" t="inlineStr">
        <is>
          <t>2 Months Ended</t>
        </is>
      </c>
      <c r="E1" s="2" t="inlineStr">
        <is>
          <t>12 Months Ended</t>
        </is>
      </c>
    </row>
    <row r="2">
      <c r="B2" s="2" t="inlineStr">
        <is>
          <t>Dec. 31, 2020USD ($)</t>
        </is>
      </c>
      <c r="C2" s="2" t="inlineStr">
        <is>
          <t>Jul. 31, 2019USD ($)</t>
        </is>
      </c>
      <c r="D2" s="2" t="inlineStr">
        <is>
          <t>Feb. 26, 2021Center</t>
        </is>
      </c>
      <c r="E2" s="2" t="inlineStr">
        <is>
          <t>Dec. 31, 2020USD ($)propertyCenter</t>
        </is>
      </c>
      <c r="F2" s="2" t="inlineStr">
        <is>
          <t>Dec. 31, 2019USD ($)</t>
        </is>
      </c>
      <c r="G2" s="2" t="inlineStr">
        <is>
          <t>Dec. 31, 2018USD ($)</t>
        </is>
      </c>
    </row>
    <row r="3">
      <c r="A3" s="3" t="inlineStr">
        <is>
          <t>Schedule of Equity Method Investments [Line Items]</t>
        </is>
      </c>
    </row>
    <row r="4">
      <c r="A4" s="4" t="inlineStr">
        <is>
          <t>Net basis differentials for equity method investments</t>
        </is>
      </c>
      <c r="B4" s="7" t="n">
        <v>10700</v>
      </c>
      <c r="E4" s="7" t="n">
        <v>10700</v>
      </c>
      <c r="F4" s="7" t="n">
        <v>9000</v>
      </c>
    </row>
    <row r="5">
      <c r="A5" s="4" t="inlineStr">
        <is>
          <t>Joint venture fee income</t>
        </is>
      </c>
      <c r="E5" s="7" t="n">
        <v>5300</v>
      </c>
      <c r="F5" s="6" t="n">
        <v>6500</v>
      </c>
      <c r="G5" s="7" t="n">
        <v>6100</v>
      </c>
    </row>
    <row r="6">
      <c r="A6" s="4" t="inlineStr">
        <is>
          <t>Number of centers sold</t>
        </is>
      </c>
      <c r="D6" s="6" t="n">
        <v>1</v>
      </c>
      <c r="E6" s="6" t="n">
        <v>7</v>
      </c>
    </row>
    <row r="7">
      <c r="A7" s="4" t="inlineStr">
        <is>
          <t>Gain on sale of property</t>
        </is>
      </c>
      <c r="E7" s="7" t="n">
        <v>65402</v>
      </c>
      <c r="F7" s="6" t="n">
        <v>189914</v>
      </c>
      <c r="G7" s="6" t="n">
        <v>207865</v>
      </c>
    </row>
    <row r="8">
      <c r="A8" s="4" t="inlineStr">
        <is>
          <t>Acquisition of real estate property</t>
        </is>
      </c>
      <c r="E8" s="6" t="n">
        <v>166600</v>
      </c>
    </row>
    <row r="9">
      <c r="A9" s="4" t="inlineStr">
        <is>
          <t>Real estate joint ventures and partnerships - Investments</t>
        </is>
      </c>
      <c r="E9" s="6" t="n">
        <v>8671</v>
      </c>
      <c r="F9" s="7" t="n">
        <v>74602</v>
      </c>
      <c r="G9" s="7" t="n">
        <v>38096</v>
      </c>
    </row>
    <row r="10">
      <c r="A10" s="4" t="inlineStr">
        <is>
          <t>Proceeds from sale and disposition of property</t>
        </is>
      </c>
      <c r="E10" s="6" t="n">
        <v>194200</v>
      </c>
    </row>
    <row r="11">
      <c r="A11" s="4" t="inlineStr">
        <is>
          <t>Gross purchase price to acquire center</t>
        </is>
      </c>
      <c r="E11" s="7" t="n">
        <v>166600</v>
      </c>
    </row>
    <row r="12">
      <c r="A12" s="4" t="inlineStr">
        <is>
          <t>Minimum [Member]</t>
        </is>
      </c>
    </row>
    <row r="13">
      <c r="A13" s="3" t="inlineStr">
        <is>
          <t>Schedule of Equity Method Investments [Line Items]</t>
        </is>
      </c>
    </row>
    <row r="14">
      <c r="A14" s="4" t="inlineStr">
        <is>
          <t>Ownership percentage in joint ventures</t>
        </is>
      </c>
      <c r="B14" s="4" t="inlineStr">
        <is>
          <t>20.00%</t>
        </is>
      </c>
      <c r="E14" s="4" t="inlineStr">
        <is>
          <t>20.00%</t>
        </is>
      </c>
      <c r="F14" s="4" t="inlineStr">
        <is>
          <t>20.00%</t>
        </is>
      </c>
    </row>
    <row r="15">
      <c r="A15" s="4" t="inlineStr">
        <is>
          <t>Maximum [Member]</t>
        </is>
      </c>
    </row>
    <row r="16">
      <c r="A16" s="3" t="inlineStr">
        <is>
          <t>Schedule of Equity Method Investments [Line Items]</t>
        </is>
      </c>
    </row>
    <row r="17">
      <c r="A17" s="4" t="inlineStr">
        <is>
          <t>Ownership percentage in joint ventures</t>
        </is>
      </c>
      <c r="B17" s="4" t="inlineStr">
        <is>
          <t>90.00%</t>
        </is>
      </c>
      <c r="E17" s="4" t="inlineStr">
        <is>
          <t>90.00%</t>
        </is>
      </c>
      <c r="F17" s="4" t="inlineStr">
        <is>
          <t>90.00%</t>
        </is>
      </c>
    </row>
    <row r="18">
      <c r="A18" s="4" t="inlineStr">
        <is>
          <t>COVID-19 [Member]</t>
        </is>
      </c>
    </row>
    <row r="19">
      <c r="A19" s="3" t="inlineStr">
        <is>
          <t>Schedule of Equity Method Investments [Line Items]</t>
        </is>
      </c>
    </row>
    <row r="20">
      <c r="A20" s="4" t="inlineStr">
        <is>
          <t>Adjustment to revenue related to potentially uncollectible revenues and disputed amounts</t>
        </is>
      </c>
      <c r="E20" s="7" t="n">
        <v>36100</v>
      </c>
    </row>
    <row r="21">
      <c r="A21" s="4" t="inlineStr">
        <is>
          <t>Entity's share of the adjustment to revenue related to potentially uncollectible revenues and disputed amounts</t>
        </is>
      </c>
      <c r="E21" s="6" t="n">
        <v>2500</v>
      </c>
    </row>
    <row r="22">
      <c r="A22" s="4" t="inlineStr">
        <is>
          <t>Straight Line Rent Receivables [Member]</t>
        </is>
      </c>
    </row>
    <row r="23">
      <c r="A23" s="3" t="inlineStr">
        <is>
          <t>Schedule of Equity Method Investments [Line Items]</t>
        </is>
      </c>
    </row>
    <row r="24">
      <c r="A24" s="4" t="inlineStr">
        <is>
          <t>Adjustment to revenue related to potentially uncollectible revenues and disputed amounts</t>
        </is>
      </c>
      <c r="E24" s="6" t="n">
        <v>15000</v>
      </c>
    </row>
    <row r="25">
      <c r="A25" s="4" t="inlineStr">
        <is>
          <t>Entity's share of the adjustment to revenue related to potentially uncollectible revenues and disputed amounts</t>
        </is>
      </c>
      <c r="E25" s="7" t="n">
        <v>900</v>
      </c>
    </row>
    <row r="26">
      <c r="A26" s="4" t="inlineStr">
        <is>
          <t>Disposal Group, Multiple Centers [Member]</t>
        </is>
      </c>
    </row>
    <row r="27">
      <c r="A27" s="3" t="inlineStr">
        <is>
          <t>Schedule of Equity Method Investments [Line Items]</t>
        </is>
      </c>
    </row>
    <row r="28">
      <c r="A28" s="4" t="inlineStr">
        <is>
          <t>Number of centers sold | Center</t>
        </is>
      </c>
      <c r="E28" s="6" t="n">
        <v>2</v>
      </c>
    </row>
    <row r="29">
      <c r="A29" s="4" t="inlineStr">
        <is>
          <t>Number of centers sold the Entity had interest in | Center</t>
        </is>
      </c>
      <c r="E29" s="6" t="n">
        <v>2</v>
      </c>
    </row>
    <row r="30">
      <c r="A30" s="4" t="inlineStr">
        <is>
          <t>Proceeds From divestitures</t>
        </is>
      </c>
      <c r="E30" s="7" t="n">
        <v>148300</v>
      </c>
    </row>
    <row r="31">
      <c r="A31" s="4" t="inlineStr">
        <is>
          <t>Gain on sale of property</t>
        </is>
      </c>
      <c r="E31" s="7" t="n">
        <v>23500</v>
      </c>
    </row>
    <row r="32">
      <c r="A32" s="4" t="inlineStr">
        <is>
          <t>Disposal Group, Multiple Centers [Member] | Minimum [Member]</t>
        </is>
      </c>
    </row>
    <row r="33">
      <c r="A33" s="3" t="inlineStr">
        <is>
          <t>Schedule of Equity Method Investments [Line Items]</t>
        </is>
      </c>
    </row>
    <row r="34">
      <c r="A34" s="4" t="inlineStr">
        <is>
          <t>Ownership percentage in joint ventures</t>
        </is>
      </c>
      <c r="B34" s="4" t="inlineStr">
        <is>
          <t>20.00%</t>
        </is>
      </c>
      <c r="E34" s="4" t="inlineStr">
        <is>
          <t>20.00%</t>
        </is>
      </c>
    </row>
    <row r="35">
      <c r="A35" s="4" t="inlineStr">
        <is>
          <t>Disposal Group, Multiple Centers [Member] | Maximum [Member]</t>
        </is>
      </c>
    </row>
    <row r="36">
      <c r="A36" s="3" t="inlineStr">
        <is>
          <t>Schedule of Equity Method Investments [Line Items]</t>
        </is>
      </c>
    </row>
    <row r="37">
      <c r="A37" s="4" t="inlineStr">
        <is>
          <t>Ownership percentage in joint ventures</t>
        </is>
      </c>
      <c r="B37" s="4" t="inlineStr">
        <is>
          <t>50.00%</t>
        </is>
      </c>
      <c r="E37" s="4" t="inlineStr">
        <is>
          <t>50.00%</t>
        </is>
      </c>
    </row>
    <row r="38">
      <c r="A38" s="4" t="inlineStr">
        <is>
          <t>Investment Mixed Use New Development [Member]</t>
        </is>
      </c>
    </row>
    <row r="39">
      <c r="A39" s="3" t="inlineStr">
        <is>
          <t>Schedule of Equity Method Investments [Line Items]</t>
        </is>
      </c>
    </row>
    <row r="40">
      <c r="A40" s="4" t="inlineStr">
        <is>
          <t>Ownership percentage in joint ventures</t>
        </is>
      </c>
      <c r="B40" s="4" t="inlineStr">
        <is>
          <t>90.00%</t>
        </is>
      </c>
      <c r="E40" s="4" t="inlineStr">
        <is>
          <t>90.00%</t>
        </is>
      </c>
    </row>
    <row r="41">
      <c r="A41" s="4" t="inlineStr">
        <is>
          <t>Real estate joint ventures and partnerships - Investments</t>
        </is>
      </c>
      <c r="E41" s="7" t="n">
        <v>8700</v>
      </c>
    </row>
    <row r="42">
      <c r="A42" s="4" t="inlineStr">
        <is>
          <t>Unconsolidated joint venture</t>
        </is>
      </c>
    </row>
    <row r="43">
      <c r="A43" s="3" t="inlineStr">
        <is>
          <t>Schedule of Equity Method Investments [Line Items]</t>
        </is>
      </c>
    </row>
    <row r="44">
      <c r="A44" s="4" t="inlineStr">
        <is>
          <t>Ownership percentage in joint ventures</t>
        </is>
      </c>
      <c r="C44" s="4" t="inlineStr">
        <is>
          <t>51.00%</t>
        </is>
      </c>
    </row>
    <row r="45">
      <c r="A45" s="4" t="inlineStr">
        <is>
          <t>Gain on sale of property</t>
        </is>
      </c>
      <c r="F45" s="7" t="n">
        <v>1100</v>
      </c>
    </row>
    <row r="46">
      <c r="A46" s="4" t="inlineStr">
        <is>
          <t>Acquisition of real estate property</t>
        </is>
      </c>
      <c r="C46" s="7" t="n">
        <v>52600</v>
      </c>
    </row>
    <row r="47">
      <c r="A47" s="4" t="inlineStr">
        <is>
          <t>Proceeds from sale and disposition of property</t>
        </is>
      </c>
      <c r="F47" s="7" t="n">
        <v>2300</v>
      </c>
    </row>
    <row r="48">
      <c r="A48" s="4" t="inlineStr">
        <is>
          <t>Gross purchase price to acquire center</t>
        </is>
      </c>
      <c r="C48" s="7" t="n">
        <v>52600</v>
      </c>
    </row>
    <row r="49">
      <c r="A49" s="4" t="inlineStr">
        <is>
          <t>Unconsolidated joint venture | COVID-19 [Member]</t>
        </is>
      </c>
    </row>
    <row r="50">
      <c r="A50" s="3" t="inlineStr">
        <is>
          <t>Schedule of Equity Method Investments [Line Items]</t>
        </is>
      </c>
    </row>
    <row r="51">
      <c r="A51" s="4" t="inlineStr">
        <is>
          <t>Adjustment to revenue related to potentially uncollectible revenues and disputed amounts</t>
        </is>
      </c>
      <c r="E51" s="6" t="n">
        <v>6900</v>
      </c>
    </row>
    <row r="52">
      <c r="A52" s="4" t="inlineStr">
        <is>
          <t>Unconsolidated joint venture | Straight Line Rent Receivables [Member]</t>
        </is>
      </c>
    </row>
    <row r="53">
      <c r="A53" s="3" t="inlineStr">
        <is>
          <t>Schedule of Equity Method Investments [Line Items]</t>
        </is>
      </c>
    </row>
    <row r="54">
      <c r="A54" s="4" t="inlineStr">
        <is>
          <t>Adjustment to revenue related to potentially uncollectible revenues and disputed amounts</t>
        </is>
      </c>
      <c r="E54" s="7" t="n">
        <v>3100</v>
      </c>
    </row>
    <row r="55">
      <c r="A55" s="4" t="inlineStr">
        <is>
          <t>Unconsolidated joint venture | Investment Mixed Use New Development [Member]</t>
        </is>
      </c>
    </row>
    <row r="56">
      <c r="A56" s="3" t="inlineStr">
        <is>
          <t>Schedule of Equity Method Investments [Line Items]</t>
        </is>
      </c>
    </row>
    <row r="57">
      <c r="A57" s="4" t="inlineStr">
        <is>
          <t>Ownership percentage in joint ventures</t>
        </is>
      </c>
      <c r="F57" s="4" t="inlineStr">
        <is>
          <t>90.00%</t>
        </is>
      </c>
    </row>
    <row r="58">
      <c r="A58" s="4" t="inlineStr">
        <is>
          <t>Real estate joint ventures and partnerships - Investments</t>
        </is>
      </c>
      <c r="F58" s="7" t="n">
        <v>47600</v>
      </c>
    </row>
    <row r="59">
      <c r="A59" s="4" t="inlineStr">
        <is>
          <t>Unconsolidated joint venture | Partnership interest</t>
        </is>
      </c>
    </row>
    <row r="60">
      <c r="A60" s="3" t="inlineStr">
        <is>
          <t>Schedule of Equity Method Investments [Line Items]</t>
        </is>
      </c>
    </row>
    <row r="61">
      <c r="A61" s="4" t="inlineStr">
        <is>
          <t>Ownership of joint venture percentage</t>
        </is>
      </c>
      <c r="B61" s="4" t="inlineStr">
        <is>
          <t>42.25%</t>
        </is>
      </c>
      <c r="E61" s="4" t="inlineStr">
        <is>
          <t>42.25%</t>
        </is>
      </c>
    </row>
    <row r="62">
      <c r="A62" s="4" t="inlineStr">
        <is>
          <t>Acquisition of real estate property</t>
        </is>
      </c>
      <c r="B62" s="7" t="n">
        <v>115200</v>
      </c>
    </row>
    <row r="63">
      <c r="A63" s="4" t="inlineStr">
        <is>
          <t>Gross purchase price to acquire center</t>
        </is>
      </c>
      <c r="B63" s="7" t="n">
        <v>115200</v>
      </c>
    </row>
  </sheetData>
  <mergeCells count="3">
    <mergeCell ref="A1:A2"/>
    <mergeCell ref="B1:C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Real Estate Joint Ventures And Partnerships (Schedule Of Combined Condensed Balance Sheets)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Property</t>
        </is>
      </c>
      <c r="B3" s="7" t="n">
        <v>4246334</v>
      </c>
      <c r="C3" s="7" t="n">
        <v>4145249</v>
      </c>
    </row>
    <row r="4">
      <c r="A4" s="4" t="inlineStr">
        <is>
          <t>Accumulated Depreciation</t>
        </is>
      </c>
      <c r="B4" s="6" t="n">
        <v>-1161970</v>
      </c>
      <c r="C4" s="6" t="n">
        <v>-1110675</v>
      </c>
    </row>
    <row r="5">
      <c r="A5" s="4" t="inlineStr">
        <is>
          <t>Real Estate Investment Property, Net</t>
        </is>
      </c>
      <c r="B5" s="6" t="n">
        <v>3084364</v>
      </c>
      <c r="C5" s="6" t="n">
        <v>3034574</v>
      </c>
    </row>
    <row r="6">
      <c r="A6" s="4" t="inlineStr">
        <is>
          <t>Other, net</t>
        </is>
      </c>
      <c r="B6" s="6" t="n">
        <v>205074</v>
      </c>
      <c r="C6" s="6" t="n">
        <v>188004</v>
      </c>
    </row>
    <row r="7">
      <c r="A7" s="4" t="inlineStr">
        <is>
          <t>Total Assets</t>
        </is>
      </c>
      <c r="B7" s="6" t="n">
        <v>3961400</v>
      </c>
      <c r="C7" s="6" t="n">
        <v>3937934</v>
      </c>
    </row>
    <row r="8">
      <c r="A8" s="3" t="inlineStr">
        <is>
          <t>LIABILITIES AND EQUITY</t>
        </is>
      </c>
    </row>
    <row r="9">
      <c r="A9" s="4" t="inlineStr">
        <is>
          <t>Debt, net</t>
        </is>
      </c>
      <c r="B9" s="6" t="n">
        <v>1838419</v>
      </c>
      <c r="C9" s="6" t="n">
        <v>1732338</v>
      </c>
    </row>
    <row r="10">
      <c r="A10" s="4" t="inlineStr">
        <is>
          <t>Other liabilities, net</t>
        </is>
      </c>
      <c r="B10" s="6" t="n">
        <v>217489</v>
      </c>
      <c r="C10" s="6" t="n">
        <v>217770</v>
      </c>
    </row>
    <row r="11">
      <c r="A11" s="4" t="inlineStr">
        <is>
          <t>Total Liabilities</t>
        </is>
      </c>
      <c r="B11" s="6" t="n">
        <v>2160898</v>
      </c>
      <c r="C11" s="6" t="n">
        <v>2061774</v>
      </c>
    </row>
    <row r="12">
      <c r="A12" s="4" t="inlineStr">
        <is>
          <t>Equity</t>
        </is>
      </c>
      <c r="B12" s="6" t="n">
        <v>1800502</v>
      </c>
      <c r="C12" s="6" t="n">
        <v>1876160</v>
      </c>
      <c r="D12" s="7" t="n">
        <v>1750699</v>
      </c>
      <c r="E12" s="7" t="n">
        <v>1809842</v>
      </c>
    </row>
    <row r="13">
      <c r="A13" s="4" t="inlineStr">
        <is>
          <t>Total Liabilities and Equity</t>
        </is>
      </c>
      <c r="B13" s="6" t="n">
        <v>3961400</v>
      </c>
      <c r="C13" s="6" t="n">
        <v>3937934</v>
      </c>
    </row>
    <row r="14">
      <c r="A14" s="4" t="inlineStr">
        <is>
          <t>Unconsolidated joint venture</t>
        </is>
      </c>
    </row>
    <row r="15">
      <c r="A15" s="3" t="inlineStr">
        <is>
          <t>ASSETS</t>
        </is>
      </c>
    </row>
    <row r="16">
      <c r="A16" s="4" t="inlineStr">
        <is>
          <t>Property</t>
        </is>
      </c>
      <c r="B16" s="6" t="n">
        <v>1093504</v>
      </c>
      <c r="C16" s="6" t="n">
        <v>1378328</v>
      </c>
    </row>
    <row r="17">
      <c r="A17" s="4" t="inlineStr">
        <is>
          <t>Accumulated Depreciation</t>
        </is>
      </c>
      <c r="B17" s="6" t="n">
        <v>-275802</v>
      </c>
      <c r="C17" s="6" t="n">
        <v>-331856</v>
      </c>
    </row>
    <row r="18">
      <c r="A18" s="4" t="inlineStr">
        <is>
          <t>Real Estate Investment Property, Net</t>
        </is>
      </c>
      <c r="B18" s="6" t="n">
        <v>817702</v>
      </c>
      <c r="C18" s="6" t="n">
        <v>1046472</v>
      </c>
    </row>
    <row r="19">
      <c r="A19" s="4" t="inlineStr">
        <is>
          <t>Other, net</t>
        </is>
      </c>
      <c r="B19" s="6" t="n">
        <v>81285</v>
      </c>
      <c r="C19" s="6" t="n">
        <v>108366</v>
      </c>
    </row>
    <row r="20">
      <c r="A20" s="4" t="inlineStr">
        <is>
          <t>Total Assets</t>
        </is>
      </c>
      <c r="B20" s="6" t="n">
        <v>898987</v>
      </c>
      <c r="C20" s="6" t="n">
        <v>1154838</v>
      </c>
    </row>
    <row r="21">
      <c r="A21" s="3" t="inlineStr">
        <is>
          <t>LIABILITIES AND EQUITY</t>
        </is>
      </c>
    </row>
    <row r="22">
      <c r="A22" s="4" t="inlineStr">
        <is>
          <t>Debt, net</t>
        </is>
      </c>
      <c r="B22" s="6" t="n">
        <v>192674</v>
      </c>
      <c r="C22" s="6" t="n">
        <v>264782</v>
      </c>
    </row>
    <row r="23">
      <c r="A23" s="4" t="inlineStr">
        <is>
          <t>Amounts payable to Weingarten Realty Investors and Affiliates</t>
        </is>
      </c>
      <c r="B23" s="6" t="n">
        <v>9836</v>
      </c>
      <c r="C23" s="6" t="n">
        <v>11972</v>
      </c>
    </row>
    <row r="24">
      <c r="A24" s="4" t="inlineStr">
        <is>
          <t>Other liabilities, net</t>
        </is>
      </c>
      <c r="B24" s="6" t="n">
        <v>15340</v>
      </c>
      <c r="C24" s="6" t="n">
        <v>25498</v>
      </c>
    </row>
    <row r="25">
      <c r="A25" s="4" t="inlineStr">
        <is>
          <t>Total Liabilities</t>
        </is>
      </c>
      <c r="B25" s="6" t="n">
        <v>217850</v>
      </c>
      <c r="C25" s="6" t="n">
        <v>302252</v>
      </c>
    </row>
    <row r="26">
      <c r="A26" s="4" t="inlineStr">
        <is>
          <t>Equity</t>
        </is>
      </c>
      <c r="B26" s="6" t="n">
        <v>681137</v>
      </c>
      <c r="C26" s="6" t="n">
        <v>852586</v>
      </c>
    </row>
    <row r="27">
      <c r="A27" s="4" t="inlineStr">
        <is>
          <t>Total Liabilities and Equity</t>
        </is>
      </c>
      <c r="B27" s="7" t="n">
        <v>898987</v>
      </c>
      <c r="C27" s="7" t="n">
        <v>115483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Real Estate Joint Ventures And Partnerships (Schedule Of Combined Condens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Revenues, net</t>
        </is>
      </c>
      <c r="B4" s="7" t="n">
        <v>433917</v>
      </c>
      <c r="C4" s="7" t="n">
        <v>486625</v>
      </c>
      <c r="D4" s="7" t="n">
        <v>531147</v>
      </c>
    </row>
    <row r="5">
      <c r="A5" s="3" t="inlineStr">
        <is>
          <t>Expenses</t>
        </is>
      </c>
    </row>
    <row r="6">
      <c r="A6" s="4" t="inlineStr">
        <is>
          <t>Depreciation and amortization</t>
        </is>
      </c>
      <c r="B6" s="6" t="n">
        <v>149930</v>
      </c>
      <c r="C6" s="6" t="n">
        <v>135674</v>
      </c>
      <c r="D6" s="6" t="n">
        <v>161838</v>
      </c>
    </row>
    <row r="7">
      <c r="A7" s="4" t="inlineStr">
        <is>
          <t>Interest, net</t>
        </is>
      </c>
      <c r="B7" s="6" t="n">
        <v>61148</v>
      </c>
      <c r="C7" s="6" t="n">
        <v>57601</v>
      </c>
      <c r="D7" s="6" t="n">
        <v>63348</v>
      </c>
    </row>
    <row r="8">
      <c r="A8" s="4" t="inlineStr">
        <is>
          <t>Operating</t>
        </is>
      </c>
      <c r="B8" s="6" t="n">
        <v>91075</v>
      </c>
      <c r="C8" s="6" t="n">
        <v>94620</v>
      </c>
      <c r="D8" s="6" t="n">
        <v>90554</v>
      </c>
    </row>
    <row r="9">
      <c r="A9" s="4" t="inlineStr">
        <is>
          <t>Real estate taxes, net</t>
        </is>
      </c>
      <c r="B9" s="6" t="n">
        <v>62564</v>
      </c>
      <c r="C9" s="6" t="n">
        <v>60813</v>
      </c>
      <c r="D9" s="6" t="n">
        <v>69268</v>
      </c>
    </row>
    <row r="10">
      <c r="A10" s="4" t="inlineStr">
        <is>
          <t>General and administrative</t>
        </is>
      </c>
      <c r="B10" s="6" t="n">
        <v>37388</v>
      </c>
      <c r="C10" s="6" t="n">
        <v>35914</v>
      </c>
      <c r="D10" s="6" t="n">
        <v>25040</v>
      </c>
    </row>
    <row r="11">
      <c r="A11" s="4" t="inlineStr">
        <is>
          <t>Provision for income taxes</t>
        </is>
      </c>
      <c r="B11" s="6" t="n">
        <v>451</v>
      </c>
      <c r="C11" s="6" t="n">
        <v>1040</v>
      </c>
      <c r="D11" s="6" t="n">
        <v>1378</v>
      </c>
    </row>
    <row r="12">
      <c r="A12" s="4" t="inlineStr">
        <is>
          <t>Gain on dispositions</t>
        </is>
      </c>
      <c r="B12" s="6" t="n">
        <v>65402</v>
      </c>
      <c r="C12" s="6" t="n">
        <v>189914</v>
      </c>
      <c r="D12" s="6" t="n">
        <v>207865</v>
      </c>
    </row>
    <row r="13">
      <c r="A13" s="4" t="inlineStr">
        <is>
          <t>Net Income</t>
        </is>
      </c>
      <c r="B13" s="6" t="n">
        <v>118959</v>
      </c>
      <c r="C13" s="6" t="n">
        <v>322575</v>
      </c>
      <c r="D13" s="6" t="n">
        <v>345343</v>
      </c>
    </row>
    <row r="14">
      <c r="A14" s="4" t="inlineStr">
        <is>
          <t>Unconsolidated joint venture</t>
        </is>
      </c>
    </row>
    <row r="15">
      <c r="A15" s="3" t="inlineStr">
        <is>
          <t>Schedule of Equity Method Investments [Line Items]</t>
        </is>
      </c>
    </row>
    <row r="16">
      <c r="A16" s="4" t="inlineStr">
        <is>
          <t>Revenues, net</t>
        </is>
      </c>
      <c r="B16" s="6" t="n">
        <v>124409</v>
      </c>
      <c r="C16" s="6" t="n">
        <v>135258</v>
      </c>
      <c r="D16" s="6" t="n">
        <v>133975</v>
      </c>
    </row>
    <row r="17">
      <c r="A17" s="3" t="inlineStr">
        <is>
          <t>Expenses</t>
        </is>
      </c>
    </row>
    <row r="18">
      <c r="A18" s="4" t="inlineStr">
        <is>
          <t>Depreciation and amortization</t>
        </is>
      </c>
      <c r="B18" s="6" t="n">
        <v>35971</v>
      </c>
      <c r="C18" s="6" t="n">
        <v>32126</v>
      </c>
      <c r="D18" s="6" t="n">
        <v>32005</v>
      </c>
    </row>
    <row r="19">
      <c r="A19" s="4" t="inlineStr">
        <is>
          <t>Interest, net</t>
        </is>
      </c>
      <c r="B19" s="6" t="n">
        <v>9175</v>
      </c>
      <c r="C19" s="6" t="n">
        <v>9664</v>
      </c>
      <c r="D19" s="6" t="n">
        <v>11905</v>
      </c>
    </row>
    <row r="20">
      <c r="A20" s="4" t="inlineStr">
        <is>
          <t>Operating</t>
        </is>
      </c>
      <c r="B20" s="6" t="n">
        <v>24775</v>
      </c>
      <c r="C20" s="6" t="n">
        <v>25046</v>
      </c>
      <c r="D20" s="6" t="n">
        <v>24112</v>
      </c>
    </row>
    <row r="21">
      <c r="A21" s="4" t="inlineStr">
        <is>
          <t>Real estate taxes, net</t>
        </is>
      </c>
      <c r="B21" s="6" t="n">
        <v>16733</v>
      </c>
      <c r="C21" s="6" t="n">
        <v>18070</v>
      </c>
      <c r="D21" s="6" t="n">
        <v>18839</v>
      </c>
    </row>
    <row r="22">
      <c r="A22" s="4" t="inlineStr">
        <is>
          <t>General and administrative</t>
        </is>
      </c>
      <c r="B22" s="6" t="n">
        <v>601</v>
      </c>
      <c r="C22" s="6" t="n">
        <v>551</v>
      </c>
      <c r="D22" s="6" t="n">
        <v>696</v>
      </c>
    </row>
    <row r="23">
      <c r="A23" s="4" t="inlineStr">
        <is>
          <t>Provision for income taxes</t>
        </is>
      </c>
      <c r="B23" s="6" t="n">
        <v>121</v>
      </c>
      <c r="C23" s="6" t="n">
        <v>133</v>
      </c>
      <c r="D23" s="6" t="n">
        <v>138</v>
      </c>
    </row>
    <row r="24">
      <c r="A24" s="4" t="inlineStr">
        <is>
          <t>Total</t>
        </is>
      </c>
      <c r="B24" s="6" t="n">
        <v>87376</v>
      </c>
      <c r="C24" s="6" t="n">
        <v>85590</v>
      </c>
      <c r="D24" s="6" t="n">
        <v>87695</v>
      </c>
    </row>
    <row r="25">
      <c r="A25" s="4" t="inlineStr">
        <is>
          <t>Gain on dispositions</t>
        </is>
      </c>
      <c r="B25" s="6" t="n">
        <v>47002</v>
      </c>
      <c r="C25" s="6" t="n">
        <v>2009</v>
      </c>
      <c r="D25" s="6" t="n">
        <v>9495</v>
      </c>
    </row>
    <row r="26">
      <c r="A26" s="4" t="inlineStr">
        <is>
          <t>Net Income</t>
        </is>
      </c>
      <c r="B26" s="7" t="n">
        <v>84035</v>
      </c>
      <c r="C26" s="7" t="n">
        <v>51677</v>
      </c>
      <c r="D26" s="7" t="n">
        <v>5577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entified Intangible Assets And Liabilities (Identifiable Intangible Assets And Liabilities Associated With Acquisition Of Property) (Details) - USD ($) $ in Thousands</t>
        </is>
      </c>
      <c r="B1" s="2" t="inlineStr">
        <is>
          <t>Dec. 31, 2020</t>
        </is>
      </c>
      <c r="C1" s="2" t="inlineStr">
        <is>
          <t>Dec. 31, 2019</t>
        </is>
      </c>
    </row>
    <row r="2">
      <c r="A2" s="3" t="inlineStr">
        <is>
          <t>Finite-Lived Intangible Assets [Line Items]</t>
        </is>
      </c>
    </row>
    <row r="3">
      <c r="A3" s="4" t="inlineStr">
        <is>
          <t>Identified intangible assets, net</t>
        </is>
      </c>
      <c r="B3" s="7" t="n">
        <v>143636</v>
      </c>
      <c r="C3" s="7" t="n">
        <v>114974</v>
      </c>
    </row>
    <row r="4">
      <c r="A4" s="4" t="inlineStr">
        <is>
          <t>Identified intangible liabilities, net</t>
        </is>
      </c>
      <c r="B4" s="6" t="n">
        <v>63494</v>
      </c>
      <c r="C4" s="6" t="n">
        <v>64373</v>
      </c>
    </row>
    <row r="5">
      <c r="A5" s="4" t="inlineStr">
        <is>
          <t>Other Liabilities [Member]</t>
        </is>
      </c>
    </row>
    <row r="6">
      <c r="A6" s="3" t="inlineStr">
        <is>
          <t>Finite-Lived Intangible Assets [Line Items]</t>
        </is>
      </c>
    </row>
    <row r="7">
      <c r="A7" s="4" t="inlineStr">
        <is>
          <t>Below-market leases (included in Other Liabilities, net)</t>
        </is>
      </c>
      <c r="B7" s="6" t="n">
        <v>92855</v>
      </c>
      <c r="C7" s="6" t="n">
        <v>95240</v>
      </c>
    </row>
    <row r="8">
      <c r="A8" s="4" t="inlineStr">
        <is>
          <t>Below-market leases - Accumulated Amortization</t>
        </is>
      </c>
      <c r="B8" s="6" t="n">
        <v>-34647</v>
      </c>
      <c r="C8" s="6" t="n">
        <v>-32326</v>
      </c>
    </row>
    <row r="9">
      <c r="A9" s="4" t="inlineStr">
        <is>
          <t>Above Market Leases [Member] | Other Assets [Member]</t>
        </is>
      </c>
    </row>
    <row r="10">
      <c r="A10" s="3" t="inlineStr">
        <is>
          <t>Finite-Lived Intangible Assets [Line Items]</t>
        </is>
      </c>
    </row>
    <row r="11">
      <c r="A11" s="4" t="inlineStr">
        <is>
          <t>Above-market leases (included in Other Assets, net)</t>
        </is>
      </c>
      <c r="B11" s="6" t="n">
        <v>23877</v>
      </c>
      <c r="C11" s="6" t="n">
        <v>23830</v>
      </c>
    </row>
    <row r="12">
      <c r="A12" s="4" t="inlineStr">
        <is>
          <t>Identified intangible assets/liabilities, accumulated (amortization) accretion</t>
        </is>
      </c>
      <c r="B12" s="6" t="n">
        <v>-12551</v>
      </c>
      <c r="C12" s="6" t="n">
        <v>-12145</v>
      </c>
    </row>
    <row r="13">
      <c r="A13" s="4" t="inlineStr">
        <is>
          <t>Above-Market Assumed Mortgages [Member] | Debt, Net [Member]</t>
        </is>
      </c>
    </row>
    <row r="14">
      <c r="A14" s="3" t="inlineStr">
        <is>
          <t>Finite-Lived Intangible Assets [Line Items]</t>
        </is>
      </c>
    </row>
    <row r="15">
      <c r="A15" s="4" t="inlineStr">
        <is>
          <t>Above-market assumed mortgages (included in Debt, net)</t>
        </is>
      </c>
      <c r="B15" s="6" t="n">
        <v>7694</v>
      </c>
      <c r="C15" s="6" t="n">
        <v>3446</v>
      </c>
    </row>
    <row r="16">
      <c r="A16" s="4" t="inlineStr">
        <is>
          <t>Above-market assumed mortgages - Accumulated Amortization</t>
        </is>
      </c>
      <c r="B16" s="6" t="n">
        <v>-2408</v>
      </c>
      <c r="C16" s="6" t="n">
        <v>-1987</v>
      </c>
    </row>
    <row r="17">
      <c r="A17" s="4" t="inlineStr">
        <is>
          <t>Leases, Acquired-in-Place [Member] | Unamortized Lease Costs, Net [Member]</t>
        </is>
      </c>
    </row>
    <row r="18">
      <c r="A18" s="3" t="inlineStr">
        <is>
          <t>Finite-Lived Intangible Assets [Line Items]</t>
        </is>
      </c>
    </row>
    <row r="19">
      <c r="A19" s="4" t="inlineStr">
        <is>
          <t>Identified intangible assets/liabilities, accumulated (amortization) accretion</t>
        </is>
      </c>
      <c r="B19" s="6" t="n">
        <v>-102772</v>
      </c>
      <c r="C19" s="6" t="n">
        <v>-92918</v>
      </c>
    </row>
    <row r="20">
      <c r="A20" s="4" t="inlineStr">
        <is>
          <t>In place leases (included in Unamortized Lease Costs, net)</t>
        </is>
      </c>
      <c r="B20" s="7" t="n">
        <v>235082</v>
      </c>
      <c r="C20" s="7" t="n">
        <v>1962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118959</v>
      </c>
      <c r="C4" s="7" t="n">
        <v>322575</v>
      </c>
      <c r="D4" s="7" t="n">
        <v>345343</v>
      </c>
    </row>
    <row r="5">
      <c r="A5" s="3" t="inlineStr">
        <is>
          <t>Adjustments to reconcile net income to net cash provided by operating activities:</t>
        </is>
      </c>
    </row>
    <row r="6">
      <c r="A6" s="4" t="inlineStr">
        <is>
          <t>Depreciation and amortization</t>
        </is>
      </c>
      <c r="B6" s="6" t="n">
        <v>149930</v>
      </c>
      <c r="C6" s="6" t="n">
        <v>135674</v>
      </c>
      <c r="D6" s="6" t="n">
        <v>161838</v>
      </c>
    </row>
    <row r="7">
      <c r="A7" s="4" t="inlineStr">
        <is>
          <t>Amortization of debt deferred costs and intangibles, net</t>
        </is>
      </c>
      <c r="B7" s="6" t="n">
        <v>2752</v>
      </c>
      <c r="C7" s="6" t="n">
        <v>3194</v>
      </c>
      <c r="D7" s="6" t="n">
        <v>3146</v>
      </c>
    </row>
    <row r="8">
      <c r="A8" s="4" t="inlineStr">
        <is>
          <t>Non-cash lease expense</t>
        </is>
      </c>
      <c r="B8" s="6" t="n">
        <v>1242</v>
      </c>
      <c r="C8" s="6" t="n">
        <v>1241</v>
      </c>
      <c r="D8" s="6" t="n">
        <v>0</v>
      </c>
    </row>
    <row r="9">
      <c r="A9" s="4" t="inlineStr">
        <is>
          <t>Impairment loss</t>
        </is>
      </c>
      <c r="B9" s="6" t="n">
        <v>24153</v>
      </c>
      <c r="C9" s="6" t="n">
        <v>74</v>
      </c>
      <c r="D9" s="6" t="n">
        <v>10120</v>
      </c>
    </row>
    <row r="10">
      <c r="A10" s="4" t="inlineStr">
        <is>
          <t>Equity in earnings of real estate joint ventures and partnerships, net</t>
        </is>
      </c>
      <c r="B10" s="6" t="n">
        <v>-39206</v>
      </c>
      <c r="C10" s="6" t="n">
        <v>-20769</v>
      </c>
      <c r="D10" s="6" t="n">
        <v>-25070</v>
      </c>
    </row>
    <row r="11">
      <c r="A11" s="4" t="inlineStr">
        <is>
          <t>Gain on sale of property</t>
        </is>
      </c>
      <c r="B11" s="6" t="n">
        <v>-65402</v>
      </c>
      <c r="C11" s="6" t="n">
        <v>-189914</v>
      </c>
      <c r="D11" s="6" t="n">
        <v>-207865</v>
      </c>
    </row>
    <row r="12">
      <c r="A12" s="4" t="inlineStr">
        <is>
          <t>Distributions of income from real estate joint ventures and partnerships</t>
        </is>
      </c>
      <c r="B12" s="6" t="n">
        <v>29803</v>
      </c>
      <c r="C12" s="6" t="n">
        <v>20083</v>
      </c>
      <c r="D12" s="6" t="n">
        <v>19605</v>
      </c>
    </row>
    <row r="13">
      <c r="A13" s="4" t="inlineStr">
        <is>
          <t>Changes in accrued rent, accrued contract receivables and accounts receivable, net</t>
        </is>
      </c>
      <c r="B13" s="6" t="n">
        <v>1154</v>
      </c>
      <c r="C13" s="6" t="n">
        <v>10001</v>
      </c>
      <c r="D13" s="6" t="n">
        <v>-2807</v>
      </c>
    </row>
    <row r="14">
      <c r="A14" s="4" t="inlineStr">
        <is>
          <t>Changes in unamortized lease costs and other assets, net</t>
        </is>
      </c>
      <c r="B14" s="6" t="n">
        <v>-8024</v>
      </c>
      <c r="C14" s="6" t="n">
        <v>-14298</v>
      </c>
      <c r="D14" s="6" t="n">
        <v>-8632</v>
      </c>
    </row>
    <row r="15">
      <c r="A15" s="4" t="inlineStr">
        <is>
          <t>Changes in accounts payable, accrued expenses and other liabilities, net</t>
        </is>
      </c>
      <c r="B15" s="6" t="n">
        <v>5744</v>
      </c>
      <c r="C15" s="6" t="n">
        <v>-975</v>
      </c>
      <c r="D15" s="6" t="n">
        <v>-2315</v>
      </c>
    </row>
    <row r="16">
      <c r="A16" s="4" t="inlineStr">
        <is>
          <t>Other, net</t>
        </is>
      </c>
      <c r="B16" s="6" t="n">
        <v>3122</v>
      </c>
      <c r="C16" s="6" t="n">
        <v>3164</v>
      </c>
      <c r="D16" s="6" t="n">
        <v>-7403</v>
      </c>
    </row>
    <row r="17">
      <c r="A17" s="4" t="inlineStr">
        <is>
          <t>Net cash provided by operating activities</t>
        </is>
      </c>
      <c r="B17" s="6" t="n">
        <v>224227</v>
      </c>
      <c r="C17" s="6" t="n">
        <v>270050</v>
      </c>
      <c r="D17" s="6" t="n">
        <v>285960</v>
      </c>
    </row>
    <row r="18">
      <c r="A18" s="3" t="inlineStr">
        <is>
          <t>Cash Flows from Investing Activities:</t>
        </is>
      </c>
    </row>
    <row r="19">
      <c r="A19" s="4" t="inlineStr">
        <is>
          <t>Acquisition of real estate and land, net</t>
        </is>
      </c>
      <c r="B19" s="6" t="n">
        <v>-42209</v>
      </c>
      <c r="C19" s="6" t="n">
        <v>-218849</v>
      </c>
      <c r="D19" s="6" t="n">
        <v>-1265</v>
      </c>
    </row>
    <row r="20">
      <c r="A20" s="4" t="inlineStr">
        <is>
          <t>Development and capital improvements</t>
        </is>
      </c>
      <c r="B20" s="6" t="n">
        <v>-137059</v>
      </c>
      <c r="C20" s="6" t="n">
        <v>-183188</v>
      </c>
      <c r="D20" s="6" t="n">
        <v>-155528</v>
      </c>
    </row>
    <row r="21">
      <c r="A21" s="4" t="inlineStr">
        <is>
          <t>Proceeds from sale of property and real estate equity investments, net</t>
        </is>
      </c>
      <c r="B21" s="6" t="n">
        <v>119442</v>
      </c>
      <c r="C21" s="6" t="n">
        <v>445319</v>
      </c>
      <c r="D21" s="6" t="n">
        <v>607486</v>
      </c>
    </row>
    <row r="22">
      <c r="A22" s="4" t="inlineStr">
        <is>
          <t>Real estate joint ventures and partnerships - Investments</t>
        </is>
      </c>
      <c r="B22" s="6" t="n">
        <v>-8671</v>
      </c>
      <c r="C22" s="6" t="n">
        <v>-74602</v>
      </c>
      <c r="D22" s="6" t="n">
        <v>-38096</v>
      </c>
    </row>
    <row r="23">
      <c r="A23" s="4" t="inlineStr">
        <is>
          <t>Real estate joint ventures and partnerships - Distribution of capital</t>
        </is>
      </c>
      <c r="B23" s="6" t="n">
        <v>22228</v>
      </c>
      <c r="C23" s="6" t="n">
        <v>2482</v>
      </c>
      <c r="D23" s="6" t="n">
        <v>6936</v>
      </c>
    </row>
    <row r="24">
      <c r="A24" s="4" t="inlineStr">
        <is>
          <t>Proceeds from investments</t>
        </is>
      </c>
      <c r="C24" s="6" t="n">
        <v>10375</v>
      </c>
      <c r="D24" s="6" t="n">
        <v>1500</v>
      </c>
    </row>
    <row r="25">
      <c r="A25" s="4" t="inlineStr">
        <is>
          <t>Other, net</t>
        </is>
      </c>
      <c r="B25" s="6" t="n">
        <v>-114</v>
      </c>
      <c r="C25" s="6" t="n">
        <v>2437</v>
      </c>
      <c r="D25" s="6" t="n">
        <v>11921</v>
      </c>
    </row>
    <row r="26">
      <c r="A26" s="4" t="inlineStr">
        <is>
          <t>Net cash (used in) provided by investing activities</t>
        </is>
      </c>
      <c r="B26" s="6" t="n">
        <v>-46383</v>
      </c>
      <c r="C26" s="6" t="n">
        <v>-16026</v>
      </c>
      <c r="D26" s="6" t="n">
        <v>432954</v>
      </c>
    </row>
    <row r="27">
      <c r="A27" s="3" t="inlineStr">
        <is>
          <t>Cash Flows from Financing Activities:</t>
        </is>
      </c>
    </row>
    <row r="28">
      <c r="A28" s="4" t="inlineStr">
        <is>
          <t>Proceeds from issuance of debt</t>
        </is>
      </c>
      <c r="D28" s="6" t="n">
        <v>638</v>
      </c>
    </row>
    <row r="29">
      <c r="A29" s="4" t="inlineStr">
        <is>
          <t>Principal payments of debt</t>
        </is>
      </c>
      <c r="B29" s="6" t="n">
        <v>-22977</v>
      </c>
      <c r="C29" s="6" t="n">
        <v>-55556</v>
      </c>
      <c r="D29" s="6" t="n">
        <v>-257028</v>
      </c>
    </row>
    <row r="30">
      <c r="A30" s="4" t="inlineStr">
        <is>
          <t>Changes in unsecured credit facilities</t>
        </is>
      </c>
      <c r="B30" s="6" t="n">
        <v>40000</v>
      </c>
      <c r="C30" s="6" t="n">
        <v>-5000</v>
      </c>
      <c r="D30" s="6" t="n">
        <v>5000</v>
      </c>
    </row>
    <row r="31">
      <c r="A31" s="4" t="inlineStr">
        <is>
          <t>Proceeds from issuance of common shares of beneficial interest, net</t>
        </is>
      </c>
      <c r="B31" s="6" t="n">
        <v>212</v>
      </c>
      <c r="C31" s="6" t="n">
        <v>1098</v>
      </c>
      <c r="D31" s="6" t="n">
        <v>6760</v>
      </c>
    </row>
    <row r="32">
      <c r="A32" s="4" t="inlineStr">
        <is>
          <t>Repurchase of common shares of beneficial interest, net</t>
        </is>
      </c>
      <c r="B32" s="6" t="n">
        <v>-32107</v>
      </c>
      <c r="D32" s="6" t="n">
        <v>-18564</v>
      </c>
    </row>
    <row r="33">
      <c r="A33" s="4" t="inlineStr">
        <is>
          <t>Common share dividends paid</t>
        </is>
      </c>
      <c r="B33" s="6" t="n">
        <v>-165958</v>
      </c>
      <c r="C33" s="6" t="n">
        <v>-203297</v>
      </c>
      <c r="D33" s="6" t="n">
        <v>-382464</v>
      </c>
    </row>
    <row r="34">
      <c r="A34" s="4" t="inlineStr">
        <is>
          <t>Debt issuance and extinguishment costs paid</t>
        </is>
      </c>
      <c r="B34" s="6" t="n">
        <v>-6</v>
      </c>
      <c r="C34" s="6" t="n">
        <v>-3271</v>
      </c>
      <c r="D34" s="6" t="n">
        <v>-1271</v>
      </c>
    </row>
    <row r="35">
      <c r="A35" s="4" t="inlineStr">
        <is>
          <t>Distributions to noncontrolling interests</t>
        </is>
      </c>
      <c r="B35" s="6" t="n">
        <v>-4076</v>
      </c>
      <c r="C35" s="6" t="n">
        <v>-6782</v>
      </c>
      <c r="D35" s="6" t="n">
        <v>-19155</v>
      </c>
    </row>
    <row r="36">
      <c r="A36" s="4" t="inlineStr">
        <is>
          <t>Contributions from noncontrolling interests</t>
        </is>
      </c>
      <c r="B36" s="6" t="n">
        <v>1150</v>
      </c>
      <c r="C36" s="6" t="n">
        <v>326</v>
      </c>
      <c r="D36" s="6" t="n">
        <v>1465</v>
      </c>
    </row>
    <row r="37">
      <c r="A37" s="4" t="inlineStr">
        <is>
          <t>Other, net</t>
        </is>
      </c>
      <c r="B37" s="6" t="n">
        <v>-1617</v>
      </c>
      <c r="C37" s="6" t="n">
        <v>-2388</v>
      </c>
      <c r="D37" s="6" t="n">
        <v>508</v>
      </c>
    </row>
    <row r="38">
      <c r="A38" s="4" t="inlineStr">
        <is>
          <t>Net cash used in financing activities</t>
        </is>
      </c>
      <c r="B38" s="6" t="n">
        <v>-185379</v>
      </c>
      <c r="C38" s="6" t="n">
        <v>-274870</v>
      </c>
      <c r="D38" s="6" t="n">
        <v>-664111</v>
      </c>
    </row>
    <row r="39">
      <c r="A39" s="4" t="inlineStr">
        <is>
          <t>Net (decrease) increase in cash, cash equivalents and restricted cash equivalents</t>
        </is>
      </c>
      <c r="B39" s="6" t="n">
        <v>-7535</v>
      </c>
      <c r="C39" s="6" t="n">
        <v>-20846</v>
      </c>
      <c r="D39" s="6" t="n">
        <v>54803</v>
      </c>
    </row>
    <row r="40">
      <c r="A40" s="4" t="inlineStr">
        <is>
          <t>Cash, cash equivalents and restricted cash equivalents at January 1</t>
        </is>
      </c>
      <c r="B40" s="6" t="n">
        <v>55291</v>
      </c>
      <c r="C40" s="6" t="n">
        <v>76137</v>
      </c>
      <c r="D40" s="6" t="n">
        <v>21334</v>
      </c>
    </row>
    <row r="41">
      <c r="A41" s="4" t="inlineStr">
        <is>
          <t>Cash, cash equivalents and restricted cash equivalents at December 31</t>
        </is>
      </c>
      <c r="B41" s="6" t="n">
        <v>47756</v>
      </c>
      <c r="C41" s="6" t="n">
        <v>55291</v>
      </c>
      <c r="D41" s="6" t="n">
        <v>76137</v>
      </c>
    </row>
    <row r="42">
      <c r="A42" s="3" t="inlineStr">
        <is>
          <t>Supplemental disclosure of cash flow information:</t>
        </is>
      </c>
    </row>
    <row r="43">
      <c r="A43" s="4" t="inlineStr">
        <is>
          <t>Cash paid for interest (net of amount capitalized of $8,184, $13,586 and $7,938, respectively)</t>
        </is>
      </c>
      <c r="B43" s="6" t="n">
        <v>58744</v>
      </c>
      <c r="C43" s="6" t="n">
        <v>55413</v>
      </c>
      <c r="D43" s="6" t="n">
        <v>65507</v>
      </c>
    </row>
    <row r="44">
      <c r="A44" s="4" t="inlineStr">
        <is>
          <t>Cash paid for income taxes</t>
        </is>
      </c>
      <c r="B44" s="6" t="n">
        <v>793</v>
      </c>
      <c r="C44" s="6" t="n">
        <v>1526</v>
      </c>
      <c r="D44" s="6" t="n">
        <v>1545</v>
      </c>
    </row>
    <row r="45">
      <c r="A45" s="4" t="inlineStr">
        <is>
          <t>Cash paid for amounts included in operating lease liabilities</t>
        </is>
      </c>
      <c r="B45" s="7" t="n">
        <v>2678</v>
      </c>
      <c r="C45" s="7" t="n">
        <v>2785</v>
      </c>
      <c r="D45"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dentified Intangible Assets And Liabilities (Schedule Of Future Amortization) (Details) - USD ($) $ in Thousands</t>
        </is>
      </c>
      <c r="B1" s="2" t="inlineStr">
        <is>
          <t>12 Months Ended</t>
        </is>
      </c>
    </row>
    <row r="2">
      <c r="B2" s="2" t="inlineStr">
        <is>
          <t>Dec. 31, 2020</t>
        </is>
      </c>
      <c r="C2" s="2" t="inlineStr">
        <is>
          <t>Dec. 31, 2019</t>
        </is>
      </c>
      <c r="D2" s="2" t="inlineStr">
        <is>
          <t>Dec. 31, 2018</t>
        </is>
      </c>
    </row>
    <row r="3">
      <c r="A3" s="4" t="inlineStr">
        <is>
          <t>Rental Revenues [Member] | Above-Market and Below-Market Leases [Member]</t>
        </is>
      </c>
    </row>
    <row r="4">
      <c r="A4" s="3" t="inlineStr">
        <is>
          <t>Finite-Lived Intangible Assets and Liabilities, Net, Amortization Expense, Fiscal Year Maturity [Abstract]</t>
        </is>
      </c>
    </row>
    <row r="5">
      <c r="A5" s="4" t="inlineStr">
        <is>
          <t>2021</t>
        </is>
      </c>
      <c r="B5" s="7" t="n">
        <v>4691</v>
      </c>
    </row>
    <row r="6">
      <c r="A6" s="4" t="inlineStr">
        <is>
          <t>2022</t>
        </is>
      </c>
      <c r="B6" s="6" t="n">
        <v>4357</v>
      </c>
    </row>
    <row r="7">
      <c r="A7" s="4" t="inlineStr">
        <is>
          <t>2023</t>
        </is>
      </c>
      <c r="B7" s="6" t="n">
        <v>4172</v>
      </c>
    </row>
    <row r="8">
      <c r="A8" s="4" t="inlineStr">
        <is>
          <t>2024</t>
        </is>
      </c>
      <c r="B8" s="6" t="n">
        <v>4032</v>
      </c>
    </row>
    <row r="9">
      <c r="A9" s="4" t="inlineStr">
        <is>
          <t>2025</t>
        </is>
      </c>
      <c r="B9" s="6" t="n">
        <v>3234</v>
      </c>
    </row>
    <row r="10">
      <c r="A10" s="4" t="inlineStr">
        <is>
          <t>Net amortization</t>
        </is>
      </c>
      <c r="B10" s="6" t="n">
        <v>7800</v>
      </c>
      <c r="C10" s="7" t="n">
        <v>4600</v>
      </c>
      <c r="D10" s="7" t="n">
        <v>12800</v>
      </c>
    </row>
    <row r="11">
      <c r="A11" s="4" t="inlineStr">
        <is>
          <t>Depreciation and Amortization [Member] | Leases, Acquired-in-Place [Member]</t>
        </is>
      </c>
    </row>
    <row r="12">
      <c r="A12" s="3" t="inlineStr">
        <is>
          <t>Finite-Lived Intangible Assets, Net, Amortization Expense, Fiscal Year Maturity [Abstract]</t>
        </is>
      </c>
    </row>
    <row r="13">
      <c r="A13" s="4" t="inlineStr">
        <is>
          <t>2021</t>
        </is>
      </c>
      <c r="B13" s="6" t="n">
        <v>19580</v>
      </c>
    </row>
    <row r="14">
      <c r="A14" s="4" t="inlineStr">
        <is>
          <t>2022</t>
        </is>
      </c>
      <c r="B14" s="6" t="n">
        <v>17103</v>
      </c>
    </row>
    <row r="15">
      <c r="A15" s="4" t="inlineStr">
        <is>
          <t>2023</t>
        </is>
      </c>
      <c r="B15" s="6" t="n">
        <v>15549</v>
      </c>
    </row>
    <row r="16">
      <c r="A16" s="4" t="inlineStr">
        <is>
          <t>2024</t>
        </is>
      </c>
      <c r="B16" s="6" t="n">
        <v>13491</v>
      </c>
    </row>
    <row r="17">
      <c r="A17" s="4" t="inlineStr">
        <is>
          <t>2025</t>
        </is>
      </c>
      <c r="B17" s="6" t="n">
        <v>12204</v>
      </c>
    </row>
    <row r="18">
      <c r="A18" s="4" t="inlineStr">
        <is>
          <t>Amortization</t>
        </is>
      </c>
      <c r="B18" s="6" t="n">
        <v>19400</v>
      </c>
      <c r="C18" s="6" t="n">
        <v>14900</v>
      </c>
      <c r="D18" s="6" t="n">
        <v>29800</v>
      </c>
    </row>
    <row r="19">
      <c r="A19" s="4" t="inlineStr">
        <is>
          <t>Interest Expense [Member] | Above-Market Assumed Mortgages [Member]</t>
        </is>
      </c>
    </row>
    <row r="20">
      <c r="A20" s="3" t="inlineStr">
        <is>
          <t>Finite-Lived Intangible Liabilities, Net, Amortization Expense, Fiscal Year Maturity [Abstract]</t>
        </is>
      </c>
    </row>
    <row r="21">
      <c r="A21" s="4" t="inlineStr">
        <is>
          <t>2021</t>
        </is>
      </c>
      <c r="B21" s="6" t="n">
        <v>789</v>
      </c>
    </row>
    <row r="22">
      <c r="A22" s="4" t="inlineStr">
        <is>
          <t>2022</t>
        </is>
      </c>
      <c r="B22" s="6" t="n">
        <v>643</v>
      </c>
    </row>
    <row r="23">
      <c r="A23" s="4" t="inlineStr">
        <is>
          <t>2023</t>
        </is>
      </c>
      <c r="B23" s="6" t="n">
        <v>638</v>
      </c>
    </row>
    <row r="24">
      <c r="A24" s="4" t="inlineStr">
        <is>
          <t>2024</t>
        </is>
      </c>
      <c r="B24" s="6" t="n">
        <v>638</v>
      </c>
    </row>
    <row r="25">
      <c r="A25" s="4" t="inlineStr">
        <is>
          <t>2025</t>
        </is>
      </c>
      <c r="B25" s="6" t="n">
        <v>638</v>
      </c>
    </row>
    <row r="26">
      <c r="A26" s="4" t="inlineStr">
        <is>
          <t>Amortization</t>
        </is>
      </c>
      <c r="B26" s="7" t="n">
        <v>400</v>
      </c>
      <c r="C26" s="7" t="n">
        <v>300</v>
      </c>
      <c r="D26" s="7" t="n">
        <v>7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dentified Intangible Assets And Liabilities (Identified Intangible Assets and Liabilities and the Remaining Weighted-Average Amortization Period associated with our Asset Acquisitions)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Below-market leases</t>
        </is>
      </c>
      <c r="B4" s="7" t="n">
        <v>5205</v>
      </c>
      <c r="C4" s="7" t="n">
        <v>13762</v>
      </c>
    </row>
    <row r="5">
      <c r="A5" s="4" t="inlineStr">
        <is>
          <t>Leases, Acquired-in-Place [Member]</t>
        </is>
      </c>
    </row>
    <row r="6">
      <c r="A6" s="3" t="inlineStr">
        <is>
          <t>Finite-Lived Intangible Assets [Line Items]</t>
        </is>
      </c>
    </row>
    <row r="7">
      <c r="A7" s="4" t="inlineStr">
        <is>
          <t>Finite-lived intangible assets acquired</t>
        </is>
      </c>
      <c r="B7" s="7" t="n">
        <v>48562</v>
      </c>
      <c r="C7" s="7" t="n">
        <v>30253</v>
      </c>
    </row>
    <row r="8">
      <c r="A8" s="4" t="inlineStr">
        <is>
          <t>Acquired finite-lived intangible assets, weighted average useful life</t>
        </is>
      </c>
      <c r="B8" s="4" t="inlineStr">
        <is>
          <t>7 years 9 months 18 days</t>
        </is>
      </c>
      <c r="C8" s="4" t="inlineStr">
        <is>
          <t>11 years</t>
        </is>
      </c>
    </row>
    <row r="9">
      <c r="A9" s="4" t="inlineStr">
        <is>
          <t>Above Market Leases [Member]</t>
        </is>
      </c>
    </row>
    <row r="10">
      <c r="A10" s="3" t="inlineStr">
        <is>
          <t>Finite-Lived Intangible Assets [Line Items]</t>
        </is>
      </c>
    </row>
    <row r="11">
      <c r="A11" s="4" t="inlineStr">
        <is>
          <t>Finite-lived intangible assets acquired</t>
        </is>
      </c>
      <c r="B11" s="7" t="n">
        <v>1901</v>
      </c>
      <c r="C11" s="7" t="n">
        <v>1323</v>
      </c>
    </row>
    <row r="12">
      <c r="A12" s="4" t="inlineStr">
        <is>
          <t>Acquired finite-lived intangible assets, weighted average useful life</t>
        </is>
      </c>
      <c r="B12" s="4" t="inlineStr">
        <is>
          <t>7 years 1 month 6 days</t>
        </is>
      </c>
      <c r="C12" s="4" t="inlineStr">
        <is>
          <t>7 years 2 months 12 days</t>
        </is>
      </c>
    </row>
    <row r="13">
      <c r="A13" s="4" t="inlineStr">
        <is>
          <t>Above-Market Assumed Mortgages [Member]</t>
        </is>
      </c>
    </row>
    <row r="14">
      <c r="A14" s="3" t="inlineStr">
        <is>
          <t>Finite-Lived Intangible Assets [Line Items]</t>
        </is>
      </c>
    </row>
    <row r="15">
      <c r="A15" s="4" t="inlineStr">
        <is>
          <t>Above-market assumed mortgages (included in Debt, net)</t>
        </is>
      </c>
      <c r="B15" s="7" t="n">
        <v>4249</v>
      </c>
    </row>
    <row r="16">
      <c r="A16" s="4" t="inlineStr">
        <is>
          <t>Acquired finite-lived intangible liabilities, weighted average useful life</t>
        </is>
      </c>
      <c r="B16" s="4" t="inlineStr">
        <is>
          <t>8 years 3 months 18 days</t>
        </is>
      </c>
    </row>
    <row r="17">
      <c r="A17" s="4" t="inlineStr">
        <is>
          <t>Below Market Leases [Member]</t>
        </is>
      </c>
    </row>
    <row r="18">
      <c r="A18" s="3" t="inlineStr">
        <is>
          <t>Finite-Lived Intangible Assets [Line Items]</t>
        </is>
      </c>
    </row>
    <row r="19">
      <c r="A19" s="4" t="inlineStr">
        <is>
          <t>Acquired finite-lived intangible liabilities, weighted average useful life</t>
        </is>
      </c>
      <c r="B19" s="4" t="inlineStr">
        <is>
          <t>7 years 9 months 18 days</t>
        </is>
      </c>
      <c r="C19" s="4" t="inlineStr">
        <is>
          <t>13 years 6 months</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Debt (Narrative) (Details) $ in Thousands</t>
        </is>
      </c>
      <c r="B1" s="2" t="inlineStr">
        <is>
          <t>Dec. 11, 2019USD ($)item</t>
        </is>
      </c>
      <c r="C1" s="2" t="inlineStr">
        <is>
          <t>Dec. 31, 2020USD ($)</t>
        </is>
      </c>
      <c r="D1" s="2" t="inlineStr">
        <is>
          <t>Dec. 31, 2019USD ($)</t>
        </is>
      </c>
      <c r="E1" s="2" t="inlineStr">
        <is>
          <t>Dec. 31, 2018USD ($)</t>
        </is>
      </c>
      <c r="F1" s="2" t="inlineStr">
        <is>
          <t>Jan. 03, 2020USD ($)</t>
        </is>
      </c>
    </row>
    <row r="2">
      <c r="A2" s="3" t="inlineStr">
        <is>
          <t>Debt Instrument [Line Items]</t>
        </is>
      </c>
    </row>
    <row r="3">
      <c r="A3" s="4" t="inlineStr">
        <is>
          <t>Debt service guaranty liability</t>
        </is>
      </c>
      <c r="C3" s="7" t="n">
        <v>53650</v>
      </c>
      <c r="D3" s="7" t="n">
        <v>57380</v>
      </c>
    </row>
    <row r="4">
      <c r="A4" s="4" t="inlineStr">
        <is>
          <t>Principal payments of debt</t>
        </is>
      </c>
      <c r="C4" s="6" t="n">
        <v>22977</v>
      </c>
      <c r="D4" s="6" t="n">
        <v>55556</v>
      </c>
      <c r="E4" s="7" t="n">
        <v>257028</v>
      </c>
    </row>
    <row r="5">
      <c r="A5" s="4" t="inlineStr">
        <is>
          <t>Debt instruments collateral value</t>
        </is>
      </c>
      <c r="C5" s="6" t="n">
        <v>600000</v>
      </c>
      <c r="D5" s="6" t="n">
        <v>500000</v>
      </c>
    </row>
    <row r="6">
      <c r="A6" s="4" t="inlineStr">
        <is>
          <t>Outstanding revolving credit facility</t>
        </is>
      </c>
      <c r="C6" s="6" t="n">
        <v>40000</v>
      </c>
    </row>
    <row r="7">
      <c r="A7" s="4" t="inlineStr">
        <is>
          <t>Finance lease obligation</t>
        </is>
      </c>
      <c r="C7" s="6" t="n">
        <v>21696</v>
      </c>
      <c r="D7" s="7" t="n">
        <v>21804</v>
      </c>
    </row>
    <row r="8">
      <c r="A8" s="4" t="inlineStr">
        <is>
          <t>Net premium/(discount) on debt</t>
        </is>
      </c>
      <c r="C8" s="6" t="n">
        <v>-3100</v>
      </c>
    </row>
    <row r="9">
      <c r="A9" s="4" t="inlineStr">
        <is>
          <t>Deferred finance costs, net</t>
        </is>
      </c>
      <c r="C9" s="6" t="n">
        <v>-4500</v>
      </c>
    </row>
    <row r="10">
      <c r="A10" s="4" t="inlineStr">
        <is>
          <t>Non-cash debt</t>
        </is>
      </c>
      <c r="C10" s="6" t="n">
        <v>5300</v>
      </c>
    </row>
    <row r="11">
      <c r="A11" s="4" t="inlineStr">
        <is>
          <t>Unsecured Revolving Credit Facility [Member]</t>
        </is>
      </c>
    </row>
    <row r="12">
      <c r="A12" s="3" t="inlineStr">
        <is>
          <t>Debt Instrument [Line Items]</t>
        </is>
      </c>
    </row>
    <row r="13">
      <c r="A13" s="4" t="inlineStr">
        <is>
          <t>Maximum borrowing capacity under credit facility</t>
        </is>
      </c>
      <c r="B13" s="7" t="n">
        <v>500000</v>
      </c>
    </row>
    <row r="14">
      <c r="A14" s="4" t="inlineStr">
        <is>
          <t>Number of credit facility 6-month extensions | item</t>
        </is>
      </c>
      <c r="B14" s="6" t="n">
        <v>2</v>
      </c>
    </row>
    <row r="15">
      <c r="A15" s="4" t="inlineStr">
        <is>
          <t>Line of credit facility, extension period</t>
        </is>
      </c>
      <c r="B15" s="4" t="inlineStr">
        <is>
          <t>6 months</t>
        </is>
      </c>
    </row>
    <row r="16">
      <c r="A16" s="4" t="inlineStr">
        <is>
          <t>Bids amount (up to)</t>
        </is>
      </c>
      <c r="C16" s="6" t="n">
        <v>250000</v>
      </c>
    </row>
    <row r="17">
      <c r="A17" s="4" t="inlineStr">
        <is>
          <t>Maximum increase in credit facility amount (up to)</t>
        </is>
      </c>
      <c r="C17" s="7" t="n">
        <v>850000</v>
      </c>
    </row>
    <row r="18">
      <c r="A18" s="4" t="inlineStr">
        <is>
          <t>Commitment fee percentage</t>
        </is>
      </c>
      <c r="C18" s="4" t="inlineStr">
        <is>
          <t>0.15%</t>
        </is>
      </c>
      <c r="D18" s="4" t="inlineStr">
        <is>
          <t>0.15%</t>
        </is>
      </c>
    </row>
    <row r="19">
      <c r="A19" s="4" t="inlineStr">
        <is>
          <t>Outstanding revolving credit facility</t>
        </is>
      </c>
      <c r="C19" s="7" t="n">
        <v>40000</v>
      </c>
    </row>
    <row r="20">
      <c r="A20" s="4" t="inlineStr">
        <is>
          <t>Debt Service Guaranty [Member]</t>
        </is>
      </c>
    </row>
    <row r="21">
      <c r="A21" s="3" t="inlineStr">
        <is>
          <t>Debt Instrument [Line Items]</t>
        </is>
      </c>
    </row>
    <row r="22">
      <c r="A22" s="4" t="inlineStr">
        <is>
          <t>Debt coverage ratio</t>
        </is>
      </c>
      <c r="C22" s="9" t="n">
        <v>1.4</v>
      </c>
    </row>
    <row r="23">
      <c r="A23" s="4" t="inlineStr">
        <is>
          <t>Mortgages [Member]</t>
        </is>
      </c>
    </row>
    <row r="24">
      <c r="A24" s="3" t="inlineStr">
        <is>
          <t>Debt Instrument [Line Items]</t>
        </is>
      </c>
    </row>
    <row r="25">
      <c r="A25" s="4" t="inlineStr">
        <is>
          <t>Principal payments of debt</t>
        </is>
      </c>
      <c r="D25" s="7" t="n">
        <v>50000</v>
      </c>
    </row>
    <row r="26">
      <c r="A26" s="4" t="inlineStr">
        <is>
          <t>Debt stated interest rate</t>
        </is>
      </c>
      <c r="D26" s="4" t="inlineStr">
        <is>
          <t>7.00%</t>
        </is>
      </c>
    </row>
    <row r="27">
      <c r="A27" s="4" t="inlineStr">
        <is>
          <t>Secured Debt [Member]</t>
        </is>
      </c>
    </row>
    <row r="28">
      <c r="A28" s="3" t="inlineStr">
        <is>
          <t>Debt Instrument [Line Items]</t>
        </is>
      </c>
    </row>
    <row r="29">
      <c r="A29" s="4" t="inlineStr">
        <is>
          <t>Deferred finance costs, net</t>
        </is>
      </c>
      <c r="C29" s="7" t="n">
        <v>-800</v>
      </c>
    </row>
    <row r="30">
      <c r="A30" s="4" t="inlineStr">
        <is>
          <t>Non-cash debt</t>
        </is>
      </c>
      <c r="C30" s="7" t="n">
        <v>5300</v>
      </c>
    </row>
    <row r="31">
      <c r="A31" s="4" t="inlineStr">
        <is>
          <t>Short-Term Unsecured Facility [Member] | Line of Credit [Member]</t>
        </is>
      </c>
    </row>
    <row r="32">
      <c r="A32" s="3" t="inlineStr">
        <is>
          <t>Debt Instrument [Line Items]</t>
        </is>
      </c>
    </row>
    <row r="33">
      <c r="A33" s="4" t="inlineStr">
        <is>
          <t>Maximum borrowing capacity under credit facility</t>
        </is>
      </c>
      <c r="F33" s="7" t="n">
        <v>10000</v>
      </c>
    </row>
    <row r="34">
      <c r="A34" s="4" t="inlineStr">
        <is>
          <t>Fixed interest rate loan period (in days)</t>
        </is>
      </c>
      <c r="C34" s="4" t="inlineStr">
        <is>
          <t>30 days</t>
        </is>
      </c>
      <c r="D34" s="4" t="inlineStr">
        <is>
          <t>30 days</t>
        </is>
      </c>
    </row>
    <row r="35">
      <c r="A35" s="4" t="inlineStr">
        <is>
          <t>Commitment fee percentage</t>
        </is>
      </c>
      <c r="C35" s="4" t="inlineStr">
        <is>
          <t>0.10%</t>
        </is>
      </c>
      <c r="D35" s="4" t="inlineStr">
        <is>
          <t>0.10%</t>
        </is>
      </c>
    </row>
    <row r="36">
      <c r="A36" s="4" t="inlineStr">
        <is>
          <t>Unused capacity, commitment fee percentage</t>
        </is>
      </c>
      <c r="C36" s="4" t="inlineStr">
        <is>
          <t>0.05%</t>
        </is>
      </c>
      <c r="D36" s="4" t="inlineStr">
        <is>
          <t>0.05%</t>
        </is>
      </c>
    </row>
    <row r="37">
      <c r="A37" s="4" t="inlineStr">
        <is>
          <t>London Interbank Offered Rate (LIBOR) [Member] | Unsecured Revolving Credit Facility [Member]</t>
        </is>
      </c>
    </row>
    <row r="38">
      <c r="A38" s="3" t="inlineStr">
        <is>
          <t>Debt Instrument [Line Items]</t>
        </is>
      </c>
    </row>
    <row r="39">
      <c r="A39" s="4" t="inlineStr">
        <is>
          <t>Basis spread on variable rate</t>
        </is>
      </c>
      <c r="C39" s="4" t="inlineStr">
        <is>
          <t>0.825%</t>
        </is>
      </c>
      <c r="D39" s="4" t="inlineStr">
        <is>
          <t>0.825%</t>
        </is>
      </c>
    </row>
    <row r="40">
      <c r="A40" s="4" t="inlineStr">
        <is>
          <t>Thirty-Day LIBOR [Member] | Short-Term Unsecured Facility [Member] | Line of Credit [Member]</t>
        </is>
      </c>
    </row>
    <row r="41">
      <c r="A41" s="3" t="inlineStr">
        <is>
          <t>Debt Instrument [Line Items]</t>
        </is>
      </c>
    </row>
    <row r="42">
      <c r="A42" s="4" t="inlineStr">
        <is>
          <t>Basis spread on variable rate</t>
        </is>
      </c>
      <c r="C42" s="4" t="inlineStr">
        <is>
          <t>1.25%</t>
        </is>
      </c>
      <c r="D42" s="4" t="inlineStr">
        <is>
          <t>1.25%</t>
        </is>
      </c>
    </row>
    <row r="43">
      <c r="A43" s="4" t="inlineStr">
        <is>
          <t>Financial Standby Letter of Credit [Member]</t>
        </is>
      </c>
    </row>
    <row r="44">
      <c r="A44" s="3" t="inlineStr">
        <is>
          <t>Debt Instrument [Line Items]</t>
        </is>
      </c>
    </row>
    <row r="45">
      <c r="A45" s="4" t="inlineStr">
        <is>
          <t>Securities pledged as collateral</t>
        </is>
      </c>
      <c r="C45" s="7" t="n">
        <v>6000</v>
      </c>
      <c r="D45" s="7" t="n">
        <v>5300</v>
      </c>
    </row>
    <row r="46">
      <c r="A46" s="4" t="inlineStr">
        <is>
          <t>Guarantor obligations, maximum exposure, undiscounted</t>
        </is>
      </c>
      <c r="C46" s="7" t="n">
        <v>6000</v>
      </c>
      <c r="D46" s="7" t="n">
        <v>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Debt) (Details) - USD ($) $ in Thousands</t>
        </is>
      </c>
      <c r="B1" s="2" t="inlineStr">
        <is>
          <t>Dec. 31, 2020</t>
        </is>
      </c>
      <c r="C1" s="2" t="inlineStr">
        <is>
          <t>Dec. 31, 2019</t>
        </is>
      </c>
    </row>
    <row r="2">
      <c r="A2" s="3" t="inlineStr">
        <is>
          <t>Debt Instrument [Line Items]</t>
        </is>
      </c>
    </row>
    <row r="3">
      <c r="A3" s="4" t="inlineStr">
        <is>
          <t>Debt payable, net to 2038</t>
        </is>
      </c>
      <c r="B3" s="7" t="n">
        <v>1723073</v>
      </c>
      <c r="C3" s="7" t="n">
        <v>1653154</v>
      </c>
    </row>
    <row r="4">
      <c r="A4" s="4" t="inlineStr">
        <is>
          <t>Unsecured notes payable under credit facilities</t>
        </is>
      </c>
      <c r="B4" s="6" t="n">
        <v>40000</v>
      </c>
    </row>
    <row r="5">
      <c r="A5" s="4" t="inlineStr">
        <is>
          <t>Debt service guaranty liability</t>
        </is>
      </c>
      <c r="B5" s="6" t="n">
        <v>53650</v>
      </c>
      <c r="C5" s="6" t="n">
        <v>57380</v>
      </c>
    </row>
    <row r="6">
      <c r="A6" s="4" t="inlineStr">
        <is>
          <t>Finance lease obligation</t>
        </is>
      </c>
      <c r="B6" s="6" t="n">
        <v>21696</v>
      </c>
      <c r="C6" s="6" t="n">
        <v>21804</v>
      </c>
    </row>
    <row r="7">
      <c r="A7" s="4" t="inlineStr">
        <is>
          <t>Total</t>
        </is>
      </c>
      <c r="B7" s="7" t="n">
        <v>1838419</v>
      </c>
      <c r="C7" s="7" t="n">
        <v>1732338</v>
      </c>
    </row>
    <row r="8">
      <c r="A8" s="4" t="inlineStr">
        <is>
          <t>Debt Payable Due Date Two Thousand Thirty Eight [Member] | Minimum [Member]</t>
        </is>
      </c>
    </row>
    <row r="9">
      <c r="A9" s="3" t="inlineStr">
        <is>
          <t>Debt Instrument [Line Items]</t>
        </is>
      </c>
    </row>
    <row r="10">
      <c r="A10" s="4" t="inlineStr">
        <is>
          <t>Debt stated interest rate</t>
        </is>
      </c>
      <c r="B10" s="4" t="inlineStr">
        <is>
          <t>3.30%</t>
        </is>
      </c>
      <c r="C10" s="4" t="inlineStr">
        <is>
          <t>3.30%</t>
        </is>
      </c>
    </row>
    <row r="11">
      <c r="A11" s="4" t="inlineStr">
        <is>
          <t>Debt Payable Due Date Two Thousand Thirty Eight [Member] | Maximum [Member]</t>
        </is>
      </c>
    </row>
    <row r="12">
      <c r="A12" s="3" t="inlineStr">
        <is>
          <t>Debt Instrument [Line Items]</t>
        </is>
      </c>
    </row>
    <row r="13">
      <c r="A13" s="4" t="inlineStr">
        <is>
          <t>Debt stated interest rate</t>
        </is>
      </c>
      <c r="B13" s="4" t="inlineStr">
        <is>
          <t>7.00%</t>
        </is>
      </c>
      <c r="C13" s="4" t="inlineStr">
        <is>
          <t>7.00%</t>
        </is>
      </c>
    </row>
    <row r="14">
      <c r="A14" s="4" t="inlineStr">
        <is>
          <t>Debt Payable Due Date Two Thousand Thirty Eight [Member] | Weighted Average [Member]</t>
        </is>
      </c>
    </row>
    <row r="15">
      <c r="A15" s="3" t="inlineStr">
        <is>
          <t>Debt Instrument [Line Items]</t>
        </is>
      </c>
    </row>
    <row r="16">
      <c r="A16" s="4" t="inlineStr">
        <is>
          <t>Debt stated interest rate</t>
        </is>
      </c>
      <c r="B16" s="4" t="inlineStr">
        <is>
          <t>3.90%</t>
        </is>
      </c>
      <c r="C16" s="4" t="inlineStr">
        <is>
          <t>3.9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Grouping Of Debt Between Fixed And Variable As Well As Secured And Unsecured) (Details) - USD ($) $ in Thousands</t>
        </is>
      </c>
      <c r="B1" s="2" t="inlineStr">
        <is>
          <t>Dec. 31, 2020</t>
        </is>
      </c>
      <c r="C1" s="2" t="inlineStr">
        <is>
          <t>Dec. 31, 2019</t>
        </is>
      </c>
    </row>
    <row r="2">
      <c r="A2" s="3" t="inlineStr">
        <is>
          <t>Debt Instrument [Line Items]</t>
        </is>
      </c>
    </row>
    <row r="3">
      <c r="A3" s="4" t="inlineStr">
        <is>
          <t>Total</t>
        </is>
      </c>
      <c r="B3" s="7" t="n">
        <v>1838419</v>
      </c>
      <c r="C3" s="7" t="n">
        <v>1732338</v>
      </c>
    </row>
    <row r="4">
      <c r="A4" s="4" t="inlineStr">
        <is>
          <t>As To Interest Rate [Member]</t>
        </is>
      </c>
    </row>
    <row r="5">
      <c r="A5" s="3" t="inlineStr">
        <is>
          <t>Debt Instrument [Line Items]</t>
        </is>
      </c>
    </row>
    <row r="6">
      <c r="A6" s="4" t="inlineStr">
        <is>
          <t>Fixed-rate debt</t>
        </is>
      </c>
      <c r="B6" s="6" t="n">
        <v>1798419</v>
      </c>
      <c r="C6" s="6" t="n">
        <v>1714890</v>
      </c>
    </row>
    <row r="7">
      <c r="A7" s="4" t="inlineStr">
        <is>
          <t>Variable-rate debt</t>
        </is>
      </c>
      <c r="B7" s="6" t="n">
        <v>40000</v>
      </c>
      <c r="C7" s="6" t="n">
        <v>17448</v>
      </c>
    </row>
    <row r="8">
      <c r="A8" s="4" t="inlineStr">
        <is>
          <t>Total</t>
        </is>
      </c>
      <c r="B8" s="6" t="n">
        <v>1838419</v>
      </c>
      <c r="C8" s="6" t="n">
        <v>1732338</v>
      </c>
    </row>
    <row r="9">
      <c r="A9" s="4" t="inlineStr">
        <is>
          <t>As To Collateralization [Member]</t>
        </is>
      </c>
    </row>
    <row r="10">
      <c r="A10" s="3" t="inlineStr">
        <is>
          <t>Debt Instrument [Line Items]</t>
        </is>
      </c>
    </row>
    <row r="11">
      <c r="A11" s="4" t="inlineStr">
        <is>
          <t>Unsecured debt</t>
        </is>
      </c>
      <c r="B11" s="6" t="n">
        <v>1488909</v>
      </c>
      <c r="C11" s="6" t="n">
        <v>1450762</v>
      </c>
    </row>
    <row r="12">
      <c r="A12" s="4" t="inlineStr">
        <is>
          <t>Secured debt</t>
        </is>
      </c>
      <c r="B12" s="6" t="n">
        <v>349510</v>
      </c>
      <c r="C12" s="6" t="n">
        <v>281576</v>
      </c>
    </row>
    <row r="13">
      <c r="A13" s="4" t="inlineStr">
        <is>
          <t>Total</t>
        </is>
      </c>
      <c r="B13" s="7" t="n">
        <v>1838419</v>
      </c>
      <c r="C13" s="7" t="n">
        <v>17323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Schedule Of Credit Facilities) (Details) - USD ($) $ in Thousands</t>
        </is>
      </c>
      <c r="B1" s="2" t="inlineStr">
        <is>
          <t>12 Months Ended</t>
        </is>
      </c>
    </row>
    <row r="2">
      <c r="B2" s="2" t="inlineStr">
        <is>
          <t>Dec. 31, 2020</t>
        </is>
      </c>
      <c r="C2" s="2" t="inlineStr">
        <is>
          <t>Dec. 31, 2019</t>
        </is>
      </c>
    </row>
    <row r="3">
      <c r="A3" s="3" t="inlineStr">
        <is>
          <t>Line of Credit Facility [Line Items]</t>
        </is>
      </c>
    </row>
    <row r="4">
      <c r="A4" s="4" t="inlineStr">
        <is>
          <t>Balance outstanding</t>
        </is>
      </c>
      <c r="B4" s="7" t="n">
        <v>40000</v>
      </c>
    </row>
    <row r="5">
      <c r="A5" s="4" t="inlineStr">
        <is>
          <t>Maximum balance outstanding during the period</t>
        </is>
      </c>
      <c r="B5" s="6" t="n">
        <v>497000</v>
      </c>
      <c r="C5" s="7" t="n">
        <v>5000</v>
      </c>
    </row>
    <row r="6">
      <c r="A6" s="4" t="inlineStr">
        <is>
          <t>Weighted average balance</t>
        </is>
      </c>
      <c r="B6" s="7" t="n">
        <v>74311</v>
      </c>
      <c r="C6" s="7" t="n">
        <v>123</v>
      </c>
    </row>
    <row r="7">
      <c r="A7" s="4" t="inlineStr">
        <is>
          <t>Year-to-date weighted average interest rate (excluding facility fee)</t>
        </is>
      </c>
      <c r="B7" s="4" t="inlineStr">
        <is>
          <t>1.00%</t>
        </is>
      </c>
      <c r="C7" s="4" t="inlineStr">
        <is>
          <t>3.30%</t>
        </is>
      </c>
    </row>
    <row r="8">
      <c r="A8" s="4" t="inlineStr">
        <is>
          <t>Unsecured Revolving Credit Facility [Member]</t>
        </is>
      </c>
    </row>
    <row r="9">
      <c r="A9" s="3" t="inlineStr">
        <is>
          <t>Line of Credit Facility [Line Items]</t>
        </is>
      </c>
    </row>
    <row r="10">
      <c r="A10" s="4" t="inlineStr">
        <is>
          <t>Balance outstanding</t>
        </is>
      </c>
      <c r="B10" s="7" t="n">
        <v>40000</v>
      </c>
    </row>
    <row r="11">
      <c r="A11" s="4" t="inlineStr">
        <is>
          <t>Available balance</t>
        </is>
      </c>
      <c r="B11" s="7" t="n">
        <v>458068</v>
      </c>
      <c r="C11" s="7" t="n">
        <v>497946</v>
      </c>
    </row>
    <row r="12">
      <c r="A12" s="4" t="inlineStr">
        <is>
          <t>Variable interest rate (excluding facility fee)</t>
        </is>
      </c>
      <c r="B12" s="4" t="inlineStr">
        <is>
          <t>0.94%</t>
        </is>
      </c>
    </row>
    <row r="13">
      <c r="A13" s="4" t="inlineStr">
        <is>
          <t>Letters of Credit [Member]</t>
        </is>
      </c>
    </row>
    <row r="14">
      <c r="A14" s="3" t="inlineStr">
        <is>
          <t>Line of Credit Facility [Line Items]</t>
        </is>
      </c>
    </row>
    <row r="15">
      <c r="A15" s="4" t="inlineStr">
        <is>
          <t>Letters of credit outstanding under facility</t>
        </is>
      </c>
      <c r="B15" s="7" t="n">
        <v>1932</v>
      </c>
      <c r="C15" s="7" t="n">
        <v>205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Debt (Principal Payments Of Debt) (Details) $ in Thousands</t>
        </is>
      </c>
      <c r="B1" s="2" t="inlineStr">
        <is>
          <t>Dec. 31, 2020USD ($)</t>
        </is>
      </c>
    </row>
    <row r="2">
      <c r="A2" s="3" t="inlineStr">
        <is>
          <t>Debt Disclosure [Abstract]</t>
        </is>
      </c>
    </row>
    <row r="3">
      <c r="A3" s="4" t="inlineStr">
        <is>
          <t>2021</t>
        </is>
      </c>
      <c r="B3" s="7" t="n">
        <v>18795</v>
      </c>
    </row>
    <row r="4">
      <c r="A4" s="4" t="inlineStr">
        <is>
          <t>2022</t>
        </is>
      </c>
      <c r="B4" s="6" t="n">
        <v>308298</v>
      </c>
    </row>
    <row r="5">
      <c r="A5" s="4" t="inlineStr">
        <is>
          <t>2023</t>
        </is>
      </c>
      <c r="B5" s="6" t="n">
        <v>348207</v>
      </c>
    </row>
    <row r="6">
      <c r="A6" s="4" t="inlineStr">
        <is>
          <t>2024</t>
        </is>
      </c>
      <c r="B6" s="6" t="n">
        <v>252561</v>
      </c>
    </row>
    <row r="7">
      <c r="A7" s="4" t="inlineStr">
        <is>
          <t>2025</t>
        </is>
      </c>
      <c r="B7" s="6" t="n">
        <v>294232</v>
      </c>
    </row>
    <row r="8">
      <c r="A8" s="4" t="inlineStr">
        <is>
          <t>2026</t>
        </is>
      </c>
      <c r="B8" s="6" t="n">
        <v>277733</v>
      </c>
    </row>
    <row r="9">
      <c r="A9" s="4" t="inlineStr">
        <is>
          <t>2027</t>
        </is>
      </c>
      <c r="B9" s="6" t="n">
        <v>53604</v>
      </c>
    </row>
    <row r="10">
      <c r="A10" s="4" t="inlineStr">
        <is>
          <t>2028</t>
        </is>
      </c>
      <c r="B10" s="6" t="n">
        <v>92159</v>
      </c>
    </row>
    <row r="11">
      <c r="A11" s="4" t="inlineStr">
        <is>
          <t>2029</t>
        </is>
      </c>
      <c r="B11" s="6" t="n">
        <v>70304</v>
      </c>
    </row>
    <row r="12">
      <c r="A12" s="4" t="inlineStr">
        <is>
          <t>2030</t>
        </is>
      </c>
      <c r="B12" s="6" t="n">
        <v>950</v>
      </c>
    </row>
    <row r="13">
      <c r="A13" s="4" t="inlineStr">
        <is>
          <t>Thereafter</t>
        </is>
      </c>
      <c r="B13" s="6" t="n">
        <v>8569</v>
      </c>
    </row>
    <row r="14">
      <c r="A14" s="4" t="inlineStr">
        <is>
          <t>Total</t>
        </is>
      </c>
      <c r="B14" s="7" t="n">
        <v>172541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33" customWidth="1" min="2" max="2"/>
    <col width="33" customWidth="1" min="3" max="3"/>
    <col width="21" customWidth="1" min="4" max="4"/>
  </cols>
  <sheetData>
    <row r="1">
      <c r="A1" s="1" t="inlineStr">
        <is>
          <t>Lease Obligations - Narrative (Details) $ in Millions</t>
        </is>
      </c>
      <c r="B1" s="2" t="inlineStr">
        <is>
          <t>12 Months Ended</t>
        </is>
      </c>
    </row>
    <row r="2">
      <c r="B2" s="2" t="inlineStr">
        <is>
          <t>Dec. 31, 2020USD ($)OfficeCenter</t>
        </is>
      </c>
      <c r="C2" s="2" t="inlineStr">
        <is>
          <t>Dec. 31, 2019USD ($)CenterOffice</t>
        </is>
      </c>
      <c r="D2" s="2" t="inlineStr">
        <is>
          <t>Dec. 31, 2018USD ($)</t>
        </is>
      </c>
    </row>
    <row r="3">
      <c r="A3" s="3" t="inlineStr">
        <is>
          <t>Leases</t>
        </is>
      </c>
    </row>
    <row r="4">
      <c r="A4" s="4" t="inlineStr">
        <is>
          <t>Number of properties with ground lease agreements | Center</t>
        </is>
      </c>
      <c r="B4" s="6" t="n">
        <v>10</v>
      </c>
      <c r="C4" s="6" t="n">
        <v>12</v>
      </c>
    </row>
    <row r="5">
      <c r="A5" s="4" t="inlineStr">
        <is>
          <t>Number of administrative office leases | Office</t>
        </is>
      </c>
      <c r="B5" s="6" t="n">
        <v>4</v>
      </c>
      <c r="C5" s="6" t="n">
        <v>4</v>
      </c>
    </row>
    <row r="6">
      <c r="A6" s="4" t="inlineStr">
        <is>
          <t>Operating lease, right-of-use asset</t>
        </is>
      </c>
      <c r="B6" s="5" t="n">
        <v>42.8</v>
      </c>
      <c r="C6" s="5" t="n">
        <v>43.8</v>
      </c>
    </row>
    <row r="7">
      <c r="A7" s="4" t="inlineStr">
        <is>
          <t>Finance lease assets, number of units, centers | Center</t>
        </is>
      </c>
      <c r="B7" s="6" t="n">
        <v>2</v>
      </c>
    </row>
    <row r="8">
      <c r="A8" s="4" t="inlineStr">
        <is>
          <t>Finance lease, right-of-use asset</t>
        </is>
      </c>
      <c r="B8" s="5" t="n">
        <v>8.699999999999999</v>
      </c>
      <c r="C8" s="5" t="n">
        <v>8.9</v>
      </c>
    </row>
    <row r="9">
      <c r="A9" s="4" t="inlineStr">
        <is>
          <t>Operating leases, rental expense</t>
        </is>
      </c>
      <c r="D9" s="5" t="n">
        <v>3.1</v>
      </c>
    </row>
    <row r="10">
      <c r="A10" s="4" t="inlineStr">
        <is>
          <t>Future minimum revenues under subleases</t>
        </is>
      </c>
      <c r="D10" s="5" t="n">
        <v>22.8</v>
      </c>
    </row>
    <row r="11">
      <c r="A11" s="4" t="inlineStr">
        <is>
          <t>Minimum [Member]</t>
        </is>
      </c>
    </row>
    <row r="12">
      <c r="A12" s="3" t="inlineStr">
        <is>
          <t>Leases</t>
        </is>
      </c>
    </row>
    <row r="13">
      <c r="A13" s="4" t="inlineStr">
        <is>
          <t>Lessee, operating lease, renewal term</t>
        </is>
      </c>
      <c r="B13" s="4" t="inlineStr">
        <is>
          <t>5 years</t>
        </is>
      </c>
    </row>
    <row r="14">
      <c r="A14" s="4" t="inlineStr">
        <is>
          <t>Maximum [Member]</t>
        </is>
      </c>
    </row>
    <row r="15">
      <c r="A15" s="3" t="inlineStr">
        <is>
          <t>Leases</t>
        </is>
      </c>
    </row>
    <row r="16">
      <c r="A16" s="4" t="inlineStr">
        <is>
          <t>Lessee, operating lease, renewal term</t>
        </is>
      </c>
      <c r="B16" s="4" t="inlineStr">
        <is>
          <t>20 years</t>
        </is>
      </c>
    </row>
    <row r="17">
      <c r="A17" s="4" t="inlineStr">
        <is>
          <t>Lease term</t>
        </is>
      </c>
      <c r="B17" s="4" t="inlineStr">
        <is>
          <t>10 years</t>
        </is>
      </c>
    </row>
    <row r="18">
      <c r="A18" s="4" t="inlineStr">
        <is>
          <t>Lease renewal term</t>
        </is>
      </c>
      <c r="B18" s="4" t="inlineStr">
        <is>
          <t>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ease Obligations - Schedule of Lease Costs including Weighted Average Lease Terms and Weighted-average Discount Rates (Details) - USD ($) $ in Thousands</t>
        </is>
      </c>
      <c r="B1" s="2" t="inlineStr">
        <is>
          <t>12 Months Ended</t>
        </is>
      </c>
    </row>
    <row r="2">
      <c r="B2" s="2" t="inlineStr">
        <is>
          <t>Dec. 31, 2020</t>
        </is>
      </c>
      <c r="C2" s="2" t="inlineStr">
        <is>
          <t>Dec. 31, 2019</t>
        </is>
      </c>
    </row>
    <row r="3">
      <c r="A3" s="3" t="inlineStr">
        <is>
          <t>Finance cost:</t>
        </is>
      </c>
    </row>
    <row r="4">
      <c r="A4" s="4" t="inlineStr">
        <is>
          <t>Interest on lease liability (included in Interest expense, net)</t>
        </is>
      </c>
      <c r="B4" s="7" t="n">
        <v>1635</v>
      </c>
      <c r="C4" s="7" t="n">
        <v>1642</v>
      </c>
    </row>
    <row r="5">
      <c r="A5" s="4" t="inlineStr">
        <is>
          <t>Short-term lease cost</t>
        </is>
      </c>
      <c r="C5" s="6" t="n">
        <v>44</v>
      </c>
    </row>
    <row r="6">
      <c r="A6" s="4" t="inlineStr">
        <is>
          <t>Variable lease cost</t>
        </is>
      </c>
      <c r="B6" s="6" t="n">
        <v>244</v>
      </c>
      <c r="C6" s="6" t="n">
        <v>309</v>
      </c>
    </row>
    <row r="7">
      <c r="A7" s="4" t="inlineStr">
        <is>
          <t>Sublease income (included in Rentals, net)</t>
        </is>
      </c>
      <c r="B7" s="6" t="n">
        <v>-26539</v>
      </c>
      <c r="C7" s="6" t="n">
        <v>-27400</v>
      </c>
    </row>
    <row r="8">
      <c r="A8" s="4" t="inlineStr">
        <is>
          <t>Total lease cost</t>
        </is>
      </c>
      <c r="B8" s="7" t="n">
        <v>-21131</v>
      </c>
      <c r="C8" s="7" t="n">
        <v>-21885</v>
      </c>
    </row>
    <row r="9">
      <c r="A9" s="4" t="inlineStr">
        <is>
          <t>Operating lease, weighted average remaining lease term (in years)</t>
        </is>
      </c>
      <c r="B9" s="4" t="inlineStr">
        <is>
          <t>40 years 8 months 12 days</t>
        </is>
      </c>
      <c r="C9" s="4" t="inlineStr">
        <is>
          <t>41 years 6 months</t>
        </is>
      </c>
    </row>
    <row r="10">
      <c r="A10" s="4" t="inlineStr">
        <is>
          <t>Financelease, weighted average remaining lease term (in years)</t>
        </is>
      </c>
      <c r="B10" s="4" t="inlineStr">
        <is>
          <t>3 years</t>
        </is>
      </c>
      <c r="C10" s="4" t="inlineStr">
        <is>
          <t>4 years</t>
        </is>
      </c>
    </row>
    <row r="11">
      <c r="A11" s="4" t="inlineStr">
        <is>
          <t>Operating lease, weighted average discount rate, percent</t>
        </is>
      </c>
      <c r="B11" s="4" t="inlineStr">
        <is>
          <t>4.90%</t>
        </is>
      </c>
      <c r="C11" s="4" t="inlineStr">
        <is>
          <t>4.90%</t>
        </is>
      </c>
    </row>
    <row r="12">
      <c r="A12" s="4" t="inlineStr">
        <is>
          <t>Finance lease, weighted average discount rate, percent</t>
        </is>
      </c>
      <c r="B12" s="4" t="inlineStr">
        <is>
          <t>7.50%</t>
        </is>
      </c>
      <c r="C12" s="4" t="inlineStr">
        <is>
          <t>7.50%</t>
        </is>
      </c>
    </row>
    <row r="13">
      <c r="A13" s="4" t="inlineStr">
        <is>
          <t>Operating expense [Member]</t>
        </is>
      </c>
    </row>
    <row r="14">
      <c r="A14" s="3" t="inlineStr">
        <is>
          <t>Lessee, Lease, Description [Line Items]</t>
        </is>
      </c>
    </row>
    <row r="15">
      <c r="A15" s="4" t="inlineStr">
        <is>
          <t>Operating lease cost</t>
        </is>
      </c>
      <c r="B15" s="7" t="n">
        <v>2977</v>
      </c>
      <c r="C15" s="7" t="n">
        <v>3044</v>
      </c>
    </row>
    <row r="16">
      <c r="A16" s="4" t="inlineStr">
        <is>
          <t>General and administrative expense [Member]</t>
        </is>
      </c>
    </row>
    <row r="17">
      <c r="A17" s="3" t="inlineStr">
        <is>
          <t>Lessee, Lease, Description [Line Items]</t>
        </is>
      </c>
    </row>
    <row r="18">
      <c r="A18" s="4" t="inlineStr">
        <is>
          <t>Operating lease cost</t>
        </is>
      </c>
      <c r="B18" s="6" t="n">
        <v>370</v>
      </c>
      <c r="C18" s="6" t="n">
        <v>302</v>
      </c>
    </row>
    <row r="19">
      <c r="A19" s="4" t="inlineStr">
        <is>
          <t>Depreciation and Amortization [Member]</t>
        </is>
      </c>
    </row>
    <row r="20">
      <c r="A20" s="3" t="inlineStr">
        <is>
          <t>Finance cost:</t>
        </is>
      </c>
    </row>
    <row r="21">
      <c r="A21" s="4" t="inlineStr">
        <is>
          <t>Amortization of right-of-use asset (included in Depreciation and Amortization)</t>
        </is>
      </c>
      <c r="B21" s="7" t="n">
        <v>182</v>
      </c>
      <c r="C21" s="7" t="n">
        <v>17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e Obligations - Reconciliation of Lease Liabilities (Details) - USD ($) $ in Thousands</t>
        </is>
      </c>
      <c r="B1" s="2" t="inlineStr">
        <is>
          <t>Dec. 31, 2020</t>
        </is>
      </c>
      <c r="C1" s="2" t="inlineStr">
        <is>
          <t>Dec. 31, 2019</t>
        </is>
      </c>
    </row>
    <row r="2">
      <c r="A2" s="3" t="inlineStr">
        <is>
          <t>Lessee, Operating Lease, Liability, Payment, Due [Abstract]</t>
        </is>
      </c>
    </row>
    <row r="3">
      <c r="A3" s="4" t="inlineStr">
        <is>
          <t>2021</t>
        </is>
      </c>
      <c r="B3" s="7" t="n">
        <v>2717</v>
      </c>
    </row>
    <row r="4">
      <c r="A4" s="4" t="inlineStr">
        <is>
          <t>2022</t>
        </is>
      </c>
      <c r="B4" s="6" t="n">
        <v>2698</v>
      </c>
    </row>
    <row r="5">
      <c r="A5" s="4" t="inlineStr">
        <is>
          <t>2023</t>
        </is>
      </c>
      <c r="B5" s="6" t="n">
        <v>2582</v>
      </c>
    </row>
    <row r="6">
      <c r="A6" s="4" t="inlineStr">
        <is>
          <t>2024</t>
        </is>
      </c>
      <c r="B6" s="6" t="n">
        <v>2222</v>
      </c>
    </row>
    <row r="7">
      <c r="A7" s="4" t="inlineStr">
        <is>
          <t>2025</t>
        </is>
      </c>
      <c r="B7" s="6" t="n">
        <v>2082</v>
      </c>
    </row>
    <row r="8">
      <c r="A8" s="4" t="inlineStr">
        <is>
          <t>Thereafter</t>
        </is>
      </c>
      <c r="B8" s="6" t="n">
        <v>95105</v>
      </c>
    </row>
    <row r="9">
      <c r="A9" s="4" t="inlineStr">
        <is>
          <t>Total</t>
        </is>
      </c>
      <c r="B9" s="7" t="n">
        <v>107406</v>
      </c>
    </row>
    <row r="10">
      <c r="A10" s="4" t="inlineStr">
        <is>
          <t>Operating Lease, Liability, Statement of Financial Position [Extensible List]</t>
        </is>
      </c>
      <c r="B10" s="4" t="inlineStr">
        <is>
          <t>Other Liabilities</t>
        </is>
      </c>
      <c r="C10" s="4" t="inlineStr">
        <is>
          <t>Other Liabilities</t>
        </is>
      </c>
    </row>
    <row r="11">
      <c r="A11" s="4" t="inlineStr">
        <is>
          <t>Lease liabilities</t>
        </is>
      </c>
      <c r="B11" s="7" t="n">
        <v>42888</v>
      </c>
    </row>
    <row r="12">
      <c r="A12" s="4" t="inlineStr">
        <is>
          <t>Undiscounted excess amount</t>
        </is>
      </c>
      <c r="B12" s="6" t="n">
        <v>64518</v>
      </c>
    </row>
    <row r="13">
      <c r="A13" s="3" t="inlineStr">
        <is>
          <t>Finance Lease, Liability, Payment, Due [Abstract]</t>
        </is>
      </c>
    </row>
    <row r="14">
      <c r="A14" s="4" t="inlineStr">
        <is>
          <t>2021</t>
        </is>
      </c>
      <c r="B14" s="6" t="n">
        <v>1751</v>
      </c>
    </row>
    <row r="15">
      <c r="A15" s="4" t="inlineStr">
        <is>
          <t>2022</t>
        </is>
      </c>
      <c r="B15" s="6" t="n">
        <v>1759</v>
      </c>
    </row>
    <row r="16">
      <c r="A16" s="4" t="inlineStr">
        <is>
          <t>2023</t>
        </is>
      </c>
      <c r="B16" s="6" t="n">
        <v>23037</v>
      </c>
    </row>
    <row r="17">
      <c r="A17" s="4" t="inlineStr">
        <is>
          <t>Total</t>
        </is>
      </c>
      <c r="B17" s="6" t="n">
        <v>26547</v>
      </c>
    </row>
    <row r="18">
      <c r="A18" s="4" t="inlineStr">
        <is>
          <t>Finance lease obligation</t>
        </is>
      </c>
      <c r="B18" s="6" t="n">
        <v>21696</v>
      </c>
      <c r="C18" s="7" t="n">
        <v>21804</v>
      </c>
    </row>
    <row r="19">
      <c r="A19" s="4" t="inlineStr">
        <is>
          <t>Undiscounted excess amount</t>
        </is>
      </c>
      <c r="B19" s="7" t="n">
        <v>48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Capitalized interest paid</t>
        </is>
      </c>
      <c r="B4" s="7" t="n">
        <v>8184</v>
      </c>
      <c r="C4" s="7" t="n">
        <v>13586</v>
      </c>
      <c r="D4" s="7" t="n">
        <v>79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Lease Obligations - Future Sublease Payments for Ground Lease Rentals (Details) $ in Thousands</t>
        </is>
      </c>
      <c r="B1" s="2" t="inlineStr">
        <is>
          <t>12 Months Ended</t>
        </is>
      </c>
    </row>
    <row r="2">
      <c r="B2" s="2" t="inlineStr">
        <is>
          <t>Dec. 31, 2020USD ($)</t>
        </is>
      </c>
    </row>
    <row r="3">
      <c r="A3" s="3" t="inlineStr">
        <is>
          <t>Lessor, Operating Lease, Payments, Fiscal Year Maturity [Abstract]</t>
        </is>
      </c>
    </row>
    <row r="4">
      <c r="A4" s="4" t="inlineStr">
        <is>
          <t>2021</t>
        </is>
      </c>
      <c r="B4" s="7" t="n">
        <v>329001</v>
      </c>
    </row>
    <row r="5">
      <c r="A5" s="4" t="inlineStr">
        <is>
          <t>2022</t>
        </is>
      </c>
      <c r="B5" s="6" t="n">
        <v>283036</v>
      </c>
    </row>
    <row r="6">
      <c r="A6" s="4" t="inlineStr">
        <is>
          <t>2023</t>
        </is>
      </c>
      <c r="B6" s="6" t="n">
        <v>239768</v>
      </c>
    </row>
    <row r="7">
      <c r="A7" s="4" t="inlineStr">
        <is>
          <t>2024</t>
        </is>
      </c>
      <c r="B7" s="6" t="n">
        <v>192197</v>
      </c>
    </row>
    <row r="8">
      <c r="A8" s="4" t="inlineStr">
        <is>
          <t>2025</t>
        </is>
      </c>
      <c r="B8" s="6" t="n">
        <v>146270</v>
      </c>
    </row>
    <row r="9">
      <c r="A9" s="4" t="inlineStr">
        <is>
          <t>Thereafter</t>
        </is>
      </c>
      <c r="B9" s="6" t="n">
        <v>448593</v>
      </c>
    </row>
    <row r="10">
      <c r="A10" s="4" t="inlineStr">
        <is>
          <t>Total</t>
        </is>
      </c>
      <c r="B10" s="6" t="n">
        <v>1638865</v>
      </c>
    </row>
    <row r="11">
      <c r="A11" s="4" t="inlineStr">
        <is>
          <t>Lessee, Finance Leases, Sublease Rentals [Member]</t>
        </is>
      </c>
    </row>
    <row r="12">
      <c r="A12" s="3" t="inlineStr">
        <is>
          <t>Lessor, Operating Lease, Payments, Fiscal Year Maturity [Abstract]</t>
        </is>
      </c>
    </row>
    <row r="13">
      <c r="A13" s="4" t="inlineStr">
        <is>
          <t>Finance lease</t>
        </is>
      </c>
      <c r="B13" s="6" t="n">
        <v>10286</v>
      </c>
    </row>
    <row r="14">
      <c r="A14" s="4" t="inlineStr">
        <is>
          <t>Lessee, Operating Leases, Sublease Rentals [Member]</t>
        </is>
      </c>
    </row>
    <row r="15">
      <c r="A15" s="3" t="inlineStr">
        <is>
          <t>Lessor, Operating Lease, Payments, Fiscal Year Maturity [Abstract]</t>
        </is>
      </c>
    </row>
    <row r="16">
      <c r="A16" s="4" t="inlineStr">
        <is>
          <t>2021</t>
        </is>
      </c>
      <c r="B16" s="6" t="n">
        <v>23110</v>
      </c>
    </row>
    <row r="17">
      <c r="A17" s="4" t="inlineStr">
        <is>
          <t>2022</t>
        </is>
      </c>
      <c r="B17" s="6" t="n">
        <v>21351</v>
      </c>
    </row>
    <row r="18">
      <c r="A18" s="4" t="inlineStr">
        <is>
          <t>2023</t>
        </is>
      </c>
      <c r="B18" s="6" t="n">
        <v>19813</v>
      </c>
    </row>
    <row r="19">
      <c r="A19" s="4" t="inlineStr">
        <is>
          <t>2024</t>
        </is>
      </c>
      <c r="B19" s="6" t="n">
        <v>15668</v>
      </c>
    </row>
    <row r="20">
      <c r="A20" s="4" t="inlineStr">
        <is>
          <t>2025</t>
        </is>
      </c>
      <c r="B20" s="6" t="n">
        <v>11273</v>
      </c>
    </row>
    <row r="21">
      <c r="A21" s="4" t="inlineStr">
        <is>
          <t>Thereafter</t>
        </is>
      </c>
      <c r="B21" s="6" t="n">
        <v>36826</v>
      </c>
    </row>
    <row r="22">
      <c r="A22" s="4" t="inlineStr">
        <is>
          <t>Total</t>
        </is>
      </c>
      <c r="B22" s="7" t="n">
        <v>12804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Q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ommon Shares Of Beneficial Interest (Details) - USD ($) $ / shares in Units, shares in Millions, $ in Millions</t>
        </is>
      </c>
      <c r="B1" s="2" t="inlineStr">
        <is>
          <t>2 Months Ended</t>
        </is>
      </c>
      <c r="C1" s="2" t="inlineStr">
        <is>
          <t>3 Months Ended</t>
        </is>
      </c>
      <c r="O1" s="2" t="inlineStr">
        <is>
          <t>12 Months Ended</t>
        </is>
      </c>
    </row>
    <row r="2">
      <c r="B2" s="2" t="inlineStr">
        <is>
          <t>Feb. 26,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20</t>
        </is>
      </c>
      <c r="P2" s="2" t="inlineStr">
        <is>
          <t>Dec. 31, 2019</t>
        </is>
      </c>
      <c r="Q2" s="2" t="inlineStr">
        <is>
          <t>Dec. 31, 2018</t>
        </is>
      </c>
    </row>
    <row r="3">
      <c r="A3" s="3" t="inlineStr">
        <is>
          <t>Class of Stock [Line Items]</t>
        </is>
      </c>
    </row>
    <row r="4">
      <c r="A4" s="4" t="inlineStr">
        <is>
          <t>Value of shares approved to be repurchased</t>
        </is>
      </c>
      <c r="C4" s="7" t="n">
        <v>200</v>
      </c>
      <c r="O4" s="7" t="n">
        <v>200</v>
      </c>
    </row>
    <row r="5">
      <c r="A5" s="4" t="inlineStr">
        <is>
          <t>Stock Repurchased During Period, Shares</t>
        </is>
      </c>
      <c r="O5" s="9" t="n">
        <v>1.7</v>
      </c>
      <c r="P5" s="6" t="n">
        <v>0</v>
      </c>
    </row>
    <row r="6">
      <c r="A6" s="4" t="inlineStr">
        <is>
          <t>Average price of share repurchased (in dollars per share)</t>
        </is>
      </c>
      <c r="O6" s="8" t="n">
        <v>19.09</v>
      </c>
    </row>
    <row r="7">
      <c r="A7" s="4" t="inlineStr">
        <is>
          <t>Common shares of beneficial interest, dividend per share (in dollars per share)</t>
        </is>
      </c>
      <c r="O7" s="10" t="n">
        <v>1.3</v>
      </c>
      <c r="P7" s="8" t="n">
        <v>1.58</v>
      </c>
      <c r="Q7" s="8" t="n">
        <v>2.98</v>
      </c>
    </row>
    <row r="8">
      <c r="A8" s="4" t="inlineStr">
        <is>
          <t>Common dividend paid per share (in dollars per share)</t>
        </is>
      </c>
      <c r="O8" s="10" t="n">
        <v>1.3</v>
      </c>
      <c r="P8" s="10" t="n">
        <v>1.58</v>
      </c>
      <c r="Q8" s="10" t="n">
        <v>2.98</v>
      </c>
    </row>
    <row r="9">
      <c r="A9" s="4" t="inlineStr">
        <is>
          <t>Common shares of beneficial interest; par value</t>
        </is>
      </c>
      <c r="C9" s="8" t="n">
        <v>0.03</v>
      </c>
      <c r="G9" s="8" t="n">
        <v>0.03</v>
      </c>
      <c r="O9" s="8" t="n">
        <v>0.03</v>
      </c>
      <c r="P9" s="10" t="n">
        <v>0.03</v>
      </c>
    </row>
    <row r="10">
      <c r="A10" s="4" t="inlineStr">
        <is>
          <t>Stock repurchase program, remaining authorized repurchase amount</t>
        </is>
      </c>
      <c r="B10" s="5" t="n">
        <v>149.4</v>
      </c>
      <c r="C10" s="5" t="n">
        <v>149.4</v>
      </c>
      <c r="O10" s="5" t="n">
        <v>149.4</v>
      </c>
    </row>
    <row r="11">
      <c r="A11" s="4" t="inlineStr">
        <is>
          <t>Special Dividend [Member]</t>
        </is>
      </c>
    </row>
    <row r="12">
      <c r="A12" s="3" t="inlineStr">
        <is>
          <t>Class of Stock [Line Items]</t>
        </is>
      </c>
    </row>
    <row r="13">
      <c r="A13" s="4" t="inlineStr">
        <is>
          <t>Common dividend paid per share (in dollars per share)</t>
        </is>
      </c>
      <c r="O13" s="8" t="n">
        <v>0.36</v>
      </c>
      <c r="P13" s="7" t="n">
        <v>0</v>
      </c>
      <c r="Q13" s="8" t="n">
        <v>1.4</v>
      </c>
    </row>
    <row r="14">
      <c r="A14" s="4" t="inlineStr">
        <is>
          <t>Quarterly Rate Per Share [Member]</t>
        </is>
      </c>
    </row>
    <row r="15">
      <c r="A15" s="3" t="inlineStr">
        <is>
          <t>Class of Stock [Line Items]</t>
        </is>
      </c>
    </row>
    <row r="16">
      <c r="A16" s="4" t="inlineStr">
        <is>
          <t>Common shares of beneficial interest, dividend per share (in dollars per share)</t>
        </is>
      </c>
      <c r="C16" s="8" t="n">
        <v>0.18</v>
      </c>
      <c r="D16" s="8" t="n">
        <v>0.18</v>
      </c>
      <c r="E16" s="8" t="n">
        <v>0.18</v>
      </c>
      <c r="F16" s="11" t="n">
        <v>0.395</v>
      </c>
      <c r="G16" s="11" t="n">
        <v>0.395</v>
      </c>
      <c r="H16" s="11" t="n">
        <v>0.395</v>
      </c>
      <c r="I16" s="11" t="n">
        <v>0.395</v>
      </c>
      <c r="J16" s="11" t="n">
        <v>0.395</v>
      </c>
      <c r="K16" s="11" t="n">
        <v>0.395</v>
      </c>
      <c r="L16" s="11" t="n">
        <v>0.395</v>
      </c>
      <c r="M16" s="11" t="n">
        <v>0.395</v>
      </c>
      <c r="N16" s="11" t="n">
        <v>0.395</v>
      </c>
    </row>
    <row r="17">
      <c r="A17" s="4" t="inlineStr">
        <is>
          <t>Quarterly Rate Per Share [Member] | Subsequent Event [Member]</t>
        </is>
      </c>
    </row>
    <row r="18">
      <c r="A18" s="3" t="inlineStr">
        <is>
          <t>Class of Stock [Line Items]</t>
        </is>
      </c>
    </row>
    <row r="19">
      <c r="A19" s="4" t="inlineStr">
        <is>
          <t>Common shares of beneficial interest, dividend per share (in dollars per share)</t>
        </is>
      </c>
      <c r="B19" s="8" t="n">
        <v>0.3</v>
      </c>
    </row>
  </sheetData>
  <mergeCells count="3">
    <mergeCell ref="A1:A2"/>
    <mergeCell ref="C1:N1"/>
    <mergeCell ref="O1:Q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1" customWidth="1" min="2" max="2"/>
  </cols>
  <sheetData>
    <row r="1">
      <c r="A1" s="1" t="inlineStr">
        <is>
          <t>Leasing Operations (Details) $ in Millions</t>
        </is>
      </c>
      <c r="B1" s="2" t="inlineStr">
        <is>
          <t>12 Months Ended</t>
        </is>
      </c>
    </row>
    <row r="2">
      <c r="B2" s="2" t="inlineStr">
        <is>
          <t>Dec. 31, 2020USD ($)</t>
        </is>
      </c>
    </row>
    <row r="3">
      <c r="A3" s="4" t="inlineStr">
        <is>
          <t>COVID-19 [Member]</t>
        </is>
      </c>
    </row>
    <row r="4">
      <c r="A4" s="3" t="inlineStr">
        <is>
          <t>Lessor, Lease, Description [Line Items]</t>
        </is>
      </c>
    </row>
    <row r="5">
      <c r="A5" s="4" t="inlineStr">
        <is>
          <t>Rent forgiveness</t>
        </is>
      </c>
      <c r="B5" s="5" t="n">
        <v>3.2</v>
      </c>
    </row>
    <row r="6">
      <c r="A6" s="4" t="inlineStr">
        <is>
          <t>Maximum [Member]</t>
        </is>
      </c>
    </row>
    <row r="7">
      <c r="A7" s="3" t="inlineStr">
        <is>
          <t>Lessor, Lease, Description [Line Items]</t>
        </is>
      </c>
    </row>
    <row r="8">
      <c r="A8" s="4" t="inlineStr">
        <is>
          <t>Lease term</t>
        </is>
      </c>
      <c r="B8" s="4" t="inlineStr">
        <is>
          <t>10 years</t>
        </is>
      </c>
    </row>
    <row r="9">
      <c r="A9" s="4" t="inlineStr">
        <is>
          <t>Lease renewal term</t>
        </is>
      </c>
      <c r="B9"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ing Operations Future undiscounted, lease payments for non-cancelable tenant leases (Details) $ in Thousands</t>
        </is>
      </c>
      <c r="B1" s="2" t="inlineStr">
        <is>
          <t>Dec. 31, 2020USD ($)</t>
        </is>
      </c>
    </row>
    <row r="2">
      <c r="A2" s="3" t="inlineStr">
        <is>
          <t>Leases [Abstract]</t>
        </is>
      </c>
    </row>
    <row r="3">
      <c r="A3" s="4" t="inlineStr">
        <is>
          <t>2021</t>
        </is>
      </c>
      <c r="B3" s="7" t="n">
        <v>329001</v>
      </c>
    </row>
    <row r="4">
      <c r="A4" s="4" t="inlineStr">
        <is>
          <t>2022</t>
        </is>
      </c>
      <c r="B4" s="6" t="n">
        <v>283036</v>
      </c>
    </row>
    <row r="5">
      <c r="A5" s="4" t="inlineStr">
        <is>
          <t>2023</t>
        </is>
      </c>
      <c r="B5" s="6" t="n">
        <v>239768</v>
      </c>
    </row>
    <row r="6">
      <c r="A6" s="4" t="inlineStr">
        <is>
          <t>2024</t>
        </is>
      </c>
      <c r="B6" s="6" t="n">
        <v>192197</v>
      </c>
    </row>
    <row r="7">
      <c r="A7" s="4" t="inlineStr">
        <is>
          <t>2025</t>
        </is>
      </c>
      <c r="B7" s="6" t="n">
        <v>146270</v>
      </c>
    </row>
    <row r="8">
      <c r="A8" s="4" t="inlineStr">
        <is>
          <t>Thereafter</t>
        </is>
      </c>
      <c r="B8" s="6" t="n">
        <v>448593</v>
      </c>
    </row>
    <row r="9">
      <c r="A9" s="4" t="inlineStr">
        <is>
          <t>Total</t>
        </is>
      </c>
      <c r="B9" s="7" t="n">
        <v>16388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ing Operations Variable lease payments recognized in Rentals, net (Details) - USD ($) $ in Thousands</t>
        </is>
      </c>
      <c r="B1" s="2" t="inlineStr">
        <is>
          <t>12 Months Ended</t>
        </is>
      </c>
    </row>
    <row r="2">
      <c r="B2" s="2" t="inlineStr">
        <is>
          <t>Dec. 31, 2020</t>
        </is>
      </c>
      <c r="C2" s="2" t="inlineStr">
        <is>
          <t>Dec. 31, 2019</t>
        </is>
      </c>
    </row>
    <row r="3">
      <c r="A3" s="3" t="inlineStr">
        <is>
          <t>Leases [Abstract]</t>
        </is>
      </c>
    </row>
    <row r="4">
      <c r="A4" s="4" t="inlineStr">
        <is>
          <t>Variable lease payments</t>
        </is>
      </c>
      <c r="B4" s="7" t="n">
        <v>100093</v>
      </c>
      <c r="C4" s="7" t="n">
        <v>10968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ing Operations (Schedule Of Contingent Rental Income) (Details) $ in Thousands</t>
        </is>
      </c>
      <c r="B1" s="2" t="inlineStr">
        <is>
          <t>12 Months Ended</t>
        </is>
      </c>
    </row>
    <row r="2">
      <c r="B2" s="2" t="inlineStr">
        <is>
          <t>Dec. 31, 2018USD ($)</t>
        </is>
      </c>
    </row>
    <row r="3">
      <c r="A3" s="3" t="inlineStr">
        <is>
          <t>Leases [Abstract]</t>
        </is>
      </c>
    </row>
    <row r="4">
      <c r="A4" s="4" t="inlineStr">
        <is>
          <t>Contingent rentals</t>
        </is>
      </c>
      <c r="B4" s="7" t="n">
        <v>11870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 (Schedule Of Impairment Charges) (Details) - USD ($) $ in Thousands</t>
        </is>
      </c>
      <c r="B1" s="2" t="inlineStr">
        <is>
          <t>12 Months Ended</t>
        </is>
      </c>
    </row>
    <row r="2">
      <c r="B2" s="2" t="inlineStr">
        <is>
          <t>Dec. 31, 2020</t>
        </is>
      </c>
      <c r="C2" s="2" t="inlineStr">
        <is>
          <t>Dec. 31, 2019</t>
        </is>
      </c>
      <c r="D2" s="2" t="inlineStr">
        <is>
          <t>Dec. 31, 2018</t>
        </is>
      </c>
    </row>
    <row r="3">
      <c r="A3" s="3" t="inlineStr">
        <is>
          <t>Asset Impairment [Line Items]</t>
        </is>
      </c>
    </row>
    <row r="4">
      <c r="A4" s="4" t="inlineStr">
        <is>
          <t>Total impairment charges</t>
        </is>
      </c>
      <c r="B4" s="7" t="n">
        <v>24153</v>
      </c>
      <c r="C4" s="7" t="n">
        <v>74</v>
      </c>
      <c r="D4" s="7" t="n">
        <v>10120</v>
      </c>
    </row>
    <row r="5">
      <c r="A5" s="4" t="inlineStr">
        <is>
          <t>Equity in Earnings of Real Estate Joint Ventures and Partnerships, net</t>
        </is>
      </c>
      <c r="B5" s="6" t="n">
        <v>39206</v>
      </c>
      <c r="C5" s="6" t="n">
        <v>20769</v>
      </c>
      <c r="D5" s="6" t="n">
        <v>25070</v>
      </c>
    </row>
    <row r="6">
      <c r="A6" s="4" t="inlineStr">
        <is>
          <t>Net impact of impairment charges</t>
        </is>
      </c>
      <c r="B6" s="6" t="n">
        <v>24153</v>
      </c>
      <c r="C6" s="6" t="n">
        <v>3127</v>
      </c>
      <c r="D6" s="6" t="n">
        <v>10103</v>
      </c>
    </row>
    <row r="7">
      <c r="A7" s="4" t="inlineStr">
        <is>
          <t>Properties Held for Sale, Under Contract for Sale or Sold [Member]</t>
        </is>
      </c>
    </row>
    <row r="8">
      <c r="A8" s="3" t="inlineStr">
        <is>
          <t>Asset Impairment [Line Items]</t>
        </is>
      </c>
    </row>
    <row r="9">
      <c r="A9" s="4" t="inlineStr">
        <is>
          <t>Impairment losses related to property</t>
        </is>
      </c>
      <c r="B9" s="6" t="n">
        <v>24109</v>
      </c>
      <c r="D9" s="6" t="n">
        <v>9969</v>
      </c>
    </row>
    <row r="10">
      <c r="A10" s="4" t="inlineStr">
        <is>
          <t>Land Held For Development And Undeveloped Land [Member]</t>
        </is>
      </c>
    </row>
    <row r="11">
      <c r="A11" s="3" t="inlineStr">
        <is>
          <t>Asset Impairment [Line Items]</t>
        </is>
      </c>
    </row>
    <row r="12">
      <c r="A12" s="4" t="inlineStr">
        <is>
          <t>Impairment losses related to property</t>
        </is>
      </c>
      <c r="B12" s="7" t="n">
        <v>44</v>
      </c>
      <c r="C12" s="6" t="n">
        <v>74</v>
      </c>
      <c r="D12" s="6" t="n">
        <v>151</v>
      </c>
    </row>
    <row r="13">
      <c r="A13" s="4" t="inlineStr">
        <is>
          <t>Impairment in Equity in Earnings (Losses) of Real Estate Joint Venture And Partnership Net [Member]</t>
        </is>
      </c>
    </row>
    <row r="14">
      <c r="A14" s="3" t="inlineStr">
        <is>
          <t>Asset Impairment [Line Items]</t>
        </is>
      </c>
    </row>
    <row r="15">
      <c r="A15" s="4" t="inlineStr">
        <is>
          <t>Equity in Earnings of Real Estate Joint Ventures and Partnerships, net</t>
        </is>
      </c>
      <c r="C15" s="6" t="n">
        <v>3070</v>
      </c>
    </row>
    <row r="16">
      <c r="A16" s="4" t="inlineStr">
        <is>
          <t>Impairment in Net Income Attributable to Noncontrolling Interest [Member]</t>
        </is>
      </c>
    </row>
    <row r="17">
      <c r="A17" s="3" t="inlineStr">
        <is>
          <t>Asset Impairment [Line Items]</t>
        </is>
      </c>
    </row>
    <row r="18">
      <c r="A18" s="4" t="inlineStr">
        <is>
          <t>Net income attributable to noncontrolling interests</t>
        </is>
      </c>
      <c r="C18" s="7" t="n">
        <v>-17</v>
      </c>
      <c r="D18" s="7" t="n">
        <v>-1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Considerations (Narrative) (Details) - USD ($) $ in Millions</t>
        </is>
      </c>
      <c r="B1" s="2" t="inlineStr">
        <is>
          <t>Dec. 31, 2020</t>
        </is>
      </c>
      <c r="C1" s="2" t="inlineStr">
        <is>
          <t>Dec. 31, 2019</t>
        </is>
      </c>
    </row>
    <row r="2">
      <c r="A2" s="3" t="inlineStr">
        <is>
          <t>Income Tax Disclosure [Abstract]</t>
        </is>
      </c>
    </row>
    <row r="3">
      <c r="A3" s="4" t="inlineStr">
        <is>
          <t>Fixed assets book value in excess of (less than) tax basis</t>
        </is>
      </c>
      <c r="B3" s="5" t="n">
        <v>183.1</v>
      </c>
      <c r="C3" s="5" t="n">
        <v>286.2</v>
      </c>
    </row>
    <row r="4">
      <c r="A4" s="4" t="inlineStr">
        <is>
          <t>Current tax obligation</t>
        </is>
      </c>
      <c r="B4" s="5" t="n">
        <v>0.9</v>
      </c>
      <c r="C4" s="5" t="n">
        <v>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nsiderations (Schedule Of Reconciling Net Income Adjusted For Noncontrolling Interests To REIT Taxable Incom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income adjusted for noncontrolling interests</t>
        </is>
      </c>
      <c r="B4" s="7" t="n">
        <v>112149</v>
      </c>
      <c r="C4" s="7" t="n">
        <v>315435</v>
      </c>
      <c r="D4" s="7" t="n">
        <v>327601</v>
      </c>
    </row>
    <row r="5">
      <c r="A5" s="4" t="inlineStr">
        <is>
          <t>Net loss (income) of taxable REIT subsidiary included above</t>
        </is>
      </c>
      <c r="B5" s="6" t="n">
        <v>206</v>
      </c>
      <c r="C5" s="6" t="n">
        <v>-32225</v>
      </c>
      <c r="D5" s="6" t="n">
        <v>-13496</v>
      </c>
    </row>
    <row r="6">
      <c r="A6" s="4" t="inlineStr">
        <is>
          <t>Net income from REIT operations</t>
        </is>
      </c>
      <c r="B6" s="6" t="n">
        <v>112355</v>
      </c>
      <c r="C6" s="6" t="n">
        <v>283210</v>
      </c>
      <c r="D6" s="6" t="n">
        <v>314105</v>
      </c>
    </row>
    <row r="7">
      <c r="A7" s="4" t="inlineStr">
        <is>
          <t>Book depreciation and amortization</t>
        </is>
      </c>
      <c r="B7" s="6" t="n">
        <v>147660</v>
      </c>
      <c r="C7" s="6" t="n">
        <v>132957</v>
      </c>
      <c r="D7" s="6" t="n">
        <v>158607</v>
      </c>
    </row>
    <row r="8">
      <c r="A8" s="4" t="inlineStr">
        <is>
          <t>Tax depreciation and amortization</t>
        </is>
      </c>
      <c r="B8" s="6" t="n">
        <v>-82414</v>
      </c>
      <c r="C8" s="6" t="n">
        <v>-75824</v>
      </c>
      <c r="D8" s="6" t="n">
        <v>-89700</v>
      </c>
    </row>
    <row r="9">
      <c r="A9" s="4" t="inlineStr">
        <is>
          <t>Book/tax difference on gains/losses from capital transactions</t>
        </is>
      </c>
      <c r="B9" s="6" t="n">
        <v>-54476</v>
      </c>
      <c r="C9" s="6" t="n">
        <v>-89217</v>
      </c>
      <c r="D9" s="6" t="n">
        <v>19807</v>
      </c>
    </row>
    <row r="10">
      <c r="A10" s="4" t="inlineStr">
        <is>
          <t>Deferred/prepaid/above and below-market rents, net</t>
        </is>
      </c>
      <c r="B10" s="6" t="n">
        <v>-13977</v>
      </c>
      <c r="C10" s="6" t="n">
        <v>-9332</v>
      </c>
      <c r="D10" s="6" t="n">
        <v>-15589</v>
      </c>
    </row>
    <row r="11">
      <c r="A11" s="4" t="inlineStr">
        <is>
          <t>Impairment loss from REIT operations</t>
        </is>
      </c>
      <c r="B11" s="6" t="n">
        <v>23367</v>
      </c>
      <c r="C11" s="6" t="n">
        <v>3118</v>
      </c>
      <c r="D11" s="6" t="n">
        <v>10008</v>
      </c>
    </row>
    <row r="12">
      <c r="A12" s="4" t="inlineStr">
        <is>
          <t>Book/tax on bad debt expense</t>
        </is>
      </c>
      <c r="B12" s="6" t="n">
        <v>35075</v>
      </c>
      <c r="C12" s="6" t="n">
        <v>217</v>
      </c>
      <c r="D12" s="6" t="n">
        <v>-749</v>
      </c>
    </row>
    <row r="13">
      <c r="A13" s="4" t="inlineStr">
        <is>
          <t>Other book/tax differences, net</t>
        </is>
      </c>
      <c r="B13" s="6" t="n">
        <v>-5390</v>
      </c>
      <c r="C13" s="6" t="n">
        <v>-21575</v>
      </c>
      <c r="D13" s="6" t="n">
        <v>-12969</v>
      </c>
    </row>
    <row r="14">
      <c r="A14" s="4" t="inlineStr">
        <is>
          <t>REIT taxable income</t>
        </is>
      </c>
      <c r="B14" s="6" t="n">
        <v>162200</v>
      </c>
      <c r="C14" s="6" t="n">
        <v>223554</v>
      </c>
      <c r="D14" s="6" t="n">
        <v>383520</v>
      </c>
    </row>
    <row r="15">
      <c r="A15" s="4" t="inlineStr">
        <is>
          <t>Dividends paid deduction</t>
        </is>
      </c>
      <c r="B15" s="6" t="n">
        <v>-162200</v>
      </c>
      <c r="C15" s="6" t="n">
        <v>-223554</v>
      </c>
      <c r="D15" s="6" t="n">
        <v>-383520</v>
      </c>
    </row>
    <row r="16">
      <c r="A16" s="4" t="inlineStr">
        <is>
          <t>Dividends paid in excess of taxable income</t>
        </is>
      </c>
      <c r="B16" s="6" t="n">
        <v>0</v>
      </c>
      <c r="C16" s="6" t="n">
        <v>0</v>
      </c>
      <c r="D16" s="6" t="n">
        <v>0</v>
      </c>
    </row>
    <row r="17">
      <c r="A17" s="4" t="inlineStr">
        <is>
          <t>Designated dividends</t>
        </is>
      </c>
      <c r="B17" s="7" t="n">
        <v>114800</v>
      </c>
      <c r="C17" s="7" t="n">
        <v>121200</v>
      </c>
      <c r="D17" s="7" t="n">
        <v>1057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nsiderations (Schedule Of Cash Dividends Distributed To Common Shareholders)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income</t>
        </is>
      </c>
      <c r="B4" s="4" t="inlineStr">
        <is>
          <t>79.90%</t>
        </is>
      </c>
      <c r="C4" s="4" t="inlineStr">
        <is>
          <t>65.40%</t>
        </is>
      </c>
      <c r="D4" s="4" t="inlineStr">
        <is>
          <t>42.20%</t>
        </is>
      </c>
    </row>
    <row r="5">
      <c r="A5" s="4" t="inlineStr">
        <is>
          <t>Capital gain distributions</t>
        </is>
      </c>
      <c r="B5" s="4" t="inlineStr">
        <is>
          <t>20.10%</t>
        </is>
      </c>
      <c r="C5" s="4" t="inlineStr">
        <is>
          <t>34.60%</t>
        </is>
      </c>
      <c r="D5" s="4" t="inlineStr">
        <is>
          <t>57.80%</t>
        </is>
      </c>
    </row>
    <row r="6">
      <c r="A6" s="4" t="inlineStr">
        <is>
          <t>Total</t>
        </is>
      </c>
      <c r="B6" s="4" t="inlineStr">
        <is>
          <t>100.00%</t>
        </is>
      </c>
      <c r="C6" s="4" t="inlineStr">
        <is>
          <t>100.00%</t>
        </is>
      </c>
      <c r="D6" s="4" t="inlineStr">
        <is>
          <t>100.0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59" customWidth="1" min="1" max="1"/>
    <col width="37" customWidth="1" min="2" max="2"/>
    <col width="27" customWidth="1" min="3" max="3"/>
    <col width="80" customWidth="1" min="4" max="4"/>
    <col width="43" customWidth="1" min="5" max="5"/>
    <col width="80" customWidth="1" min="6" max="6"/>
    <col width="46" customWidth="1" min="7" max="7"/>
    <col width="25" customWidth="1" min="8" max="8"/>
    <col width="59" customWidth="1" min="9" max="9"/>
    <col width="13" customWidth="1" min="10" max="10"/>
  </cols>
  <sheetData>
    <row r="1">
      <c r="A1" s="1" t="inlineStr">
        <is>
          <t>Consolidated Statements of Equity - USD ($) $ in Thousands</t>
        </is>
      </c>
      <c r="B1" s="2" t="inlineStr">
        <is>
          <t>Common Shares of Beneficial Interest</t>
        </is>
      </c>
      <c r="C1" s="2" t="inlineStr">
        <is>
          <t>Additional Paid-In Capital</t>
        </is>
      </c>
      <c r="D1" s="2" t="inlineStr">
        <is>
          <t>Net Income Less Than Accumulated DividendsCumulative Effect, Period of Adoption, Adjustment [Member]</t>
        </is>
      </c>
      <c r="E1" s="2" t="inlineStr">
        <is>
          <t>Net Income Less Than Accumulated Dividends</t>
        </is>
      </c>
      <c r="F1" s="2" t="inlineStr">
        <is>
          <t>Accumulated Other Comprehensive Loss [Member]Cumulative Effect, Period of Adoption, Adjustment [Member]</t>
        </is>
      </c>
      <c r="G1" s="2" t="inlineStr">
        <is>
          <t>Accumulated Other Comprehensive Loss [Member]</t>
        </is>
      </c>
      <c r="H1" s="2" t="inlineStr">
        <is>
          <t>Noncontrolling Interests</t>
        </is>
      </c>
      <c r="I1" s="2" t="inlineStr">
        <is>
          <t>Cumulative Effect, Period of Adoption, Adjustment [Member]</t>
        </is>
      </c>
      <c r="J1" s="2" t="inlineStr">
        <is>
          <t>Total</t>
        </is>
      </c>
    </row>
    <row r="2">
      <c r="A2" s="3" t="inlineStr">
        <is>
          <t>Increase (Decrease) in Equity [Roll Forward]</t>
        </is>
      </c>
    </row>
    <row r="3">
      <c r="A3" s="4" t="inlineStr">
        <is>
          <t>Cumulative effect adjustment of new accounting standards</t>
        </is>
      </c>
      <c r="B3" s="7" t="n">
        <v>3897</v>
      </c>
      <c r="C3" s="7" t="n">
        <v>1772066</v>
      </c>
      <c r="E3" s="7" t="n">
        <v>-137065</v>
      </c>
      <c r="G3" s="7" t="n">
        <v>-6170</v>
      </c>
      <c r="H3" s="7" t="n">
        <v>177114</v>
      </c>
      <c r="J3" s="7" t="n">
        <v>1809842</v>
      </c>
    </row>
    <row r="4">
      <c r="A4" s="4" t="inlineStr">
        <is>
          <t>Beginning Balance at Dec. 31, 2017</t>
        </is>
      </c>
      <c r="B4" s="6" t="n">
        <v>3897</v>
      </c>
      <c r="C4" s="6" t="n">
        <v>1772066</v>
      </c>
      <c r="E4" s="6" t="n">
        <v>-137065</v>
      </c>
      <c r="G4" s="6" t="n">
        <v>-6170</v>
      </c>
      <c r="H4" s="6" t="n">
        <v>177114</v>
      </c>
      <c r="J4" s="6" t="n">
        <v>1809842</v>
      </c>
    </row>
    <row r="5">
      <c r="A5" s="3" t="inlineStr">
        <is>
          <t>Increase (Decrease) in Equity [Roll Forward]</t>
        </is>
      </c>
    </row>
    <row r="6">
      <c r="A6" s="4" t="inlineStr">
        <is>
          <t>Net Income</t>
        </is>
      </c>
      <c r="E6" s="6" t="n">
        <v>327601</v>
      </c>
      <c r="H6" s="6" t="n">
        <v>17742</v>
      </c>
      <c r="J6" s="6" t="n">
        <v>345343</v>
      </c>
    </row>
    <row r="7">
      <c r="A7" s="4" t="inlineStr">
        <is>
          <t>Shares repurchased and cancelled</t>
        </is>
      </c>
      <c r="B7" s="6" t="n">
        <v>-20</v>
      </c>
      <c r="C7" s="6" t="n">
        <v>-18544</v>
      </c>
      <c r="J7" s="6" t="n">
        <v>-18564</v>
      </c>
    </row>
    <row r="8">
      <c r="A8" s="4" t="inlineStr">
        <is>
          <t>Shares issued under benefit plans, net</t>
        </is>
      </c>
      <c r="B8" s="6" t="n">
        <v>16</v>
      </c>
      <c r="C8" s="6" t="n">
        <v>13471</v>
      </c>
      <c r="J8" s="6" t="n">
        <v>13487</v>
      </c>
    </row>
    <row r="9">
      <c r="A9" s="4" t="inlineStr">
        <is>
          <t>Cumulative effect adjustment of new accounting standards</t>
        </is>
      </c>
      <c r="B9" s="6" t="n">
        <v>3893</v>
      </c>
      <c r="C9" s="6" t="n">
        <v>1766993</v>
      </c>
      <c r="D9" s="7" t="n">
        <v>5497</v>
      </c>
      <c r="E9" s="6" t="n">
        <v>-186431</v>
      </c>
      <c r="F9" s="7" t="n">
        <v>-1541</v>
      </c>
      <c r="G9" s="6" t="n">
        <v>-10549</v>
      </c>
      <c r="H9" s="6" t="n">
        <v>176793</v>
      </c>
      <c r="I9" s="7" t="n">
        <v>3956</v>
      </c>
      <c r="J9" s="6" t="n">
        <v>1750699</v>
      </c>
    </row>
    <row r="10">
      <c r="A10" s="4" t="inlineStr">
        <is>
          <t>Dividends paid - common shares</t>
        </is>
      </c>
      <c r="E10" s="6" t="n">
        <v>-382464</v>
      </c>
      <c r="J10" s="6" t="n">
        <v>-382464</v>
      </c>
    </row>
    <row r="11">
      <c r="A11" s="4" t="inlineStr">
        <is>
          <t>Distributions to noncontrolling interests</t>
        </is>
      </c>
      <c r="H11" s="6" t="n">
        <v>-19155</v>
      </c>
      <c r="J11" s="6" t="n">
        <v>-19155</v>
      </c>
    </row>
    <row r="12">
      <c r="A12" s="4" t="inlineStr">
        <is>
          <t>Contributions from noncontrolling interests</t>
        </is>
      </c>
      <c r="H12" s="6" t="n">
        <v>1465</v>
      </c>
      <c r="J12" s="6" t="n">
        <v>1465</v>
      </c>
    </row>
    <row r="13">
      <c r="A13" s="4" t="inlineStr">
        <is>
          <t>Other comprehensive income</t>
        </is>
      </c>
      <c r="G13" s="6" t="n">
        <v>-2838</v>
      </c>
      <c r="J13" s="6" t="n">
        <v>-2838</v>
      </c>
    </row>
    <row r="14">
      <c r="A14" s="4" t="inlineStr">
        <is>
          <t>Other, net</t>
        </is>
      </c>
      <c r="H14" s="6" t="n">
        <v>-373</v>
      </c>
      <c r="J14" s="6" t="n">
        <v>-373</v>
      </c>
    </row>
    <row r="15">
      <c r="A15" s="4" t="inlineStr">
        <is>
          <t>Ending Balance at Dec. 31, 2018</t>
        </is>
      </c>
      <c r="B15" s="6" t="n">
        <v>3893</v>
      </c>
      <c r="C15" s="6" t="n">
        <v>1766993</v>
      </c>
      <c r="D15" s="6" t="n">
        <v>5497</v>
      </c>
      <c r="E15" s="6" t="n">
        <v>-186431</v>
      </c>
      <c r="F15" s="6" t="n">
        <v>-1541</v>
      </c>
      <c r="G15" s="6" t="n">
        <v>-10549</v>
      </c>
      <c r="H15" s="6" t="n">
        <v>176793</v>
      </c>
      <c r="I15" s="6" t="n">
        <v>3956</v>
      </c>
      <c r="J15" s="6" t="n">
        <v>1750699</v>
      </c>
    </row>
    <row r="16">
      <c r="A16" s="3" t="inlineStr">
        <is>
          <t>Increase (Decrease) in Equity [Roll Forward]</t>
        </is>
      </c>
    </row>
    <row r="17">
      <c r="A17" s="4" t="inlineStr">
        <is>
          <t>Cumulative effect adjustment of new accounting standards</t>
        </is>
      </c>
      <c r="B17" s="6" t="n">
        <v>3893</v>
      </c>
      <c r="C17" s="6" t="n">
        <v>1766993</v>
      </c>
      <c r="D17" s="6" t="n">
        <v>5497</v>
      </c>
      <c r="E17" s="6" t="n">
        <v>-186431</v>
      </c>
      <c r="F17" s="6" t="n">
        <v>-1541</v>
      </c>
      <c r="G17" s="6" t="n">
        <v>-10549</v>
      </c>
      <c r="H17" s="6" t="n">
        <v>176793</v>
      </c>
      <c r="I17" s="6" t="n">
        <v>3956</v>
      </c>
      <c r="J17" s="6" t="n">
        <v>1750699</v>
      </c>
    </row>
    <row r="18">
      <c r="A18" s="4" t="inlineStr">
        <is>
          <t>Net Income</t>
        </is>
      </c>
      <c r="E18" s="6" t="n">
        <v>315435</v>
      </c>
      <c r="H18" s="6" t="n">
        <v>7140</v>
      </c>
      <c r="J18" s="6" t="n">
        <v>322575</v>
      </c>
    </row>
    <row r="19">
      <c r="A19" s="4" t="inlineStr">
        <is>
          <t>Shares issued under benefit plans, net</t>
        </is>
      </c>
      <c r="B19" s="6" t="n">
        <v>12</v>
      </c>
      <c r="C19" s="6" t="n">
        <v>11046</v>
      </c>
      <c r="J19" s="6" t="n">
        <v>11058</v>
      </c>
    </row>
    <row r="20">
      <c r="A20" s="4" t="inlineStr">
        <is>
          <t>Cumulative effect adjustment of new accounting standards</t>
        </is>
      </c>
      <c r="B20" s="6" t="n">
        <v>3905</v>
      </c>
      <c r="C20" s="6" t="n">
        <v>1779986</v>
      </c>
      <c r="D20" s="6" t="n">
        <v>5497</v>
      </c>
      <c r="E20" s="6" t="n">
        <v>-74293</v>
      </c>
      <c r="F20" s="7" t="n">
        <v>-1541</v>
      </c>
      <c r="G20" s="6" t="n">
        <v>-11283</v>
      </c>
      <c r="H20" s="6" t="n">
        <v>177845</v>
      </c>
      <c r="I20" s="6" t="n">
        <v>3956</v>
      </c>
      <c r="J20" s="6" t="n">
        <v>1750699</v>
      </c>
    </row>
    <row r="21">
      <c r="A21" s="4" t="inlineStr">
        <is>
          <t>Dividends paid - common shares</t>
        </is>
      </c>
      <c r="E21" s="6" t="n">
        <v>-203297</v>
      </c>
      <c r="J21" s="6" t="n">
        <v>-203297</v>
      </c>
    </row>
    <row r="22">
      <c r="A22" s="4" t="inlineStr">
        <is>
          <t>Distributions to noncontrolling interests</t>
        </is>
      </c>
      <c r="H22" s="6" t="n">
        <v>-6782</v>
      </c>
      <c r="J22" s="6" t="n">
        <v>-6782</v>
      </c>
    </row>
    <row r="23">
      <c r="A23" s="4" t="inlineStr">
        <is>
          <t>Contributions from noncontrolling interests</t>
        </is>
      </c>
      <c r="H23" s="6" t="n">
        <v>326</v>
      </c>
      <c r="J23" s="6" t="n">
        <v>326</v>
      </c>
    </row>
    <row r="24">
      <c r="A24" s="4" t="inlineStr">
        <is>
          <t>Other comprehensive income</t>
        </is>
      </c>
      <c r="G24" s="6" t="n">
        <v>-734</v>
      </c>
      <c r="J24" s="6" t="n">
        <v>-734</v>
      </c>
    </row>
    <row r="25">
      <c r="A25" s="4" t="inlineStr">
        <is>
          <t>Other, net</t>
        </is>
      </c>
      <c r="C25" s="6" t="n">
        <v>1947</v>
      </c>
      <c r="H25" s="6" t="n">
        <v>368</v>
      </c>
      <c r="J25" s="6" t="n">
        <v>2315</v>
      </c>
    </row>
    <row r="26">
      <c r="A26" s="4" t="inlineStr">
        <is>
          <t>Ending Balance at Dec. 31, 2019</t>
        </is>
      </c>
      <c r="B26" s="6" t="n">
        <v>3905</v>
      </c>
      <c r="C26" s="6" t="n">
        <v>1779986</v>
      </c>
      <c r="E26" s="6" t="n">
        <v>-74293</v>
      </c>
      <c r="G26" s="6" t="n">
        <v>-11283</v>
      </c>
      <c r="H26" s="6" t="n">
        <v>177845</v>
      </c>
      <c r="J26" s="6" t="n">
        <v>1876160</v>
      </c>
    </row>
    <row r="27">
      <c r="A27" s="3" t="inlineStr">
        <is>
          <t>Increase (Decrease) in Equity [Roll Forward]</t>
        </is>
      </c>
    </row>
    <row r="28">
      <c r="A28" s="4" t="inlineStr">
        <is>
          <t>Cumulative effect adjustment of new accounting standards</t>
        </is>
      </c>
      <c r="B28" s="6" t="n">
        <v>3905</v>
      </c>
      <c r="C28" s="6" t="n">
        <v>1779986</v>
      </c>
      <c r="E28" s="6" t="n">
        <v>-74293</v>
      </c>
      <c r="G28" s="6" t="n">
        <v>-11283</v>
      </c>
      <c r="H28" s="6" t="n">
        <v>177845</v>
      </c>
      <c r="J28" s="6" t="n">
        <v>1876160</v>
      </c>
    </row>
    <row r="29">
      <c r="A29" s="4" t="inlineStr">
        <is>
          <t>Net Income</t>
        </is>
      </c>
      <c r="E29" s="6" t="n">
        <v>112149</v>
      </c>
      <c r="H29" s="6" t="n">
        <v>6810</v>
      </c>
      <c r="J29" s="6" t="n">
        <v>118959</v>
      </c>
    </row>
    <row r="30">
      <c r="A30" s="4" t="inlineStr">
        <is>
          <t>Shares repurchased and cancelled</t>
        </is>
      </c>
      <c r="B30" s="6" t="n">
        <v>-50</v>
      </c>
      <c r="C30" s="6" t="n">
        <v>-32057</v>
      </c>
      <c r="J30" s="6" t="n">
        <v>-32107</v>
      </c>
    </row>
    <row r="31">
      <c r="A31" s="4" t="inlineStr">
        <is>
          <t>Shares issued under benefit plans, net</t>
        </is>
      </c>
      <c r="B31" s="6" t="n">
        <v>11</v>
      </c>
      <c r="C31" s="6" t="n">
        <v>7841</v>
      </c>
      <c r="J31" s="6" t="n">
        <v>7852</v>
      </c>
    </row>
    <row r="32">
      <c r="A32" s="4" t="inlineStr">
        <is>
          <t>Cumulative effect adjustment of new accounting standards</t>
        </is>
      </c>
      <c r="B32" s="6" t="n">
        <v>3866</v>
      </c>
      <c r="C32" s="6" t="n">
        <v>1755770</v>
      </c>
      <c r="D32" s="6" t="n">
        <v>-711</v>
      </c>
      <c r="E32" s="6" t="n">
        <v>-128813</v>
      </c>
      <c r="G32" s="6" t="n">
        <v>-12050</v>
      </c>
      <c r="H32" s="6" t="n">
        <v>181729</v>
      </c>
      <c r="I32" s="6" t="n">
        <v>-711</v>
      </c>
      <c r="J32" s="6" t="n">
        <v>1876160</v>
      </c>
    </row>
    <row r="33">
      <c r="A33" s="4" t="inlineStr">
        <is>
          <t>Dividends paid - common shares</t>
        </is>
      </c>
      <c r="E33" s="6" t="n">
        <v>-165958</v>
      </c>
      <c r="J33" s="6" t="n">
        <v>-165958</v>
      </c>
    </row>
    <row r="34">
      <c r="A34" s="4" t="inlineStr">
        <is>
          <t>Distributions to noncontrolling interests</t>
        </is>
      </c>
      <c r="H34" s="6" t="n">
        <v>-4076</v>
      </c>
      <c r="J34" s="6" t="n">
        <v>-4076</v>
      </c>
    </row>
    <row r="35">
      <c r="A35" s="4" t="inlineStr">
        <is>
          <t>Contributions from noncontrolling interests</t>
        </is>
      </c>
      <c r="H35" s="6" t="n">
        <v>1150</v>
      </c>
      <c r="J35" s="6" t="n">
        <v>1150</v>
      </c>
    </row>
    <row r="36">
      <c r="A36" s="4" t="inlineStr">
        <is>
          <t>Other comprehensive income</t>
        </is>
      </c>
      <c r="G36" s="6" t="n">
        <v>-767</v>
      </c>
      <c r="J36" s="6" t="n">
        <v>-767</v>
      </c>
    </row>
    <row r="37">
      <c r="A37" s="4" t="inlineStr">
        <is>
          <t>Ending Balance at Dec. 31, 2020</t>
        </is>
      </c>
      <c r="B37" s="6" t="n">
        <v>3866</v>
      </c>
      <c r="C37" s="6" t="n">
        <v>1755770</v>
      </c>
      <c r="D37" s="6" t="n">
        <v>-711</v>
      </c>
      <c r="E37" s="6" t="n">
        <v>-128813</v>
      </c>
      <c r="G37" s="6" t="n">
        <v>-12050</v>
      </c>
      <c r="H37" s="6" t="n">
        <v>181729</v>
      </c>
      <c r="I37" s="6" t="n">
        <v>-711</v>
      </c>
      <c r="J37" s="6" t="n">
        <v>1800502</v>
      </c>
    </row>
    <row r="38">
      <c r="A38" s="3" t="inlineStr">
        <is>
          <t>Increase (Decrease) in Equity [Roll Forward]</t>
        </is>
      </c>
    </row>
    <row r="39">
      <c r="A39" s="4" t="inlineStr">
        <is>
          <t>Cumulative effect adjustment of new accounting standards</t>
        </is>
      </c>
      <c r="B39" s="7" t="n">
        <v>3866</v>
      </c>
      <c r="C39" s="7" t="n">
        <v>1755770</v>
      </c>
      <c r="D39" s="7" t="n">
        <v>-711</v>
      </c>
      <c r="E39" s="7" t="n">
        <v>-128813</v>
      </c>
      <c r="G39" s="7" t="n">
        <v>-12050</v>
      </c>
      <c r="H39" s="7" t="n">
        <v>181729</v>
      </c>
      <c r="I39" s="7" t="n">
        <v>-711</v>
      </c>
      <c r="J39" s="7" t="n">
        <v>1800502</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Considerations (Schedule Of Deferred Tax Assets And Liabilities) (Details) - USD ($) $ in Thousands</t>
        </is>
      </c>
      <c r="B1" s="2" t="inlineStr">
        <is>
          <t>Dec. 31, 2020</t>
        </is>
      </c>
      <c r="C1" s="2" t="inlineStr">
        <is>
          <t>Dec. 31, 2019</t>
        </is>
      </c>
    </row>
    <row r="2">
      <c r="A2" s="3" t="inlineStr">
        <is>
          <t>Deferred tax assets:</t>
        </is>
      </c>
    </row>
    <row r="3">
      <c r="A3" s="4" t="inlineStr">
        <is>
          <t>Impairment loss</t>
        </is>
      </c>
      <c r="B3" s="7" t="n">
        <v>4638</v>
      </c>
      <c r="C3" s="7" t="n">
        <v>4692</v>
      </c>
    </row>
    <row r="4">
      <c r="A4" s="4" t="inlineStr">
        <is>
          <t>Net operating loss carryforwards</t>
        </is>
      </c>
      <c r="B4" s="6" t="n">
        <v>3216</v>
      </c>
      <c r="C4" s="6" t="n">
        <v>3206</v>
      </c>
    </row>
    <row r="5">
      <c r="A5" s="4" t="inlineStr">
        <is>
          <t>Book-tax basis differential</t>
        </is>
      </c>
      <c r="B5" s="6" t="n">
        <v>1116</v>
      </c>
      <c r="C5" s="6" t="n">
        <v>1101</v>
      </c>
    </row>
    <row r="6">
      <c r="A6" s="4" t="inlineStr">
        <is>
          <t>Other</t>
        </is>
      </c>
      <c r="B6" s="6" t="n">
        <v>255</v>
      </c>
      <c r="C6" s="6" t="n">
        <v>177</v>
      </c>
    </row>
    <row r="7">
      <c r="A7" s="4" t="inlineStr">
        <is>
          <t>Total deferred tax assets</t>
        </is>
      </c>
      <c r="B7" s="6" t="n">
        <v>9225</v>
      </c>
      <c r="C7" s="6" t="n">
        <v>9176</v>
      </c>
    </row>
    <row r="8">
      <c r="A8" s="4" t="inlineStr">
        <is>
          <t>Valuation allowance</t>
        </is>
      </c>
      <c r="B8" s="6" t="n">
        <v>-5551</v>
      </c>
      <c r="C8" s="6" t="n">
        <v>-5749</v>
      </c>
    </row>
    <row r="9">
      <c r="A9" s="4" t="inlineStr">
        <is>
          <t>Total deferred tax assets, net of allowance</t>
        </is>
      </c>
      <c r="B9" s="6" t="n">
        <v>3674</v>
      </c>
      <c r="C9" s="6" t="n">
        <v>3427</v>
      </c>
    </row>
    <row r="10">
      <c r="A10" s="3" t="inlineStr">
        <is>
          <t>Deferred tax liabilities:</t>
        </is>
      </c>
    </row>
    <row r="11">
      <c r="A11" s="4" t="inlineStr">
        <is>
          <t>Book-tax basis differential</t>
        </is>
      </c>
      <c r="B11" s="6" t="n">
        <v>1547</v>
      </c>
      <c r="C11" s="6" t="n">
        <v>1547</v>
      </c>
    </row>
    <row r="12">
      <c r="A12" s="4" t="inlineStr">
        <is>
          <t>Other</t>
        </is>
      </c>
      <c r="B12" s="6" t="n">
        <v>118</v>
      </c>
      <c r="C12" s="6" t="n">
        <v>155</v>
      </c>
    </row>
    <row r="13">
      <c r="A13" s="4" t="inlineStr">
        <is>
          <t>Total deferred tax liabilities</t>
        </is>
      </c>
      <c r="B13" s="6" t="n">
        <v>1665</v>
      </c>
      <c r="C13" s="7" t="n">
        <v>1702</v>
      </c>
    </row>
    <row r="14">
      <c r="A14" s="4" t="inlineStr">
        <is>
          <t>Deferred tax assets, operating loss carryforwards, not subject to expiration</t>
        </is>
      </c>
      <c r="B14" s="7" t="n">
        <v>153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Considerations (Schedule Of Income Tax Provis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Net (loss) income before taxes of taxable REIT subsidiary</t>
        </is>
      </c>
      <c r="B4" s="7" t="n">
        <v>-578</v>
      </c>
      <c r="C4" s="7" t="n">
        <v>32602</v>
      </c>
      <c r="D4" s="7" t="n">
        <v>13480</v>
      </c>
    </row>
    <row r="5">
      <c r="A5" s="4" t="inlineStr">
        <is>
          <t>Federal (benefit) provision</t>
        </is>
      </c>
      <c r="B5" s="6" t="n">
        <v>-121</v>
      </c>
      <c r="C5" s="6" t="n">
        <v>6846</v>
      </c>
      <c r="D5" s="6" t="n">
        <v>2831</v>
      </c>
    </row>
    <row r="6">
      <c r="A6" s="4" t="inlineStr">
        <is>
          <t>Valuation allowance decrease</t>
        </is>
      </c>
      <c r="B6" s="6" t="n">
        <v>-198</v>
      </c>
      <c r="C6" s="6" t="n">
        <v>-7038</v>
      </c>
      <c r="D6" s="6" t="n">
        <v>-2800</v>
      </c>
    </row>
    <row r="7">
      <c r="A7" s="4" t="inlineStr">
        <is>
          <t>Other</t>
        </is>
      </c>
      <c r="B7" s="6" t="n">
        <v>-54</v>
      </c>
      <c r="C7" s="6" t="n">
        <v>569</v>
      </c>
      <c r="D7" s="6" t="n">
        <v>-46</v>
      </c>
    </row>
    <row r="8">
      <c r="A8" s="4" t="inlineStr">
        <is>
          <t>Federal income tax (benefit) provision of taxable REIT subsidiary</t>
        </is>
      </c>
      <c r="B8" s="6" t="n">
        <v>-373</v>
      </c>
      <c r="C8" s="6" t="n">
        <v>377</v>
      </c>
      <c r="D8" s="6" t="n">
        <v>-15</v>
      </c>
    </row>
    <row r="9">
      <c r="A9" s="4" t="inlineStr">
        <is>
          <t>State and local taxes, primarily Texas franchise taxes</t>
        </is>
      </c>
      <c r="B9" s="6" t="n">
        <v>824</v>
      </c>
      <c r="C9" s="6" t="n">
        <v>663</v>
      </c>
      <c r="D9" s="6" t="n">
        <v>1393</v>
      </c>
    </row>
    <row r="10">
      <c r="A10" s="4" t="inlineStr">
        <is>
          <t>Total</t>
        </is>
      </c>
      <c r="B10" s="7" t="n">
        <v>451</v>
      </c>
      <c r="C10" s="7" t="n">
        <v>1040</v>
      </c>
      <c r="D10" s="7" t="n">
        <v>1378</v>
      </c>
    </row>
    <row r="11">
      <c r="A11" s="4" t="inlineStr">
        <is>
          <t>Statutory income tax rate</t>
        </is>
      </c>
      <c r="B11" s="4" t="inlineStr">
        <is>
          <t>21.00%</t>
        </is>
      </c>
      <c r="C11" s="4" t="inlineStr">
        <is>
          <t>21.00%</t>
        </is>
      </c>
      <c r="D11" s="4" t="inlineStr">
        <is>
          <t>21.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Schedule of Cash and Cash Equivalents) (Details) - USD ($) $ in Thousands</t>
        </is>
      </c>
      <c r="B1" s="2" t="inlineStr">
        <is>
          <t>Dec. 31, 2020</t>
        </is>
      </c>
      <c r="C1" s="2" t="inlineStr">
        <is>
          <t>Dec. 31, 2019</t>
        </is>
      </c>
      <c r="D1" s="2" t="inlineStr">
        <is>
          <t>Dec. 31, 2018</t>
        </is>
      </c>
      <c r="E1" s="2" t="inlineStr">
        <is>
          <t>Dec. 31, 2017</t>
        </is>
      </c>
    </row>
    <row r="2">
      <c r="A2" s="3" t="inlineStr">
        <is>
          <t>Supplemental Cash Flow Elements [Abstract]</t>
        </is>
      </c>
    </row>
    <row r="3">
      <c r="A3" s="4" t="inlineStr">
        <is>
          <t>Cash and Cash Equivalents *</t>
        </is>
      </c>
      <c r="B3" s="7" t="n">
        <v>35418</v>
      </c>
      <c r="C3" s="7" t="n">
        <v>41481</v>
      </c>
      <c r="D3" s="7" t="n">
        <v>65865</v>
      </c>
    </row>
    <row r="4">
      <c r="A4" s="4" t="inlineStr">
        <is>
          <t>Restricted Deposits and Escrows</t>
        </is>
      </c>
      <c r="B4" s="6" t="n">
        <v>12338</v>
      </c>
      <c r="C4" s="6" t="n">
        <v>13810</v>
      </c>
      <c r="D4" s="6" t="n">
        <v>10272</v>
      </c>
    </row>
    <row r="5">
      <c r="A5" s="4" t="inlineStr">
        <is>
          <t>Total</t>
        </is>
      </c>
      <c r="B5" s="7" t="n">
        <v>47756</v>
      </c>
      <c r="C5" s="7" t="n">
        <v>55291</v>
      </c>
      <c r="D5" s="7" t="n">
        <v>76137</v>
      </c>
      <c r="E5" s="7" t="n">
        <v>2133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Summary of Non-Cash Transactions) (Detail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rued property construction costs</t>
        </is>
      </c>
      <c r="B4" s="7" t="n">
        <v>7158</v>
      </c>
      <c r="C4" s="7" t="n">
        <v>8014</v>
      </c>
      <c r="D4" s="7" t="n">
        <v>11135</v>
      </c>
    </row>
    <row r="5">
      <c r="A5" s="4" t="inlineStr">
        <is>
          <t>Reduction of debt service guaranty liability</t>
        </is>
      </c>
      <c r="B5" s="6" t="n">
        <v>-3730</v>
      </c>
      <c r="C5" s="6" t="n">
        <v>-3520</v>
      </c>
      <c r="D5" s="6" t="n">
        <v>-3245</v>
      </c>
    </row>
    <row r="6">
      <c r="A6" s="4" t="inlineStr">
        <is>
          <t>Right-of-use assets exchanged for operating lease liabilities</t>
        </is>
      </c>
      <c r="B6" s="6" t="n">
        <v>468</v>
      </c>
      <c r="C6" s="7" t="n">
        <v>43729</v>
      </c>
      <c r="D6" s="7" t="n">
        <v>0</v>
      </c>
    </row>
    <row r="7">
      <c r="A7" s="4" t="inlineStr">
        <is>
          <t>Increase in debt, net associated with the acquisition of real estate and land</t>
        </is>
      </c>
      <c r="B7" s="6" t="n">
        <v>87339</v>
      </c>
    </row>
    <row r="8">
      <c r="A8" s="4" t="inlineStr">
        <is>
          <t>Increase in other assets, net associated with the disposition of real estate and land</t>
        </is>
      </c>
      <c r="B8" s="6" t="n">
        <v>19930</v>
      </c>
    </row>
    <row r="9">
      <c r="A9" s="4" t="inlineStr">
        <is>
          <t>Increase in property associated with related party transaction</t>
        </is>
      </c>
      <c r="B9" s="6" t="n">
        <v>130663</v>
      </c>
    </row>
    <row r="10">
      <c r="A10" s="4" t="inlineStr">
        <is>
          <t>Decrease in investment in real estate joint ventures and partnerships, net associated with related party transaction</t>
        </is>
      </c>
      <c r="B10" s="7" t="n">
        <v>-2882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omponents Of Earnings Per Common Share - Basic And Diluted) (Details) - USD ($)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t>
        </is>
      </c>
      <c r="B4" s="7" t="n">
        <v>118959</v>
      </c>
      <c r="C4" s="7" t="n">
        <v>322575</v>
      </c>
      <c r="D4" s="7" t="n">
        <v>345343</v>
      </c>
    </row>
    <row r="5">
      <c r="A5" s="4" t="inlineStr">
        <is>
          <t>Net income attributable to noncontrolling interests</t>
        </is>
      </c>
      <c r="B5" s="6" t="n">
        <v>6810</v>
      </c>
      <c r="C5" s="6" t="n">
        <v>7140</v>
      </c>
      <c r="D5" s="6" t="n">
        <v>17742</v>
      </c>
    </row>
    <row r="6">
      <c r="A6" s="4" t="inlineStr">
        <is>
          <t>Net income attributable to common shareholders - basic</t>
        </is>
      </c>
      <c r="B6" s="6" t="n">
        <v>112149</v>
      </c>
      <c r="C6" s="6" t="n">
        <v>315435</v>
      </c>
      <c r="D6" s="6" t="n">
        <v>327601</v>
      </c>
    </row>
    <row r="7">
      <c r="A7" s="4" t="inlineStr">
        <is>
          <t>Income attributable to operating partnership units</t>
        </is>
      </c>
      <c r="B7" s="6" t="n">
        <v>0</v>
      </c>
      <c r="C7" s="6" t="n">
        <v>2112</v>
      </c>
      <c r="D7" s="6" t="n">
        <v>0</v>
      </c>
    </row>
    <row r="8">
      <c r="A8" s="4" t="inlineStr">
        <is>
          <t>Net income attributable to common shareholders - diluted</t>
        </is>
      </c>
      <c r="B8" s="7" t="n">
        <v>112149</v>
      </c>
      <c r="C8" s="7" t="n">
        <v>317547</v>
      </c>
      <c r="D8" s="7" t="n">
        <v>327601</v>
      </c>
    </row>
    <row r="9">
      <c r="A9" s="3" t="inlineStr">
        <is>
          <t>Denominator:</t>
        </is>
      </c>
    </row>
    <row r="10">
      <c r="A10" s="4" t="inlineStr">
        <is>
          <t>Weighted average shares outstanding - basic (in shares)</t>
        </is>
      </c>
      <c r="B10" s="6" t="n">
        <v>127291</v>
      </c>
      <c r="C10" s="6" t="n">
        <v>127842</v>
      </c>
      <c r="D10" s="6" t="n">
        <v>127651</v>
      </c>
    </row>
    <row r="11">
      <c r="A11" s="3" t="inlineStr">
        <is>
          <t>Effect of dilutive securities:</t>
        </is>
      </c>
    </row>
    <row r="12">
      <c r="A12" s="4" t="inlineStr">
        <is>
          <t>Share options and awards (in shares)</t>
        </is>
      </c>
      <c r="B12" s="6" t="n">
        <v>878</v>
      </c>
      <c r="C12" s="6" t="n">
        <v>842</v>
      </c>
      <c r="D12" s="6" t="n">
        <v>790</v>
      </c>
    </row>
    <row r="13">
      <c r="A13" s="4" t="inlineStr">
        <is>
          <t>Operating partnership units (in shares)</t>
        </is>
      </c>
      <c r="B13" s="6" t="n">
        <v>0</v>
      </c>
      <c r="C13" s="6" t="n">
        <v>1432</v>
      </c>
      <c r="D13" s="6" t="n">
        <v>0</v>
      </c>
    </row>
    <row r="14">
      <c r="A14" s="4" t="inlineStr">
        <is>
          <t>Weighted average shares outstanding - diluted (in shares)</t>
        </is>
      </c>
      <c r="B14" s="6" t="n">
        <v>128169</v>
      </c>
      <c r="C14" s="6" t="n">
        <v>130116</v>
      </c>
      <c r="D14" s="6" t="n">
        <v>12844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Anti-Dilutive Securities Of Common Shares) (Details) - shares shares in Thousands</t>
        </is>
      </c>
      <c r="B1" s="2" t="inlineStr">
        <is>
          <t>12 Months Ended</t>
        </is>
      </c>
    </row>
    <row r="2">
      <c r="B2" s="2" t="inlineStr">
        <is>
          <t>Dec. 31, 2020</t>
        </is>
      </c>
      <c r="C2" s="2" t="inlineStr">
        <is>
          <t>Dec. 31, 2018</t>
        </is>
      </c>
    </row>
    <row r="3">
      <c r="A3" s="4" t="inlineStr">
        <is>
          <t>Operating partnership units</t>
        </is>
      </c>
    </row>
    <row r="4">
      <c r="A4" s="3" t="inlineStr">
        <is>
          <t>Antidilutive Securities Excluded from Computation of Earnings Per Share [Line Items]</t>
        </is>
      </c>
    </row>
    <row r="5">
      <c r="A5" s="4" t="inlineStr">
        <is>
          <t>Total anti-dilutive securities (in shares)</t>
        </is>
      </c>
      <c r="B5" s="6" t="n">
        <v>1432</v>
      </c>
      <c r="C5" s="6" t="n">
        <v>14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3" customWidth="1" min="2" max="2"/>
    <col width="24" customWidth="1" min="3" max="3"/>
    <col width="14" customWidth="1" min="4" max="4"/>
    <col width="14" customWidth="1" min="5" max="5"/>
  </cols>
  <sheetData>
    <row r="1">
      <c r="A1" s="1" t="inlineStr">
        <is>
          <t>Share Options And Awards (Narrative) (Details) - USD ($)</t>
        </is>
      </c>
      <c r="B1" s="2" t="inlineStr">
        <is>
          <t>12 Months Ended</t>
        </is>
      </c>
    </row>
    <row r="2">
      <c r="B2" s="2" t="inlineStr">
        <is>
          <t>Dec. 31, 2020</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Options outstanding (in shares)</t>
        </is>
      </c>
      <c r="B4" s="6" t="n">
        <v>43016</v>
      </c>
      <c r="C4" s="6" t="n">
        <v>207416</v>
      </c>
      <c r="D4" s="6" t="n">
        <v>279877</v>
      </c>
      <c r="E4" s="6" t="n">
        <v>828354</v>
      </c>
    </row>
    <row r="5">
      <c r="A5" s="4" t="inlineStr">
        <is>
          <t>Net compensation expense for share options and restricted shares</t>
        </is>
      </c>
      <c r="B5" s="7" t="n">
        <v>9200000</v>
      </c>
      <c r="C5" s="7" t="n">
        <v>8300000</v>
      </c>
      <c r="D5" s="7" t="n">
        <v>7300000</v>
      </c>
    </row>
    <row r="6">
      <c r="A6" s="4" t="inlineStr">
        <is>
          <t>Net capitalized compensation expense</t>
        </is>
      </c>
      <c r="B6" s="6" t="n">
        <v>1000000</v>
      </c>
      <c r="C6" s="6" t="n">
        <v>800000</v>
      </c>
      <c r="D6" s="6" t="n">
        <v>1100000</v>
      </c>
    </row>
    <row r="7">
      <c r="A7" s="4" t="inlineStr">
        <is>
          <t>Share Options [Member]</t>
        </is>
      </c>
    </row>
    <row r="8">
      <c r="A8" s="3" t="inlineStr">
        <is>
          <t>Share-based Compensation Arrangement by Share-based Payment Award [Line Items]</t>
        </is>
      </c>
    </row>
    <row r="9">
      <c r="A9" s="4" t="inlineStr">
        <is>
          <t>Total intrinsic value of options exercised</t>
        </is>
      </c>
      <c r="B9" s="6" t="n">
        <v>1000000</v>
      </c>
      <c r="C9" s="6" t="n">
        <v>900000</v>
      </c>
      <c r="D9" s="7" t="n">
        <v>3600000</v>
      </c>
    </row>
    <row r="10">
      <c r="A10" s="4" t="inlineStr">
        <is>
          <t>Unrecognized compensation cost, share options</t>
        </is>
      </c>
      <c r="B10" s="6" t="n">
        <v>0</v>
      </c>
    </row>
    <row r="11">
      <c r="A11" s="4" t="inlineStr">
        <is>
          <t>Restricted Shares [Member]</t>
        </is>
      </c>
    </row>
    <row r="12">
      <c r="A12" s="3" t="inlineStr">
        <is>
          <t>Share-based Compensation Arrangement by Share-based Payment Award [Line Items]</t>
        </is>
      </c>
    </row>
    <row r="13">
      <c r="A13" s="4" t="inlineStr">
        <is>
          <t>Unrecognized compensation expense</t>
        </is>
      </c>
      <c r="B13" s="7" t="n">
        <v>1800000</v>
      </c>
      <c r="C13" s="7" t="n">
        <v>2100000</v>
      </c>
    </row>
    <row r="14">
      <c r="A14" s="4" t="inlineStr">
        <is>
          <t>Weighted average expected amortization period for unrecognized compensation cost (in years)</t>
        </is>
      </c>
      <c r="B14" s="4" t="inlineStr">
        <is>
          <t>1 year 7 months 6 days</t>
        </is>
      </c>
      <c r="C14" s="4" t="inlineStr">
        <is>
          <t>1 year 9 months 18 days</t>
        </is>
      </c>
    </row>
    <row r="15">
      <c r="A15" s="4" t="inlineStr">
        <is>
          <t>2010 Restated LT Incentive Plan Stock Options and Awards [Member]</t>
        </is>
      </c>
    </row>
    <row r="16">
      <c r="A16" s="3" t="inlineStr">
        <is>
          <t>Share-based Compensation Arrangement by Share-based Payment Award [Line Items]</t>
        </is>
      </c>
    </row>
    <row r="17">
      <c r="A17" s="4" t="inlineStr">
        <is>
          <t>Plan common shares authorized (in shares)</t>
        </is>
      </c>
      <c r="B17" s="6" t="n">
        <v>4000000</v>
      </c>
    </row>
    <row r="18">
      <c r="A18" s="4" t="inlineStr">
        <is>
          <t>Plan common shares available for future grants (in shares)</t>
        </is>
      </c>
      <c r="B18" s="6" t="n">
        <v>7000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ptions And Awards (Summary Of Option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Roll Forward]</t>
        </is>
      </c>
    </row>
    <row r="4">
      <c r="A4" s="4" t="inlineStr">
        <is>
          <t>Shares under option, outstanding beginning of period (in shares)</t>
        </is>
      </c>
      <c r="B4" s="6" t="n">
        <v>207416</v>
      </c>
      <c r="C4" s="6" t="n">
        <v>279877</v>
      </c>
      <c r="D4" s="6" t="n">
        <v>828354</v>
      </c>
    </row>
    <row r="5">
      <c r="A5" s="4" t="inlineStr">
        <is>
          <t>Shares under option, forfeited or expired (in shares)</t>
        </is>
      </c>
      <c r="B5" s="6" t="n">
        <v>-23222</v>
      </c>
      <c r="C5" s="6" t="n">
        <v>-1136</v>
      </c>
      <c r="D5" s="6" t="n">
        <v>-196159</v>
      </c>
    </row>
    <row r="6">
      <c r="A6" s="4" t="inlineStr">
        <is>
          <t>Shares under option, exercised (in shares)</t>
        </is>
      </c>
      <c r="B6" s="6" t="n">
        <v>-141178</v>
      </c>
      <c r="C6" s="6" t="n">
        <v>-71325</v>
      </c>
      <c r="D6" s="6" t="n">
        <v>-352318</v>
      </c>
    </row>
    <row r="7">
      <c r="A7" s="4" t="inlineStr">
        <is>
          <t>Shares under option, outstanding end of period (in shares)</t>
        </is>
      </c>
      <c r="B7" s="6" t="n">
        <v>43016</v>
      </c>
      <c r="C7" s="6" t="n">
        <v>207416</v>
      </c>
      <c r="D7" s="6" t="n">
        <v>279877</v>
      </c>
    </row>
    <row r="8">
      <c r="A8" s="3" t="inlineStr">
        <is>
          <t>Share-based Compensation Arrangement by Share-based Payment Award, Options, Outstanding, Weighted Average Exercise Price [Roll Forward]</t>
        </is>
      </c>
    </row>
    <row r="9">
      <c r="A9" s="4" t="inlineStr">
        <is>
          <t>Weighted average exercise price, outstanding beginning of period (in dollars per share)</t>
        </is>
      </c>
      <c r="B9" s="8" t="n">
        <v>23.84</v>
      </c>
      <c r="C9" s="8" t="n">
        <v>22.3</v>
      </c>
      <c r="D9" s="8" t="n">
        <v>23.58</v>
      </c>
    </row>
    <row r="10">
      <c r="A10" s="4" t="inlineStr">
        <is>
          <t>Weighted average exercise price, forfeited or expired (in dollars per share)</t>
        </is>
      </c>
      <c r="B10" s="10" t="n">
        <v>22.68</v>
      </c>
      <c r="C10" s="10" t="n">
        <v>11.85</v>
      </c>
      <c r="D10" s="10" t="n">
        <v>32.22</v>
      </c>
    </row>
    <row r="11">
      <c r="A11" s="4" t="inlineStr">
        <is>
          <t>Weighted average exercise price, exercised (in dollars per share)</t>
        </is>
      </c>
      <c r="B11" s="10" t="n">
        <v>23.72</v>
      </c>
      <c r="C11" s="10" t="n">
        <v>17.98</v>
      </c>
      <c r="D11" s="10" t="n">
        <v>19.78</v>
      </c>
    </row>
    <row r="12">
      <c r="A12" s="4" t="inlineStr">
        <is>
          <t>Weighted average exercise price, outstanding end of period (in dollars per share)</t>
        </is>
      </c>
      <c r="B12" s="8" t="n">
        <v>24.87</v>
      </c>
      <c r="C12" s="8" t="n">
        <v>23.84</v>
      </c>
      <c r="D12" s="8" t="n">
        <v>22.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 Options And Awards (Share Options Outstanding And Exercisable) (Details) - $24.87</t>
        </is>
      </c>
      <c r="B1" s="2" t="inlineStr">
        <is>
          <t>12 Months Ended</t>
        </is>
      </c>
    </row>
    <row r="2">
      <c r="B2" s="2" t="inlineStr">
        <is>
          <t>Dec. 31, 2020$ / sharesshares</t>
        </is>
      </c>
    </row>
    <row r="3">
      <c r="A3" s="3" t="inlineStr">
        <is>
          <t>Share-based Compensation Arrangement by Share-based Payment Award [Line Items]</t>
        </is>
      </c>
    </row>
    <row r="4">
      <c r="A4" s="4" t="inlineStr">
        <is>
          <t>Range of exercise prices, upper (in dollars per share)</t>
        </is>
      </c>
      <c r="B4" s="8" t="n">
        <v>24.87</v>
      </c>
    </row>
    <row r="5">
      <c r="A5" s="4" t="inlineStr">
        <is>
          <t>Share option outstanding, number (in shares) | shares</t>
        </is>
      </c>
      <c r="B5" s="6" t="n">
        <v>43016</v>
      </c>
    </row>
    <row r="6">
      <c r="A6" s="4" t="inlineStr">
        <is>
          <t>Share option outstanding, weighted average remaining contractual life (years)</t>
        </is>
      </c>
      <c r="B6" s="4" t="inlineStr">
        <is>
          <t>2 months 12 days</t>
        </is>
      </c>
    </row>
    <row r="7">
      <c r="A7" s="4" t="inlineStr">
        <is>
          <t>Share option outstanding, weighted average exercise price (in dollars per share)</t>
        </is>
      </c>
      <c r="B7" s="8" t="n">
        <v>24.87</v>
      </c>
    </row>
    <row r="8">
      <c r="A8" s="4" t="inlineStr">
        <is>
          <t>Share option exercisable, number (in shares) | shares</t>
        </is>
      </c>
      <c r="B8" s="6" t="n">
        <v>43016</v>
      </c>
    </row>
    <row r="9">
      <c r="A9" s="4" t="inlineStr">
        <is>
          <t>Share option exercisable, weighted average exercisable average life (years)</t>
        </is>
      </c>
      <c r="B9" s="4" t="inlineStr">
        <is>
          <t>2 months 12 days</t>
        </is>
      </c>
    </row>
    <row r="10">
      <c r="A10" s="4" t="inlineStr">
        <is>
          <t>Share option exercisable, weighted average exercise price (in dollars per share)</t>
        </is>
      </c>
      <c r="B10" s="8" t="n">
        <v>24.8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hare Options and Awards (Fair Value Of Market-Based Share Awards Assumptions) (Details) - Restricted Shares [Member]</t>
        </is>
      </c>
      <c r="B1" s="2" t="inlineStr">
        <is>
          <t>12 Months Ended</t>
        </is>
      </c>
    </row>
    <row r="2">
      <c r="B2" s="2" t="inlineStr">
        <is>
          <t>Dec. 31, 2020</t>
        </is>
      </c>
    </row>
    <row r="3">
      <c r="A3" s="3" t="inlineStr">
        <is>
          <t>Share-based Compensation Arrangement by Share-based Payment Award [Line Items]</t>
        </is>
      </c>
    </row>
    <row r="4">
      <c r="A4" s="4" t="inlineStr">
        <is>
          <t>Expected volatility, minimum</t>
        </is>
      </c>
      <c r="B4" s="4" t="inlineStr">
        <is>
          <t>19.00%</t>
        </is>
      </c>
    </row>
    <row r="5">
      <c r="A5" s="4" t="inlineStr">
        <is>
          <t>Expected volatility, maximum</t>
        </is>
      </c>
      <c r="B5" s="4" t="inlineStr">
        <is>
          <t>20.00%</t>
        </is>
      </c>
    </row>
    <row r="6">
      <c r="A6" s="4" t="inlineStr">
        <is>
          <t>Expected life (in years)</t>
        </is>
      </c>
      <c r="B6" s="4" t="inlineStr">
        <is>
          <t>3 years</t>
        </is>
      </c>
    </row>
    <row r="7">
      <c r="A7" s="4" t="inlineStr">
        <is>
          <t>Risk-free interest rate, minimum</t>
        </is>
      </c>
      <c r="B7" s="4" t="inlineStr">
        <is>
          <t>0.00%</t>
        </is>
      </c>
    </row>
    <row r="8">
      <c r="A8" s="4" t="inlineStr">
        <is>
          <t>Risk-free interest rate, maximum</t>
        </is>
      </c>
      <c r="B8" s="4" t="inlineStr">
        <is>
          <t>1.60%</t>
        </is>
      </c>
    </row>
    <row r="9">
      <c r="A9" s="4" t="inlineStr">
        <is>
          <t>Minimum [Member]</t>
        </is>
      </c>
    </row>
    <row r="10">
      <c r="A10" s="3" t="inlineStr">
        <is>
          <t>Share-based Compensation Arrangement by Share-based Payment Award [Line Items]</t>
        </is>
      </c>
    </row>
    <row r="11">
      <c r="A11" s="4" t="inlineStr">
        <is>
          <t>Dividend yield</t>
        </is>
      </c>
      <c r="B11" s="4" t="inlineStr">
        <is>
          <t>0.00%</t>
        </is>
      </c>
    </row>
    <row r="12">
      <c r="A12" s="4" t="inlineStr">
        <is>
          <t>Maximum [Member]</t>
        </is>
      </c>
    </row>
    <row r="13">
      <c r="A13" s="3" t="inlineStr">
        <is>
          <t>Share-based Compensation Arrangement by Share-based Payment Award [Line Items]</t>
        </is>
      </c>
    </row>
    <row r="14">
      <c r="A14" s="4" t="inlineStr">
        <is>
          <t>Dividend yield</t>
        </is>
      </c>
      <c r="B14" s="4" t="inlineStr">
        <is>
          <t>5.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dividend paid per share (in dollars per share)</t>
        </is>
      </c>
      <c r="B4" s="8" t="n">
        <v>1.3</v>
      </c>
      <c r="C4" s="8" t="n">
        <v>1.58</v>
      </c>
      <c r="D4" s="8" t="n">
        <v>2.9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30" customWidth="1" min="2" max="2"/>
  </cols>
  <sheetData>
    <row r="1">
      <c r="A1" s="1" t="inlineStr">
        <is>
          <t>Share Options and Awards (Summary Of The Status Of Unvested Share Awards) (Details)</t>
        </is>
      </c>
      <c r="B1" s="2" t="inlineStr">
        <is>
          <t>12 Months Ended</t>
        </is>
      </c>
    </row>
    <row r="2">
      <c r="B2" s="2" t="inlineStr">
        <is>
          <t>Dec. 31, 2020$ / sharesshares</t>
        </is>
      </c>
    </row>
    <row r="3">
      <c r="A3" s="4" t="inlineStr">
        <is>
          <t>Service-Based Share Awards [Member]</t>
        </is>
      </c>
    </row>
    <row r="4">
      <c r="A4" s="3" t="inlineStr">
        <is>
          <t>Share-based Compensation Arrangement by Share-based Payment Award, Equity Instruments Other than Options, Nonvested, Number of Shares [Roll Forward]</t>
        </is>
      </c>
    </row>
    <row r="5">
      <c r="A5" s="4" t="inlineStr">
        <is>
          <t>Unvested share awards, granted (in shares) | shares</t>
        </is>
      </c>
      <c r="B5" s="6" t="n">
        <v>146750</v>
      </c>
    </row>
    <row r="6">
      <c r="A6" s="3" t="inlineStr">
        <is>
          <t>Share-based Compensation Arrangement by Share-based Payment Award, Equity Instruments Other than Options, Nonvested, Weighted Average Grant Date Fair Value [Roll Forward]</t>
        </is>
      </c>
    </row>
    <row r="7">
      <c r="A7" s="4" t="inlineStr">
        <is>
          <t>Weighted average grant date fair value, granted (in dollars per share) | $ / shares</t>
        </is>
      </c>
      <c r="B7" s="8" t="n">
        <v>30.08</v>
      </c>
    </row>
    <row r="8">
      <c r="A8" s="4" t="inlineStr">
        <is>
          <t>Market-Based Awards Relative To FTSE NAREIT U.S. Shopping Center Index [Member]</t>
        </is>
      </c>
    </row>
    <row r="9">
      <c r="A9" s="3" t="inlineStr">
        <is>
          <t>Share-based Compensation Arrangement by Share-based Payment Award, Equity Instruments Other than Options, Nonvested, Number of Shares [Roll Forward]</t>
        </is>
      </c>
    </row>
    <row r="10">
      <c r="A10" s="4" t="inlineStr">
        <is>
          <t>Unvested share awards, granted (in shares) | shares</t>
        </is>
      </c>
      <c r="B10" s="6" t="n">
        <v>66953</v>
      </c>
    </row>
    <row r="11">
      <c r="A11" s="3" t="inlineStr">
        <is>
          <t>Share-based Compensation Arrangement by Share-based Payment Award, Equity Instruments Other than Options, Nonvested, Weighted Average Grant Date Fair Value [Roll Forward]</t>
        </is>
      </c>
    </row>
    <row r="12">
      <c r="A12" s="4" t="inlineStr">
        <is>
          <t>Weighted average grant date fair value, granted (in dollars per share) | $ / shares</t>
        </is>
      </c>
      <c r="B12" s="8" t="n">
        <v>31.18</v>
      </c>
    </row>
    <row r="13">
      <c r="A13" s="4" t="inlineStr">
        <is>
          <t>Market-Based Awards Relative To Three-Year Absolute Total Shareholder Return [Member]</t>
        </is>
      </c>
    </row>
    <row r="14">
      <c r="A14" s="3" t="inlineStr">
        <is>
          <t>Share-based Compensation Arrangement by Share-based Payment Award, Equity Instruments Other than Options, Nonvested, Number of Shares [Roll Forward]</t>
        </is>
      </c>
    </row>
    <row r="15">
      <c r="A15" s="4" t="inlineStr">
        <is>
          <t>Unvested share awards, granted (in shares) | shares</t>
        </is>
      </c>
      <c r="B15" s="6" t="n">
        <v>66952</v>
      </c>
    </row>
    <row r="16">
      <c r="A16" s="3" t="inlineStr">
        <is>
          <t>Share-based Compensation Arrangement by Share-based Payment Award, Equity Instruments Other than Options, Nonvested, Weighted Average Grant Date Fair Value [Roll Forward]</t>
        </is>
      </c>
    </row>
    <row r="17">
      <c r="A17" s="4" t="inlineStr">
        <is>
          <t>Weighted average grant date fair value, granted (in dollars per share) | $ / shares</t>
        </is>
      </c>
      <c r="B17" s="8" t="n">
        <v>21.29</v>
      </c>
    </row>
    <row r="18">
      <c r="A18" s="4" t="inlineStr">
        <is>
          <t>Trust Manager Awards [Member]</t>
        </is>
      </c>
    </row>
    <row r="19">
      <c r="A19" s="3" t="inlineStr">
        <is>
          <t>Share-based Compensation Arrangement by Share-based Payment Award, Equity Instruments Other than Options, Nonvested, Number of Shares [Roll Forward]</t>
        </is>
      </c>
    </row>
    <row r="20">
      <c r="A20" s="4" t="inlineStr">
        <is>
          <t>Unvested share awards, granted (in shares) | shares</t>
        </is>
      </c>
      <c r="B20" s="6" t="n">
        <v>42666</v>
      </c>
    </row>
    <row r="21">
      <c r="A21" s="3" t="inlineStr">
        <is>
          <t>Share-based Compensation Arrangement by Share-based Payment Award, Equity Instruments Other than Options, Nonvested, Weighted Average Grant Date Fair Value [Roll Forward]</t>
        </is>
      </c>
    </row>
    <row r="22">
      <c r="A22" s="4" t="inlineStr">
        <is>
          <t>Weighted average grant date fair value, granted (in dollars per share) | $ / shares</t>
        </is>
      </c>
      <c r="B22" s="8" t="n">
        <v>17.04</v>
      </c>
    </row>
    <row r="23">
      <c r="A23" s="4" t="inlineStr">
        <is>
          <t>Restricted Shares [Member]</t>
        </is>
      </c>
    </row>
    <row r="24">
      <c r="A24" s="3" t="inlineStr">
        <is>
          <t>Share-based Compensation Arrangement by Share-based Payment Award, Equity Instruments Other than Options, Nonvested, Number of Shares [Roll Forward]</t>
        </is>
      </c>
    </row>
    <row r="25">
      <c r="A25" s="4" t="inlineStr">
        <is>
          <t>Unvested share awards, outstanding, January 1, 2020 (in shares) | shares</t>
        </is>
      </c>
      <c r="B25" s="6" t="n">
        <v>801346</v>
      </c>
    </row>
    <row r="26">
      <c r="A26" s="4" t="inlineStr">
        <is>
          <t>Unvested share awards, vested (in shares) | shares</t>
        </is>
      </c>
      <c r="B26" s="6" t="n">
        <v>-265672</v>
      </c>
    </row>
    <row r="27">
      <c r="A27" s="4" t="inlineStr">
        <is>
          <t>Unvested share awards, forfeited (in shares) | shares</t>
        </is>
      </c>
      <c r="B27" s="6" t="n">
        <v>-2700</v>
      </c>
    </row>
    <row r="28">
      <c r="A28" s="4" t="inlineStr">
        <is>
          <t>Unvested share awards, outstanding, December 31, 2020 (in shares) | shares</t>
        </is>
      </c>
      <c r="B28" s="6" t="n">
        <v>856295</v>
      </c>
    </row>
    <row r="29">
      <c r="A29" s="3" t="inlineStr">
        <is>
          <t>Share-based Compensation Arrangement by Share-based Payment Award, Equity Instruments Other than Options, Nonvested, Weighted Average Grant Date Fair Value [Roll Forward]</t>
        </is>
      </c>
    </row>
    <row r="30">
      <c r="A30" s="4" t="inlineStr">
        <is>
          <t>Weighted average grant date fair value, outstanding, January 1, 2020 (in dollars per share) | $ / shares</t>
        </is>
      </c>
      <c r="B30" s="8" t="n">
        <v>29.56</v>
      </c>
    </row>
    <row r="31">
      <c r="A31" s="4" t="inlineStr">
        <is>
          <t>Weighted average grant date fair value, vested (in dollars per share) | $ / shares</t>
        </is>
      </c>
      <c r="B31" s="10" t="n">
        <v>31.21</v>
      </c>
    </row>
    <row r="32">
      <c r="A32" s="4" t="inlineStr">
        <is>
          <t>Weighted average grant date fair value, forfeited (in dollars per share) | $ / shares</t>
        </is>
      </c>
      <c r="B32" s="10" t="n">
        <v>29.1</v>
      </c>
    </row>
    <row r="33">
      <c r="A33" s="4" t="inlineStr">
        <is>
          <t>Weighted average grant date fair value, outstanding, December 31, 2020 (in dollars per share) | $ / shares</t>
        </is>
      </c>
      <c r="B33" s="7" t="n">
        <v>2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Narrative)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efined benefit plan, long-term rate of return on assets</t>
        </is>
      </c>
      <c r="B4" s="4" t="inlineStr">
        <is>
          <t>7.00%</t>
        </is>
      </c>
      <c r="C4" s="4" t="inlineStr">
        <is>
          <t>7.00%</t>
        </is>
      </c>
      <c r="D4" s="4" t="inlineStr">
        <is>
          <t>7.00%</t>
        </is>
      </c>
    </row>
    <row r="5">
      <c r="A5" s="4" t="inlineStr">
        <is>
          <t>Defined benefit plan, expected future employer contributions, next fiscal year</t>
        </is>
      </c>
      <c r="B5" s="7" t="n">
        <v>1</v>
      </c>
    </row>
    <row r="6">
      <c r="A6" s="4" t="inlineStr">
        <is>
          <t>Defined contribution plan, compensation expense</t>
        </is>
      </c>
      <c r="B6" s="5" t="n">
        <v>3.6</v>
      </c>
      <c r="C6" s="5" t="n">
        <v>3.9</v>
      </c>
      <c r="D6" s="5" t="n">
        <v>3.8</v>
      </c>
    </row>
    <row r="7">
      <c r="A7" s="4" t="inlineStr">
        <is>
          <t>Defined Benefit Plan, Equity Investments by Sector Concentration Risk [Member] | Equity Securities | Technology Sector [Member]</t>
        </is>
      </c>
    </row>
    <row r="8">
      <c r="A8" s="3" t="inlineStr">
        <is>
          <t>Defined Benefit Plan Disclosure [Line Items]</t>
        </is>
      </c>
    </row>
    <row r="9">
      <c r="A9" s="4" t="inlineStr">
        <is>
          <t>Concentrations of risk (percentage)</t>
        </is>
      </c>
      <c r="B9" s="4" t="inlineStr">
        <is>
          <t>23.00%</t>
        </is>
      </c>
    </row>
    <row r="10">
      <c r="A10" s="4" t="inlineStr">
        <is>
          <t>Defined Benefit Plan, Equity Investments by Sector Concentration Risk [Member] | Equity Securities | Consumer Cyclical Goods Sector [Member]</t>
        </is>
      </c>
    </row>
    <row r="11">
      <c r="A11" s="3" t="inlineStr">
        <is>
          <t>Defined Benefit Plan Disclosure [Line Items]</t>
        </is>
      </c>
    </row>
    <row r="12">
      <c r="A12" s="4" t="inlineStr">
        <is>
          <t>Concentrations of risk (percentage)</t>
        </is>
      </c>
      <c r="B12" s="4" t="inlineStr">
        <is>
          <t>16.00%</t>
        </is>
      </c>
    </row>
    <row r="13">
      <c r="A13" s="4" t="inlineStr">
        <is>
          <t>Defined Benefit Plan, Equity Investments by Sector Concentration Risk [Member] | Equity Securities | Financial Services Sector [Member]</t>
        </is>
      </c>
    </row>
    <row r="14">
      <c r="A14" s="3" t="inlineStr">
        <is>
          <t>Defined Benefit Plan Disclosure [Line Items]</t>
        </is>
      </c>
    </row>
    <row r="15">
      <c r="A15" s="4" t="inlineStr">
        <is>
          <t>Concentrations of risk (percentage)</t>
        </is>
      </c>
      <c r="B15" s="4" t="inlineStr">
        <is>
          <t>15.00%</t>
        </is>
      </c>
    </row>
    <row r="16">
      <c r="A16" s="4" t="inlineStr">
        <is>
          <t>Defined Benefit Plan, Equity Investments by Sector Concentration Risk [Member] | Equity Securities | Healthcare Sector [Member]</t>
        </is>
      </c>
    </row>
    <row r="17">
      <c r="A17" s="3" t="inlineStr">
        <is>
          <t>Defined Benefit Plan Disclosure [Line Items]</t>
        </is>
      </c>
    </row>
    <row r="18">
      <c r="A18" s="4" t="inlineStr">
        <is>
          <t>Concentrations of risk (percentage)</t>
        </is>
      </c>
      <c r="B18" s="4" t="inlineStr">
        <is>
          <t>14.00%</t>
        </is>
      </c>
    </row>
    <row r="19">
      <c r="A19" s="4" t="inlineStr">
        <is>
          <t>Defined Benefit Plan, Equity Investments by Sector Concentration Risk [Member] | Equity Securities | Communication Services Sector [Member]</t>
        </is>
      </c>
    </row>
    <row r="20">
      <c r="A20" s="3" t="inlineStr">
        <is>
          <t>Defined Benefit Plan Disclosure [Line Items]</t>
        </is>
      </c>
    </row>
    <row r="21">
      <c r="A21" s="4" t="inlineStr">
        <is>
          <t>Concentrations of risk (percentage)</t>
        </is>
      </c>
      <c r="B21" s="4" t="inlineStr">
        <is>
          <t>11.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The Benefit Obligation, The Plan Assets, The Funded Status Of Pension Plans And Components Of Net Periodic Benefit Costs) (Details) - USD ($) $ in Thousands</t>
        </is>
      </c>
      <c r="B1" s="2" t="inlineStr">
        <is>
          <t>12 Months Ended</t>
        </is>
      </c>
    </row>
    <row r="2">
      <c r="B2" s="2" t="inlineStr">
        <is>
          <t>Dec. 31, 2020</t>
        </is>
      </c>
      <c r="C2" s="2" t="inlineStr">
        <is>
          <t>Dec. 31, 2019</t>
        </is>
      </c>
      <c r="D2" s="2" t="inlineStr">
        <is>
          <t>Dec. 31, 2018</t>
        </is>
      </c>
    </row>
    <row r="3">
      <c r="A3" s="3" t="inlineStr">
        <is>
          <t>Change in Projected Benefit Obligation:</t>
        </is>
      </c>
    </row>
    <row r="4">
      <c r="A4" s="4" t="inlineStr">
        <is>
          <t>Benefit obligation at beginning of year</t>
        </is>
      </c>
      <c r="B4" s="7" t="n">
        <v>64253</v>
      </c>
      <c r="C4" s="7" t="n">
        <v>55759</v>
      </c>
    </row>
    <row r="5">
      <c r="A5" s="4" t="inlineStr">
        <is>
          <t>Service cost</t>
        </is>
      </c>
      <c r="B5" s="6" t="n">
        <v>1317</v>
      </c>
      <c r="C5" s="6" t="n">
        <v>1090</v>
      </c>
      <c r="D5" s="7" t="n">
        <v>1295</v>
      </c>
    </row>
    <row r="6">
      <c r="A6" s="4" t="inlineStr">
        <is>
          <t>Interest cost</t>
        </is>
      </c>
      <c r="B6" s="6" t="n">
        <v>1945</v>
      </c>
      <c r="C6" s="6" t="n">
        <v>2257</v>
      </c>
      <c r="D6" s="6" t="n">
        <v>2056</v>
      </c>
    </row>
    <row r="7">
      <c r="A7" s="4" t="inlineStr">
        <is>
          <t>Actuarial loss</t>
        </is>
      </c>
      <c r="B7" s="6" t="n">
        <v>7253</v>
      </c>
      <c r="C7" s="6" t="n">
        <v>7889</v>
      </c>
    </row>
    <row r="8">
      <c r="A8" s="4" t="inlineStr">
        <is>
          <t>Benefit payments</t>
        </is>
      </c>
      <c r="B8" s="6" t="n">
        <v>-2600</v>
      </c>
      <c r="C8" s="6" t="n">
        <v>-2742</v>
      </c>
    </row>
    <row r="9">
      <c r="A9" s="4" t="inlineStr">
        <is>
          <t>Benefit obligation at end of year</t>
        </is>
      </c>
      <c r="B9" s="6" t="n">
        <v>72168</v>
      </c>
      <c r="C9" s="6" t="n">
        <v>64253</v>
      </c>
      <c r="D9" s="6" t="n">
        <v>55759</v>
      </c>
    </row>
    <row r="10">
      <c r="A10" s="3" t="inlineStr">
        <is>
          <t>Change in Plan Assets:</t>
        </is>
      </c>
    </row>
    <row r="11">
      <c r="A11" s="4" t="inlineStr">
        <is>
          <t>Fair value of plan assets at beginning of year</t>
        </is>
      </c>
      <c r="B11" s="6" t="n">
        <v>59416</v>
      </c>
      <c r="C11" s="6" t="n">
        <v>50802</v>
      </c>
    </row>
    <row r="12">
      <c r="A12" s="4" t="inlineStr">
        <is>
          <t>Actual return on plan assets</t>
        </is>
      </c>
      <c r="B12" s="6" t="n">
        <v>10469</v>
      </c>
      <c r="C12" s="6" t="n">
        <v>10356</v>
      </c>
    </row>
    <row r="13">
      <c r="A13" s="4" t="inlineStr">
        <is>
          <t>Employer contributions</t>
        </is>
      </c>
      <c r="B13" s="6" t="n">
        <v>1000</v>
      </c>
      <c r="C13" s="6" t="n">
        <v>1000</v>
      </c>
    </row>
    <row r="14">
      <c r="A14" s="4" t="inlineStr">
        <is>
          <t>Benefit payments</t>
        </is>
      </c>
      <c r="B14" s="6" t="n">
        <v>-2600</v>
      </c>
      <c r="C14" s="6" t="n">
        <v>-2742</v>
      </c>
    </row>
    <row r="15">
      <c r="A15" s="4" t="inlineStr">
        <is>
          <t>Fair value of plan assets at end of year</t>
        </is>
      </c>
      <c r="B15" s="6" t="n">
        <v>68285</v>
      </c>
      <c r="C15" s="6" t="n">
        <v>59416</v>
      </c>
      <c r="D15" s="7" t="n">
        <v>50802</v>
      </c>
    </row>
    <row r="16">
      <c r="A16" s="4" t="inlineStr">
        <is>
          <t>Unfunded status at end of year (included in accounts payable and accrued expenses at the end of period)</t>
        </is>
      </c>
      <c r="B16" s="6" t="n">
        <v>-3883</v>
      </c>
      <c r="C16" s="6" t="n">
        <v>-4837</v>
      </c>
    </row>
    <row r="17">
      <c r="A17" s="4" t="inlineStr">
        <is>
          <t>Accumulated benefit obligation</t>
        </is>
      </c>
      <c r="B17" s="6" t="n">
        <v>72053</v>
      </c>
      <c r="C17" s="6" t="n">
        <v>64159</v>
      </c>
    </row>
    <row r="18">
      <c r="A18" s="4" t="inlineStr">
        <is>
          <t>Net loss recognized in accumulated other comprehensive loss</t>
        </is>
      </c>
      <c r="B18" s="7" t="n">
        <v>14774</v>
      </c>
      <c r="C18" s="7" t="n">
        <v>1489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Changes In Plan Assets And Benefit Obligations Recognized In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Net loss</t>
        </is>
      </c>
      <c r="B4" s="7" t="n">
        <v>898</v>
      </c>
      <c r="C4" s="7" t="n">
        <v>1044</v>
      </c>
      <c r="D4" s="7" t="n">
        <v>1143</v>
      </c>
    </row>
    <row r="5">
      <c r="A5" s="4" t="inlineStr">
        <is>
          <t>Amortization of net loss</t>
        </is>
      </c>
      <c r="B5" s="6" t="n">
        <v>-1021</v>
      </c>
      <c r="C5" s="6" t="n">
        <v>-1197</v>
      </c>
      <c r="D5" s="6" t="n">
        <v>-1228</v>
      </c>
    </row>
    <row r="6">
      <c r="A6" s="4" t="inlineStr">
        <is>
          <t>Total recognized in other comprehensive income</t>
        </is>
      </c>
      <c r="B6" s="6" t="n">
        <v>-123</v>
      </c>
      <c r="C6" s="6" t="n">
        <v>-153</v>
      </c>
      <c r="D6" s="6" t="n">
        <v>-85</v>
      </c>
    </row>
    <row r="7">
      <c r="A7" s="4" t="inlineStr">
        <is>
          <t>Total recognized in net periodic benefit cost and other comprehensive income</t>
        </is>
      </c>
      <c r="B7" s="7" t="n">
        <v>46</v>
      </c>
      <c r="C7" s="7" t="n">
        <v>880</v>
      </c>
      <c r="D7" s="7" t="n">
        <v>76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Schedule Of Accumulated Benefit Obligation In Excess Of Plan Assets) (Details) - USD ($) $ in Thousands</t>
        </is>
      </c>
      <c r="B1" s="2" t="inlineStr">
        <is>
          <t>Dec. 31, 2020</t>
        </is>
      </c>
      <c r="C1" s="2" t="inlineStr">
        <is>
          <t>Dec. 31, 2019</t>
        </is>
      </c>
    </row>
    <row r="2">
      <c r="A2" s="3" t="inlineStr">
        <is>
          <t>Retirement Benefits [Abstract]</t>
        </is>
      </c>
    </row>
    <row r="3">
      <c r="A3" s="4" t="inlineStr">
        <is>
          <t>Projected benefit obligation</t>
        </is>
      </c>
      <c r="B3" s="7" t="n">
        <v>72168</v>
      </c>
      <c r="C3" s="7" t="n">
        <v>64253</v>
      </c>
    </row>
    <row r="4">
      <c r="A4" s="4" t="inlineStr">
        <is>
          <t>Accumulated benefit obligation</t>
        </is>
      </c>
      <c r="B4" s="6" t="n">
        <v>72053</v>
      </c>
      <c r="C4" s="6" t="n">
        <v>64159</v>
      </c>
    </row>
    <row r="5">
      <c r="A5" s="4" t="inlineStr">
        <is>
          <t>Fair value of plan assets</t>
        </is>
      </c>
      <c r="B5" s="7" t="n">
        <v>68285</v>
      </c>
      <c r="C5" s="7" t="n">
        <v>5941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Net Periodic Benefit Cost) (Details) - USD ($) $ in Thousand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Service cost</t>
        </is>
      </c>
      <c r="B4" s="7" t="n">
        <v>1317</v>
      </c>
      <c r="C4" s="7" t="n">
        <v>1090</v>
      </c>
      <c r="D4" s="7" t="n">
        <v>1295</v>
      </c>
    </row>
    <row r="5">
      <c r="A5" s="4" t="inlineStr">
        <is>
          <t>Interest cost</t>
        </is>
      </c>
      <c r="B5" s="6" t="n">
        <v>1945</v>
      </c>
      <c r="C5" s="6" t="n">
        <v>2257</v>
      </c>
      <c r="D5" s="6" t="n">
        <v>2056</v>
      </c>
    </row>
    <row r="6">
      <c r="A6" s="4" t="inlineStr">
        <is>
          <t>Expected return on plan assets</t>
        </is>
      </c>
      <c r="B6" s="6" t="n">
        <v>-4114</v>
      </c>
      <c r="C6" s="6" t="n">
        <v>-3511</v>
      </c>
      <c r="D6" s="6" t="n">
        <v>-3727</v>
      </c>
    </row>
    <row r="7">
      <c r="A7" s="4" t="inlineStr">
        <is>
          <t>Amortization of net loss</t>
        </is>
      </c>
      <c r="B7" s="6" t="n">
        <v>1021</v>
      </c>
      <c r="C7" s="6" t="n">
        <v>1197</v>
      </c>
      <c r="D7" s="6" t="n">
        <v>1228</v>
      </c>
    </row>
    <row r="8">
      <c r="A8" s="4" t="inlineStr">
        <is>
          <t>Total</t>
        </is>
      </c>
      <c r="B8" s="7" t="n">
        <v>169</v>
      </c>
      <c r="C8" s="7" t="n">
        <v>1033</v>
      </c>
      <c r="D8" s="7" t="n">
        <v>85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ssumptions Used To Develop Periodic Expense) (Detail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Discount rate</t>
        </is>
      </c>
      <c r="B4" s="4" t="inlineStr">
        <is>
          <t>3.09%</t>
        </is>
      </c>
      <c r="C4" s="4" t="inlineStr">
        <is>
          <t>4.12%</t>
        </is>
      </c>
      <c r="D4" s="4" t="inlineStr">
        <is>
          <t>3.50%</t>
        </is>
      </c>
    </row>
    <row r="5">
      <c r="A5" s="4" t="inlineStr">
        <is>
          <t>Salary scale increases</t>
        </is>
      </c>
      <c r="B5" s="4" t="inlineStr">
        <is>
          <t>3.50%</t>
        </is>
      </c>
      <c r="C5" s="4" t="inlineStr">
        <is>
          <t>3.50%</t>
        </is>
      </c>
      <c r="D5" s="4" t="inlineStr">
        <is>
          <t>3.50%</t>
        </is>
      </c>
    </row>
    <row r="6">
      <c r="A6" s="4" t="inlineStr">
        <is>
          <t>Long-term rate of return on assets</t>
        </is>
      </c>
      <c r="B6" s="4" t="inlineStr">
        <is>
          <t>7.00%</t>
        </is>
      </c>
      <c r="C6" s="4" t="inlineStr">
        <is>
          <t>7.00%</t>
        </is>
      </c>
      <c r="D6" s="4" t="inlineStr">
        <is>
          <t>7.00%</t>
        </is>
      </c>
    </row>
    <row r="7">
      <c r="A7" s="4" t="inlineStr">
        <is>
          <t>Interest credit rate for cash balance plan</t>
        </is>
      </c>
      <c r="B7" s="4" t="inlineStr">
        <is>
          <t>4.50%</t>
        </is>
      </c>
      <c r="C7" s="4" t="inlineStr">
        <is>
          <t>4.50%</t>
        </is>
      </c>
      <c r="D7" s="4" t="inlineStr">
        <is>
          <t>4.5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Schedule Of Assumptions Used To Develop The Actuarial Present Value Of The Benefit Obligations) (Details)</t>
        </is>
      </c>
      <c r="B1" s="2" t="inlineStr">
        <is>
          <t>Dec. 31, 2020</t>
        </is>
      </c>
      <c r="C1" s="2" t="inlineStr">
        <is>
          <t>Dec. 31, 2019</t>
        </is>
      </c>
      <c r="D1" s="2" t="inlineStr">
        <is>
          <t>Dec. 31, 2018</t>
        </is>
      </c>
    </row>
    <row r="2">
      <c r="A2" s="3" t="inlineStr">
        <is>
          <t>Retirement Benefits [Abstract]</t>
        </is>
      </c>
    </row>
    <row r="3">
      <c r="A3" s="4" t="inlineStr">
        <is>
          <t>Discount rate</t>
        </is>
      </c>
      <c r="B3" s="4" t="inlineStr">
        <is>
          <t>2.32%</t>
        </is>
      </c>
      <c r="C3" s="4" t="inlineStr">
        <is>
          <t>3.09%</t>
        </is>
      </c>
      <c r="D3" s="4" t="inlineStr">
        <is>
          <t>4.12%</t>
        </is>
      </c>
    </row>
    <row r="4">
      <c r="A4" s="4" t="inlineStr">
        <is>
          <t>Salary scale increases</t>
        </is>
      </c>
      <c r="B4" s="4" t="inlineStr">
        <is>
          <t>3.50%</t>
        </is>
      </c>
      <c r="C4" s="4" t="inlineStr">
        <is>
          <t>3.50%</t>
        </is>
      </c>
      <c r="D4" s="4" t="inlineStr">
        <is>
          <t>3.50%</t>
        </is>
      </c>
    </row>
    <row r="5">
      <c r="A5" s="4" t="inlineStr">
        <is>
          <t>Interest credit rate for cash balance plan</t>
        </is>
      </c>
      <c r="B5" s="4" t="inlineStr">
        <is>
          <t>4.50%</t>
        </is>
      </c>
      <c r="C5" s="4" t="inlineStr">
        <is>
          <t>4.50%</t>
        </is>
      </c>
      <c r="D5" s="4" t="inlineStr">
        <is>
          <t>4.5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chedule Of Expected Benefit Payments For The Next Ten Years) (Details) $ in Thousands</t>
        </is>
      </c>
      <c r="B1" s="2" t="inlineStr">
        <is>
          <t>Dec. 31, 2020USD ($)</t>
        </is>
      </c>
    </row>
    <row r="2">
      <c r="A2" s="3" t="inlineStr">
        <is>
          <t>Retirement Benefits [Abstract]</t>
        </is>
      </c>
    </row>
    <row r="3">
      <c r="A3" s="4" t="inlineStr">
        <is>
          <t>2021</t>
        </is>
      </c>
      <c r="B3" s="7" t="n">
        <v>2601</v>
      </c>
    </row>
    <row r="4">
      <c r="A4" s="4" t="inlineStr">
        <is>
          <t>2022</t>
        </is>
      </c>
      <c r="B4" s="6" t="n">
        <v>2769</v>
      </c>
    </row>
    <row r="5">
      <c r="A5" s="4" t="inlineStr">
        <is>
          <t>2023</t>
        </is>
      </c>
      <c r="B5" s="6" t="n">
        <v>2939</v>
      </c>
    </row>
    <row r="6">
      <c r="A6" s="4" t="inlineStr">
        <is>
          <t>2024</t>
        </is>
      </c>
      <c r="B6" s="6" t="n">
        <v>3061</v>
      </c>
    </row>
    <row r="7">
      <c r="A7" s="4" t="inlineStr">
        <is>
          <t>2025</t>
        </is>
      </c>
      <c r="B7" s="6" t="n">
        <v>3132</v>
      </c>
    </row>
    <row r="8">
      <c r="A8" s="4" t="inlineStr">
        <is>
          <t>2026-2030</t>
        </is>
      </c>
      <c r="B8" s="7" t="n">
        <v>1636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Employee Benefit Plans (Schedule Of Investment Asset Allocation To Benchmarking) (Details)</t>
        </is>
      </c>
      <c r="B1" s="2" t="inlineStr">
        <is>
          <t>Dec. 31, 2020</t>
        </is>
      </c>
    </row>
    <row r="2">
      <c r="A2" s="3" t="inlineStr">
        <is>
          <t>Defined Benefit Plan Disclosure [Line Items]</t>
        </is>
      </c>
    </row>
    <row r="3">
      <c r="A3" s="4" t="inlineStr">
        <is>
          <t>Portfolio, actual asset allocation</t>
        </is>
      </c>
      <c r="B3" s="4" t="inlineStr">
        <is>
          <t>100.00%</t>
        </is>
      </c>
    </row>
    <row r="4">
      <c r="A4" s="4" t="inlineStr">
        <is>
          <t>Benchmark, target asset allocation</t>
        </is>
      </c>
      <c r="B4" s="4" t="inlineStr">
        <is>
          <t>100.00%</t>
        </is>
      </c>
    </row>
    <row r="5">
      <c r="A5" s="4" t="inlineStr">
        <is>
          <t>Cash and Short-Term Investments [Member]</t>
        </is>
      </c>
    </row>
    <row r="6">
      <c r="A6" s="3" t="inlineStr">
        <is>
          <t>Defined Benefit Plan Disclosure [Line Items]</t>
        </is>
      </c>
    </row>
    <row r="7">
      <c r="A7" s="4" t="inlineStr">
        <is>
          <t>Portfolio, actual asset allocation</t>
        </is>
      </c>
      <c r="B7" s="4" t="inlineStr">
        <is>
          <t>5.00%</t>
        </is>
      </c>
    </row>
    <row r="8">
      <c r="A8" s="4" t="inlineStr">
        <is>
          <t>Benchmark, target asset allocation</t>
        </is>
      </c>
      <c r="B8" s="4" t="inlineStr">
        <is>
          <t>6.00%</t>
        </is>
      </c>
    </row>
    <row r="9">
      <c r="A9" s="4" t="inlineStr">
        <is>
          <t>U.S. Stocks [Member]</t>
        </is>
      </c>
    </row>
    <row r="10">
      <c r="A10" s="3" t="inlineStr">
        <is>
          <t>Defined Benefit Plan Disclosure [Line Items]</t>
        </is>
      </c>
    </row>
    <row r="11">
      <c r="A11" s="4" t="inlineStr">
        <is>
          <t>Portfolio, actual asset allocation</t>
        </is>
      </c>
      <c r="B11" s="4" t="inlineStr">
        <is>
          <t>52.00%</t>
        </is>
      </c>
    </row>
    <row r="12">
      <c r="A12" s="4" t="inlineStr">
        <is>
          <t>Benchmark, target asset allocation</t>
        </is>
      </c>
      <c r="B12" s="4" t="inlineStr">
        <is>
          <t>57.00%</t>
        </is>
      </c>
    </row>
    <row r="13">
      <c r="A13" s="4" t="inlineStr">
        <is>
          <t>International Funds [Member]</t>
        </is>
      </c>
    </row>
    <row r="14">
      <c r="A14" s="3" t="inlineStr">
        <is>
          <t>Defined Benefit Plan Disclosure [Line Items]</t>
        </is>
      </c>
    </row>
    <row r="15">
      <c r="A15" s="4" t="inlineStr">
        <is>
          <t>Portfolio, actual asset allocation</t>
        </is>
      </c>
      <c r="B15" s="4" t="inlineStr">
        <is>
          <t>15.00%</t>
        </is>
      </c>
    </row>
    <row r="16">
      <c r="A16" s="4" t="inlineStr">
        <is>
          <t>Benchmark, target asset allocation</t>
        </is>
      </c>
      <c r="B16" s="4" t="inlineStr">
        <is>
          <t>10.00%</t>
        </is>
      </c>
    </row>
    <row r="17">
      <c r="A17" s="4" t="inlineStr">
        <is>
          <t>U.S. Bonds [Member]</t>
        </is>
      </c>
    </row>
    <row r="18">
      <c r="A18" s="3" t="inlineStr">
        <is>
          <t>Defined Benefit Plan Disclosure [Line Items]</t>
        </is>
      </c>
    </row>
    <row r="19">
      <c r="A19" s="4" t="inlineStr">
        <is>
          <t>Portfolio, actual asset allocation</t>
        </is>
      </c>
      <c r="B19" s="4" t="inlineStr">
        <is>
          <t>23.00%</t>
        </is>
      </c>
    </row>
    <row r="20">
      <c r="A20" s="4" t="inlineStr">
        <is>
          <t>Benchmark, target asset allocation</t>
        </is>
      </c>
      <c r="B20" s="4" t="inlineStr">
        <is>
          <t>23.00%</t>
        </is>
      </c>
    </row>
    <row r="21">
      <c r="A21" s="4" t="inlineStr">
        <is>
          <t>International Bonds [Member]</t>
        </is>
      </c>
    </row>
    <row r="22">
      <c r="A22" s="3" t="inlineStr">
        <is>
          <t>Defined Benefit Plan Disclosure [Line Items]</t>
        </is>
      </c>
    </row>
    <row r="23">
      <c r="A23" s="4" t="inlineStr">
        <is>
          <t>Portfolio, actual asset allocation</t>
        </is>
      </c>
      <c r="B23" s="4" t="inlineStr">
        <is>
          <t>4.00%</t>
        </is>
      </c>
    </row>
    <row r="24">
      <c r="A24" s="4" t="inlineStr">
        <is>
          <t>Benchmark, target asset allocation</t>
        </is>
      </c>
      <c r="B24" s="4" t="inlineStr">
        <is>
          <t>3.00%</t>
        </is>
      </c>
    </row>
    <row r="25">
      <c r="A25" s="4" t="inlineStr">
        <is>
          <t>Other Securities [Member]</t>
        </is>
      </c>
    </row>
    <row r="26">
      <c r="A26" s="3" t="inlineStr">
        <is>
          <t>Defined Benefit Plan Disclosure [Line Items]</t>
        </is>
      </c>
    </row>
    <row r="27">
      <c r="A27" s="4" t="inlineStr">
        <is>
          <t>Portfolio, actual asset allocation</t>
        </is>
      </c>
      <c r="B27" s="4" t="inlineStr">
        <is>
          <t>1.00%</t>
        </is>
      </c>
    </row>
    <row r="28">
      <c r="A28" s="4" t="inlineStr">
        <is>
          <t>Benchmark, target asset allocation</t>
        </is>
      </c>
      <c r="B28" s="4" t="inlineStr">
        <is>
          <t>1.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6:07Z</dcterms:created>
  <dcterms:modified xmlns:dcterms="http://purl.org/dc/terms/" xmlns:xsi="http://www.w3.org/2001/XMLSchema-instance" xsi:type="dcterms:W3CDTF">2021-02-26T15:36:07Z</dcterms:modified>
</cp:coreProperties>
</file>